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Tracking Stocks" sheetId="9" r:id="rId9"/>
    <s:sheet name="Summary of Significant Accounti" sheetId="10" r:id="rId10"/>
    <s:sheet name="Supplemental Disclosures to Con" sheetId="11" r:id="rId11"/>
    <s:sheet name="Acquistions" sheetId="12" r:id="rId12"/>
    <s:sheet name="Disposals" sheetId="13" r:id="rId13"/>
    <s:sheet name="Assets And Liabilities Measured" sheetId="14" r:id="rId14"/>
    <s:sheet name="Investments In Available-For-Sa" sheetId="15" r:id="rId15"/>
    <s:sheet name="Investments In Affiliates Accou" sheetId="16" r:id="rId16"/>
    <s:sheet name="Intangible Assets" sheetId="17" r:id="rId17"/>
    <s:sheet name="Debt" sheetId="18" r:id="rId18"/>
    <s:sheet name="Income Taxes" sheetId="19" r:id="rId19"/>
    <s:sheet name="Stockholders' Equity" sheetId="20" r:id="rId20"/>
    <s:sheet name="Transactions with Officers and " sheetId="21" r:id="rId21"/>
    <s:sheet name="Stock-Based Compensation" sheetId="22" r:id="rId22"/>
    <s:sheet name="Employee Benefit Plans" sheetId="23" r:id="rId23"/>
    <s:sheet name="Other Comprehensive Earnings (L" sheetId="24" r:id="rId24"/>
    <s:sheet name="Commitments And Contingencies" sheetId="25" r:id="rId25"/>
    <s:sheet name="Information About Liberty's Ope" sheetId="26" r:id="rId26"/>
    <s:sheet name="Quarterly Financial Information" sheetId="27" r:id="rId27"/>
    <s:sheet name="Summary of Significant Accoun28" sheetId="28" r:id="rId28"/>
    <s:sheet name="Summary of Significant Accoun29" sheetId="29" r:id="rId29"/>
    <s:sheet name="Supplemental Disclosures to C30" sheetId="30" r:id="rId30"/>
    <s:sheet name="Acquisitions (Tables)" sheetId="31" r:id="rId31"/>
    <s:sheet name="Disposals (Tables)" sheetId="32" r:id="rId32"/>
    <s:sheet name="Assets And Liabilities Measur33" sheetId="33" r:id="rId33"/>
    <s:sheet name="Investments In Available-For-34" sheetId="34" r:id="rId34"/>
    <s:sheet name="Investments In Affiliates Acc35" sheetId="35" r:id="rId35"/>
    <s:sheet name="Intangible Assets (Tables)" sheetId="36" r:id="rId36"/>
    <s:sheet name="Debt (Tables)" sheetId="37" r:id="rId37"/>
    <s:sheet name="Income Taxes (Tables)" sheetId="38" r:id="rId38"/>
    <s:sheet name="Stock-Based Compensation (Table" sheetId="39" r:id="rId39"/>
    <s:sheet name="Other Comprehensive Earnings 40" sheetId="40" r:id="rId40"/>
    <s:sheet name="Commitments And Contingencies m" sheetId="41" r:id="rId41"/>
    <s:sheet name="Information About Liberty's O42" sheetId="42" r:id="rId42"/>
    <s:sheet name="Quarterly Financial Informati43" sheetId="43" r:id="rId43"/>
    <s:sheet name="Financial Information for Track" sheetId="44" r:id="rId44"/>
    <s:sheet name="Basis of Presentation Basis of " sheetId="45" r:id="rId45"/>
    <s:sheet name="Tracking Stocks (Details)" sheetId="46" r:id="rId46"/>
    <s:sheet name="Summary of Significant Accoun47" sheetId="47" r:id="rId47"/>
    <s:sheet name="Summary of significant Accoun48" sheetId="48" r:id="rId48"/>
    <s:sheet name="Supplemental Disclosures to C49" sheetId="49" r:id="rId49"/>
    <s:sheet name="Acquisitions (Details)" sheetId="50" r:id="rId50"/>
    <s:sheet name="Disposals (Details)" sheetId="51" r:id="rId51"/>
    <s:sheet name="Assets And Liabilities Measur52" sheetId="52" r:id="rId52"/>
    <s:sheet name="Assets And Liabilities Measur53" sheetId="53" r:id="rId53"/>
    <s:sheet name="Investments In Available-For-54" sheetId="54" r:id="rId54"/>
    <s:sheet name="Investments In Affiliates Acc55" sheetId="55" r:id="rId55"/>
    <s:sheet name="Investments In Affiliates Acc56" sheetId="56" r:id="rId56"/>
    <s:sheet name="Investments In Affiliates Acc57" sheetId="57" r:id="rId57"/>
    <s:sheet name="Investments In Affiliates Acc58" sheetId="58" r:id="rId58"/>
    <s:sheet name="Investments In Affiliates Acc59" sheetId="59" r:id="rId59"/>
    <s:sheet name="Goodwill and Other Intangible A" sheetId="60" r:id="rId60"/>
    <s:sheet name="Goodwill and Other Intangible61" sheetId="61" r:id="rId61"/>
    <s:sheet name="Goodwill and Other Intangible62" sheetId="62" r:id="rId62"/>
    <s:sheet name="Debt (Narrative) (Details)" sheetId="63" r:id="rId63"/>
    <s:sheet name="Debt (Debt Excluding Intergroup" sheetId="64" r:id="rId64"/>
    <s:sheet name="Debt (Debt Securities That Are " sheetId="65" r:id="rId65"/>
    <s:sheet name="Income Taxes (Details)" sheetId="66" r:id="rId66"/>
    <s:sheet name="Stockholders' Equity (Narrative" sheetId="67" r:id="rId67"/>
    <s:sheet name="Transactions with Officers an68" sheetId="68" r:id="rId68"/>
    <s:sheet name="Stock-Based Compensation (Narra" sheetId="69" r:id="rId69"/>
    <s:sheet name="Stock-Based Compensations (Gran" sheetId="70" r:id="rId70"/>
    <s:sheet name="Employee Benefit Plans (Details" sheetId="71" r:id="rId71"/>
    <s:sheet name="Other Comprehensive Earnings 72" sheetId="72" r:id="rId72"/>
    <s:sheet name="Commitments And Contingencies (" sheetId="73" r:id="rId73"/>
    <s:sheet name="Information About Liberty's O74" sheetId="74" r:id="rId74"/>
    <s:sheet name="Information About Liberty's O75" sheetId="75" r:id="rId75"/>
    <s:sheet name="Information About Liberty's O76" sheetId="76" r:id="rId76"/>
    <s:sheet name="Quarterly Financial Informati77" sheetId="77" r:id="rId77"/>
    <s:sheet name="Financial Information for Tra78" sheetId="78" r:id="rId78"/>
    <s:sheet name="Financial Information for Tra79" sheetId="79" r:id="rId79"/>
    <s:sheet name="Financial Information for Tra80" sheetId="80" r:id="rId80"/>
  </s:sheets>
  <s:definedNames/>
  <s:calcPr calcId="124519" calcMode="auto" fullCalcOnLoad="1"/>
</s:workbook>
</file>

<file path=xl/sharedStrings.xml><?xml version="1.0" encoding="utf-8"?>
<sst xmlns="http://schemas.openxmlformats.org/spreadsheetml/2006/main" uniqueCount="1018">
  <si>
    <t>Document And Entity Information - USD ($) $ in Billions</t>
  </si>
  <si>
    <t>12 Months Ended</t>
  </si>
  <si>
    <t>Dec. 31, 2015</t>
  </si>
  <si>
    <t>Jan. 31, 2016</t>
  </si>
  <si>
    <t>Jun. 30, 2015</t>
  </si>
  <si>
    <t>Entity Registrant Name</t>
  </si>
  <si>
    <t>Liberty Interactive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QVC Group Common Stock | Common Class A</t>
  </si>
  <si>
    <t>Entity Common Stock, Shares Outstanding</t>
  </si>
  <si>
    <t>QVC Group Common Stock | Common Class B</t>
  </si>
  <si>
    <t>Liberty Ventures common stock | Common Class A</t>
  </si>
  <si>
    <t>Liberty Ventures common stock | Common Class B</t>
  </si>
  <si>
    <t>Condensed Consolidated Balance Sheets - USD ($) $ in Millions</t>
  </si>
  <si>
    <t>Dec. 31, 2014</t>
  </si>
  <si>
    <t>Assets, Current</t>
  </si>
  <si>
    <t>Cash and cash equivalents</t>
  </si>
  <si>
    <t>Trade and other receivables, net</t>
  </si>
  <si>
    <t>Inventory, net</t>
  </si>
  <si>
    <t>Short term marketable securitie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Intangible assets not subject to amortization:</t>
  </si>
  <si>
    <t>Goodwill</t>
  </si>
  <si>
    <t>Trademarks</t>
  </si>
  <si>
    <t>Indefinite Lived Intangible Assets Total</t>
  </si>
  <si>
    <t>Intangible assets subject to amortization, net</t>
  </si>
  <si>
    <t>Other assets, at cost, net of accumulated amortization</t>
  </si>
  <si>
    <t>Total assets</t>
  </si>
  <si>
    <t>Liabilities and Equity</t>
  </si>
  <si>
    <t>Accounts payable</t>
  </si>
  <si>
    <t>Accrued liabilities</t>
  </si>
  <si>
    <t>Current portion of debt</t>
  </si>
  <si>
    <t>Other current liabilities</t>
  </si>
  <si>
    <t>Total current liabilities</t>
  </si>
  <si>
    <t>Long-term debt</t>
  </si>
  <si>
    <t>Deferred income tax liabilities</t>
  </si>
  <si>
    <t>Other liabilities</t>
  </si>
  <si>
    <t>Total liabilities</t>
  </si>
  <si>
    <t>Equity</t>
  </si>
  <si>
    <t>Additional paid-in capital</t>
  </si>
  <si>
    <t>Accumulated other comprehensive earnings, net of taxes</t>
  </si>
  <si>
    <t>Retained earnings</t>
  </si>
  <si>
    <t>Total stockholders' equity</t>
  </si>
  <si>
    <t>Noncontrolling interests in equity of subsidiaries</t>
  </si>
  <si>
    <t>Total equity</t>
  </si>
  <si>
    <t>Total liabilities and equity</t>
  </si>
  <si>
    <t>QVC Group Common Stock</t>
  </si>
  <si>
    <t>Common stock value</t>
  </si>
  <si>
    <t>Liberty Ventures common stock</t>
  </si>
  <si>
    <t>Condensed Consolidated Balance Sheets (Parenthetical) - USD ($) $ in Millions</t>
  </si>
  <si>
    <t>Allowance for Doubtful Accounts Receivable, Current</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3 Months Ended</t>
  </si>
  <si>
    <t>Sep. 30, 2015</t>
  </si>
  <si>
    <t>Mar. 31, 2015</t>
  </si>
  <si>
    <t>Sep. 30, 2014</t>
  </si>
  <si>
    <t>Jun. 30, 2014</t>
  </si>
  <si>
    <t>Mar. 31, 2014</t>
  </si>
  <si>
    <t>Dec. 31, 2013</t>
  </si>
  <si>
    <t>Revenue:</t>
  </si>
  <si>
    <t>Total revenue, net</t>
  </si>
  <si>
    <t>Operating costs and expenses:</t>
  </si>
  <si>
    <t>Cost of sales</t>
  </si>
  <si>
    <t>Operating expenses</t>
  </si>
  <si>
    <t>Selling, general and administrative, including stock-based compensation</t>
  </si>
  <si>
    <t>Depreciation and amortization</t>
  </si>
  <si>
    <t>Impairment of intangible assets</t>
  </si>
  <si>
    <t>Total operating costs and expenses</t>
  </si>
  <si>
    <t>Operating income (loss)</t>
  </si>
  <si>
    <t>Other income (expense):</t>
  </si>
  <si>
    <t>Interest expense</t>
  </si>
  <si>
    <t>Share of earnings (losses)ffiliates, net</t>
  </si>
  <si>
    <t>Realized and unrealized gains (losses) on financial instruments, net</t>
  </si>
  <si>
    <t>Gains (losses) on transactions, net</t>
  </si>
  <si>
    <t>Gain (Loss) on Sale of Previously Unissued Stock by Subsidiary or Equity Investee, Nonoperating Income</t>
  </si>
  <si>
    <t>Other, net</t>
  </si>
  <si>
    <t>Total other income (expense)</t>
  </si>
  <si>
    <t>Earnings (loss) from continuing operations before income taxes</t>
  </si>
  <si>
    <t>Income tax (expense) benefit</t>
  </si>
  <si>
    <t>Earnings (loss) from continuing operations</t>
  </si>
  <si>
    <t>Earnings (loss) from discontinued operations, net of taxes</t>
  </si>
  <si>
    <t>Net earnings (loss)</t>
  </si>
  <si>
    <t>Less net earnings (losses) attributable to the noncontrolling interests</t>
  </si>
  <si>
    <t>Net earnings (loss) attributable to Liberty Interactive Corporation shareholders</t>
  </si>
  <si>
    <t>Earnings (Loss) Per Common Share</t>
  </si>
  <si>
    <t>Income (Loss) from Continuing Operations, Per Basic Share</t>
  </si>
  <si>
    <t>Income (Loss) from Continuing Operations, Per Diluted Share</t>
  </si>
  <si>
    <t>Earnings Per Share, Basic</t>
  </si>
  <si>
    <t>Earnings Per Share, Diluted</t>
  </si>
  <si>
    <t>Condensed Consolidated Statements Of Comprehensive Earnings (Loss) - USD ($) $ in Millions</t>
  </si>
  <si>
    <t>Other comprehensive earnings (loss), net of taxes:</t>
  </si>
  <si>
    <t>Foreign currency translation adjustments</t>
  </si>
  <si>
    <t>Share of other comprehensive earnings (losses) of equity affiliates</t>
  </si>
  <si>
    <t>Other comprehensive income (loss), net of tax, from discontinued operations</t>
  </si>
  <si>
    <t>Other comprehensive earnings (loss), Net-of-tax amount</t>
  </si>
  <si>
    <t>Comprehensive earnings (loss)</t>
  </si>
  <si>
    <t>Less comprehensive earnings (loss) attributable to the noncontrolling interests</t>
  </si>
  <si>
    <t>Comprehensive earnings (loss) attributable to Liberty Media Corporation shareholders</t>
  </si>
  <si>
    <t>Condensed Consolidated Statements Of Cash Flows - USD ($) $ in Millions</t>
  </si>
  <si>
    <t>Statement of Cash Flows [Abstract]</t>
  </si>
  <si>
    <t>Adjustments to reconcile net earnings to net cash provided by operating activities:</t>
  </si>
  <si>
    <t>Discontinued operations, net of tax</t>
  </si>
  <si>
    <t>Stock-based compensation</t>
  </si>
  <si>
    <t>Cash payments for stock-based Compensation</t>
  </si>
  <si>
    <t>Excess tax benefit from stock-based compensation</t>
  </si>
  <si>
    <t>Noncash interest expense</t>
  </si>
  <si>
    <t>Share of (earnings) of affiliates, net</t>
  </si>
  <si>
    <t>Cash receipts from returns on equity investments</t>
  </si>
  <si>
    <t>(Gains) losses on transactions, net</t>
  </si>
  <si>
    <t>Gain (Loss) on dilution of investment in affiliates</t>
  </si>
  <si>
    <t>(Gains) Losses on extinguishment of debt</t>
  </si>
  <si>
    <t>Deferred income tax expense</t>
  </si>
  <si>
    <t>Other noncash charges (credits), net</t>
  </si>
  <si>
    <t>Changes in operating assets and liabilities</t>
  </si>
  <si>
    <t>Current and other assets</t>
  </si>
  <si>
    <t>Payables and other current liabilities</t>
  </si>
  <si>
    <t>Net cash provided (used) by operating activities</t>
  </si>
  <si>
    <t>Net Cash Provided by (Used in) Operating Activities</t>
  </si>
  <si>
    <t>Cash flows from investing activities:</t>
  </si>
  <si>
    <t>Cash (paid) for acquisitions, net of cash acquired</t>
  </si>
  <si>
    <t>Cash proceeds from dispositions of investments</t>
  </si>
  <si>
    <t>Investments in and loans to cost and equity investees</t>
  </si>
  <si>
    <t>Cash receipts from returns of equity investments</t>
  </si>
  <si>
    <t>Capital expended for property and equipment</t>
  </si>
  <si>
    <t>Purchases of short-term and other marketable securities</t>
  </si>
  <si>
    <t>Sales of short term and other marketable securities</t>
  </si>
  <si>
    <t>Other investing activities, net</t>
  </si>
  <si>
    <t>Net cash used by investing activities</t>
  </si>
  <si>
    <t>Cash flows from financing activities:</t>
  </si>
  <si>
    <t>Borrowings of debt</t>
  </si>
  <si>
    <t>Repayments of debt</t>
  </si>
  <si>
    <t>Repurchases of QVC Group common stock</t>
  </si>
  <si>
    <t>Minimum withholding taxes on net share settlements of stock-based compensation</t>
  </si>
  <si>
    <t>Acquisition of Noncontrolling Interests</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Change in available cash held by discontinued operations</t>
  </si>
  <si>
    <t>Net Cash Provided by (Used in) Discontinued Operations</t>
  </si>
  <si>
    <t>Condensed Consolidated Statements Of Equity - USD ($) $ in Millions</t>
  </si>
  <si>
    <t>QVC Group Common StockCommon Class A</t>
  </si>
  <si>
    <t>Liberty Ventures common stockCommon Class A</t>
  </si>
  <si>
    <t>Additional Paid-In Capital</t>
  </si>
  <si>
    <t>Accumulated Other Comprehensive Earnings</t>
  </si>
  <si>
    <t>Retained Earnings</t>
  </si>
  <si>
    <t>Noncontrolling Interest In Equity Of Subsidiaries</t>
  </si>
  <si>
    <t>Total</t>
  </si>
  <si>
    <t>Balance at Dec. 31, 2012</t>
  </si>
  <si>
    <t>Increase (Decrease) in Stockholders' Equity [Roll Forward]</t>
  </si>
  <si>
    <t>Other comprehensive earnings (loss)</t>
  </si>
  <si>
    <t>Series A QVC Group stock repurchases</t>
  </si>
  <si>
    <t>Shares repurchased by subsidiary</t>
  </si>
  <si>
    <t>Shares issued by subsidiary</t>
  </si>
  <si>
    <t>Stock issued upon exercise of stock options</t>
  </si>
  <si>
    <t>Distribution to noncontrolling interest</t>
  </si>
  <si>
    <t>Other</t>
  </si>
  <si>
    <t>Balance at Dec. 31, 2013</t>
  </si>
  <si>
    <t>Distribution of Liberty TripAdvisor Holdings, Inc.</t>
  </si>
  <si>
    <t>Balance at Dec. 31, 2014</t>
  </si>
  <si>
    <t>Acquisiton of zulily</t>
  </si>
  <si>
    <t>Acquisition of noncontrolling interest</t>
  </si>
  <si>
    <t>Balance at Dec. 31, 2015</t>
  </si>
  <si>
    <t>Basis Of Presentation</t>
  </si>
  <si>
    <t>Organization, Consolidation and Presentation of Financial Statements</t>
  </si>
  <si>
    <t>Basis of Presentation</t>
  </si>
  <si>
    <t>(1) Basis of Presentatio n
The accompanying consolidated financial statements include the accounts of Liberty Interactive Corporation (formerly known as Liberty Media Corporation) and its controlled subsidiaries (collectively, "Liberty" or the "Company" unless the context otherwise requires). All significant intercompany accounts and transactions have been eliminated in consolidation.
Liberty, through its ownership of interests in subsidiaries and other companies, is primarily engaged in the video and on-line commerce industries in North America, Europe and Asia.
As further discussed in note 6, on August 27, 2014, Liberty completed the spin-off to holders of its Liberty Ventures common stock shares of its former wholly-owned subsidiary, Liberty TripAdvisor Holdings, Inc. (“TripAdvisor Holdings”) (the “TripAdvisor Holdings Spin-Off”). TripAdvisor Holdings is comprised of Liberty’s former 22% economic and 57% voting interest in TripAdvisor, Inc. (“TripAdvisor”) as well as BuySeasons, Inc. (“BuySeasons”), Liberty’s former wholly-owned subsidiary, and a corporate level net debt balance of $350 million. In connection with the TripAdvisor Holdings Spin-Off during August 2014, TripAdvisor Holdings drew down $400 million in margin loans and distributed approximately $350 million to Liberty. Concurrently with the margin loans, Liberty and TripAdvisor Holdings entered into a promissory note whereby TripAdvisor Holdings may request, if the closing price per share of TripAdvisor common stock were to fall below certain minimum values , up to $ 200 million in funds from Liberty. The TripAdvisor Holdings Spin-Off has been recorded at historical cost due to the pro rata nature of the distribution. Following the completion of the TripAdvisor Holdings Spin-Off, Liberty and TripAdvisor Holdings operate as separate, publicly traded companies, and neither has any stock ownership, beneficial or otherwise, in the other. The consolidated financial statements of Liberty have been prepared to reflect TripAdvisor Holdings as discontinued operations. Accordingly, the assets and liabilities, revenue, costs and expenses, and cash flows of the businesses, assets and liabilities owned by TripAdvisor Holdings at the time of the TripAdvisor Holdings Spin-Off have been excluded from the respective captions in the accompanying consolidated balance sheets, statements of operations, comprehensive earnings (loss) and cash flows in such consolidated financial statements.
Additionally, on October 3, 2014, Liberty announced that its board of directors approved the change in attribution from the Interactive Group (which we refer to as the QVC Group) to the Ventures Group of its Digital Commerce companies (defined below) and cash. The reattributed Digital Commerce companies are comprised of Liberty’s subsidiaries Backcountry.com, Inc. (“Backcountry”), Bodybuilding.com, LLC (“Bodybuilding”), CommerceHub, Evite, Inc. (“Evite”), and Provide Commerce, Inc. (“Provide”) (collectively, the “Digital Commerce” companies). See note 2 for additional information on the reattribution.
On December 31, 2014, Liberty announced the closing of the acquisition by FTD Companies, Inc. ("FTD") of Provide (the “FTD Transaction”). Under the terms of the transaction, Liberty received approximately 10.2 million shares of FTD common stock representing approximately 35% of the combined company and approximately $145 million in cash. We recognized a gain of $75 million as a result of this transaction, which is included in the Gains (losses) on transactions, net line item in the consolidated statement of operations. Subsequent to completion of the transaction, Liberty accounts for FTD as an equity-method affiliate based on the ownership level and board representation. The FTD Transaction resulted in a non-cash investing addition of $ 355 million to the investments in affiliates, accounted for using the equity method line item within the consolidated balance sheets. Given our significant continuing involvement with FTD, Provide is not presented as a discontinued operation in the consolidated financial statements of Liberty.
On October 1, 2015, Liberty acquired all the outstanding shares of zulily, inc. (“zulily”) (now known as zulily, llc). zulily is an online retailer offering customers a fun and entertaining shopping experience with a fresh selection of new product styles launched every day. Effective October 1, 2015, zulily is attributed to the QVC Group. See note 5 for additional information related to the acquisition.
On November 12, 2015, Liberty announced that its board of directors authorized management to pursue a plan to spin-off to holders of its Liberty Ventures common stock shares of newly formed companies to be called CommerceHub, Inc. and Liberty Expedia Holdings, Inc. (“Expedia Holdings”). CommerceHub, Inc. is expected to be comprised of the CommerceHub business. Expedia Holdings is expected to be comprised of, among other things, Liberty’s entire interest in Expedia, Inc. as well as Bodybuilding. The applicable record dates, distribution dates and distribution ratios for the spin-offs will be announced at a later date. Each of the spin-offs is intended to be tax-free to stockholders of Liberty Ventures and will be subject to various conditions including the receipt of an opinion of tax counsel. Subject to the satisfaction of the applicable conditions, the completion of each of the spin-offs is expected to occur in the first half of 2016.
On September 23, 2011, Liberty completed the split-off of a wholly owned subsidiary, Liberty Media Corporation ("LMC") (formerly known as Liberty CapStarz, Inc. and prior thereto known as Liberty Splitco, Inc.) (the "LMC Split-Off"). Prior to the LMC Split-Off, Liberty's equity was structured into three separate tracking stocks, Liberty Interactive common stock, Liberty Starz common stock and Liberty Capital common stock, which were intended to track and reflect the economic performance of the separate businesses, assets and liabilities attributed to each group. These attributed businesses, assets and liabilities were not separate legal entities and therefore no group could own assets, issue securities or enter into legally binding agreements. Holders of the tracking stocks did not have direct claim to the group's stock or assets and were not represented by separate boards of directors. At the time of the LMC Split-Off, LMC owned all the assets, businesses and liabilities previously attributed to the Liberty Capital and Liberty Starz tracking stock groups. The LMC Split-Off was effected by means of a redemption of all of the Liberty Capital common stock and Liberty Starz common stock of Liberty in exchange for the common stock of LMC. This transaction was accounted for at historical cost due to the pro rata nature of the distribution.
Following the LMC Split-Off, Liberty and LMC operate as separate, publicly traded companies, and neither has any stock ownership, beneficial or otherwise, in the other. In connection with the LMC Split-Off, Liberty and LMC entered into certain agreements in order to govern certain of the ongoing relationships between the two companies after the LMC Split-Off and to provide for an orderly transition. These agreements include a Reorganization Agreement, a Services Agreement, a Facilities Sharing Agreement and a Tax Sharing Agreement.
The Tax Sharing Agreement provides for the allocation and indemnification of tax liabilities and benefits between Liberty and LMC and other agreements related to tax matters. Liberty is party to on-going discussions with the IRS under the Compliance Assurance Process audit program. The IRS may propose adjustments that relate to tax attributes allocated to and income allocable to LMC in the LMC Split-Off. Any potential outcome associated with any proposed adjustments would be covered by the Tax Sharing Agreement and are not expected to have any impact on Liberty's financial position. Pursuant to the Services Agreement, LMC will provide Liberty with general and administrative services including legal, tax, accounting, treasury and investor relations support. Liberty will reimburse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iberty will share office space with LMC and related amenities at LMC's corporate headquarters. Under these various agreements approximately $ 13 million, $11 million and $15 million of these allocated expenses were reimbursed from Liberty to LMC for the years ended December 31, 2015, 2014 and 2013, respectively.</t>
  </si>
  <si>
    <t>Tracking Stocks</t>
  </si>
  <si>
    <t>Tracking Stock [Abstract]</t>
  </si>
  <si>
    <t>(2) Tracking Stocks
On August 9, 2012 Liberty completed the approved recapitalization of its common stock through the creation of the Liberty Interactive common stock and Liberty Ventures common stock as tracking stocks. In the recapitalization, each holder of Liberty Interactive Corporation common stock remained a holder of the same amount and series of Liberty Interactive common stock and received 0.05 of a share of the corresponding series of Liberty Ventures common stock, by means of a dividend, with cash issued in lieu of fractional shares of Liberty Ventures common stock.
On February 27, 2014, Liberty's board approved a two for one stock split of Series A and Series B Liberty Ventures common stock,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of one share of Series A or Series B Liberty Ventures common stock to holders of each share of Series A or Series B Liberty Ventures common stock, respectively, held by them as of 5:00 pm, New York City time, on April 4, 2014. The stock split has been recorded retroactively for all periods presented for comparability purposes.
As discussed in note 1, on October 3, 2014, Liberty announced that its board of directors approved the change in attribution from the QVC Group to the Ventures Group its Digital Commerce companies and cash, which was provided by QVC as a result of a draw-down of QVC’s credit facility. The reattribution of the Digital Commerce companies is presented on a prospective basis from the date of the reattribution in Liberty’s consolidated financial statements and attributed financial information, with October 1, 2014 used as a proxy for the date of the reattribution.
In exchange for the Digital Commerce companies and $970 million of cash (collectively, the "Reattributed Assets"), an inter-group interest in the Ventures Group was created in favor of the QVC Group. This inter-group interest was represented as a number of shares of Liberty Ventures common stock issuable to the QVC Group, which we refer to as the "Inter-Group Interest Shares" (as calculated below). Immediately following the reattribution on October 3, 2014, Liberty's board declared a dividend of the Inter-Group Interest Shares to the holders of Series A and Series B Liberty Interactive common stock in full elimination of the inter-group interest. In connection with the payment of the dividend, typical antidilution adjustments were made to outstanding options of Liberty Interactive common stock equity incentive awards, and the Liberty board has reattributed cash commensurate with the fair value of options assumed (outside of the Reattributed Assets) to the Ventures Group relating to its assumption of liabilities related to those awards.
In the dividend, the Inter-Group Interest Shares were allocated, pro-rata, to the outstanding shares of Series A and Series B Liberty Interactive common stock at 5:00 p.m., New York City time, on October 13, 2014, the record date for the dividend, such that each holder of Liberty Interactive common stock received 0.14217 of a share of the corresponding series of Liberty Ventures common stock for each share of Liberty Interactive common stock held as of the record date, with cash paid in lieu of fractional shares. The distribution date for the dividend was on October 20, 2014, and the Liberty Interactive common stock began trading ex-dividend on October 15, 2014. The distribution resulted in 67,671,232 shares of combined Series A and Series B Liberty Ventures common stock being issued. The Inter-Group Interest Shares were allocated such that the number of shares of Series A Liberty Ventures common stock and shares of Series B Liberty Ventures common stock issued in the dividend were in the same proportion as the shares of Series A Liberty Interactive common stock and Series B Liberty Interactive common stock outstanding on the record date, with each share of Series A Liberty Interactive common stock and each share of Series B Liberty Interactive common stock receiving the same fraction of a share of Series A or Series B Liberty Ventures common stock, as the case may be.
In connection with the reattribution, the Liberty Interactive tracking stock trading symbol “LINTA” was changed to "QVCA" and the "LINTB" trading symbol to "QVCB," effective October 7, 2014. Other than the issuance of Liberty Ventures shares in the fourth quarter of 2014, the reattribution of tracking stock groups has no consolidated impact on Liberty.
Tracking stock is a type of common stock that the issuing company intends to reflect or "track" the economic performance of a particular business or "group," rather than the economic performance of the company as a whole. Liberty has two tracking stocks—QVC Group common stock and Liberty Ventures common stock, which are intended to track and reflect the economic performance of the QVC Group and Ventures Group, respectively. While the QVC Group and the Ventures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
The term "Ventures Group" does not represent a separate legal entity, rather it represents those businesses, assets and liabilities that have been attributed to that group. Following the reattribution, the Ventures Group is comprised primarily of our interests in Expedia, Inc., Interval Leisure Group, Inc., LendingTree, our Digital Commerce companies, investments in Time Warner Inc. and Time Warner Cable Inc., as well as cash in the amount of approximately $2,023 million (at December 31, 2015), including subsidiary cash. The Ventures Group also has attributed to it certain liabilities related to our Exchangeable Debentures and certain deferred tax liabilities. The Ventures Group is primarily focused on the maximization of the value of these investments and investing in new business opportunities.
The term "QVC Group" does not represent a separate legal entity, rather it represents those businesses, assets and liabilities that have been attributed to that group. The QVC Group is primarily comprised of our merchandise-focused televised-shopping programs, Internet and mobile application businesses. Following the reattribution, the QVC Group has attributed to it the remainder of our businesses and assets, including our wholly-owned subsidiaries QVC and zulily (as of October 1, 2015) and our 38% interest in HSN, Inc. as well as cash in the amount of approximately $ 426 million (at December 31, 2015), including subsidiary cash.
In May 2015, Liberty announced its entry into an agreement with Liberty Broadband Corporation ("Liberty Broadband"), a separate publicly traded company, whereby Liberty will invest up to $2.4 billion in Liberty Broadband in connection with (and contingent upon) the closing of the proposed merger of Charter Communications, Inc. ("Charter") and Time Warner Cable Inc. ("TWC"). The proceeds of this investment will be used by Liberty Broadband to fund, in part, its agreement to acquire $4.3 billion of Charter stock. Liberty Broadband's acquisition will be made in support of (and contingent upon) the closing of the Charter-TWC merger. In connection with these transactions, it is expected that Charter will undergo a corporate reorganization, resulting in New Charter, a current subsidiary of Charter, becoming the publicly traded parent company. Liberty's investment in Liberty Broadband will be funded using cash and short term investments and will be attributed to the Ventures Group.
Liberty, along with third party investors, all of whom will invest on the same terms as Liberty, have agreed to purchase newly issued shares of Liberty Broadband Series C common stock (the "Series C Shares") at a per share price of $56.23 , which was determined based upon the fair value of Liberty Broadband's net assets on a sum-of-the parts basis at the time the investment agreements were executed. In the aggregate, Liberty Broadband has entered into investment agreements with respect to $4.4 billion of its Series C Shares. Liberty's investment in Liberty Broadband is subject to customary closing conditions and funding will only occur upon the completion of the Charter-TWC merger. Liberty Broadband has received stockholder approval for the issuance of the Series C Shares in accordance with the rules and requirements of the Nasdaq Stock Market. Further, Liberty Broadband has the right, and may determine, to incur debt financing (subject to certain conditions) to fund a portion of the purchase price for its investment in New Charter, in which case Liberty Broadband may reduce the aggregate subscription for Series C Shares by up to 25% , with such reduction applied pro rata to all investors, including Liberty.
Liberty and Liberty Broadband have also entered into an agreement with Charter which provides that Liberty and Liberty Broadband will exchange, in a tax-free transaction, the shares of TWC common stock held by each company for shares of New Charter Class A common stock (subject to certain limitations). In addition, Liberty has also agreed to grant Liberty Broadband a proxy over the shares of New Charter stock it receives in the exchange, along with a right of first refusal with respect to the underlying New Charter stock.
As the outcome of the transaction with Liberty Broadband and the Charter-TWC merger are uncertain due to pending regulatory approvals, Liberty has not reflected any financial impacts in the consolidated financial statements related to the respective agreements as of December 31, 2015.
See Exhibit 99.1 to this Annual Report on Form 10-K for unaudited attributed financial information for Liberty's tracking stock groups.</t>
  </si>
  <si>
    <t>Summary of Significant Accounting Policies</t>
  </si>
  <si>
    <t>Summary of Significant Accounting Policies [Abstract]</t>
  </si>
  <si>
    <t>Significant Accounting Policies [Text Block]</t>
  </si>
  <si>
    <t>(3)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goods sold. A summary of activity in the allowance for doubtful accounts is as follows:
Balance
Additions
Balance
beginning
Charged
Deductions-
end of
of year
to expense
Other
write-offs
year
amounts in millions
2015
$
2014
$
2013
$
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87 million and $86 million for the years ended December 3 1, 2015 and 2014, respectively.
In July 2015, the Financial Accounting Standards Board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vestments
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s of operations (the "fair value option"). Liberty had previous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 The total value of AFS securities for which the Company has elected the fair value option aggregated $1,294 million and $1,220 million as of December 31, 2015 and 2014, respectively.
Other investments in which the Company's ownership interest is less than 20%, unless the Company has the ability to exercise significant influence, and that are not considered marketable securities are carried at cost.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gains (losses) on dilution of investments in affiliates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considerable management judgment and accordingly, actual results may differ materially from the Company's estimates and judgments. Writedowns for AFS securities which are not Fair Value Option Securities would be included in the consolidated statements of operations as other than temporary declines in fair values of investments. Writedowns for equity method investments would be included in share of earnings (losses) of affiliate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During the year ended December 31, 2015, QVC entered into a hedge of a net inve stment in a foreign subsidiary . The purpose of the investment is to protect QVC's investment in the foreign subsidiary against the variability of the U.S. dollar and Euro exchange rate.
Property and Equipment
Property and equipment consisted of the following:
December 31,
December 31,
2015
2014
amounts in millions
Land
$
Buildings and improvements
Support equipment
Projects in progress
Total property and equipment
$
Property and equipment, including significant improvements, is stated at cost. Depreciation is computed using the straight-line method using estimated useful lives of 2 to 15 years for support equipment and 8 to 20 years for buildings and improvements. Depreciation expense for the years ended December 31, 2015, 2014 and 2013 was $153 million, $158 million and $147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e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identifiable assets and liabilities of the reporting unit with any residual value being allocated to goodwill. Any excess of the carrying value of the goodwill over this allocated amount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
Foreign Currency Translation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Revenue Recognition
Retail revenue is recognized at the time of delivery to customers. The revenue for shipments in-transit is recorded as deferred revenue and included in other current liabilities. Additionally, service revenue, which is less than one percent of overall revenue, is recognized when the applicable criteria are met: persuasive evidence of an arrangement exists, services have been rendered, the price is fixed and determinable and collectability is reasonably assured.
An allowance for returned merchandise is provided as a percentage of sales based on historical experience. The total reduction in sales due to returns for the years ended December 31, 2015, 2014 and 2013 aggregated $2,037 million, $2,123 million and $2,134 million, respectively. Sales tax collected from customers on retail sales is recorded on a net basis and is not included in revenue.
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with early application permitted. The Company has not yet selected a transition method nor has it determined the effect of the standard on its ongoing financial reporting.
Cost of Sales
Cost of sales primarily includes actual product cost, provision for obsolete inventory, buying allowances received from suppliers, shipping and handling costs and warehouse costs.
Advertising Costs
Advertising costs generally are expensed as incurred. Advertising expense aggregated $154 million, $271 million and $258 million for the years ended December 31, 2015, 2014 and 2013, respectively. Advertising costs are reflected in the selling, general and administrative expense line item in our consolidated statements of operations.
Stock-Based Compensation
As more fully described in note 15, the Company has granted to its directors, employees and employees of its subsidiaries options, restricted stock and stock appreciation rights ("SARs") to purchase shares of Liberty Interactive and/or Liberty Ventures common stock ("Liberty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127 million, $108 million and $118 million for the years ended December 31, 2015, 2014 and 2013, respectively, included in selling, general and administrative expense in the accompanying consolidated statements of operation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In November 2015, the FASB issued new accounting guidance to simplify the presentation of deferred income taxes. The new guidance requires that deferred tax liabilities and assets be classified as noncurrent in a classified balance sheet and permits the use of either a retrospective or prospective transition method. This guidance is effective for fiscal years, and interim periods within those fiscal years, beginning after December 15, 2015, with early application permitted. The Company has early adopted this guidance. The retrospective application of this guidance decreased current “ Deferred income tax liabilities” and increased noncurrent “Deferred income tax liabilities” by $ 972 million on the consolidated balance sheet as of December 31, 2014.
Earnings (Loss) Attributable to Liberty Interactive Corporation Stockholders and Earnings (Loss) Per Common Share
Net earnings (loss) attributable to Liberty stockholders is comprised of the following (amounts in millions):
Years ended December 31,
2015
2014
2013
QVC Group
Net earnings (loss) from continuing operations
$
Net earnings (loss) from discontinued operations
$
NA
Liberty Ventures
Net earnings (loss) from continuing operations
$
Net earnings (loss) from discontinued operations
$
NA
Basic earnings (loss) per common share ("EPS") is computed by dividing net earnings (loss) attributable to such common stock by the weighted average number of common shares outstanding for the period. Diluted EPS presents the dilutive effect on a per share basis of potential common shares as if they had been converted at the beginning of the periods presented.
Series A and Series B QVC Group Common Stock
EPS for all periods through December 31, 2015, is based on the following weighted average shares outstanding. Excluded from diluted EPS for the years ended December 31, 2015, 2014 and 2013 are approximately 6 million, 1 million and less than one million potential common shares, respectively, because their inclusion would be antidilutive.
Years ended December 31,
2015
2014
2013
number of shares in millions
Basic WASO
Potentially dilutive shares
Diluted WASO
Series A and Series B Liberty Ventures Common Stock
As discussed in note 2, Liberty completed a two for one stock split on April 11, 2014 on its Series A and Series B Liberty Ventures common stock. Therefore, all prior period outstanding share amounts have been retroactively adjusted for comparability.
Additionally, as discussed in note 2, on October 3, 2014, Liberty attributed from the QVC Group to the Ventures Group its Digital Commerce companies. In exchange for the Reattributed Assets, Inter-Group Interest Shares in the Ventures Group were created in favor of the QVC Group. Immediately following the reattribution on October 3, 2014, Liberty's board declared a dividend of the Inter-Group Interest Shares to the holders of Series A and Series B Liberty Interactive common stock in full elimination of the inter-group interest. The Inter-Group Interest Shares were allocated, pro-rata, to the outstanding shares of Series A and Series B Liberty Interactive common stock at 5:00 p.m., New York City time, on October 13, 2014, the record date for the dividend, such that each holder of Liberty Interactive common stock received 0.14217 of a share of the corresponding series of Liberty Ventures common stock for each share of Liberty Interactive common stock held as of the record date, with cash paid in lieu of fractional shares. The distribution date for the dividend was on October 20, 2014, and the Liberty Interactive common stock began trading ex-dividend on October 15, 2014. The reattribution of the Digital Commerce companies is presented on a prospective basis from the date of the reattribution in Liberty’s consolidated financial statements, with October 1, 2014 used as a proxy for the date of the reattribution.
EPS for all periods through December 31, 2015, is based on the following weighted average shares outstanding. Excluded from diluted EPS for the year ended December 31, 2015 are less than a million potential common shares because their inclusion would be antidilutive.
Years ended December 31,
2015
2014
2013
number of shares in millions
Basic WASO
Potentially dilutive shares
Diluted WASO
Reclasses and adjustments
Certain prior period amounts have been reclassified for comparability with the current year presentation. Such reclassifications include $135 million and $130 million reclassifications from operating expense to selling, general and administrative, including stock based compensation on the consolidated statements of operations for the years ended December 31, 2014 and 2013, respectively, related to a change in classification of certain broadcasting expenses at QVC.
In April 2015, the FASB issued new accounting guidance on the presentation of debt issuance costs, which requires debt issuance costs related to a recognized debt liability to be presented on the balance sheet as a direct deduction from the debt liability. The new guidance intends to simplify the presentation of debt issuance costs. In August 2015, the FASB issued new accounting guidance on the presentation or subsequent measurement of debt issuance costs related to line of credit arrangements, which provides that such cost may be presented as an asset and amortized ratably over the term of the line of credit arrangement, regardless of whether there are outstanding borrowings on the arrangement. The amendments in these new accounting standard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Liberty early adopted this guidance in the fourth quarter of 2015. The retrospective application of this guidance decreased “ Other assets” and “Long-term debt” by $ 43 million in the accompanying consolidated balance sheet as of December 31, 2014. Refer to “Note 11 – Debt” below for the current year presentation.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recurring and non-recurring fair value measurements, (ii) accounting for income taxes, (iii) assessments of other-than-temporary declines in fair value of its investments and (iv) estimates of retail-related adjustments and allowances to be its most significant estimate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solidated financial statements.</t>
  </si>
  <si>
    <t>Supplemental Disclosures to Consolidated Statements of Cash Flows</t>
  </si>
  <si>
    <t>Supplemental Disclosures to Consolidated Statements of Cash Flow [Abstract]</t>
  </si>
  <si>
    <t>Cash Flow, Supplemental Disclosures [Text Block]</t>
  </si>
  <si>
    <t>(4 ) Supplemental Disclosures to Consolidated Statements of Cash Flows
Years ended December 31,
2015
2014
2013
amounts in millions
Cash paid for acquisitions:
Fair value of assets acquired
$
—
Intangibles not subject to amortization
—
Intangibles subject to amortization
—
Net liabilities assumed
—
Deferred tax assets (liabilities)
—
Fair value of equity consideration
—
—
Cash paid for acquisitions, net of cash acquired
$
—
Cash paid for interest
$
Cash paid for income taxes
$</t>
  </si>
  <si>
    <t>Acquistions</t>
  </si>
  <si>
    <t>Business Combinations [Abstract]</t>
  </si>
  <si>
    <t>Business Combination Disclosure</t>
  </si>
  <si>
    <t>(5)
Acquisitions
On October 1, 2015, Liberty acquired zulily for consideration of approximately $ 2.3 billion, comprised of $ 9.375 of cash and 0.3098 newly issued shares of QVCA for each zulily share, with cash paid in lieu of any fractional shares. The fair value of the issued shares was determined based on the trading price of QVCA shares on the last trading day prior to the acquisition. Funding for the $ 1.2 billion cash portion of the consideration came from cash on hand at zulily and a distribution from QVC funded by a drawdown under its revolving credit facility (see note 11). zulily is attributed to the QVC Group and we believe that its business is complementary to QVC’s.
The initial purchase price allocation for zulily is as follows (amounts in millions):
Cash and cash equivalents
$
Property and equipment
Other assets
Goodwill
Trademarks
Intangible assets subject to amortization
Accounts payable &amp; Accrued liabilities
Other liabilities assumed
Deferred tax liabilities
$
Intangible assets acquired during 2015 were comprised of customer relationships of $515 million with a weighted average life of approximately 4 years, email lists of $265 million with a weighted average life of approximately 2 years, and capitalized software of $50 million with a weighted average life of approximately 3 years. None of the acquired goodwill is expected to be deductible for tax purposes. As of December 31, 2015, the valuation related to the purchase is not final and the purchase price allocation is preliminary and subject to revision. The primary areas of the purchase price allocation that are not yet finalized are related to certain intangible assets, liabilities and tax balances.
Included in net earnings (loss) from continuing operations for the year ended December 31, 2015 is $ 34 million related to zulily’s operations since the date of acquisition.
The Pro Forma revenue and net earnings from continuing operations of Liberty, prepared utilizing the historical financial statements of zulily, giving effect to purchase accounting related adjustments made at the time of acquisition, as if the transaction discussed above occurred on January 1, 2014, are as follows:
Years Ended December 31,
2015
2014
amounts in millions
(unaudited)
Revenue
$
Net earnings (loss) from continuing operations
The Pro Forma information is not representative of Liberty’s future financial position, future results of operations or future cash flows nor does it reflect what Liberty’s financial position, results of operations or cash flows would have been as if the transaction had happened previously and Liberty controlled zulily during the periods presented.</t>
  </si>
  <si>
    <t>Disposals</t>
  </si>
  <si>
    <t>Disposals [Abstract]</t>
  </si>
  <si>
    <t>(6) Disposals
On August 27, 2014, Liberty completed the TripAdvisor Holdings Spin-Off to holders of its Liberty Ventures common stock shares of its former wholly-owned subsidiary, TripAdvisor Holdings. TripAdvisor Holdings is comprised of Liberty’s former 22% economic and 57% voting interest in TripAdvisor, as well as BuySeasons, Liberty’s former wholly-owned subsidiary, and a corporate level net debt balance of $350 million. In connection with the TripAdvisor Holdings Spin-Off during August 2014, TripAdvisor Holdings drew down $400 million in margin loans and distributed approximately $350 million to Liberty. Concurrently with the margin loans, Liberty and TripAdvisor Holdings entered into a promissory note whereby TripAdvisor Holdings may request, if the closing price per share of TripAdvisor common stock were to fall below certain minimum values, up to $ 200 million in funds from Liberty. The TripAdvisor Holdings Spin-Off has been recorded at historical cost due to the pro rata nature of the distribution. Following the completion of the TripAdvisor Holdings Spin-Off, Liberty and TripAdvisor Holdings operate as separate, publicly traded companies, and neither has any stock ownership, beneficial or otherwise, in the other. The consolidated financial statements of Liberty have been prepared to reflect TripAdvisor Holdings as discontinued operations. Accordingly, the assets and liabilities, revenue, costs and expenses, and cash flows of the businesses, assets and liabilities owned by TripAdvisor Holdings at the time of the TripAdvisor Holdings Spin-Off have been excluded from the respective captions in the accompanying consolidated balance sheets, statements of operations, comprehensive earnings and cash flows in such consolidated financial statements.
In connection with the TripAdvisor Holdings Spin-off, Liberty and TripAdvisor Holdings entered into a tax sharing agreement (the “Tax Sharing Agreement”). The Tax Sharing Agreement provides for the allocation and indemnification of tax liabilities and benefits between Liberty and TripAdvisor Holdings and other agreements related to tax matters. Among other things, pursuant to the Tax Sharing Agreement, TripAdvisor Holdings has agreed to indemnify Liberty, subject to certain limited exceptions, for losses and taxes resulting from the TripAdvisor Holdings Spin-Off to the extent such losses or taxes result primarily from, individually or in the aggregate, the breach of certain restrictive covenants made by TripAdvisor Holdings (applicable to actions or failures to act by TripAdvisor Holdings and its subsidiaries following the completion of the TripAdvisor Holdings Spin-Off).
In October 2014, the IRS completed its examination of the TripAdvisor Holdings Spin-Off and notified Liberty that it agreed with the nontaxable characterization of the transaction. Liberty executed a Closing Agreement with the IRS documenting this conclusion during 2015.
Certain combined financial information for TripAdvisor Holdings, which is included in earnings (loss) from discontinued operations, is as follows (amounts in millions, except per share amounts):
Years ended December 31,
2014
2013
Revenue
$
Earnings (loss) before income taxes
$
Income tax (expense) benefit
$
Earnings (loss) attributable to Liberty Interactive Corporation shareholders
$
Earnings per share impact of discontinued operations
The combined impact from discontinued operations, discussed above, is as follows:
Years ended December 31,
2014
2013
Basic earnings (loss) from discontinued operations attributable to Liberty shareholders per common share (note 3):
Series A and Series B QVC Group common stock
$
Series A and Series B Liberty Ventures common stock
$
Diluted earnings (loss) from discontinued operations attributable to Liberty shareholders per common share (note 3):
Series A and Series B QVC Group common stock
$
Series A and Series B Liberty Ventures common stock
$
The assets and liabilities included in the TripAdvisor Holdings Spin-Off, and their resulting impacts on the attributed consolidated statements of operations, were included in discontinued operations based on which group owned the assets at the time of the TripAdvisor Holdings Spin-Off.
Provide was included in the Corporate and other segment prior to the sale of Provide to FTD on December 31, 2014 in exchange for cash and shares of FTD common stock representing approximately 35% of the combined company (see note 9 for additional information related to this transaction). Subsequent to this transaction, the Company’s interest in FTD, accounted for under the equity method, is included in Corporate and other. Given Liberty’s significant continuing involvement with FTD, Provide is not presented as a discontinued operation in the Company’s consolidated financial statements.
On June 30, 2015, Liberty sold Backcountry for aggregate consideration, including assumption of debt, amounts held in escrow, and a noncontrolling interest, of approximately $350 million. The sale resulted in a $105 million gain, which is included in “Gains (losses) on transactions, net” in the accompanying consolidated statements of operations. Backcountry is not presented as a discontinued operation as the sale did not represent a strategic shift that has a major effect on Liberty’s operations and financial results. Included in revenue in the accompanying consolidated statements of operations is $227 million, $471 million and $433 million for the years ended December 31, 2015, 2014 and 2013, respectively, related to Backcountry. Included in net earnings (loss) in the accompanying consolidated statements of operations are losses of $3 million, earnings of $1 million and losses of $3 million for the years ended December 31, 2015, 2014 and 2013, respectively, related to Backcountry. Included in total assets in the accompanying consolidated balance sheets as of December 31, 2014 is $323 million related to Backcountry.</t>
  </si>
  <si>
    <t>Assets And Liabilities Measured At Fair Value</t>
  </si>
  <si>
    <t>Fair Value Disclosures [Abstract]</t>
  </si>
  <si>
    <t>(7)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5
December 31, 2014
Quoted prices
Quoted prices
in active
Significant
in active
Significant
markets
other
markets
other
for identical
observable
for identical
observable
assets
inputs
assets
inputs
Description
Total
(Level 1)
(Level 2)
Total
(Level 1)
(Level 2)
amounts in millions
Cash equivalents
$
—
—
Short term marketable securities
$
Available-for-sale securities
$
Debt
$
—
—
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
Realized and Unrealized Gains (Losses) on Financial Instruments
Realized and unrealized gains (losses) on financial instruments are comprised of changes in the fair value of the following:
Years ended December 31,
2015
2014
2013
amounts in millions
Fair Value Option Securities
$
Exchangeable senior debentures
Other financial instruments
—
—
$</t>
  </si>
  <si>
    <t>Investments In Available-For-Sale Securities And Other Cost Investments</t>
  </si>
  <si>
    <t>(8) Investments in Available-for-Sale Securities and Other Cost Investments
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s of operations (the "fair value option").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
Investments in AFS securities, the majority of which are considered Fair Value Option Securities and other cost investm ents, are summarized as follows:
December 31,
December 31,
2015
2014
amounts in millions
QVC Group
Other cost investments
$
Total attributed QVC Group
$
Ventures Group
Time Warner Inc.
$
Time Warner Cable Inc.
Other AFS investments
Total attributed Ventures Group
Consolidated Liberty
$</t>
  </si>
  <si>
    <t>Investments In Affiliates Accounted For Using The Equity Method</t>
  </si>
  <si>
    <t>(9) Investments in Affiliates Accounted for Using the Equity Method
Liberty has various investments accounted for using the equity method. The following table includes Liberty's carrying amount and percentage ownership of the more significant investments in affiliates at December 31, 2015 and the carrying amount at December 31, 2014:
December 31, 2015
December 31, 2014
Percentage
Market
Carrying
Carrying
ownership
value
amount
amount
dollars in millions
QVC Group
HSN, Inc. (2)
%
$
$
Other
various
N/A
Total QVC Group
Ventures Group
Expedia (1)(2)
%
$
FTD (3)
%
$
Other (4)
various
N/A
Total Ventures Group
Consolidated Liberty
$
The following table presents Liberty's share of earnings (losses) of affiliates:
Years ended December 31,
2015
2014
2013
amounts in millions
QVC Group
HSN, Inc.
$
Other
Total QVC Group
Ventures Group
Expedia, Inc. (1)
FTD, Inc.
—
—
Other (4)
Total Ventures Group
Consolidated Liberty
$
(1)
Liberty owns an approximate 16% equity interest and 52% voting interest in Expedia. Liberty has entered into governance arrangements pursuant to which Mr. Barry Diller, Chairman of the Board and Senior Executive Officer of Expedia, may vote its interests of Expedia, subject to certain limitations. Additionally, through our governance arrangements with Mr. Diller, we have the right to appoint and have appointed 20% of the members of Expedia's board of directors, which is currently comprised of 13 members. Therefore, we determined based on these arrangements that we have significant influence and have accounted for the investment as an equity method affiliate. The increase in our share of Expedia’s earnings during the year ended December 31, 2015 is primarily due to our share of a significant gain recognized by Expedia related to the sale of one of its subsidiaries.
(2)
During the years ended December 31, 2015, 2014 and 2013, Expedia, Inc. paid dividends aggregating $20 million, $15 million and $13 million, respectively, and HSN, Inc. (“HSNi”) paid dividends of $228 million, $22 million, and $16 million during the years ended December 31, 2015, 2014 and 2013, respectively, which were recorded as reductions to the investment balances. Dividends from HSNi during the year ended December 31, 2015 included a special dividend of $10 per share from which Liberty received approximately $200 million in cash.
(3)
FTD acquired Liberty’s formerly wholly-owned subsidiary, Provide, on December 31, 2014. In exchange for Provide, Liberty received approximately 10.2 million shares of FTD common stock representing approximately 35% of the combined company and approximately $145 million in cash. Subsequent to completion of the transaction, Liberty accounts for FTD as an equity-method affiliate based on the ownership l evel and board representation. The carrying value of Liberty’s investment in FTD was impaired to the fair value (based on the closing price (level 1)) as of December 31, 2015.
(4)
The Other category for the Ventures Group is comprised of investments in LendingTree, Interval Leisure Group, alternative energy investments and other investments. The alternative energy investments generally operate at a loss but provide favorable tax attributes recorded through the income tax (expense) benefit line item in the consolidated statements of operations. During the year ended December 31, 2015, Liberty recorded an impairment of approximately $98 million, based on a discounted cash flow valuation (level 3), related to one of its alternative energy investments which has underperformed operationally.
Liberty recognized gains on dilution of investments in affiliates of $314 million during the year ended December 31, 2015, losses of $2 million during the year ended December 31, 2014 and gains of $1 million during the year ended December 31, 2013. The significant dilution gain in 2015 is due to an acquisition by Expedia that was executed through the issuance of stock. This diluted Liberty’s ownership percentage at a price greater than our cost basis.
Expedia , Inc.
Summarized unaudited financial information for Expedia, Inc. is as follows:
Expedia, Inc. Consolidated Balance Sheets
December 31,
December 31,
2015
2014
amounts in millions
Current assets
$
Property and equipment, net
Goodwill
Intangible assets
Other assets
Total assets
$
Current liabilities
$
Deferred income taxes
Long-term debt
Other liabilities
Equity
Total liabilities and equity
$
Expedia, Inc. Consolidated Statements of Operations
Years Ending December 31,
2015
2014
2013
amounts in millions
Revenue
$
Cost of revenue
Gross profit
Selling, general and administrative expenses
Amortization
Operating income
Interest expense
Gain on sale of business
—
—
Other income (expense), net
Income tax (expense) benefit
Income (loss) from continuing operations
Net loss attributable to noncontrolling interests
Net earnings (loss) attributable to Expedia shareholders
$</t>
  </si>
  <si>
    <t>Intangible Assets</t>
  </si>
  <si>
    <t>Goodwill and Intangible Assets Disclosure [Abstract]</t>
  </si>
  <si>
    <t>Other Intangible Assets</t>
  </si>
  <si>
    <t>(10) Goodwill and Other Intangible Assets
Goodwill
Changes in the carrying amount of goodwill are as follows:
QVC
zulily
Corporate and Other
Total
amounts in millions
Balance at January 1, 2014
$
—
Impairments
—
—
Sale of subsidiary
—
—
Foreign currency translation adjustments
—
—
Other
—
—
Balance at December 31, 2014
$
—
Acquisitions
—
Sale of subsidiary
—
—
Foreign currency translation adjustments
—
—
Balance at December 31, 2015
$
Goodwill recognized from acquisitions primarily relates to assembled workforces, website community and other intangible assets that do not qualify for separate recognition.
As presented in the accompanying consolidated balance sheets, trademarks is the other significant indefinite lived intangible asset.
Intangible Assets Subject to Amortization
Intangible assets subject to amortization are comprised of the following:
December 31, 2015
December 31, 2014
Gross
Net
Gross
Net
carrying
Accumulated
carrying
carrying
Accumulated
carrying
amount
amortization
amount
amount
amortization
amount
amounts in millions
Television distribution rights
$
Customer relationships
Other
Total
$
The weighted average life of these amortizable intangible assets was approximately 9 years, at the time of acquisition. However, amortization is expected to match the usage of the related asset and will be on an accelerated basis as demonstrated in table below.
Amortization expense for intangible assets with finite useful lives was $550 million, $504 million and $482 million for the years ended December 31, 2015, 2014 and 2013, respectively. Based on its amortizable intangible assets as of December 31, 2015, Liberty expects that amortization expense will be as follows for the next five years (amounts in millions):
2016
$
2017
$
2018
$
2019
$
2020
$
Impairments
During the years ended December 31, 2014 and 2013, declining operating results as compared to budgeted results and certain trends related to certain e-commerce companies required a Step 2 impairment test and a determination of fair value for those subsidiaries. Fair value for those subsidiaries, including the related intangibles and goodwill, were determined using the respective companies' projections of future operating performance and applying a combination of market multiples (market approach) and discounted cash flow (income approach) calculations (Level 3). As of December 31, 2015 accumulated goodwill impairment losses for certain e-commerce companies was $87 million.</t>
  </si>
  <si>
    <t>Debt</t>
  </si>
  <si>
    <t>Long-term Debt, Unclassified [Abstract]</t>
  </si>
  <si>
    <t>Long-Term Debt</t>
  </si>
  <si>
    <t>(11) Debt
Debt is summarized as follows:
Outstanding
principal
Carrying value
December 31,
December 31,
December 31,
2015
2015
2014
amounts in millions
QVC Group
Corporate level notes and debentures
8.5% Senior Debentures due 2029
$
8.25% Senior Debentures due 2030
1% Exchangeable Senior Debentures due 2043
Subsidiary level notes and facilities
QVC 3.125% Senior Secured Notes due 2019
QVC 7.375% Senior Secured Notes due 2020
—
—
QVC 5.125% Senior Secured Notes due 2022
QVC 4.375% Senior Secured Notes due 2023
QVC 4.85% Senior Secured Notes due 2024
QVC 4.45% Senior Secured Notes due 2025
QVC 5.45% Senior Secured Notes due 2034
QVC 5.95% Senior Secured Notes due 2043
QVC Bank Credit Facilities
Other subsidiary debt
Deferred loan costs
Total QVC Group
$
Ventures Group
Corporate level debentures
4% Exchangeable Senior Debentures due 2029
$
3.75% Exchangeable Senior Debentures due 2030
3.5% Exchangeable Senior Debentures due 2031
0.75% Exchangeable Senior Debentures due 2043
Subsidiary level notes and facilities
Other subsidiary debt
Total Ventures Group
$
Total consolidated Liberty debt
$
Less debt classified as current
Total long-term debt
Exchangeable Senior Debentures
Each $1,000 original principal amount of the 0.75% Exchangeable Senior Debentures is exchangeable for a basket of 6.3040 shares of common stock of Time Warner Cable Inc., 5.1635 shares of common stock of Time Warner Inc. and 0.6454 shares of Time, Inc., which may change over time to include other publicly traded common equity securities that may be distributed on or in respect of those shares of Time Warner Cable Inc. and Time Warner Inc. (or into which any of those securities may be converted or exchanged). This basket of shares for which each Debenture in the original principal amount of $1,000 may be exchanged is referred to as the Reference Shares attributable to such Debenture, and to each issuer of Reference Shares as a Reference Company. Each Debenture is exchangeable at the option of the holder at any time, upon which they will be entitled to receive the Reference Shares attributable to such Debenture or, at the election of Liberty Interactive LLC (“Liberty LLC”), cash or a combination of Reference Shares and cash having a value equal to such Reference Shares. Upon exchange, holders will not be entitled to any cash payment representing accrued interest or outstanding additional distributions.
Each $1,000 debenture of Liberty LLC's 4% Exchangeable Senior Debentures is exchangeable at the holder's option for the value of 3.2265 shares of Sprint common stock and 0.7860 shares of CenturyLink, Inc. ("CenturyLink") common stock. Liberty LLC may, at its election, pay the exchange value in cash, Sprint and CenturyLink common stock or a combination thereof. Liberty LLC, at its option, may redeem the debentures, in whole or in part, for cash generally equal to the face amount of the debentures plus accrued interest.
Each $1,000 debenture of Liberty LLC's 3.75% Exchangeable Senior Debentures is exchangeable at the holder's option for the value of 2.3578 shares of Sprint common stock and 0.5746 shares of CenturyLink common stock. Liberty LLC may, at its election, pay the exchange value in cash, Sprint and CenturyLink common stock or a combination thereof. Liberty, at its option, may redeem the debentures, in whole or in part, for cash equal to the face amount of the debentures plus accrued interest.
Each $1,000 debenture of Liberty LLC's 3.5% Exchangeable Senior Debentures (the "Motorola Exchangeables") was exchangeable at the holder's option for the value of 5.2598 shares of Motorola Solutions, Inc. and 4.6024 shares of Motorola Mobility Holdings, Inc., as a result of Motorola Inc.'s separation of Motorola Mobility Holdings, Inc. ("MMI") in a 1 for 8 stock distribution, and the subsequent 1 for 7 reverse stock split of Motorola, Inc. (which has been renamed Motorola Solutions, Inc. ("MSI")), effective January 4, 2011. MMI was acquired on May 22, 2012 for $40 per share in cash. Pursuant to the indenture, the cash paid to shareholders in the MMI acquisition was to be paid to the holders of the Motorola Exchangeables as an extraordinary distribution. Liberty LLC made a cash payment of $184.096 per debenture in the second quarter of 2012 for a total payment of $111 million. The remaining exchange value is payable, at Liberty's option, in cash or MSI stock or a combination thereof. Liberty LLC, at its option, may redeem the debentures, in whole or in part, for cash generally equal to the adjusted principal amount of the debentures plus accrued interest. As a result of a cash distribution made by Liberty LLC in 2007, the cash disbursement discussed above and various principal payments made to holders of the Motorola Exchangeables, the adjusted principal amount of each $1,000 debenture is $5 77 as of December 31, 2015.
Each $1,000 original principal amount of the 1% Exchangeable Senior Debentures due 2043 (the “HSNi Exchangeables”) is initially exchangeable for 13.4580 shares of common stock of HSNi (the "HSNi Reference Shares"). Each of the HSNi Exchangeables is exchangeable at the option of the holder, for certain triggering events (primarily the increase in an average trading period at the end of the quarter for HSNi reference shares above 130% or below 98% of the adjusted principal amount at the end of a quarter) after the calendar quarter ended March 31, 2014, upon achieving certain trading prices of the underlying HSNi Reference Shares. Upon exchange, holders of HSNi Exchangeables will be entitled to receive the HSNi Reference Shares attributable to such HSNi Exchangeables or, at the election of Liberty LLC, cash or a combination of HSNi Reference Shares and cash having a value equal to such HSNi Reference Shares. For purposes of the HSNi Exchangeables, Liberty LLC is treated as an affiliate of HSNi under the Securities Act. Therefore, for as long as Liberty LLC is treated as an affiliate of HSNi for purposes of the HSNi Exchangeables, any reference shares consisting of HSNi common stock (or common stock of any other reference company of which Liberty LLC is treated as an affiliate for purposes of the HSNi Exchangeables) delivered by Liberty LLC upon exchange or purchase of a HSNi Exchangeables will be "restricted securities" under the Securities Act and subject to restrictions on transfer. Liberty LLC may deliver HSNi Reference Shares upon exchange or purchase of the HSNi Exchangeables only if (1) permitted under certain contractual arrangements between the Company and HSNi and (2) such Reference Shares would be freely transferable by the holders of the HSNi Reference Shares (other than by affiliates of HSNi) under the Securities Act, or if not freely transferable, there is at that time an effective registration statement under a registration rights agreement that Liberty LLC has with HSNi (or such other Reference Company) pursuant to which the recipients of such HSNi Reference Shares may sell those shares in a registered transaction under the Securities Act.
Liberty LLC will make an additional distribution on the HSNi Exchangeables if HSNi makes a distribution of cash (an “Excess Regular Cash Dividend”) in excess of $0.18 , currently paid by the HSNi securities (other than publicly traded common equity securities) or other property with respect to the HSNi Reference Shares. The principal amount of the HSNi Exchangeables will not be reduced by any amount we pay that corresponds to any Excess Regular Cash Dividends on the HSNi Reference Shares. In January 2015, HSNi declared a special dividend of $10 per share from which Liberty received approximately $200 million in cash in February 2015. Pursuant to the terms of the debentures, a portion of the special dividend ($54 million) was passed through to the holders of the notes and the outstanding principal balance was reduced in March 2015. Additionally, HSNi declared cash dividends of $0.35 per share on March 9, 2015, June 1, 2015, August 31, 2015 and November 30, 2015. The portion of the quarterly dividend in excess of the regular cash dividend of $0.18 per share was passed through to bondholders during 2015.
On October 5, 2016, Liberty LLC may, at its option, redeem the HSNi Exchangeables, in whole or in part, in each case at a redemption price, in cash, equal to the adjusted principal amount of the HSNi Exchangeables plus accrued and unpaid interest to the date of redemption plus any final period distribution. Additionally, as of such date, holders may tender HSNi Exchangeables for purchase by Liberty LLC, at a purchase price equal to the adjusted principal amount plus accrued and unpaid interest to the purchase date plus any final period distribution. Liberty LLC may pay the purchase price, at its election, in cash or through delivery of HSNi Reference Shares (subject to the restrictions discussed previously) having a value equal to the purchase price or a combination of HSNi Reference Shares and cash. If Liberty LLC makes a partial redemption, HSNi Exchangeables in an aggregate original principal amount of at least $100 million must remain outstanding. The HSNi Exchangeables are included in “current portion of debt” on the consolidated balance sheet as of December 31, 2015.
Liberty has elected to account for all of its Exchangeables using the fair value option. Accordingly, changes in the fair value of these instruments are recognized as unrealized gains (losses) in the statements of operations. Liberty will review the triggering events on a quarterly basis to determine whether a triggering event has occurred to require current classification of certain Exchangeables, see additional discussion below.
Liberty has sold, split-off or otherwise disposed of all of its shares of Motorola, Sprint and CenturyLink common stock which underlie the respective Exchangeable Senior Debentures. Because such exchangeable debentures are exchangeable at the option of the holder at any time and Liberty can no longer use owned shares to redeem the debentures, Liberty has classified for financial reporting purposes the portion of the debentures that could be redeemed for cash as a current liability. Such amount aggregated $844 million at December 31, 2015. Although such amount has been classified as a current liability for financial reporting purposes, the Company believes the probability that the holders of such instruments will exchange a significant principal amount of the debentures prior to maturity is remote.
Interest on the Company's exchangeable debentures is payable semi-annually based on the date of issuance. At maturity, all of the Company's exchangeable debentures are payable in cash.
Senior Debentures
Interest on the Senior Debentures is payable semi-annually based on the date of issuance.
The Senior Debentures are stated net of an aggregate unamortized discount of $5 million at December 31, 2015 and 2014. Such discount is being amortized to interest expense in the accompanying consolidated statements of operations.
QVC Senior Secured Notes
On March 18, 2014, QVC issued $400 million principal amount of 3.125% Senior Secured Notes due 2019 at an issue price of 99.828% and $600 million principal amount of 4.85% Senior Secured Notes due 2024 at an issue price of 99.927% (collectively, the “March Notes”). The March Notes are secured by the capital stock of QVC and certain of QVC’s subsidiaries and have equal priority to QVC’s senior secured credit facility. The net proceeds from the March Notes offerings were used to repay indebtedness under QVC’s senior secured credit facility and for working capital and other general corporate purposes.
On August 21, 2014, QVC issued $600 million principal amount of 4.45% Senior Secured Notes due 2025 at an issue price of 99.860% and $400 million principal amount 5.45% Senior Secured Notes due 2034 at an issue price of 99.784% (collectively, the “August Notes”). The August Notes are secured by the capital stock of QVC and certain of QVC’s subsidiaries and have equal priority to QVC’s senior secured credit facility. The net proceeds from the August Notes offerings were used for the redemption of QVC’s 7.5% Senior Secured Notes due 2019 (the “Redemption”) on September 9, 2014 and for working capital and other general corporate purposes.
As a result of the Redemption, QVC incurred an extinguishment loss of $48 million for the year ended December 31, 2014. As a result of refinancing transactions in the prior year, QVC recorded extinguishment losses of $57 million for the year ended December 31, 2013. Losses on early extinguishment of debt are recorded in other, net in the Company's consolidated statements of operations.
During prior years, QVC issued $500 million principal amount of 7.375% Senior Secured Notes due 2020 at par, $1,000 million principal amount of QVC 7.50% Senior Secured Notes due 2019 at an issue price of 98.278% of par, $500 million principal amount of 5.125% Senior Secured Notes due 2022 at par, $750 million principal amount of 4.375% Senior Secured Notes due 2023 at par and $300 million principal amount of 5.95% Senior Secured Notes due 2043 at par.
On April 15, 2015, QVC completed the redemption of $500 million principal amount of its 7.375% Senior Secured Notes due 2020, whereby holders received consideration of $1,036.88 for each $1,000 of principal tendered. As a result of the redemption, a $21 million extinguishment loss is included in “Other, net” in the accompanying consolidated statement of operations for the year ended December 31, 2015.
QVC was in compliance with all of its debt covenants related to its outstanding senior notes at December 31, 2015.
QVC Bank Credit Facilities
On March 9, 2015, QVC amended and restated its senior secured credit facility (the "Second Amended and Restated Credit Agreement"), which is a multi-currency facility that provides for a $2.25 billion revolving credit facility with a $250 million sub-limit for standby letters of credit and $1.5 billion of uncommitted incremental revolving loan commitments or incremental term loans. QVC may elect that the loans extended under the senior secured credit facility bear interest at a rate per annum equal to the ABR or LIBOR , as each is defined in the senior secured credit facility agreement, plus a margin of 0.25% to 1.75% depending on various factors. Each loan may be prepaid in whole or in part without penalty at any time other than customary breakage costs. Any amounts prepaid on the revolving credit facility may be reborrowed. Payment of loans may be accelerated following certain customary events of default. The purpose of the amendment was to, among other things, extend the maturity of QVC’s senior secured credit facility to March 9, 2020 and lower the interest rate on borrowings. The senior secured credit facility is secured by the capital stock of QVC. QVC had $434.8 million available under the terms of the senior secured credit facility at December 31, 2015. The interest rate on the senior secured credit facility was 1.9% at December 31, 2015.
The Second Amended and Restated Credit Agreement contains certain affirmative and negative covenants, including certain restrictions on the Company and each of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which is defined in QVC’s senior secured credit facility as the ratio of consolidated total debt to consolidated Adjusted OIBDA for the most recent four fiscal quarter period. The Company defines Adjusted OIBDA as revenue less cost of goods sold, operating expenses, and selling, general and administrative expenses (excluding stock-based compensation). QVC was in compliance with all debt covenants related to the bank Credit Facility at December 31, 2015.
QVC Interest Rate Swap Arrangements
In prior years QVC entered into forward interest rate swap arrangements with an aggregate notional amount of $3.1 billion . Such arrangements matured in March 2013 and no further interest swap arrangements were entered into. These swap arrangements did not qualify as cash flow hedges under GAAP. Accordingly, changes in the fair value of the swaps were reflected in realized and unrealized gains or losses on financial instruments in the accompanying consolidated statements of operations.
Other Subsidiary Debt
Other subsidiary debt at December 31, 2015 is comprised of capitalized satellite transponder lease obligations and bank debt of certain subsidiaries.
Five Year Maturities
The annual principal maturities of Liberty's debt, based on stated maturity dates, for each of the next five years is as follows (amounts in millions):
2016
$
2017
$
2018
$
2019
$
2020
$
Fair Value of Debt
Liberty estimates the fair value of its debt based on the quoted market prices for the same or similar issues or on the current rate offered to Liberty for debt of the same remaining maturities. The fair value, based on quoted prices of instruments but not considered to be active markets (Level 2), of Liberty's publicly traded debt securities that are not reported at fair value in the accompanying consolidated balance sheets is as follows (amounts in millions):
December 31,
2015
2014
Senior debentures
$
QVC senior secured notes
$
Due to the variable rate nature, Liberty believes that the carrying amount of its subsidiary debt not discussed above approximated fair value at December 31, 2015.</t>
  </si>
  <si>
    <t>Income Taxes</t>
  </si>
  <si>
    <t>Income Taxes [Abstract]</t>
  </si>
  <si>
    <t>(12) Income Taxes
Income tax benefit (expense) consists of:
Years ended December 31,
2015
2014
2013
amounts in millions
Current:
Federal
$
State and local
Foreign
$
Deferred:
Federal
$
State and local
Foreign
Income tax benefit (expense)
$
The following table presents a summary of our domestic and foreign earnings from continuing operations before income taxes:
Years ended December 31,
2015
2014
2013
amounts in millions
Domestic
$
Foreign
Total
$
Income tax benefit (expense) differs from the amounts computed by applying the U.S. federal income tax rate of 35% as a result of the following:
Years ended December 31,
2015
2014
2013
amounts in millions
Computed expected tax benefit (expense)
$
State and local income taxes, net of federal income taxes
Foreign taxes, net of foreign tax credits
Sale of consolidated subsidiary
—
—
Impairment of intangible assets not deductible for tax purposes
—
Dividends received deductions
Alternative energy tax credits
Change in valuation allowance affecting tax expense
Impact of change in state rate on deferred taxes
Other, net
Income tax benefit (expense)
$
Income tax expense was lower than the U.S. statutory tax rate of 35% in 2015 due to the receipt of taxable dividends that are subject to a dividends received deduction. During 2014 and 2013, Liberty changed its estimate of the effective state tax rate used to measure its net deferred tax liabilities, based on expected changes to the Company’s state apportionment factors. The change in 2014 was caused by the sale of a consolidated subsidiary (Provide) on December 31, 2014. The change in state apportionment factors during 2013 also changed the potential utilization of the Company’s state net operating loss carryforwards, which resulted in a valuation allowance being recorded for certain state net operating loss carryforwards that may expire unused. In both years, the rate change required an adjustment to the recognized deferred taxes at the corporate level. During 2015, 2014 and 2013, Liberty offset federal tax liabilities with tax credits derived from its alternative energy investments.
The tax effects of temporary differences that give rise to significant portions of the deferred income tax assets and deferred income tax liabilities are presented below:
December 31,
2015
2014
amounts in millions
Deferred tax assets:
Net operating and capital loss carryforwards
$
Foreign tax credit carryforwards
Accrued stock compensation
Other accrued liabilities
Other future deductible amounts
Deferred tax assets
Valuation allowance
Net deferred tax assets
Deferred tax liabilities:
Investments
Intangible assets
Discount on exchangeable debentures
Deferred gain on debt retirements
Other
Deferred tax liabilities
Net deferred tax liabilities
$
The Company's valuation allowance decreased $6 million in 2015. The entire change in valuation allowance affected tax expense.
At December 31, 2015, Liberty had net operating losses (on a tax effected basis) and foreign tax credit carryforwards for income tax purposes aggregating approximately $99 million and $ 72 million, respectively, which will begin to expire in 2020 and beyond if not utilized to reduce domestic, state or foreign income tax liabilities in future periods. These net operating losses and foreign tax credit carryforwards are expected to be utilized prior to expiration, except for $ 48 million of net operating losses which based on current projections of domestic, state and foreign income may expire unused.
A reconciliation of unrecognized tax benefits is as follows:
Years ended December 31,
2015
2014
2013
amounts in millions
Balance at beginning of year
$
Additions based on tax positions related to the current year
Additions for tax positions of prior years
—
Reductions for tax positions of prior years
Lapse of statute and settlements
Balance at end of year
$
As of December 31, 2015, 2014 and 2013 the Company had recorded tax reserves of $104 million, $136 million and $124 million, respectively, related to unrecognized tax benefits for uncertain tax positions. If such tax benefits were to be recognized for financial statement purposes, $ 47 million, $68 million and $84 million for the years ended December 31, 2015, 2014 and 2013, respectively, would be reflected in the Company's tax expense and affect its effective tax rate. Liberty's estimate of its unrecognized tax benefits related to uncertain tax positions requires a high degree of judgment. The Company has tax positions for which the amount of related unrecognized tax benefits could change during 2016. The amount of unrecognized tax benefits related to these issues could change as a result of potential settlements, lapsing of statute of limitations and revisions of estimates. It is reasonably possible that the amount of the Company's gross unrecognized tax benefits may increase within the next twelve months by up to $5 million .
As of December 31, 2015, the Company's tax years prior to 2012 are closed for federal income tax purposes, and the IRS has completed its examination of the Company's 2012 and 2013 tax year. The Company's tax loss carryforwards from its 2011 through 2014 tax years are still subject to adjustment. The Company's 2014 and 2015 tax years are being examined currently as part of the IRS's Compliance Assurance Process ("CAP") program. Various states are currently examining the Company's prior years state income tax returns. QVC is currently under audit in the U.K., Germany and Italy. The Company received an assessment related to an examination in Germany. The Company believes that any amounts ultimately paid in connection with that assessment will be creditable against its U.S. federal income tax liability.
As of December 31, 2015, the Compan y had recorded $17 million of accrued interest and penalties related to uncertain tax positions.</t>
  </si>
  <si>
    <t>Stockholders' Equity</t>
  </si>
  <si>
    <t>Stockholders' Equity Note [Abstract]</t>
  </si>
  <si>
    <t>(13) Stockholders'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15, no shares of preferred stock were issued.
Common Stock
Series A QVC Group and Liberty Ventures common stock has one vote per share, and Series B QVC Group and Liberty Ventures common stock has ten votes per share. Each share of the Series B common stock is exchangeable at the option of the holder for one share of Series A common stock of the same group. The Series A and Series B common stock participate on an equal basis with respect to dividends and distributions.
At the Annual Meeting of Stockholders held on June 2, 2015, the Company’s stockholders approved an amendment to the Restated Certificate of Incorporation that increased (i) the total number of shares of the Company’s capital stock which the Company will have the authority to issue to 9,015 million shares, (ii) the number of shares of the Company’s capital stock designated as “Common Stock” to 8,965 million shares and (iii) the number of shares of Common Stock designated as “Series A Liberty Ventures Common Stock,” “Series B Liberty Ventures Common Stock” and “Series C Liberty Ventures Common Stock” to 400 million shares, 15 million shares and 400 million shares, respectively.
As o f December 31, 2015, Liberty reserved for issuance upon exercise of outstanding stock options approximately 31.5 million shares of Series A QVC Group common stock and approximately 0.8 million shares of Series B QVC Group common stock. As of December 31, 2015, Liberty reserved for issuance upon exercise of outstanding stock options approximately 3.7 million shares of Series A Liberty Ventures common stock and approximately 1.5 million shares of Series B Liberty Ventures common stock.
In addition to the Series A and Series B QVC Group and Ventures common stock there are 4 billion and 400 million shares of Series C QVC Group and Ventures common stock authorized for issuance, respectively. As of December 31, 2015, no shares of any Series C QVC Group and Ventures common stock were issued or outstanding .
As discussed in note 2, on February 27, 2014, Liberty’s board approved a two for one stock split of Series A and Series B Liberty Ventures common stock, to be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to holders of Series A and Series B Liberty Ventures common stock of one share of Series A or Series B Liberty Ventures common stock for each share of Series A or Series B Liberty Ventures common stock, respectively, held by them as of 5:00 pm, New York City time, on April 4, 2014. The stock split has been recorded retroactively for all periods presented for comparability purposes.
Additionally, as discussed in note 2, on October 3, 2014, Liberty attributed from the QVC Group to the Ventures Group its Digital Commerce companies. Holders of Liberty Interactive common shares received 0.14217 shares of Liberty Ventures common shares for each share of Liberty Interactive common shares held, as of the record date. The shares issued and subsequently distributed to Liberty Interactive common stock shareholders in the form of a dividend did not require retroactive treatment.
On October 1, 2015, in conjunction with the acquisition of zulily, as discussed in note 5, Liberty issued 38.5 million shares of Series A QVC Group Common Stock.
Purchases of Common Stock
During the year ended December 31, 2013 the Company repurchased 46,305,637 shares of Series A QVC Group common stock for aggregate cash consideration of $1,089 million.
During the year ended December 31, 2014 the Company repurchased 27,356,993 shares of Series A QVC Group common stock for aggregate cash consideration of $785 million.
During the year ended December 31, 2015 the Company repurchased 28,134,498 shares of Series A QVC Group common stock for aggregate cash consideration of $785 million.
All of the foregoing shares were repurchased pursuant to a previously announced share repurchase program and have been retired and returned to the status of authorized and available for issuance.</t>
  </si>
  <si>
    <t>Transactions with Officers and Directors</t>
  </si>
  <si>
    <t>Transactions with Officers and Directors [Abstract]</t>
  </si>
  <si>
    <t>(14) Transactions with Officers and Directors
Chief Executive Officer Compensation Arrangement
In December 2014, the Compensation Committee (the "Committee") of Liberty approved a compensation arrangement, including term options discussed in note 15, for its President and Chief Executive Officer (the "CEO"). The arrangement provides for a five year employment term beginning January 1, 2015 and ending December 31, 2019, with an annual base salary of $960,750 , increasing annually by 5% of the prior year's base salary, and an annual target cash bonus equal to 250% of the applicable year's annual base salary. The arrangement also provides that, in the event the CEO is terminated for "cause," he will be entitled only to his accrued base salary and any amounts due under applicable law and he will forfeit all rights to his unvested term options. If, however, the CEO is terminated by Liberty without cause or if he terminates his employment for “good reason,” the arrangement provides for him to receive his accrued base salary, his accrued but unpaid bonus and any amounts due under applicable law, a severance payment of 1.5 times his base salary during the year of his termination, a payment equal to $11,750,000 pro rated based upon the elapsed number of days in the calendar year of termination, a payment equal to $17.5 million, and for his unvested term options to generally vest pro rata based on the portion of the term elapsed through the termination date plus 18 months and for all vested and accelerated options to remain exercisable until their respective expiration dates. If the CEO terminates his employment without “good reason,” he will be entitled to his accrued base salary, his accrued but unpaid bonus and any amounts due under applicable law and a payment of the $11,750,000 and for his unvested term options to generally vest pro rata based on the portion of the term elapsed through the termination date and all vested and accelerated options to remain exercisable until their respective expiration dates. Lastly, in the case of the CEO's death or his disability, the arrangement provides that he will be entitled only to his accrued base salary and any amounts due under applicable law, a payment of 1.5 times his base salary during that year, a payment equal to $11,750,000 pro rated based upon the elapsed number of days in the calendar year of termination, a payment equal to $17.5 million and for his unvested term options to fully vest and for his vested and accelerated term options to remain exercisable until their respective expiration dates.
In addition, beginning in 2015, the CEO will receive annual performance-based options to purchase shares of QVCB and LVNTB with a term of 7 years (the “Performance Options”) and performance-based restricted stock units with respect to QVCB and LVNTB (the “Performance RSUs” and together with the Performance Options, the “Performance Awards”) during the employment term. Grants of Performance Awards will be allocated between Liberty and Liberty Media Corporation. The aggregate target amount to be allocated between Liberty and Liberty Media was $16 million with respect to calendar year 2015, and will be $17 million with respect to calendar year 2016, $18 million with respect to calendar year 2017, $19 million with respect to calendar year 2018 and $20 million with respect to calendar year 2019. Vesting of the Performance Awards will be determined based on satisfaction of performance metrics that will be set by Liberty and Liberty Media’s respective compensation committees in the first quarter of each applicable year, except that the CEO will forfeit his unvested Performance Awards if his employment is terminated for any reason before the end of the applicable year. In addition, Liberty and Liberty Media’s compensation committees may grant additional Performance Awards, with a value of up to 50% of the target amount allocated to Liberty for the relevant year (the “Above Target Awards”), and the compensation committees may determine to establish additional performance metrics with respect to such Above Target Awards.</t>
  </si>
  <si>
    <t>Stock-Based Compensation</t>
  </si>
  <si>
    <t>Share-based Compensation [Abstract]</t>
  </si>
  <si>
    <t>(15) Stock-Based Compensation
Liberty - Incentive Plans
Pursuant to the Liberty Interactive Corporation 2012 Incentive Plan, as amended (the "2012 Plan"), the Company may grant stock options (“Awards”) to purchase shares of Series A and Series B QVC Group common stock and Liberty Ventures common stock. The 2012 Plan provides for Awards to be made in respect of a maximum of 47 million shares of Liberty common stock. Awards generally vest over 4 - 5 years and have a term of 7 - 10 years. Liberty issues new shares upon exercise of equit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Pursuant to the Liberty Interactive Corporation 2011 Nonemployee Director Incentive Plan, as amended (the "2011 NDIP"), the Liberty Board of Directors has the full power and authority to grant eligible nonemployee directors stock options, SARs, stock options with tandem SARs, and restricted stock.
In connection with the zulily acquisition in October 2015 (see note 5), outstanding awards to purchase shares of zulily Class A and Class B common stock (a “zulily Award”) were exchanged for awards to purchase shares of Series A QVC Group common stock (a “QVCA Award”). The exercise prices and number of shares subject to the QVCA Award were determined based on 1) the exercise prices and number of shares subject to the zulily Award and 2) a conversion ratio which was calculated using the acquisition exchange ratio, acquisition cash consideration, and pre-distribution trading price of the Series A QVC Group common stock, such that all of the pre-distribution intrinsic value of the zulily Award was allocated to the QVCA Award. The exchange of such awards was considered a modification under ASC 805 – Business Combinations . A portion of the fair value of the replacement QVCA Awards was attributed to the consideration paid in the acquisition. The remaining portion of the fair value will be recognized in the consolidated financial statements over the remaining vesting period of each individual award.
In connection with the TripAdvisor Holdings Spin-Off during 2014, the holder of an outstanding Award to purchase shares of Liberty Ventures Series A and Series B common stock on the record date (a “Liberty Ventures Award”) received an Award to purchase shares of the corresponding series of TripAdvisor Holdings common stock and an adjustment to the exercise price and number of shares subject to the original Liberty Ventures Award (as so adjusted, an “adjusted Liberty Ventures Award”). Following the TripAdvisor Holdings Spin-Off, employees of Liberty hold Awards in both Liberty Ventures common stock and TripAdvisor Holdings common stock. The compensation expense relating to employees of Liberty is recorded at Liberty.
Additionally, outstanding stock options, relating to QVC Group common stock, were adjusted, using a similar methodology as described above, in connection with the stock dividend related to the reattribution of the Digital Commerce businesses from the QVC Group to the Ventures Group during October 2014.
Liberty – Grants
During the year ended December 31, 2015, Liberty granted:
·
2.2 million options, primarily to QVC employees, to purchase shares of Series A QVC Group common stock which had a weighted average grant-date fair value of $11.63 per share and vest semi-annually over four years.
·
1.7 million options to QVC’s CEO in connection with a new compensation arrangement, to purchase shares of Series A QVC Group common stock which had a weighted average grant-date fair value of $10.40 per share and vest 50% on each of December 31, 2019 and 2020.
·
2.5 million options, to Liberty employees, to purchase shares of Series A QVC Group common stock which had a weighted average grant-date fair value of $11.63 per share. 652 thousand of the options vest annually over 3 years and 1.7 million of the options vest 50% on each of December 31, 2019 and 2020 .
·
683 thousand options to purchase shares of Series A Liberty Ventures common stock which had a weighted average grant-date fair value of $18.10 per share. Such options primarily vest 50% on each of December 31, 2019 and 2020.
·
132 thousand performance-based options of Series B QVC Group common stock and 135 thousand performance-based options of Series B Liberty Ventures common stock to the CEO of Liberty in connection with our CEO’s employment agreement. Such options had a fair value of $10.10 per share and $16.94 per share, respectively, at the time they were granted. Liberty also granted 182 thousand and 13 thousand performance-based restricted stock units of Series B QVC Group common stock and Series B Liberty Ventures common stock, respectively. The restricted stock units had a fair value of $29.41 per share and $42.33 per share, respectively, at the time they were granted. The performance-based options and restricted stock units cliff vest in one year, subject to satisfaction of certain performance objectives.
During the year ended December 31, 2014, Liberty granted:
·
1.9 million options, primarily to QVC employees, to purchase shares of Series A QVC Group common stock which had a weighted average grant-date fair value of $12.04 per share and vest semi-annually over four years.
·
20 thousand options to purchase shares of Series A Liberty Ventures common stock which had a weighted average grant-date fair value of $16.55 per share and vest quarterly over four years.
·
646 thousand options of Series B QVC Group common stock and 1.4 million options of Series B Liberty Ventures common stock to the CEO of Liberty in connection with a new employment agreement (see note 14). Such options had a weighted average grant-date fair value of $10.50 per share and $15.52 per share, respectively, and vest 50% on each of December 24, 2018 and 2019.
During the year ended December 31, 2013, Liberty granted, primarily to QVC employees, 4.3 million options to purchase shares of Series A QVC Group common stock. Such options had a weighted average grant-date fair value of $8.26 per share.
The Company has calculated the grant-date fair value for all of its equity classified awards using the Black-Scholes-Merton Model. The Company estimates the expected term of the Awards based on historical exercise and forfeiture data. For grants made in 2015, 2014 and 2013, the range of expected terms was 5.8 to 7.9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range of volatilities used by Liberty in the Black-Scholes-Merton Model for the 2015, 2014, and 2013 QVC Group and Liberty Ventures grants.
Volatility
2015 grants
QVC Group options
%
-
%
Liberty Ventures options
%
-
%
2014 grants
QVC Group options
%
-
%
Liberty Ventures options
%
-
%
2013 grants
QVC Group options
%
-
%
Liberty Ventures options
%
-
%
Liberty - Outstanding Awards
The following table presents the number and weighted average exercise price ("WAEP") of the Awards to purchase QVC Group and Liberty Ventures common stock granted to certain officers, employees and directors of the Company, as well as the weighted average remaining life and aggregate intrinsic value of the Awards.
QVC Group
Series A
Series B
Weighted
Aggregate
Weighted
Aggregate
average
intrinsic
average
intrinsic
Awards
remaining
value
Awards
remaining
value
(000's)
WAEP
life
(in millions)
(000's)
WAEP
life
(in millions)
Outstanding at January 1, 2015
$
$
zulily acquisition
$
—
$
—
Granted
$
$
Exercised
$
$
Forfeited/Cancelled
$
—
$
—
Outstanding at December 31, 2015
$
years
$
$
years
$
—
Exercisable at December 31, 2015
$
years
$
—
$
—
—
years
$
—
Liberty Ventures
Series A
Series B
Weighted
Aggregate
Weighted
Aggregate
average
intrinsic
average
intrinsic
Awards
remaining
value
Awards
remaining
value
(000's)
WAEP
life
(in millions)
(000's)
WAEP
life
(in millions)
Outstanding at January 1, 2015
$
$
Granted
$
$
Exercised
$
$
Forfeited/Cancelled
$
—
$
—
Outstanding at December 31, 2015
$
years
$
$
years
$
11
Exercisable at December 31, 2015
$
years
$
—
$
—
—
years
$
—
As of December 31, 2015, the total unrecognized compensation cost related to unvested Liberty Awards was approximately $113 million. Such amount will be recognized in the Company's consolidated statements of operations over a weighted average period of approximately 2.4 years.
Liberty - Exercises
The aggregate intrinsic value of all options exercised during the years ended December 31, 2015, 2014 and 2013 was $115 million, $91 million and $76 million, respectively.
Liberty - Restricted Stock
The Company had approximately 3 million and 149 thousand unvested restricted shares of QVC Group and Liberty Ventures common stock, respectively, held by certain directors, officers and employees of the Company as of December 31, 2015. These Series A and Series B unvested restricted shares of QVC Group and Liberty Ventures had a weighted average grant date fair value of $24.93 and $9.08 per share, respectively.
The aggregate fair value of all restricted shares of Liberty common stock that vested during the years ended December 31, 2015, 2014 and 2013 was $16 million, $19 million and $16 million, respectively.
Other
Certain of the Company's other subsidiaries have stock-based compensation plans under which employees and non-employees are granted options or similar stock-based awards. Awards made under these plans vest and become exercisable over various terms and are typically cash settled and recorded as liability awards. Stock-based compensation expense related to CommerceHub more than doubled to $51 million during the year ended December 31, 2015. The increase was primarily related to an increase in the fair value of CommerceHub (determined by a valuation based on discounted cash flows and market comparables (level 3)) and the continued vesting of outstanding awards. The awards and compensation recorded, if any, under the plans at the other subsidiaries are not significant to Liberty.</t>
  </si>
  <si>
    <t>Employee Benefit Plans</t>
  </si>
  <si>
    <t>Employee Benefit Plans [Abstract]</t>
  </si>
  <si>
    <t>Compensation and Employee Benefit Plans, Other than Share-based Compensation [Text Block]</t>
  </si>
  <si>
    <t>(16) Employee Benefit Plans
Subsidiaries of Liberty sponsor 401(k) plans, which provide their employees an opportunity to make contributions to a trust for investment in Liberty common stock, as well as other mutual funds. The Company's subsidiaries make matching contributions to their plans based on a percentage of the amount contributed by employees. Employer cash contributions to all plans aggregated $27 million, $27 million and $24 million, respectively, for the years ended December 31, 2015, 2014 and 2013, respectively.</t>
  </si>
  <si>
    <t>Other Comprehensive Earnings (Loss)</t>
  </si>
  <si>
    <t>Other Comprehensive Earnings (Loss) [Abstract]</t>
  </si>
  <si>
    <t>(17) Other Comprehensive Earnings (Loss)
Accumulated other comprehensive earnings (loss) included in Liberty's consolidated balance sheets and consolidated statements of equity reflect the aggregate of foreign currency translation adjustments, unrealized holding gains and losses on AFS securities and Liberty's share of accumulated other comprehensive earnings of affiliates.
The change in the components of accumulated other comprehensive earnings (loss), net of taxes ("AOCI"), is summarized as follows:
Foreign
Share of
AOCI
currency
AOCI
of
translation
of equity
discontinued
adjustments
affiliates
operations
AOCI
amounts in millions
Balance at January 1, 2013
$
—
Other comprehensive earnings (loss) attributable to Liberty Interactive Corporation stockholders
Balance at December 31, 2013
Other comprehensive earnings (loss) attributable to Liberty Interactive Corporation stockholders
Distribution to stockholders for TripAdvisor Holdings Spin-Off
—
—
Balance at December 31, 2014
$
—
Other comprehensive earnings (loss) attributable to Liberty Interactive Corporation stockholders
—
Balance at December 31, 2015
$
—
The components of other comprehensive earnings (loss) are reflected in Liberty's consolidated statements of comprehensive earnings (loss) net of taxes. The following table summarizes the tax effects related to each component of other comprehensive earnings (loss).
Tax
Before-tax
(expense)
Net-of-tax
amount
benefit
amount
amounts in millions
Year ended December 31, 2015:
Foreign currency translation adjustments
$
Share of other comprehensive earnings (loss) of equity affiliates
Other comprehensive earnings (loss)
$
Year ended December 31, 2014:
Foreign currency translation adjustments
$
Share of other comprehensive earnings (loss) of equity affiliates
Other comprehensive earnings (loss) from discontinued operations
Other comprehensive earnings (loss)
$
Year ended December 31, 2013:
Foreign currency translation adjustments
$
Share of other comprehensive earnings (loss) of equity affiliates
Other comprehensive earnings (loss) from discontinued operations
Other comprehensive earnings (loss)
$</t>
  </si>
  <si>
    <t>Commitments And Contingencies</t>
  </si>
  <si>
    <t>Commitments and Contingencies Disclosure [Abstract]</t>
  </si>
  <si>
    <t>Commitments and Contingencies</t>
  </si>
  <si>
    <t>(18) Commitments and Contingencies
Operating Leases
Liberty leases business offices, has entered into satellite transponder lease agreements and uses certain equipment under lease arrangements. Rental expense under such arrangements amounted to $39 million, $47 million and $50 million for the years ended December 31, 2015, 2014 and 2013, respectively.
A summary of future minimum lease payments under noncancelable operating leases and build to suit leases as of December 31, 2015 follows (amounts in millions):
Years ending December 31:
2016
$
2017
$
2018
$
2019
$
2020
$
Thereafter
$
It is expected that in the normal course of business, leases that expire generally will be renewed or replaced by leases on other properties; thus, it is anticipated that future lease commitments will not be less than the amount shown for 2015.
Litigation
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Information About Liberty's Operating Segments</t>
  </si>
  <si>
    <t>(19) Information About Liberty's Operating Segments
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The segment presentation for prior periods has been conformed to the current period segment presentation.
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
Liberty defines Adjusted OIBDA as revenue less cost of sales, operating expenses, and selling, general and administrative expenses (excluding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
For the year ended December 31, 2015, Liberty has identified the following consolidated subsidiaries as its reportable segments:
·
QVC—consolidated subsidiary that markets and sells a wide variety of consumer products in the United States and several foreign countries, primarily by means of its televised shopping programs and via the Internet and mobile transactions through its domestic and international websites.
·
zulily – consolidated subsidiary that markets and sells unique products in the United States and several foreign countries through flash sales events, primarily through its desktop and mobile websites and mobile applications.
In prior years, Liberty voluntarily provided financial information for the Digital Commerce businesses on an aggregated basis. Due to the sale of Provide and Backcountry and due to Liberty’s announced intention to pursue a plan to spin-off Bodybuilding and CommerceHub (as described in note 1), Liberty no longer provides separate financial information for the Digital Commerce businesses. The Digital Commerce businesses are now included in Corporate and other.
Liberty'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Performance Measures
Years ended December 31,
2015
2014
2013
Adjusted
Adjusted
Adjusted
Revenue
OIBDA
Revenue
OIBDA
Revenue
OIBDA
amounts in millions
QVC Group
QVC
$
zulily
NA
NA
NA
NA
Corporate and other (1)
—
Total QVC Group
Ventures Group
Corporate and other (1)
—
Total Ventures Group
—
Consolidated Liberty
$
(1)
As discussed in note 2, on October 3, 2014, Liberty completed the reattribution from the QVC Group (formerly referred to as the Interactive Group, prior to the reattribution), to the Ventures Group its Digital Commerce companies. The reattribution of the Digital Commerce companies is presented on a prospective basis from the date of the reattribution in Liberty’s consolidated financial statements, with October 1, 2014 used as a proxy for the date of the reattribution. Accordingly, Revenue and Adjusted OIBDA attributable to the Digital Commerce companies are included in the QVC Group for the period through September 30, 2014 and are included in the Ventures Group for the period beginning October 1, 2014.
Other Information
December 31, 2015
December 31, 2014
Investments
Investments
Total
in
Capital
Total
in
Capital
assets
affiliates
expenditures
assets
affiliates
expenditures
amounts in millions
QVC Group
QVC
$
zulily
—
NA
NA
NA
Corporate and other
—
Total QVC Group
Ventures Group
Corporate and other
Total Ventures Group
Consolidated Liberty
$
The following table provides a reconciliation of segment Adjusted OIBDA to earnings (loss) from continuing operations before income taxes:
Years ended December 31,
2015
2014
2013
amounts in millions
Consolidated segment Adjusted OIBDA
$
Stock-based compensation
Depreciation and amortization
Impairment of intangible assets
—
Interest expense
Share of earnings (loss) of affiliates, net
Realized and unrealized gains (losses) on financial instruments, net
Gains (losses) on transactions, net
Gains (losses) on dilution of investments in affiliates
Other, net
Earnings (loss) from continuing operations before income taxes
$
Revenue by Geographic Area
Revenue by geographic area based on the location of customers is as follows:
Years ended December 31,
2015
2014
2013
amounts in millions
United States
$
Japan
Germany
Other foreign countries
$
Long-lived Assets by Geographic Area
December 31,
2015
2014
amounts in millions
United States
$
Japan
Germany
Other foreign countries
$</t>
  </si>
  <si>
    <t>Quarterly Financial Information (unaudited)</t>
  </si>
  <si>
    <t>Quarterly Financial Information (Unaudited) [Abstract]</t>
  </si>
  <si>
    <t>Quarterly Financial Information (Unaudited)</t>
  </si>
  <si>
    <t>(20) Quarterly Financial Information (Unaudited)
1st
2nd
3rd
4th
Quarter
Quarter
Quarter
Quarter
amounts in millions,
except per share amounts
2015:
Revenue
$
Operating income
$
Earnings from continuing operations
$
Net earnings (loss) attributable to Liberty Interactive Corporation stockholders:
Series A and Series B QVC Group common stock
$
Series A and Series B Liberty Ventures common stock
$
Basic net earnings (loss) from continuing operations attributable to Liberty Interactive Corporation stockholders per common share:
Series A and Series B QVC Group common stock
$
Series A and Series B Liberty Ventures common stock
$
Diluted net earnings (loss) from continuing operations attributable to Liberty Interactive Corporation stockholders per common share:
Series A and Series B QVC Group common stock
$
Series A and Series B Liberty Ventures common stock
$
Basic net earnings (loss) attributable to Liberty Interactive Corporation stockholders per common share:
Series A and Series B QVC Group common stock
$
Series A and Series B Liberty Ventures common stock
$
Diluted net earnings (loss) attributable to Liberty Interactive Corporation stockholders per common share:
Series A and Series B QVC Group common stock
$
Series A and Series B Liberty Ventures common stock
$
1st
2nd
3rd
4th
Quarter
Quarter
Quarter
Quarter
amounts in millions,
except per share amounts
2014:
Revenue
$
Operating income
$
Earnings from continuing operations
$
Net earnings (loss) attributable to Liberty Interactive Corporation stockholders:
Series A and Series B QVC Group common stock
$
Series A and Series B Liberty Ventures common stock
$
Basic net earnings (loss) from continuing operations attributable to Liberty Interactive Corporation stockholders per common share:
Series A and Series B QVC Group common stock
$
Series A and Series B Liberty Ventures common stock
$
Diluted net earnings (loss) from continuing operations attributable to Liberty Interactive Corporation stockholders per common share:
Series A and Series B QVC Group common stock
$
Series A and Series B Liberty Ventures common stock
$
Basic net earnings (loss) attributable to Liberty Interactive Corporation stockholders per common share:
Series A and Series B QVC Group common stock
$
Series A and Series B Liberty Ventures common stock
$
Diluted net earnings (loss) attributable to Liberty Interactive Corporation stockholders per common share:
Series A and Series B QVC Group common stock
$
Series A and Series B Liberty Ventures common stock
$</t>
  </si>
  <si>
    <t>Summary of Significant Accounting Policies (Policies)</t>
  </si>
  <si>
    <t>Cash and Cash Equivalents</t>
  </si>
  <si>
    <t>Cash and Cash Equivalents
Cash equivalents consist of investments which are readily convertible into cash and have maturities of three months or less at the time of acquisition.</t>
  </si>
  <si>
    <t>Receivables</t>
  </si>
  <si>
    <t>Receivables
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goods sold. A summary of activity in the allowance for doubtful accounts is as follows:
Balance
Additions
Balance
beginning
Charged
Deductions-
end of
of year
to expense
Other
write-offs
year
amounts in millions
2015
$
2014
$
2013
$</t>
  </si>
  <si>
    <t>Inventory</t>
  </si>
  <si>
    <t>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87 million and $86 million for the years ended December 3 1, 2015 and 2014, respectively.
In July 2015, the Financial Accounting Standards Board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t>
  </si>
  <si>
    <t>Investments</t>
  </si>
  <si>
    <t>Investments
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s of operations (the "fair value option"). Liberty had previous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 The total value of AFS securities for which the Company has elected the fair value option aggregated $1,294 million and $1,220 million as of December 31, 2015 and 2014, respectively.
Other investments in which the Company's ownership interest is less than 20%, unless the Company has the ability to exercise significant influence, and that are not considered marketable securities are carried at cost.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gains (losses) on dilution of investments in affiliates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considerable management judgment and accordingly, actual results may differ materially from the Company's estimates and judgments. Writedowns for AFS securities which are not Fair Value Option Securities would be included in the consolidated statements of operations as other than temporary declines in fair values of investments. Writedowns for equity method investments would be included in share of earnings (losses) of affiliates.</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During the year ended December 31, 2015, QVC entered into a hedge of a net inve stment in a foreign subsidiary . The purpose of the investment is to protect QVC's investment in the foreign subsidiary against the variability of the U.S. dollar and Euro exchange rate.</t>
  </si>
  <si>
    <t>Property and Equipment</t>
  </si>
  <si>
    <t>Property and Equipment
Property and equipment consisted of the following:
December 31,
December 31,
2015
2014
amounts in millions
Land
$
Buildings and improvements
Support equipment
Projects in progress
Total property and equipment
$
Property and equipment, including significant improvements, is stated at cost. Depreciation is computed using the straight-line method using estimated useful lives of 2 to 15 years for support equipment and 8 to 20 years for buildings and improvements. Depreciation expense for the years ended December 31, 2015, 2014 and 2013 was $153 million, $158 million and $147 million, respectively.</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e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identifiable assets and liabilities of the reporting unit with any residual value being allocated to goodwill. Any excess of the carrying value of the goodwill over this allocated amount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Impairment of Long-lived Assets</t>
  </si>
  <si>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t>
  </si>
  <si>
    <t>Foreign Currency Translation</t>
  </si>
  <si>
    <t>Foreign Currency Translation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t>
  </si>
  <si>
    <t>Revenue Recognition</t>
  </si>
  <si>
    <t>Revenue Recognition
Retail revenue is recognized at the time of delivery to customers. The revenue for shipments in-transit is recorded as deferred revenue and included in other current liabilities. Additionally, service revenue, which is less than one percent of overall revenue, is recognized when the applicable criteria are met: persuasive evidence of an arrangement exists, services have been rendered, the price is fixed and determinable and collectability is reasonably assured.
An allowance for returned merchandise is provided as a percentage of sales based on historical experience. The total reduction in sales due to returns for the years ended December 31, 2015, 2014 and 2013 aggregated $2,037 million, $2,123 million and $2,134 million, respectively. Sales tax collected from customers on retail sales is recorded on a net basis and is not included in revenue.
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with early application permitted. The Company has not yet selected a transition method nor has it determined the effect of the standard on its ongoing financial reporting.</t>
  </si>
  <si>
    <t>Cost of Sales</t>
  </si>
  <si>
    <t>Cost of Sales
Cost of sales primarily includes actual product cost, provision for obsolete inventory, buying allowances received from suppliers, shipping and handling costs and warehouse costs.</t>
  </si>
  <si>
    <t>Advertising Costs</t>
  </si>
  <si>
    <t>Advertising Costs
Advertising costs generally are expensed as incurred. Advertising expense aggregated $154 million, $271 million and $258 million for the years ended December 31, 2015, 2014 and 2013, respectively. Advertising costs are reflected in the selling, general and administrative expense line item in our consolidated statements of operations.</t>
  </si>
  <si>
    <t>Stock-Based Compensation
As more fully described in note 15, the Company has granted to its directors, employees and employees of its subsidiaries options, restricted stock and stock appreciation rights ("SARs") to purchase shares of Liberty Interactive and/or Liberty Ventures common stock ("Liberty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127 million, $108 million and $118 million for the years ended December 31, 2015, 2014 and 2013, respectively, included in selling, general and administrative expense in the accompanying consolidated statements of operation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In November 2015, the FASB issued new accounting guidance to simplify the presentation of deferred income taxes. The new guidance requires that deferred tax liabilities and assets be classified as noncurrent in a classified balance sheet and permits the use of either a retrospective or prospective transition method. This guidance is effective for fiscal years, and interim periods within those fiscal years, beginning after December 15, 2015, with early application permitted. The Company has early adopted this guidance. The retrospective application of this guidance decreased current “ Deferred income tax liabilities” and increased noncurrent “Deferred income tax liabilities” by $ 972 million on the consolidated balance sheet as of December 31, 2014.</t>
  </si>
  <si>
    <t>Earnings (Loss) Attributable to Liberty Interactive Corporation Stockholders and Earnings (Loss) Per Common Share</t>
  </si>
  <si>
    <t>Earnings (Loss) Attributable to Liberty Interactive Corporation Stockholders and Earnings (Loss) Per Common Share
Net earnings (loss) attributable to Liberty stockholders is comprised of the following (amounts in millions):
Years ended December 31,
2015
2014
2013
QVC Group
Net earnings (loss) from continuing operations
$
Net earnings (loss) from discontinued operations
$
NA
Liberty Ventures
Net earnings (loss) from continuing operations
$
Net earnings (loss) from discontinued operations
$
NA
Basic earnings (loss) per common share ("EPS") is computed by dividing net earnings (loss) attributable to such common stock by the weighted average number of common shares outstanding for the period. Diluted EPS presents the dilutive effect on a per share basis of potential common shares as if they had been converted at the beginning of the periods presented.
Series A and Series B QVC Group Common Stock
EPS for all periods through December 31, 2015, is based on the following weighted average shares outstanding. Excluded from diluted EPS for the years ended December 31, 2015, 2014 and 2013 are approximately 6 million, 1 million and less than one million potential common shares, respectively, because their inclusion would be antidilutive.
Years ended December 31,
2015
2014
2013
number of shares in millions
Basic WASO
Potentially dilutive shares
Diluted WASO
Series A and Series B Liberty Ventures Common Stock
As discussed in note 2, Liberty completed a two for one stock split on April 11, 2014 on its Series A and Series B Liberty Ventures common stock. Therefore, all prior period outstanding share amounts have been retroactively adjusted for comparability.
Additionally, as discussed in note 2, on October 3, 2014, Liberty attributed from the QVC Group to the Ventures Group its Digital Commerce companies. In exchange for the Reattributed Assets, Inter-Group Interest Shares in the Ventures Group were created in favor of the QVC Group. Immediately following the reattribution on October 3, 2014, Liberty's board declared a dividend of the Inter-Group Interest Shares to the holders of Series A and Series B Liberty Interactive common stock in full elimination of the inter-group interest. The Inter-Group Interest Shares were allocated, pro-rata, to the outstanding shares of Series A and Series B Liberty Interactive common stock at 5:00 p.m., New York City time, on October 13, 2014, the record date for the dividend, such that each holder of Liberty Interactive common stock received 0.14217 of a share of the corresponding series of Liberty Ventures common stock for each share of Liberty Interactive common stock held as of the record date, with cash paid in lieu of fractional shares. The distribution date for the dividend was on October 20, 2014, and the Liberty Interactive common stock began trading ex-dividend on October 15, 2014. The reattribution of the Digital Commerce companies is presented on a prospective basis from the date of the reattribution in Liberty’s consolidated financial statements, with October 1, 2014 used as a proxy for the date of the reattribution.
EPS for all periods through December 31, 2015, is based on the following weighted average shares outstanding. Excluded from diluted EPS for the year ended December 31, 2015 are less than a million potential common shares because their inclusion would be antidilutive.
Years ended December 31,
2015
2014
2013
number of shares in millions
Basic WASO
Potentially dilutive shares
Diluted WASO</t>
  </si>
  <si>
    <t>Reclasses and adjustments</t>
  </si>
  <si>
    <t>Reclasses and adjustments
Certain prior period amounts have been reclassified for comparability with the current year presentation. Such reclassifications include $135 million and $130 million reclassifications from operating expense to selling, general and administrative, including stock based compensation on the consolidated statements of operations for the years ended December 31, 2014 and 2013, respectively, related to a change in classification of certain broadcasting expenses at QVC.
In April 2015, the FASB issued new accounting guidance on the presentation of debt issuance costs, which requires debt issuance costs related to a recognized debt liability to be presented on the balance sheet as a direct deduction from the debt liability. The new guidance intends to simplify the presentation of debt issuance costs. In August 2015, the FASB issued new accounting guidance on the presentation or subsequent measurement of debt issuance costs related to line of credit arrangements, which provides that such cost may be presented as an asset and amortized ratably over the term of the line of credit arrangement, regardless of whether there are outstanding borrowings on the arrangement. The amendments in these new accounting standard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Liberty early adopted this guidance in the fourth quarter of 2015. The retrospective application of this guidance decreased “ Other assets” and “Long-term debt” by $ 43 million in the accompanying consolidated balance sheet as of December 31, 2014. Refer to “Note 11 – Debt” below for the current year presentation.</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recurring and non-recurring fair value measurements, (ii) accounting for income taxes, (iii) assessments of other-than-temporary declines in fair value of its investments and (iv) estimates of retail-related adjustments and allowances to be its most significant estimate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solidated financial statements.</t>
  </si>
  <si>
    <t>Summary of Significant Accounting Policies (Tables)</t>
  </si>
  <si>
    <t>Summary of activity in the allowance for doubtful accounts</t>
  </si>
  <si>
    <t>Balance
Additions
Balance
beginning
Charged
Deductions-
end of
of year
to expense
Other
write-offs
year
amounts in millions
2015
$
2014
$
2013
$</t>
  </si>
  <si>
    <t>Schedule of Property and Equipment</t>
  </si>
  <si>
    <t>December 31,
December 31,
2015
2014
amounts in millions
Land
$
Buildings and improvements
Support equipment
Projects in progress
Total property and equipment
$</t>
  </si>
  <si>
    <t>Schedule of net earnings attributable to stockholders</t>
  </si>
  <si>
    <t>Net earnings (loss) attributable to Liberty stockholders is comprised of the following (amounts in millions):
Years ended December 31,
2015
2014
2013
QVC Group
Net earnings (loss) from continuing operations
$
Net earnings (loss) from discontinued operations
$
NA
Liberty Ventures
Net earnings (loss) from continuing operations
$
Net earnings (loss) from discontinued operations
$
NA</t>
  </si>
  <si>
    <t>Schedule of Weighted Average Number of Shares</t>
  </si>
  <si>
    <t>Years ended December 31,
2015
2014
2013
number of shares in millions
Basic WASO
Potentially dilutive shares
Diluted WASO</t>
  </si>
  <si>
    <t>Supplemental Disclosures to Consolidated Statements of Cash Flows (Tables)</t>
  </si>
  <si>
    <t>Schedule of Cash Flow, Supplemental Disclosures [Table Text Block]</t>
  </si>
  <si>
    <t>Years ended December 31,
2015
2014
2013
amounts in millions
Cash paid for acquisitions:
Fair value of assets acquired
$
—
Intangibles not subject to amortization
—
Intangibles subject to amortization
—
Net liabilities assumed
—
Deferred tax assets (liabilities)
—
Fair value of equity consideration
—
—
Cash paid for acquisitions, net of cash acquired
$
—
Cash paid for interest
$
Cash paid for income taxes
$</t>
  </si>
  <si>
    <t>Acquisitions (Tables) - zulily</t>
  </si>
  <si>
    <t>Schedule of Purchase Price Allocation</t>
  </si>
  <si>
    <t>The initial purchase price allocation for zulily is as follows (amounts in millions):
Cash and cash equivalents
$
Property and equipment
Other assets
Goodwill
Trademarks
Intangible assets subject to amortization
Accounts payable &amp; Accrued liabilities
Other liabilities assumed
Deferred tax liabilities
$</t>
  </si>
  <si>
    <t>Business Acquisition, Pro Forma Information</t>
  </si>
  <si>
    <t>Years Ended December 31,
2015
2014
amounts in millions
(unaudited)
Revenue
$
Net earnings (loss) from continuing operations</t>
  </si>
  <si>
    <t>Disposals (Tables)</t>
  </si>
  <si>
    <t>Schedule of certain combined fiancial information included in earnings (loss) from discontinued operations</t>
  </si>
  <si>
    <t>Certain combined financial information for TripAdvisor Holdings, which is included in earnings (loss) from discontinued operations, is as follows (amounts in millions, except per share amounts):
Years ended December 31,
2014
2013
Revenue
$
Earnings (loss) before income taxes
$
Income tax (expense) benefit
$
Earnings (loss) attributable to Liberty Interactive Corporation shareholders
$</t>
  </si>
  <si>
    <t>Schedule of earnings per share impact of discontinued operations</t>
  </si>
  <si>
    <t>Years ended December 31,
2014
2013
Basic earnings (loss) from discontinued operations attributable to Liberty shareholders per common share (note 3):
Series A and Series B QVC Group common stock
$
Series A and Series B Liberty Ventures common stock
$
Diluted earnings (loss) from discontinued operations attributable to Liberty shareholders per common share (note 3):
Series A and Series B QVC Group common stock
$
Series A and Series B Liberty Ventures common stock
$</t>
  </si>
  <si>
    <t>Assets And Liabilities Measured At Fair Value (Tables)</t>
  </si>
  <si>
    <t>Assets And Liabilities Measured At Fair Value On A Recurring Basis</t>
  </si>
  <si>
    <t>December 31, 2015
December 31, 2014
Quoted prices
Quoted prices
in active
Significant
in active
Significant
markets
other
markets
other
for identical
observable
for identical
observable
assets
inputs
assets
inputs
Description
Total
(Level 1)
(Level 2)
Total
(Level 1)
(Level 2)
amounts in millions
Cash equivalents
$
—
—
Short term marketable securities
$
Available-for-sale securities
$
Debt
$
—
—</t>
  </si>
  <si>
    <t>Summary of Realized and Unrealized Gains (Losses) on Financial Instruments</t>
  </si>
  <si>
    <t>Years ended December 31,
2015
2014
2013
amounts in millions
Fair Value Option Securities
$
Exchangeable senior debentures
Other financial instruments
—
—
$</t>
  </si>
  <si>
    <t>Investments In Available-For-Sale Securities And Other Cost Investments (Tables)</t>
  </si>
  <si>
    <t>Schedule of Available-for-sale Securities Reconciliation</t>
  </si>
  <si>
    <t>December 31,
December 31,
2015
2014
amounts in millions
QVC Group
Other cost investments
$
Total attributed QVC Group
$
Ventures Group
Time Warner Inc.
$
Time Warner Cable Inc.
Other AFS investments
Total attributed Ventures Group
Consolidated Liberty
$</t>
  </si>
  <si>
    <t>Investments In Affiliates Accounted For Using The Equity Method (Tables)</t>
  </si>
  <si>
    <t>Schedule Of Equity Ownership And Carrying Amount</t>
  </si>
  <si>
    <t>December 31, 2015
December 31, 2014
Percentage
Market
Carrying
Carrying
ownership
value
amount
amount
dollars in millions
QVC Group
HSN, Inc. (2)
%
$
$
Other
various
N/A
Total QVC Group
Ventures Group
Expedia (1)(2)
%
$
FTD (3)
%
$
Other (4)
various
N/A
Total Ventures Group
Consolidated Liberty
$</t>
  </si>
  <si>
    <t>Schedule Of Liberty's Share Of Earnings (Losses) Of Affiliates</t>
  </si>
  <si>
    <t>Years ended December 31,
2015
2014
2013
amounts in millions
QVC Group
HSN, Inc.
$
Other
Total QVC Group
Ventures Group
Expedia, Inc. (1)
FTD, Inc.
—
—
Other (4)
Total Ventures Group
Consolidated Liberty
$
(1)
Liberty owns an approximate 16% equity interest and 52% voting interest in Expedia. Liberty has entered into governance arrangements pursuant to which Mr. Barry Diller, Chairman of the Board and Senior Executive Officer of Expedia, may vote its interests of Expedia, subject to certain limitations. Additionally, through our governance arrangements with Mr. Diller, we have the right to appoint and have appointed 20% of the members of Expedia's board of directors, which is currently comprised of 13 members. Therefore, we determined based on these arrangements that we have significant influence and have accounted for the investment as an equity method affiliate. The increase in our share of Expedia’s earnings during the year ended December 31, 2015 is primarily due to our share of a significant gain recognized by Expedia related to the sale of one of its subsidiaries.
(2)
During the years ended December 31, 2015, 2014 and 2013, Expedia, Inc. paid dividends aggregating $20 million, $15 million and $13 million, respectively, and HSN, Inc. (“HSNi”) paid dividends of $228 million, $22 million, and $16 million during the years ended December 31, 2015, 2014 and 2013, respectively, which were recorded as reductions to the investment balances. Dividends from HSNi during the year ended December 31, 2015 included a special dividend of $10 per share from which Liberty received approximately $200 million in cash.
(3)
FTD acquired Liberty’s formerly wholly-owned subsidiary, Provide, on December 31, 2014. In exchange for Provide, Liberty received approximately 10.2 million shares of FTD common stock representing approximately 35% of the combined company and approximately $145 million in cash. Subsequent to completion of the transaction, Liberty accounts for FTD as an equity-method affiliate based on the ownership l evel and board representation. The carrying value of Liberty’s investment in FTD was impaired to the fair value (based on the closing price (level 1)) as of December 31, 2015.
(4)
The Other category for the Ventures Group is comprised of investments in LendingTree, Interval Leisure Group, alternative energy investments and other investments. The alternative energy investments generally operate at a loss but provide favorable tax attributes recorded through the income tax (expense) benefit line item in the consolidated statements of operations. During the year ended December 31, 2015, Liberty recorded an impairment of approximately $98 million, based on a discounted cash flow valuation (level 3), related to one of its alternative energy investments which has underperformed operationally.</t>
  </si>
  <si>
    <t>Expedia</t>
  </si>
  <si>
    <t>Consolidated Balance Sheets</t>
  </si>
  <si>
    <t>December 31,
December 31,
2015
2014
amounts in millions
Current assets
$
Property and equipment, net
Goodwill
Intangible assets
Other assets
Total assets
$
Current liabilities
$
Deferred income taxes
Long-term debt
Other liabilities
Equity
Total liabilities and equity
$</t>
  </si>
  <si>
    <t>Consolidated Statement Of Operations</t>
  </si>
  <si>
    <t>Years Ending December 31,
2015
2014
2013
amounts in millions
Revenue
$
Cost of revenue
Gross profit
Selling, general and administrative expenses
Amortization
Operating income
Interest expense
Gain on sale of business
—
—
Other income (expense), net
Income tax (expense) benefit
Income (loss) from continuing operations
Net loss attributable to noncontrolling interests
Net earnings (loss) attributable to Expedia shareholders
$</t>
  </si>
  <si>
    <t>Intangible Assets (Tables)</t>
  </si>
  <si>
    <t>Changes In The Carrying Amount Of Goodwill</t>
  </si>
  <si>
    <t>QVC
zulily
Corporate and Other
Total
amounts in millions
Balance at January 1, 2014
$
—
Impairments
—
—
Sale of subsidiary
—
—
Foreign currency translation adjustments
—
—
Other
—
—
Balance at December 31, 2014
$
—
Acquisitions
—
Sale of subsidiary
—
—
Foreign currency translation adjustments
—
—
Balance at December 31, 2015
$</t>
  </si>
  <si>
    <t>Schedule of Intangible assets subject to amortization</t>
  </si>
  <si>
    <t>December 31, 2015
December 31, 2014
Gross
Net
Gross
Net
carrying
Accumulated
carrying
carrying
Accumulated
carrying
amount
amortization
amount
amount
amortization
amount
amounts in millions
Television distribution rights
$
Customer relationships
Other
Total
$</t>
  </si>
  <si>
    <t>Amortization Expense For The Next Five Fiscal Years</t>
  </si>
  <si>
    <t>Based on its amortizable intangible assets as of December 31, 2015, Liberty expects that amortization expense will be as follows for the next five years (amounts in millions):
2016
$
2017
$
2018
$
2019
$
2020
$</t>
  </si>
  <si>
    <t>Debt (Tables)</t>
  </si>
  <si>
    <t>Debt Excluding Intergroup Debt</t>
  </si>
  <si>
    <t>Outstanding
principal
Carrying value
December 31,
December 31,
December 31,
2015
2015
2014
amounts in millions
QVC Group
Corporate level notes and debentures
8.5% Senior Debentures due 2029
$
8.25% Senior Debentures due 2030
1% Exchangeable Senior Debentures due 2043
Subsidiary level notes and facilities
QVC 3.125% Senior Secured Notes due 2019
QVC 7.375% Senior Secured Notes due 2020
—
—
QVC 5.125% Senior Secured Notes due 2022
QVC 4.375% Senior Secured Notes due 2023
QVC 4.85% Senior Secured Notes due 2024
QVC 4.45% Senior Secured Notes due 2025
QVC 5.45% Senior Secured Notes due 2034
QVC 5.95% Senior Secured Notes due 2043
QVC Bank Credit Facilities
Other subsidiary debt
Deferred loan costs
Total QVC Group
$
Ventures Group
Corporate level debentures
4% Exchangeable Senior Debentures due 2029
$
3.75% Exchangeable Senior Debentures due 2030
3.5% Exchangeable Senior Debentures due 2031
0.75% Exchangeable Senior Debentures due 2043
Subsidiary level notes and facilities
Other subsidiary debt
Total Ventures Group
$
Total consolidated Liberty debt
$
Less debt classified as current
Total long-term debt</t>
  </si>
  <si>
    <t>Schedule of Five Year Maturities</t>
  </si>
  <si>
    <t>The annual principal maturities of Liberty's debt, based on stated maturity dates, for each of the next five years is as follows (amounts in millions):
2016
$
2017
$
2018
$
2019
$
2020
$</t>
  </si>
  <si>
    <t>Debt Securities That Are Not Reported At Fair Value</t>
  </si>
  <si>
    <t>The fair value, based on quoted prices of instruments but not considered to be active markets (Level 2), of Liberty's publicly traded debt securities that are not reported at fair value in the accompanying consolidated balance sheets is as follows (amounts in millions):
December 31,
2015
2014
Senior debentures
$
QVC senior secured notes
$</t>
  </si>
  <si>
    <t>Income Taxes (Tables)</t>
  </si>
  <si>
    <t>Schedule of Components of Income Tax Expense (Benefit) [Table Text Block]</t>
  </si>
  <si>
    <t>Years ended December 31,
2015
2014
2013
amounts in millions
Current:
Federal
$
State and local
Foreign
$
Deferred:
Federal
$
State and local
Foreign
Income tax benefit (expense)
$</t>
  </si>
  <si>
    <t>Schedule of Income before Income Tax, Domestic and Foreign [Table Text Block]</t>
  </si>
  <si>
    <t>Years ended December 31,
2015
2014
2013
amounts in millions
Domestic
$
Foreign
Total
$</t>
  </si>
  <si>
    <t>Schedule of Effective Income Tax Rate Reconciliation [Table Text Block]</t>
  </si>
  <si>
    <t>Years ended December 31,
2015
2014
2013
amounts in millions
Computed expected tax benefit (expense)
$
State and local income taxes, net of federal income taxes
Foreign taxes, net of foreign tax credits
Sale of consolidated subsidiary
—
—
Impairment of intangible assets not deductible for tax purposes
—
Dividends received deductions
Alternative energy tax credits
Change in valuation allowance affecting tax expense
Impact of change in state rate on deferred taxes
Other, net
Income tax benefit (expense)
$</t>
  </si>
  <si>
    <t>Schedule of Deferred Tax Assets and Liabilities [Table Text Block]</t>
  </si>
  <si>
    <t>December 31,
2015
2014
amounts in millions
Deferred tax assets:
Net operating and capital loss carryforwards
$
Foreign tax credit carryforwards
Accrued stock compensation
Other accrued liabilities
Other future deductible amounts
Deferred tax assets
Valuation allowance
Net deferred tax assets
Deferred tax liabilities:
Investments
Intangible assets
Discount on exchangeable debentures
Deferred gain on debt retirements
Other
Deferred tax liabilities
Net deferred tax liabilities
$</t>
  </si>
  <si>
    <t>Schedule of Unrecognized Tax Benefits Roll Forward [Table Text Block]</t>
  </si>
  <si>
    <t>Years ended December 31,
2015
2014
2013
amounts in millions
Balance at beginning of year
$
Additions based on tax positions related to the current year
Additions for tax positions of prior years
—
Reductions for tax positions of prior years
Lapse of statute and settlements
Balance at end of year
$</t>
  </si>
  <si>
    <t>Stock-Based Compensation (Tables)</t>
  </si>
  <si>
    <t>Schedule of Share-based Payment Award, Stock Options, Valuation Assumptions</t>
  </si>
  <si>
    <t>Volatility
2015 grants
QVC Group options
%
-
%
Liberty Ventures options
%
-
%
2014 grants
QVC Group options
%
-
%
Liberty Ventures options
%
-
%
2013 grants
QVC Group options
%
-
%
Liberty Ventures options
%
-
%</t>
  </si>
  <si>
    <t>Schedule of Share-based Compensation, Activity</t>
  </si>
  <si>
    <t>QVC Group
Series A
Series B
Weighted
Aggregate
Weighted
Aggregate
average
intrinsic
average
intrinsic
Awards
remaining
value
Awards
remaining
value
(000's)
WAEP
life
(in millions)
(000's)
WAEP
life
(in millions)
Outstanding at January 1, 2015
$
$
zulily acquisition
$
—
$
—
Granted
$
$
Exercised
$
$
Forfeited/Cancelled
$
—
$
—
Outstanding at December 31, 2015
$
years
$
$
years
$
—
Exercisable at December 31, 2015
$
years
$
—
$
—
—
years
$
—</t>
  </si>
  <si>
    <t>Liberty Ventures
Series A
Series B
Weighted
Aggregate
Weighted
Aggregate
average
intrinsic
average
intrinsic
Awards
remaining
value
Awards
remaining
value
(000's)
WAEP
life
(in millions)
(000's)
WAEP
life
(in millions)
Outstanding at January 1, 2015
$
$
Granted
$
$
Exercised
$
$
Forfeited/Cancelled
$
—
$
—
Outstanding at December 31, 2015
$
years
$
$
years
$
11
Exercisable at December 31, 2015
$
years
$
—
$
—
—
years
$
—</t>
  </si>
  <si>
    <t>Other Comprehensive Earnings (Loss) (Tables)</t>
  </si>
  <si>
    <t>Schedule of Accumulated Other Comprehensive Income (Loss)</t>
  </si>
  <si>
    <t>Foreign
Share of
AOCI
currency
AOCI
of
translation
of equity
discontinued
adjustments
affiliates
operations
AOCI
amounts in millions
Balance at January 1, 2013
$
—
Other comprehensive earnings (loss) attributable to Liberty Interactive Corporation stockholders
Balance at December 31, 2013
Other comprehensive earnings (loss) attributable to Liberty Interactive Corporation stockholders
Distribution to stockholders for TripAdvisor Holdings Spin-Off
—
—
Balance at December 31, 2014
$
—
Other comprehensive earnings (loss) attributable to Liberty Interactive Corporation stockholders
—
Balance at December 31, 2015
$
—</t>
  </si>
  <si>
    <t>Schedule of Comprehensive Income (Loss)</t>
  </si>
  <si>
    <t>Tax
Before-tax
(expense)
Net-of-tax
amount
benefit
amount
amounts in millions
Year ended December 31, 2015:
Foreign currency translation adjustments
$
Share of other comprehensive earnings (loss) of equity affiliates
Other comprehensive earnings (loss)
$
Year ended December 31, 2014:
Foreign currency translation adjustments
$
Share of other comprehensive earnings (loss) of equity affiliates
Other comprehensive earnings (loss) from discontinued operations
Other comprehensive earnings (loss)
$
Year ended December 31, 2013:
Foreign currency translation adjustments
$
Share of other comprehensive earnings (loss) of equity affiliates
Other comprehensive earnings (loss) from discontinued operations
Other comprehensive earnings (loss)
$</t>
  </si>
  <si>
    <t>Commitments And Contingencies minimum lease payments (Tables)</t>
  </si>
  <si>
    <t>Schedule of Future Minimum Rental Payments for Operating Leases and build to suit leases</t>
  </si>
  <si>
    <t>A summary of future minimum lease payments under noncancelable operating leases and build to suit leases as of December 31, 2015 follows (amounts in millions):
Years ending December 31:
2016
$
2017
$
2018
$
2019
$
2020
$
Thereafter
$</t>
  </si>
  <si>
    <t>Information About Liberty's Operating Segments (Tables)</t>
  </si>
  <si>
    <t>Performance Measures By Segment</t>
  </si>
  <si>
    <t>Years ended December 31,
2015
2014
2013
Adjusted
Adjusted
Adjusted
Revenue
OIBDA
Revenue
OIBDA
Revenue
OIBDA
amounts in millions
QVC Group
QVC
$
zulily
NA
NA
NA
NA
Corporate and other (1)
—
Total QVC Group
Ventures Group
Corporate and other (1)
—
Total Ventures Group
—
Consolidated Liberty
$</t>
  </si>
  <si>
    <t>Other Information By Segment</t>
  </si>
  <si>
    <t>December 31, 2015
December 31, 2014
Investments
Investments
Total
in
Capital
Total
in
Capital
assets
affiliates
expenditures
assets
affiliates
expenditures
amounts in millions
QVC Group
QVC
$
zulily
—
NA
NA
NA
Corporate and other
—
Total QVC Group
Ventures Group
Corporate and other
Total Ventures Group
Consolidated Liberty
$</t>
  </si>
  <si>
    <t>Reconciliation Of Segment Adjusted OIBDA To Earnings (Loss) From Continuing Operations Before Income Taxes</t>
  </si>
  <si>
    <t>Years ended December 31,
2015
2014
2013
amounts in millions
Consolidated segment Adjusted OIBDA
$
Stock-based compensation
Depreciation and amortization
Impairment of intangible assets
—
Interest expense
Share of earnings (loss) of affiliates, net
Realized and unrealized gains (losses) on financial instruments, net
Gains (losses) on transactions, net
Gains (losses) on dilution of investments in affiliates
Other, net
Earnings (loss) from continuing operations before income taxes
$</t>
  </si>
  <si>
    <t>Schedule of Revenue by geographic area</t>
  </si>
  <si>
    <t>Years ended December 31,
2015
2014
2013
amounts in millions
United States
$
Japan
Germany
Other foreign countries
$</t>
  </si>
  <si>
    <t>Schedule of Long-lived Assets by Geographic Area</t>
  </si>
  <si>
    <t>December 31,
2015
2014
amounts in millions
United States
$
Japan
Germany
Other foreign countries
$</t>
  </si>
  <si>
    <t>Quarterly Financial Information (unaudited) (Tables)</t>
  </si>
  <si>
    <t>Schedule of Quarterly Financial Information [Table Text Block]</t>
  </si>
  <si>
    <t>1st
2nd
3rd
4th
Quarter
Quarter
Quarter
Quarter
amounts in millions,
except per share amounts
2015:
Revenue
$
Operating income
$
Earnings from continuing operations
$
Net earnings (loss) attributable to Liberty Interactive Corporation stockholders:
Series A and Series B QVC Group common stock
$
Series A and Series B Liberty Ventures common stock
$
Basic net earnings (loss) from continuing operations attributable to Liberty Interactive Corporation stockholders per common share:
Series A and Series B QVC Group common stock
$
Series A and Series B Liberty Ventures common stock
$
Diluted net earnings (loss) from continuing operations attributable to Liberty Interactive Corporation stockholders per common share:
Series A and Series B QVC Group common stock
$
Series A and Series B Liberty Ventures common stock
$
Basic net earnings (loss) attributable to Liberty Interactive Corporation stockholders per common share:
Series A and Series B QVC Group common stock
$
Series A and Series B Liberty Ventures common stock
$
Diluted net earnings (loss) attributable to Liberty Interactive Corporation stockholders per common share:
Series A and Series B QVC Group common stock
$
Series A and Series B Liberty Ventures common stock
$
1st
2nd
3rd
4th
Quarter
Quarter
Quarter
Quarter
amounts in millions,
except per share amounts
2014:
Revenue
$
Operating income
$
Earnings from continuing operations
$
Net earnings (loss) attributable to Liberty Interactive Corporation stockholders:
Series A and Series B QVC Group common stock
$
Series A and Series B Liberty Ventures common stock
$
Basic net earnings (loss) from continuing operations attributable to Liberty Interactive Corporation stockholders per common share:
Series A and Series B QVC Group common stock
$
Series A and Series B Liberty Ventures common stock
$
Diluted net earnings (loss) from continuing operations attributable to Liberty Interactive Corporation stockholders per common share:
Series A and Series B QVC Group common stock
$
Series A and Series B Liberty Ventures common stock
$
Basic net earnings (loss) attributable to Liberty Interactive Corporation stockholders per common share:
Series A and Series B QVC Group common stock
$
Series A and Series B Liberty Ventures common stock
$
Diluted net earnings (loss) attributable to Liberty Interactive Corporation stockholders per common share:
Series A and Series B QVC Group common stock
$
Series A and Series B Liberty Ventures common stock
$</t>
  </si>
  <si>
    <t>Financial Information for Tracking Stock Groups (Tables)</t>
  </si>
  <si>
    <t>Condensed Financial Information of Parent Company Only Disclosure [Abstract]</t>
  </si>
  <si>
    <t>Condensed Balance Sheet</t>
  </si>
  <si>
    <t>BALANCE SHEET INFORMATION
December 31, 2015
(unaudited)
Attributed (note 1)
QVC
Ventures
Consolidated
Group
Group
Liberty
amounts in millions
Assets
Current assets:
Cash and cash equivalents
$
Trade and other receivables, net
Inventory, net
Short-term marketable securities
Other current assets
Total current assets
Investments in available-for-sale securities and other cost investments (note 2)
Investments in affiliates, accounted for using the equity method (note 3)
Property and equipment, net
Intangible assets not subject to amortization, net
Intangible assets subject to amortization, net
Other assets, at cost, net of accumulated amortization
Total assets
$
Liabilities and Equity
Current liabilities:
Intergroup payable (receivable)
$
—
Accounts payable
Accrued liabilities
Current portion of debt (note 4)
Other current liabilities
Total current liabilities
Long-term debt (note 4)
Deferred income tax liabilities
Other liabilities
Total liabilities
Equity/Attributed net assets (liabilities)
Noncontrolling interests in equity of subsidiaries
Total liabilities and equity
$
BALANCE SHEET INFORMATION
December 31, 2014
(unaudited)
Attributed (note 1)
QVC
Ventures
Consolidated
Group
Group
Liberty
amounts in millions
Assets
Current assets:
Cash and cash equivalents
$
Trade and other receivables, net
Inventory, net
Short-term marketable securities
Other current assets
Total current assets
Investments in available-for-sale securities and other cost investments (note 2)
Investments in affiliates, accounted for using the equity method (note 3)
Property and equipment, net
Intangible assets not subject to amortization, net
Intangible assets subject to amortization, net
Other assets, at cost, net of accumulated amortization
Total assets
$
Liabilities and Equity
Current liabilities:
Intergroup payable (receivable)
$
—
Accounts payable
Accrued liabilities
Current portion of debt (note 4)
Other current liabilities
Total current liabilities
Long-term debt (note 4)
Deferred income tax liabilities
Other liabilities
Total liabilities
Equity/Attributed net assets (liabilities)
Noncontrolling interests in equity of subsidiaries
Total liabilities and equity
$</t>
  </si>
  <si>
    <t>Condensed Income Statement</t>
  </si>
  <si>
    <t>STATEMENT OF OPERATIONS INFORMATION
Year ended December 31, 2015
(unaudited)
Attributed (note 1)
QVC
Ventures
Consolidated
Group
Group
Liberty
amounts in millions
Total revenue, net
$
Operating costs and expenses:
Cost of retail sales (exclusive of depreciation shown separately below)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transactions, net
—
Gains (losses) on dilution of investments in affiliates (note 3)
—
Other, net
Earnings (loss) from continuing operations before income taxes
Income tax benefit (expense)
Net earnings (loss)
Less net earnings (loss) attributable to noncontrolling interests
Net earnings (loss) attributable to Liberty Interactive Corporation shareholders
$
STATEMENT OF OPERATIONS INFORMATION
Year ended December 31, 2014
(unaudited)
Attributed (note 1)
QVC
Ventures
Consolidated
Group
Group
Liberty
amounts in millions
Total revenue, net
$
Operating costs and expenses:
Cost of retail sales (exclusive of depreciation shown separately below)
Operating
Selling, general and administrative, including stock-based compensation (note 5)
Depreciation and amortization
Impairment of intangible assets
—
Operating income (loss)
Other income (expense):
Interest expense
Share of earnings (losses) of affiliates, net (note 3)
Realized and unrealized gains (losses) on financial instruments, net
Gains (losses) on transactions, net
—
Gains (losses) on dilution of investments in affiliates (note 3)
—
Other, net
Earnings (loss) from continuing operations before income taxes
Income tax benefit (expense)
Earnings (loss) from continuing operations, net of taxes
Earnings (loss) from discontinued operations, net of taxes
Net earnings (loss)
Less net earnings (loss) attributable to noncontrolling interests
Net earnings (loss) attributable to Liberty Interactive Corporation shareholders
$
STATEMENT OF OPERATIONS INFORMATION
Year ended December 31, 2013
(unaudited)
Attributed (note 1)
QVC
Ventures
Consolidated
Group
Group
Liberty
amounts in millions
Total revenue, net
$
—
Operating costs and expenses:
Cost of retail sales (exclusive of depreciation shown separately below)
—
Operating
—
Selling, general and administrative, including stock-based compensation (note 5)
Depreciation and amortization
—
Impairment of intangible assets
—
Operating income (loss)
Other income (expense):
Interest expense
Share of earnings (losses) of affiliates, net (note 3)
Realized and unrealized gains (losses) on financial instruments, net
Gains (losses) on transactions, net
—
Gains (losses) on dilution of investments in affiliates (note 3)
Other, net
Earnings (loss) before income taxes
Income tax benefit (expense)
Earnings (loss) from continuing operations
Earnings (loss) from discontinued operations, net of taxes
Net earnings (loss)
Less net earnings (loss) attributable to noncontrolling interests
Net earnings (loss) attributable to Liberty Interactive Corporation shareholders
$</t>
  </si>
  <si>
    <t>Condensed Cash Flow Statement</t>
  </si>
  <si>
    <t>STATEMENT OF CASH FLOWS INFORMATION
Year ended December 31, 2015
(unaudited)
Attributed (note 1)
QVC Group
Ventures Group
Consolidated Liberty
amounts in millions
Cash flows from operating activities:
Net earnings (loss)
$
Adjustments to reconcile net earnings to net cash provided by operating activities:
Depreciation and amortization
Stock-based compensation
Cash payments for stock-based compensation
—
Excess tax benefit from stock-based compensation
Noncash interest expense
Share of (earnings) losses of affiliates, net
Cash receipts from returns on equity investments
Realized and unrealized (gains) losses on financial instruments, net
(Gains) losses on transactions, net
—
(Gains) losses on dilution of investments in affiliates
—
(Gains) losses on extinguishment of debt
—
Deferred income tax expense (benefit)
Intergroup tax allocation
—
Intergroup tax payments
—
Other noncash charges (credits), net
Changes in operating assets and liabilities
Current and other assets
Payables and other liabilities
Net cash provided (used) by operating activities
Cash flows from investing activities:
Cash paid for acquisitions, net of cash acquired
Cash proceeds from dispositions
—
Investment in and loans to cost and equity investees
—
Cash receipts from returns of equity investments
Capital expended for property and equipment
Purchases of short term investments and other marketable securities
Sales of short term investments and other marketable securities
Other investing activities, net
—
Net cash provided (used) by investing activities
Cash flows from financing activities:
Borrowings of debt
Repayments of debt
Repurchases of QVC Group common stock
—
Minimum withholding taxes on net share settlements of stock-based compensation
Excess tax benefit from stock-based compensation
Purchase of noncontrolling interest
—
Other financing activities, net
Net cash provided (used) by financing activities
Effect of foreign currency exchange rates on cash
—
Net increase (decrease) in cash and cash equivalents
Cash and cash equivalents at beginning of period
Cash and cash equivalents at end of period
$
STATEMENT OF CASH FLOWS INFORMATION
Year ended December 31, 2014
(unaudited)
Attributed (note 1)
Consolidated
QVC Group
Ventures Group
Liberty
amounts in millions
Cash flows from operating activities:
Net earnings (loss)
$
Adjustments to reconcile net earnings to net cash provided by operating activities:
(Earnings) loss from discontinued operations
Depreciation and amortization
Stock-based compensation
Cash payments for stock-based compensation
Excess tax benefit from stock-based compensation
Noncash interest expense
—
Share of losses (earnings) of affiliates, net
Cash receipts from return on equity investments
Realized and unrealized gains (losses) on financial instruments, net
(Gains) losses on transactions, net
—
(Gains) losses on dilution of investments in affiliates
—
(Gains) losses on extinguishment of debt
—
Impairment of intangible assets
—
Deferred income tax (benefit) expense
Intergroup tax allocation
—
Intergroup tax payments
—
Other noncash charges (credits), net
Changes in operating assets and liabilities
Current and other assets
Payables and other current liabilities
Net cash provided (used) by operating activities
Cash flows from investing activities:
Cash proceeds from dispositions
—
Investments in and loans to cost and equity investees
Capital expended for property and equipment
Purchases of short term and other marketable securities
Sales of short term investments and other marketable securities
Other investing activities, net
Net cash provided (used) by investing activities
Cash flows from financing activities:
Borrowings of debt
Repayments of debt
Intergroup receipts (payments), net
—
Repurchases of Liberty Interactive common stock
—
Minimum withholding taxes on net share settlements of stock-based compensation
Excess tax benefit from stock-based compensation
Other financing activities, net
Net cash provided (used) by financing activities
Effect of foreign currency rates on cash
—
Net cash provided (used) by discontinued operations:
Cash provided (used) by operating activities
Cash provided (used) by investing activities
—
Cash provided (used) by financing activities
Change in available cash held by discontinued operations
Net cash provided (used) by discontinued operations
Net increase (decrease) in cash and cash equivalents
Cash and cash equivalents at beginning of period
Cash and cash equivalents at end period
$
STATEMENT OF CASH FLOWS INFORMATION
Year ended December 31, 2013
(unaudited)
Attributed (note 1)
Consolidated
QVC Group
Ventures Group
Liberty
amounts in millions
Cash flows from operating activities:
Net earnings (loss)
$
Adjustments to reconcile net earnings to net cash provided by operating activities:
(Earnings) loss from discontinued operations
Depreciation and amortization
—
Stock-based compensation
Cash payments for stock-based compensation
—
Excess tax benefit from stock-based compensation
—
Noncash interest expense
Share of losses (earnings) of affiliates, net
Cash receipts from return on equity investments
Realized and unrealized gains (losses) on financial instruments, net
(Gains) losses on transactions, net
—
(Gains) losses on dilution of investments in affiliates
(Gains) losses on extinguishment of debt
—
Impairment of intangible assets
—
Deferred income tax (benefit) expense
Intergroup tax allocation
—
Intergroup tax payments
—
Other noncash charges (credits), net
Changes in operating assets and liabilities
Current and other assets
Payables and other current liabilities
Net cash provided (used) by operating activities
Cash flows from investing activities:
Cash proceeds from dispositions
Investments in and loans to cost and equity investees
Capital expended for property and equipment
—
Cash paid for acquisitions, net of cash acquired
—
Purchases of short term investments and other marketable securities
—
Sales of short term investments and other marketable securities
—
Other investing activities, net
Net cash provided (used) by investing activities
Cash flows from financing activities:
Borrowings of debt
Repayments of debt
Repurchases of Liberty common stock
—
Minimum withholding taxes on net share settlements of stock-based compensation
—
Excess tax benefit from stock-based compensation
—
Other financing activities, net
—
Net cash provided (used) by financing activities
Effect of foreign currency rates on cash
—
Net cash provided (used) by discontinued operations:
Cash provided (used) by operating activities
Cash provided (used) by investing activities
Cash provided (used) by financing activities
Change in available cash held by discontinued operations
Net cash provided (used) by discontinued operations
—
Net increase (decrease) in cash and cash equivalents
Cash and cash equivalents at beginning of period
Cash and cash equivalents at end period
$</t>
  </si>
  <si>
    <t>Basis of Presentation Basis of Presentation (Details) shares in Millions</t>
  </si>
  <si>
    <t>Aug. 27, 2014USD ($)</t>
  </si>
  <si>
    <t>Aug. 31, 2014USD ($)</t>
  </si>
  <si>
    <t>Dec. 31, 2015USD ($)item</t>
  </si>
  <si>
    <t>Dec. 31, 2014USD ($)shares</t>
  </si>
  <si>
    <t>Dec. 31, 2013USD ($)</t>
  </si>
  <si>
    <t>Sep. 22, 2011item</t>
  </si>
  <si>
    <t>Maximum Value of Promissory Note If Margin Call Thresold is Met</t>
  </si>
  <si>
    <t>Number of tracking stocks | item</t>
  </si>
  <si>
    <t>Related Party Transaction, Amounts of Transaction</t>
  </si>
  <si>
    <t>HSN, Inc.</t>
  </si>
  <si>
    <t>Equity Method Investment, Ownership Percentage</t>
  </si>
  <si>
    <t>38.00%</t>
  </si>
  <si>
    <t>FTD</t>
  </si>
  <si>
    <t>Transfer to Investments</t>
  </si>
  <si>
    <t>35.00%</t>
  </si>
  <si>
    <t>Number of shares of stock received | shares</t>
  </si>
  <si>
    <t>Proceeds from Divestiture of Interest in Consolidated Subsidiaries</t>
  </si>
  <si>
    <t>Gain on sale of subsidiary</t>
  </si>
  <si>
    <t>QVC Group Common Stock | HSN, Inc.</t>
  </si>
  <si>
    <t>Liberty Ventures common stock | FTD</t>
  </si>
  <si>
    <t>37.00%</t>
  </si>
  <si>
    <t>Liberty TripAdvisor Holdings | Spinoff</t>
  </si>
  <si>
    <t>Ownership Interest In Investee</t>
  </si>
  <si>
    <t>22.00%</t>
  </si>
  <si>
    <t>Business Acquisition, Percentage of Voting Interests Acquired</t>
  </si>
  <si>
    <t>57.00%</t>
  </si>
  <si>
    <t>Net debt</t>
  </si>
  <si>
    <t>Proceeds from Issuance of Debt</t>
  </si>
  <si>
    <t>Cash distribution to parent from discontinued operation</t>
  </si>
  <si>
    <t>Tracking Stocks (Details) $ / shares in Units, $ in Millions</t>
  </si>
  <si>
    <t>Oct. 13, 2014</t>
  </si>
  <si>
    <t>Apr. 11, 2014shares</t>
  </si>
  <si>
    <t>Feb. 27, 2014</t>
  </si>
  <si>
    <t>Aug. 09, 2012</t>
  </si>
  <si>
    <t>Dec. 31, 2015USD ($)item$ / sharesshares</t>
  </si>
  <si>
    <t>Oct. 20, 2014shares</t>
  </si>
  <si>
    <t>Oct. 03, 2014USD ($)</t>
  </si>
  <si>
    <t>Dec. 31, 2012USD ($)</t>
  </si>
  <si>
    <t>Targeted or Tracking Stock, Stock [Line Items]</t>
  </si>
  <si>
    <t>Expected Investment in Liberty Broadband</t>
  </si>
  <si>
    <t>Expected Liberty Broadband investment in Charter stock</t>
  </si>
  <si>
    <t>Price per share of Liberty Broadband Series C common stock | $ / shares</t>
  </si>
  <si>
    <t>Liberty Broadband subscription agreements</t>
  </si>
  <si>
    <t>Limit on investment in Liberty Broadband</t>
  </si>
  <si>
    <t>25.00%</t>
  </si>
  <si>
    <t>Common Stock, Shares, Issued | shares</t>
  </si>
  <si>
    <t>QVC Group Common Stock | Reattribution Transaction | Liberty Ventures common stock</t>
  </si>
  <si>
    <t>Cash reattributed as part of Reattributed Assets</t>
  </si>
  <si>
    <t>Ratio applied to the reattribution</t>
  </si>
  <si>
    <t>Shares issued as dividend | shares</t>
  </si>
  <si>
    <t>Stock Split, Conversion Ratio</t>
  </si>
  <si>
    <t>Liberty Ventures common stock | Reattribution Transaction</t>
  </si>
  <si>
    <t>Liberty Ventures common stock | Reattribution Transaction | Liberty Ventures common stock</t>
  </si>
  <si>
    <t>Summary of Significant Accounting Policies (Details) shares in Millions, $ in Millions</t>
  </si>
  <si>
    <t>Apr. 11, 2014</t>
  </si>
  <si>
    <t>Dec. 31, 2015USD ($)</t>
  </si>
  <si>
    <t>Sep. 30, 2015USD ($)</t>
  </si>
  <si>
    <t>Jun. 30, 2015USD ($)</t>
  </si>
  <si>
    <t>Mar. 31, 2015USD ($)</t>
  </si>
  <si>
    <t>Dec. 31, 2014USD ($)</t>
  </si>
  <si>
    <t>Sep. 30, 2014USD ($)</t>
  </si>
  <si>
    <t>Jun. 30, 2014USD ($)</t>
  </si>
  <si>
    <t>Mar. 31, 2014USD ($)</t>
  </si>
  <si>
    <t>Dec. 31, 2015USD ($)shares</t>
  </si>
  <si>
    <t>Dec. 31, 2013USD ($)shares</t>
  </si>
  <si>
    <t>Stock-based compensation allocated to selling, general, and administrative</t>
  </si>
  <si>
    <t>Available-for-sale Securities, Noncurrent</t>
  </si>
  <si>
    <t>Available-for-sale securities</t>
  </si>
  <si>
    <t>Land</t>
  </si>
  <si>
    <t>Inventory Valuation Reserves</t>
  </si>
  <si>
    <t>Advertising Expense</t>
  </si>
  <si>
    <t>Sales Returns and Allowances, Goods</t>
  </si>
  <si>
    <t>Net earnings (loss) attributable to shareholders</t>
  </si>
  <si>
    <t>Allowance for Doubtful Accounts Receivable, Current, Beginning Balance</t>
  </si>
  <si>
    <t>Provision for Doubtful Accounts</t>
  </si>
  <si>
    <t>Premiums Receivable, Allowance for Doubtful Accounts, Write Offs Against Allowance</t>
  </si>
  <si>
    <t>Allowance for Doubtful Accounts Receivable, Current, Ending Balance</t>
  </si>
  <si>
    <t>Buildings and improvements</t>
  </si>
  <si>
    <t>Support equipment</t>
  </si>
  <si>
    <t>Projects in progress</t>
  </si>
  <si>
    <t>Property, Plant and Equipment, Gross</t>
  </si>
  <si>
    <t>Depreciation</t>
  </si>
  <si>
    <t>Reclassification adjustments</t>
  </si>
  <si>
    <t>Antidilutive Securities Excluded from Computation of Earnings Per Share, Amount | shares</t>
  </si>
  <si>
    <t>Basic, Weighted average number of shares outstanding | shares</t>
  </si>
  <si>
    <t>Potentially dilutive shares | shares</t>
  </si>
  <si>
    <t>Weighted Average Number of Shares Outstanding, Diluted | shares</t>
  </si>
  <si>
    <t>Stock split, conversion ratio</t>
  </si>
  <si>
    <t>Minimum | Equipment [Member]</t>
  </si>
  <si>
    <t>Property, Plant and Equipment, Useful Life</t>
  </si>
  <si>
    <t>2 years</t>
  </si>
  <si>
    <t>Minimum | Building and Building Improvements [Member]</t>
  </si>
  <si>
    <t>8 years</t>
  </si>
  <si>
    <t>Maximum | Equipment [Member]</t>
  </si>
  <si>
    <t>15 years</t>
  </si>
  <si>
    <t>Maximum | Building and Building Improvements [Member]</t>
  </si>
  <si>
    <t>20 years</t>
  </si>
  <si>
    <t>Fair Value Opition Securities [Member]</t>
  </si>
  <si>
    <t>Other Expense [Member]</t>
  </si>
  <si>
    <t>Continuing Operations [Member] | QVC Group Common Stock</t>
  </si>
  <si>
    <t>Continuing Operations [Member] | Liberty Ventures common stock</t>
  </si>
  <si>
    <t>Discontinued Operations [Member] | QVC Group Common Stock</t>
  </si>
  <si>
    <t>Discontinued Operations [Member] | Liberty Ventures common stock</t>
  </si>
  <si>
    <t>Liberty Ventures common stock | Reattribution Transaction | QVC Group Common Stock</t>
  </si>
  <si>
    <t>Summary of significant Accounting Policies - New Pronouncements (Details) - USD ($) $ in Millions</t>
  </si>
  <si>
    <t>New Accounting Pronouncements or Change in Accounting Principle [Line Items]</t>
  </si>
  <si>
    <t>Accounting Standards Update 2015-17 Deferred Income Taxes</t>
  </si>
  <si>
    <t>Deferred income tax liabilities, Current</t>
  </si>
  <si>
    <t>Accounting Standards Update 2015-17 Deferred Income Taxes | New Accounting Principle Early Adoption</t>
  </si>
  <si>
    <t>Accounting Standards Update 2015-03 Debt Issuance Costs | New Accounting Principle Early Adoption</t>
  </si>
  <si>
    <t>Supplemental Disclosures to Consolidated Statements of Cash Flows (Details) - USD ($) $ in Millions</t>
  </si>
  <si>
    <t>Fair value of assets acquired</t>
  </si>
  <si>
    <t>Intangibles not subject to amortization</t>
  </si>
  <si>
    <t>Intangibles subject to amortization</t>
  </si>
  <si>
    <t>Net liabilities assumed</t>
  </si>
  <si>
    <t>Deferred tax assets (liabilities)</t>
  </si>
  <si>
    <t>Fair value of equity consideration</t>
  </si>
  <si>
    <t>Cash paid for acquisitions, net of cash acquired</t>
  </si>
  <si>
    <t>Cash paid for interest</t>
  </si>
  <si>
    <t>Cash paid for income taxes</t>
  </si>
  <si>
    <t>Acquisitions (Details) $ / shares in Units, $ in Millions</t>
  </si>
  <si>
    <t>Oct. 01, 2015USD ($)$ / shares</t>
  </si>
  <si>
    <t>Business Combination, Recognized Identifiable Assets Acquired and Liabilities Assumed, Net [Abstract]</t>
  </si>
  <si>
    <t>Pro Forma Revenue</t>
  </si>
  <si>
    <t>Pro Forma Income (Loss) from Continuing Operations before Changes in Accounting and Extraordinary Items, Net of Tax</t>
  </si>
  <si>
    <t>zulily</t>
  </si>
  <si>
    <t>Property and equipment</t>
  </si>
  <si>
    <t>Other assets</t>
  </si>
  <si>
    <t>Intangible assets subject to amortization</t>
  </si>
  <si>
    <t>Accounts payable &amp; Accrued liabilities</t>
  </si>
  <si>
    <t>Other liabilities assumed</t>
  </si>
  <si>
    <t>Deferred tax liabilities</t>
  </si>
  <si>
    <t>Pro Forma Information, Earnings or Loss of Acquiree since Acquisition Date, Actual</t>
  </si>
  <si>
    <t>Business Acquisition, Share Price | $ / shares</t>
  </si>
  <si>
    <t>Business Acquisition, Cost of Acquired Entity, Cash Paid</t>
  </si>
  <si>
    <t>Business Acquisition Equity Interests Issued or Issuable Number Of Shares Issued Per Shares Acquired</t>
  </si>
  <si>
    <t>zulily | Customer Relationships</t>
  </si>
  <si>
    <t>Acquired Finite-lived Intangible Assets, Weighted Average Useful Life</t>
  </si>
  <si>
    <t>4 years</t>
  </si>
  <si>
    <t>zulily | Email lists</t>
  </si>
  <si>
    <t>zulily | Capitalized Software</t>
  </si>
  <si>
    <t>3 years</t>
  </si>
  <si>
    <t>Disposals (Details) - USD ($)</t>
  </si>
  <si>
    <t>Aug. 27, 2014</t>
  </si>
  <si>
    <t>Aug. 31, 2014</t>
  </si>
  <si>
    <t>Income Statement, Balance Sheet and Additional Disclosures by Disposal Groups, Including Discontinued Operations [Line Items]</t>
  </si>
  <si>
    <t>Discontinued Operations, Disposed of by Means Other than Sale, Spinoff [Member]</t>
  </si>
  <si>
    <t>Trip Holdings | Discontinued Operations, Disposed of by Means Other than Sale, Spinoff [Member]</t>
  </si>
  <si>
    <t>Liberty TripAdvisor Holdings</t>
  </si>
  <si>
    <t>Revenue</t>
  </si>
  <si>
    <t>Earnings (loss) before income taxes</t>
  </si>
  <si>
    <t>Earnings (loss) attributable to parent</t>
  </si>
  <si>
    <t>Liberty TripAdvisor Holdings | Discontinued Operations, Disposed of by Means Other than Sale, Spinoff [Member]</t>
  </si>
  <si>
    <t>Backcountry | Disposal Group, Disposed of by Sale, Not Discontinued Operations [Member]</t>
  </si>
  <si>
    <t>Consideration from sale of business</t>
  </si>
  <si>
    <t>Disposal Group, Not Discontinued Operation, Gain (Loss) on Disposal</t>
  </si>
  <si>
    <t>Disposal Group Total Assets</t>
  </si>
  <si>
    <t>QVC Group Common Stock | Liberty TripAdvisor Holdings</t>
  </si>
  <si>
    <t>Income (Loss) from Discontinued Operations and Disposal of Discontinued Operations, Net of Tax, Per Basic Share</t>
  </si>
  <si>
    <t>Income (Loss) from Discontinued Operations, Net of Tax, Per Diluted Share</t>
  </si>
  <si>
    <t>Liberty Ventures common stock | Liberty TripAdvisor Holdings</t>
  </si>
  <si>
    <t>TripAdvisor, Inc. | Discontinued Operations, Disposed of by Means Other than Sale, Spinoff [Member]</t>
  </si>
  <si>
    <t>Ownership interest in investee</t>
  </si>
  <si>
    <t>FTD | Liberty Ventures common stock</t>
  </si>
  <si>
    <t>Assets And Liabilities Measured At Fair Value (Assets And Liabilities Measured At Fair Value On A Recurring Basis) (Details) - USD ($) $ in Millions</t>
  </si>
  <si>
    <t>Fair Value, Assets and Liabilities Measured on Recurring and Nonrecurring Basis [Line Items]</t>
  </si>
  <si>
    <t>Cash equivalents</t>
  </si>
  <si>
    <t>Fair Value, Inputs (Level 1)</t>
  </si>
  <si>
    <t>Significant Other Observable Inputs (Level 2)</t>
  </si>
  <si>
    <t>Assets And Liabilities Measured At Fair Value Realized Unrealized Gain Loss (Details) - USD ($) $ in Millions</t>
  </si>
  <si>
    <t>Fair Value, Balance Sheet Grouping, Financial Statement Captions [Line Items]</t>
  </si>
  <si>
    <t>Fair Value Option Securities</t>
  </si>
  <si>
    <t>Exchangeable Senior Debentures</t>
  </si>
  <si>
    <t>Other Financial Instruments</t>
  </si>
  <si>
    <t>Investments In Available-For-Sale Securities And Other Cost Investments (Investments In Available-For-Sale Securities And Other Cost Investments) (Details) - USD ($) $ in Millions</t>
  </si>
  <si>
    <t>Schedule of Investments in available-for-sale securities and other cost investments</t>
  </si>
  <si>
    <t>Fair Value Option, Other Eligible Items | QVC Group Common Stock</t>
  </si>
  <si>
    <t>Other Investments | Liberty Ventures common stock</t>
  </si>
  <si>
    <t>Time Warner Inc | Liberty Ventures common stock</t>
  </si>
  <si>
    <t>Time Warner Cable Inc | Liberty Ventures common stock</t>
  </si>
  <si>
    <t>Investments In Affiliates Accounted For Using The Equity Method (Summary of Carrying Amount and Percentage Ownership of Significant Investments in Affiliates) (Details) - USD ($) $ in Millions</t>
  </si>
  <si>
    <t>Equity Method Investments and Operating Activities Segment [Line Items]</t>
  </si>
  <si>
    <t>Carrying amount</t>
  </si>
  <si>
    <t>Percentage ownership</t>
  </si>
  <si>
    <t>Market value</t>
  </si>
  <si>
    <t>QVC Group Common Stock | Other</t>
  </si>
  <si>
    <t>Liberty Ventures common stock | Other</t>
  </si>
  <si>
    <t>Liberty Ventures common stock | Expedia</t>
  </si>
  <si>
    <t>16.00%</t>
  </si>
  <si>
    <t>Investments In Affiliates Accounted For Using The Equity Method (Summary of Share Earnings (Losses) of Affiliates) (Details) - USD ($) $ in Millions</t>
  </si>
  <si>
    <t>Voting ownership interest in investee</t>
  </si>
  <si>
    <t>52.00%</t>
  </si>
  <si>
    <t>Investments In Affiliates Accounted For Using The Equity Method (Other Activity) (Details) $ / shares in Units, shares in Millions, $ in Millions</t>
  </si>
  <si>
    <t>1 Months Ended</t>
  </si>
  <si>
    <t>Feb. 28, 2015USD ($)$ / shares</t>
  </si>
  <si>
    <t>Equity Method Investments</t>
  </si>
  <si>
    <t>Equity Method Investment, Dividends or Distributions</t>
  </si>
  <si>
    <t>Dividend Received Per Share From Equity Method Affiliate | $ / shares</t>
  </si>
  <si>
    <t>Equity Method Investment Other Than TemporaryImpairment</t>
  </si>
  <si>
    <t>Percentage board of directors members appointed</t>
  </si>
  <si>
    <t>20.00%</t>
  </si>
  <si>
    <t>Total number of board of directors members | item</t>
  </si>
  <si>
    <t>Investments In Affiliates Accounted For Using The Equity Method (Expedia's Consolidated Balance Sheets) (Details) - USD ($) $ in Millions</t>
  </si>
  <si>
    <t>Current assets</t>
  </si>
  <si>
    <t>Current liabilities</t>
  </si>
  <si>
    <t>Deferred income taxes</t>
  </si>
  <si>
    <t>Noncontrolling interests</t>
  </si>
  <si>
    <t>Intangible assets</t>
  </si>
  <si>
    <t>Investments In Affiliates Accounted For Using The Equity Method (Expedia's Consolidated Statement Of Operations) (Details) - USD ($) $ in Millions</t>
  </si>
  <si>
    <t>Revenue, Net</t>
  </si>
  <si>
    <t>Selling, general and administrative expenses</t>
  </si>
  <si>
    <t>Amortization</t>
  </si>
  <si>
    <t>Operating Income (Loss)</t>
  </si>
  <si>
    <t>Income (loss) from continuing operations</t>
  </si>
  <si>
    <t>Net earnings (loss) attributable to noncontrolling interests</t>
  </si>
  <si>
    <t>Net earnings attributable to shareholders</t>
  </si>
  <si>
    <t>Cost of revenue</t>
  </si>
  <si>
    <t>Gross Profit</t>
  </si>
  <si>
    <t>Gain (Loss) on Sale of Investments</t>
  </si>
  <si>
    <t>Goodwill and Other Intangible Assets (Changes In The Carrying Amount Of Goodwill) (Details) - USD ($) $ in Millions</t>
  </si>
  <si>
    <t>Goodwill [Roll Forward]</t>
  </si>
  <si>
    <t>Balance, beginning of the year</t>
  </si>
  <si>
    <t>Impairments</t>
  </si>
  <si>
    <t>Acquisitions</t>
  </si>
  <si>
    <t>Sale of subsidiary</t>
  </si>
  <si>
    <t>Balance, end of the year</t>
  </si>
  <si>
    <t>Intangible Assets, Net (Excluding Goodwill) [Abstract]</t>
  </si>
  <si>
    <t>Gross carrying amount</t>
  </si>
  <si>
    <t>Accumulated amortization</t>
  </si>
  <si>
    <t>Net carrying amount</t>
  </si>
  <si>
    <t>QVC</t>
  </si>
  <si>
    <t>Corporate and Other</t>
  </si>
  <si>
    <t>Television distribution Rights [Member]</t>
  </si>
  <si>
    <t>Customer Relationships</t>
  </si>
  <si>
    <t>Other Intangible Assets [Member]</t>
  </si>
  <si>
    <t>Goodwill and Other Intangible Assets (Amortization Expense For The Next Five Fiscal Years) (Details) $ in Millions</t>
  </si>
  <si>
    <t>Goodwill and Other Intangible Assets (Narrative) (Details) - USD ($) $ in Millions</t>
  </si>
  <si>
    <t>Weighted average useful life at time of acquisition</t>
  </si>
  <si>
    <t>9 years</t>
  </si>
  <si>
    <t>Amortization of Intangible Assets</t>
  </si>
  <si>
    <t>Goodwill, Impaired, Accumulated Impairment Loss</t>
  </si>
  <si>
    <t>Debt (Narrative) (Details)</t>
  </si>
  <si>
    <t>Nov. 30, 2015USD ($)</t>
  </si>
  <si>
    <t>Aug. 31, 2015USD ($)</t>
  </si>
  <si>
    <t>Jun. 01, 2015USD ($)</t>
  </si>
  <si>
    <t>Apr. 15, 2015USD ($)</t>
  </si>
  <si>
    <t>Mar. 09, 2015USD ($)</t>
  </si>
  <si>
    <t>Jun. 30, 2012USD ($)</t>
  </si>
  <si>
    <t>Aug. 21, 2014USD ($)</t>
  </si>
  <si>
    <t>Mar. 18, 2014USD ($)</t>
  </si>
  <si>
    <t>Mar. 31, 2013USD ($)</t>
  </si>
  <si>
    <t>May. 22, 2012$ / shares</t>
  </si>
  <si>
    <t>Loss on extinguishment of debt</t>
  </si>
  <si>
    <t>Debt, Current</t>
  </si>
  <si>
    <t>Senior Debentures</t>
  </si>
  <si>
    <t>Debt Instrument, Unamortized Discount</t>
  </si>
  <si>
    <t>Motorola Mobility [Member]</t>
  </si>
  <si>
    <t>Quarterly dividend received per share from equity method affiliate</t>
  </si>
  <si>
    <t>Proceeds from Equity Method Investment, Dividends or Distributions</t>
  </si>
  <si>
    <t>1% Exchangeable Senior Debentures due 2043</t>
  </si>
  <si>
    <t>Repayments of Debt</t>
  </si>
  <si>
    <t>Principal amount</t>
  </si>
  <si>
    <t>Interest rate (as a percent)</t>
  </si>
  <si>
    <t>1.00%</t>
  </si>
  <si>
    <t>Exchangeable Senior Debentures remaining principal outstanding upon partial redemption</t>
  </si>
  <si>
    <t>1% Exchangeable Senior Debentures due 2043 | HSN, Inc.</t>
  </si>
  <si>
    <t>Debt Instrument, Convertible, Conversion Ratio</t>
  </si>
  <si>
    <t>QVC 7.5% Senior Secured Notes Due 2019</t>
  </si>
  <si>
    <t>7.50%</t>
  </si>
  <si>
    <t>Debt issuance price as percent of par</t>
  </si>
  <si>
    <t>98.278%</t>
  </si>
  <si>
    <t>QVC 3.125% Senior Secured Notes Due 2019</t>
  </si>
  <si>
    <t>3.125%</t>
  </si>
  <si>
    <t>99.828%</t>
  </si>
  <si>
    <t>QVC 7.375% Senior Secured Notes Due 2020</t>
  </si>
  <si>
    <t>7.375%</t>
  </si>
  <si>
    <t>QVC 7.375% Senior Secured Notes Due 2020 | Senior secured note [Member]</t>
  </si>
  <si>
    <t>Debt Instrument, Repurchase Amount</t>
  </si>
  <si>
    <t>Extinguishment of Debt, Amount</t>
  </si>
  <si>
    <t>QVC 5.125% Senior Secured Notes 2022</t>
  </si>
  <si>
    <t>5.125%</t>
  </si>
  <si>
    <t>QVC 4.375% Senior Secured Notes due 2023</t>
  </si>
  <si>
    <t>4.375%</t>
  </si>
  <si>
    <t>QVC 4.850% Senior Secured Notes due 2024</t>
  </si>
  <si>
    <t>4.85%</t>
  </si>
  <si>
    <t>99.927%</t>
  </si>
  <si>
    <t>QVC 4.45% Senior Secured Notes due 2025 [Member]</t>
  </si>
  <si>
    <t>4.45%</t>
  </si>
  <si>
    <t>99.86%</t>
  </si>
  <si>
    <t>QVC 5.45% Senior Secured Notes due 2034 [Member]</t>
  </si>
  <si>
    <t>5.45%</t>
  </si>
  <si>
    <t>99.784%</t>
  </si>
  <si>
    <t>QVC 5.95% Senior Secured Notes due 2043</t>
  </si>
  <si>
    <t>5.95%</t>
  </si>
  <si>
    <t>4% Exchangeable Senior Debentures Due 2029</t>
  </si>
  <si>
    <t>4.00%</t>
  </si>
  <si>
    <t>4% Exchangeable Senior Debentures Due 2029 | Sprint [Member]</t>
  </si>
  <si>
    <t>4% Exchangeable Senior Debentures Due 2029 | Century Link, Inc. [Member]</t>
  </si>
  <si>
    <t>3.75% Exchangeable Senior Debentures Due 2030</t>
  </si>
  <si>
    <t>3.75%</t>
  </si>
  <si>
    <t>3.75% Exchangeable Senior Debentures Due 2030 | Sprint [Member]</t>
  </si>
  <si>
    <t>3.75% Exchangeable Senior Debentures Due 2030 | Century Link, Inc. [Member]</t>
  </si>
  <si>
    <t>3.5% Exchangeable Senior Debentures Due 2031</t>
  </si>
  <si>
    <t>3.50%</t>
  </si>
  <si>
    <t>3.5% Exchangeable Senior Debentures Due 2031 | Motorola Solutions [Member]</t>
  </si>
  <si>
    <t>3.5% Exchangeable Senior Debentures Due 2031 | Motorola Mobility [Member]</t>
  </si>
  <si>
    <t>0.75% Exchangeable Senior Debentures due 2043</t>
  </si>
  <si>
    <t>0.75%</t>
  </si>
  <si>
    <t>0.75% Exchangeable Senior Debentures due 2043 | Time Warner Cable Inc</t>
  </si>
  <si>
    <t>0.75% Exchangeable Senior Debentures due 2043 | Time Warner Inc</t>
  </si>
  <si>
    <t>0.75% Exchangeable Senior Debentures due 2043 | Time Inc</t>
  </si>
  <si>
    <t>principal repayment per debenture [Member] | 3.5% Exchangeable Senior Debentures Due 2031</t>
  </si>
  <si>
    <t>Adjusted face amount per debenture [Member] | 3.5% Exchangeable Senior Debentures Due 2031</t>
  </si>
  <si>
    <t>Debt instrument, face amount per debenture</t>
  </si>
  <si>
    <t>Special dividend received per share from equity method affiliate | $ / shares</t>
  </si>
  <si>
    <t>QVC | Interest Rate Swap [Member]</t>
  </si>
  <si>
    <t>Derivative, Notional Amount</t>
  </si>
  <si>
    <t>Minimum | 1% Exchangeable Senior Debentures due 2043 | HSN, Inc.</t>
  </si>
  <si>
    <t>Conversion obligation average trading price (as a percent)</t>
  </si>
  <si>
    <t>130.00%</t>
  </si>
  <si>
    <t>Maximum | 1% Exchangeable Senior Debentures due 2043 | HSN, Inc.</t>
  </si>
  <si>
    <t>98.00%</t>
  </si>
  <si>
    <t>QVC Group Common Stock | 8.5% Senior Debentures Due 2029</t>
  </si>
  <si>
    <t>8.50%</t>
  </si>
  <si>
    <t>QVC Group Common Stock | 8.25% Senior Debentures Due 2030</t>
  </si>
  <si>
    <t>8.25%</t>
  </si>
  <si>
    <t>QVC Group Common Stock | 1% Exchangeable Senior Debentures due 2043</t>
  </si>
  <si>
    <t>QVC Group Common Stock | QVC 3.125% Senior Secured Notes Due 2019</t>
  </si>
  <si>
    <t>QVC Group Common Stock | QVC 7.375% Senior Secured Notes Due 2020</t>
  </si>
  <si>
    <t>QVC Group Common Stock | QVC 5.125% Senior Secured Notes 2022</t>
  </si>
  <si>
    <t>QVC Group Common Stock | QVC 4.375% Senior Secured Notes due 2023</t>
  </si>
  <si>
    <t>QVC Group Common Stock | QVC 4.850% Senior Secured Notes due 2024</t>
  </si>
  <si>
    <t>QVC Group Common Stock | QVC 4.45% Senior Secured Notes due 2025 [Member]</t>
  </si>
  <si>
    <t>QVC Group Common Stock | QVC 5.45% Senior Secured Notes due 2034 [Member]</t>
  </si>
  <si>
    <t>QVC Group Common Stock | QVC 5.95% Senior Secured Notes due 2043</t>
  </si>
  <si>
    <t>QVC Group Common Stock | QVC | QVC Bank Credit Facilities</t>
  </si>
  <si>
    <t>Maximum Borrowing Capacity</t>
  </si>
  <si>
    <t>QVC Group Common Stock | QVC | QVC Bank Credit Facilities | Revolving Credit Facility [Member]</t>
  </si>
  <si>
    <t>1.90%</t>
  </si>
  <si>
    <t>Remaining borrowing capacity</t>
  </si>
  <si>
    <t>Number of Quarters Used In Computing Debt Ratio | item</t>
  </si>
  <si>
    <t>QVC Group Common Stock | QVC | Standby Letters of Credit</t>
  </si>
  <si>
    <t>QVC Group Common Stock | QVC | Uncommitted Incremental Revolving Loan Commitments or Incremental Term Loans</t>
  </si>
  <si>
    <t>QVC Group Common Stock | LIBOR | QVC | QVC Bank Credit Facilities | Revolving Credit Facility [Member]</t>
  </si>
  <si>
    <t>Debt Instrument, Description of Variable Rate Basis</t>
  </si>
  <si>
    <t>LIBOR</t>
  </si>
  <si>
    <t>QVC Group Common Stock | Alternate Base Rate [Member] | QVC | QVC Bank Credit Facilities | Revolving Credit Facility [Member]</t>
  </si>
  <si>
    <t>ABR</t>
  </si>
  <si>
    <t>QVC Group Common Stock | Minimum | QVC | QVC Bank Credit Facilities | Revolving Credit Facility [Member]</t>
  </si>
  <si>
    <t>Debt Instrument, Basis Spread on Variable Rate</t>
  </si>
  <si>
    <t>0.25%</t>
  </si>
  <si>
    <t>QVC Group Common Stock | Maximum | QVC | QVC Bank Credit Facilities | Revolving Credit Facility [Member]</t>
  </si>
  <si>
    <t>1.75%</t>
  </si>
  <si>
    <t>Liberty Ventures common stock | 4% Exchangeable Senior Debentures Due 2029</t>
  </si>
  <si>
    <t>Liberty Ventures common stock | 3.75% Exchangeable Senior Debentures Due 2030</t>
  </si>
  <si>
    <t>Liberty Ventures common stock | 3.5% Exchangeable Senior Debentures Due 2031</t>
  </si>
  <si>
    <t>Liberty Ventures common stock | 0.75% Exchangeable Senior Debentures due 2043</t>
  </si>
  <si>
    <t>Debt (Debt Excluding Intergroup Debt) (Details) - USD ($) $ in Millions</t>
  </si>
  <si>
    <t>Aug. 21, 2014</t>
  </si>
  <si>
    <t>Mar. 18, 2014</t>
  </si>
  <si>
    <t>Outstanding principal</t>
  </si>
  <si>
    <t>Carrying value</t>
  </si>
  <si>
    <t>Less debt classified as current</t>
  </si>
  <si>
    <t>Debt instrument interest rate</t>
  </si>
  <si>
    <t>Deferred loan costs</t>
  </si>
  <si>
    <t>QVC Group Common Stock | QVC Bank Credit Facilities</t>
  </si>
  <si>
    <t>QVC Group Common Stock | Other Debt [Member]</t>
  </si>
  <si>
    <t>Liberty Ventures common stock | Other Debt [Member]</t>
  </si>
  <si>
    <t>Debt (Debt Securities That Are Not Reported At Fair Value) (Details) - USD ($) $ in Millions</t>
  </si>
  <si>
    <t>Debt Instrument [Line Items]</t>
  </si>
  <si>
    <t>Fair value of debt not reported at fair value</t>
  </si>
  <si>
    <t>QVC Senior Secured Notes</t>
  </si>
  <si>
    <t>Income Taxes (Details) - USD ($) $ in Millions</t>
  </si>
  <si>
    <t>Income Tax Expense (Benefit) [Abstract]</t>
  </si>
  <si>
    <t>Current Federal</t>
  </si>
  <si>
    <t>Current State and Local</t>
  </si>
  <si>
    <t>Current Foreign</t>
  </si>
  <si>
    <t>Current Income Tax Expense (Benefit)</t>
  </si>
  <si>
    <t>Deferred Federal</t>
  </si>
  <si>
    <t>Deferred State and Local</t>
  </si>
  <si>
    <t>Deferred Foreign</t>
  </si>
  <si>
    <t>Deferred Income Tax Expense (Benefit)</t>
  </si>
  <si>
    <t>Income tax benefit (expense)</t>
  </si>
  <si>
    <t>Domestic</t>
  </si>
  <si>
    <t>Foreign</t>
  </si>
  <si>
    <t>Effective Income Tax Rate, Continuing Operations, Tax Rate Reconciliation [Abstract]</t>
  </si>
  <si>
    <t>Computed expected tax benefit (expense)</t>
  </si>
  <si>
    <t>State and local income taxes, net of federal income taxes</t>
  </si>
  <si>
    <t>Foreign taxes, net of foreign tax credits</t>
  </si>
  <si>
    <t>Sale of consolidated subsidiary</t>
  </si>
  <si>
    <t>Impairment of intangibles not deductible for tax purposes</t>
  </si>
  <si>
    <t>Dividends received deductions</t>
  </si>
  <si>
    <t>Alternative energy tax credits</t>
  </si>
  <si>
    <t>Change in valuation allowance affecting tax expense</t>
  </si>
  <si>
    <t>Impact of change in state rate on deferred taxes</t>
  </si>
  <si>
    <t>Components of Deferred Tax Assets and Liabilities [Abstract]</t>
  </si>
  <si>
    <t>Net operating and capital loss carryforwards</t>
  </si>
  <si>
    <t>Foreign tax credit carryforwards</t>
  </si>
  <si>
    <t>Accrued stock compensation</t>
  </si>
  <si>
    <t>Other accrued liabilities</t>
  </si>
  <si>
    <t>Other future deductible amounts</t>
  </si>
  <si>
    <t>Deferred tax assets</t>
  </si>
  <si>
    <t>Valuation allowance</t>
  </si>
  <si>
    <t>Net deferred tax assets</t>
  </si>
  <si>
    <t>Discount on exchangeable debentures</t>
  </si>
  <si>
    <t>Deferred gain on debt retirements</t>
  </si>
  <si>
    <t>Deferred Tax Assets, Net, Total</t>
  </si>
  <si>
    <t>Valuation Allowance, Deferred Tax Asset, Change in Amount</t>
  </si>
  <si>
    <t>Operating Loss Carryforwards, Valuation Allowance</t>
  </si>
  <si>
    <t>Income Tax Uncertainties [Abstract]</t>
  </si>
  <si>
    <t>Balance at beginning of year</t>
  </si>
  <si>
    <t>Additions based on tax positions related to the current year</t>
  </si>
  <si>
    <t>Additions for tax positions of prior years</t>
  </si>
  <si>
    <t>Reductions for tax positions of prior years</t>
  </si>
  <si>
    <t>Lapse of statute and settlements</t>
  </si>
  <si>
    <t>Balance at end of year</t>
  </si>
  <si>
    <t>Unrecognized Tax Benefits that Would Impact Effective Tax Rate</t>
  </si>
  <si>
    <t>Reasonably possible change in unrecognized tax benefit within 12 months</t>
  </si>
  <si>
    <t>Accrued interest and penalties related to uncertain tax positions</t>
  </si>
  <si>
    <t>Stockholders' Equity (Narrative) (Details) $ in Millions</t>
  </si>
  <si>
    <t>Oct. 01, 2015shares</t>
  </si>
  <si>
    <t>Dec. 31, 2015USD ($)Voteshares</t>
  </si>
  <si>
    <t>Jun. 02, 2015shares</t>
  </si>
  <si>
    <t>Class of Stock [Line Items]</t>
  </si>
  <si>
    <t>Preferred Stock, Shares Issued</t>
  </si>
  <si>
    <t>Capital stock designated as common stock</t>
  </si>
  <si>
    <t>Capital stock authorized for issuance</t>
  </si>
  <si>
    <t>Shares issued as dividend</t>
  </si>
  <si>
    <t>Common Class A</t>
  </si>
  <si>
    <t>Share received in exchange</t>
  </si>
  <si>
    <t>Common Class A | QVC Group Common Stock</t>
  </si>
  <si>
    <t>Number of votes | Vote</t>
  </si>
  <si>
    <t>Common Stock, Shares, Issued</t>
  </si>
  <si>
    <t>Common Stock, Shares, Outstanding</t>
  </si>
  <si>
    <t>Shares reserved for future issuance upon exercise of stock options</t>
  </si>
  <si>
    <t>Outstanding options</t>
  </si>
  <si>
    <t>Stock Repurchased and Retired During Period, Shares</t>
  </si>
  <si>
    <t>Stock Repurchased and Retired During Period, Value | $</t>
  </si>
  <si>
    <t>Stock Issued During Period Shares Acquisitions]</t>
  </si>
  <si>
    <t>Common Class A | Liberty Ventures common stock</t>
  </si>
  <si>
    <t>Common Class B | QVC Group Common Stock</t>
  </si>
  <si>
    <t>Common Class B | Liberty Ventures common stock</t>
  </si>
  <si>
    <t>Common Class C | QVC Group Common Stock</t>
  </si>
  <si>
    <t>Common Class C | Liberty Ventures common stock</t>
  </si>
  <si>
    <t>Reattribution Transaction | Liberty Ventures common stock</t>
  </si>
  <si>
    <t>Transactions with Officers and Directors (Details) - Chief Executive Officer</t>
  </si>
  <si>
    <t>Employment agreement term</t>
  </si>
  <si>
    <t>5 years</t>
  </si>
  <si>
    <t>Officers' Compensation</t>
  </si>
  <si>
    <t>Annual base salary increase</t>
  </si>
  <si>
    <t>5.00%</t>
  </si>
  <si>
    <t>Annual target cash bonus</t>
  </si>
  <si>
    <t>250.00%</t>
  </si>
  <si>
    <t>Termination Benefits Scenario Without Cause or Good Reason [Member]</t>
  </si>
  <si>
    <t>Severance payment multiple</t>
  </si>
  <si>
    <t>Pro rated severance payment</t>
  </si>
  <si>
    <t>Fixed severance payments</t>
  </si>
  <si>
    <t>Additional vesting added upon termination</t>
  </si>
  <si>
    <t>18 months</t>
  </si>
  <si>
    <t>Termination Benefits Scenario With No Good Reason [Member]</t>
  </si>
  <si>
    <t>Termination Benefits Scenario For Death Or Disability [Member]</t>
  </si>
  <si>
    <t>Performance Options And Performance Based Restricted Stock Units [Member] | Common Class B</t>
  </si>
  <si>
    <t>Share-based Compensation Arrangement by Share-based Payment Award, Expiration Period</t>
  </si>
  <si>
    <t>7 years</t>
  </si>
  <si>
    <t>Target Allocation [Abstract]</t>
  </si>
  <si>
    <t>Maximum percentage of grant of performance awards</t>
  </si>
  <si>
    <t>50.00%</t>
  </si>
  <si>
    <t>Stock-Based Compensation (Narrative) (Details) - USD ($) $ / shares in Units, shares in Thousands, $ in Millions</t>
  </si>
  <si>
    <t>Dec. 31, 2012</t>
  </si>
  <si>
    <t>Number of shares reserved for issuance</t>
  </si>
  <si>
    <t>Weighted average period of recognition related to unvested equity awards (in years)</t>
  </si>
  <si>
    <t>2 years 4 months 24 days</t>
  </si>
  <si>
    <t>Share-based Compensation Arrangement by Share-based Payment Award, Fair Value Assumptions, Expected Dividend Rate</t>
  </si>
  <si>
    <t>0.00%</t>
  </si>
  <si>
    <t>Total unrecognized compensation cost related to unvested Liberty equity awards</t>
  </si>
  <si>
    <t>Share-based Compensation Arrangement by Share-based Payment Award, Options, Exercises in Period, Total Intrinsic Value</t>
  </si>
  <si>
    <t>Share-based Compensation Expense</t>
  </si>
  <si>
    <t>Restricted Stock</t>
  </si>
  <si>
    <t>Share-based Compensation Arrangement by Share-based Payment Award, Equity Instruments Other than Options, Vested in Period, Total Fair Value</t>
  </si>
  <si>
    <t>Minimum</t>
  </si>
  <si>
    <t>Share-based Compensation Arrangement by Share-based Payment Award, Fair Value Assumptions, Expected Term</t>
  </si>
  <si>
    <t>5 years 9 months 18 days</t>
  </si>
  <si>
    <t>Maximum</t>
  </si>
  <si>
    <t>7 years 10 months 24 days</t>
  </si>
  <si>
    <t>Options granted</t>
  </si>
  <si>
    <t>Weighted average grant-date fair value of options</t>
  </si>
  <si>
    <t>QVC Group Common Stock | Common Class A | Awards subject to Fifty Percent Vesting</t>
  </si>
  <si>
    <t>QVC Group Common Stock | Common Class A | Restricted Stock</t>
  </si>
  <si>
    <t>Nonvested awards, number</t>
  </si>
  <si>
    <t>Share-based Compensation Arrangement by Share-based Payment Award, Equity Instruments Other than Options, Nonvested, Weighted Average Grant Date Fair Value</t>
  </si>
  <si>
    <t>QVC Group Common Stock | Common Class B | Restricted Stock</t>
  </si>
  <si>
    <t>Award vesting period</t>
  </si>
  <si>
    <t>1 year</t>
  </si>
  <si>
    <t>Share-based Compensation Arrangement by Share-based Payment Award, Equity Instruments Other than Options, Grants in Period</t>
  </si>
  <si>
    <t>QVC Group Common Stock | Liberty Employees | Common Class A</t>
  </si>
  <si>
    <t>QVC Group Common Stock | Liberty Employees | Common Class A | Awards subject to Annual Vesting</t>
  </si>
  <si>
    <t>QVC Group Common Stock | Liberty Employees | Common Class A | Awards subject to Fifty Percent Vesting</t>
  </si>
  <si>
    <t>Award Vesting Period Percentage</t>
  </si>
  <si>
    <t>QVC Group Common Stock | QVC Employees | Common Class A</t>
  </si>
  <si>
    <t>QVC Group Common Stock | QVC CEO | Common Class A</t>
  </si>
  <si>
    <t>Liberty Ventures common stock | Common Class A | Awards subject to Fifty Percent Vesting</t>
  </si>
  <si>
    <t>Liberty Ventures common stock | Common Class A | Awards subject to Quarterly Vesting [Member]</t>
  </si>
  <si>
    <t>Liberty Ventures common stock | Common Class A | Restricted Stock</t>
  </si>
  <si>
    <t>Liberty Ventures common stock | Common Class B | Restricted Stock</t>
  </si>
  <si>
    <t>CommerceHub</t>
  </si>
  <si>
    <t>2012 Plan | Minimum</t>
  </si>
  <si>
    <t>2012 Plan | Maximum</t>
  </si>
  <si>
    <t>10 years</t>
  </si>
  <si>
    <t>Chief Executive Officer | QVC Group Common Stock | Common Class B</t>
  </si>
  <si>
    <t>Chief Executive Officer | Liberty Ventures common stock | Common Class B</t>
  </si>
  <si>
    <t>Stock-Based Compensations (Grants) (Details) - USD ($) $ / shares in Units, shares in Thousands, $ in Millions</t>
  </si>
  <si>
    <t>Volatility Rate, Minimum</t>
  </si>
  <si>
    <t>27.40%</t>
  </si>
  <si>
    <t>33.60%</t>
  </si>
  <si>
    <t>38.30%</t>
  </si>
  <si>
    <t>Volatility Rate, Maximum</t>
  </si>
  <si>
    <t>39.70%</t>
  </si>
  <si>
    <t>38.70%</t>
  </si>
  <si>
    <t>Share-based Compensation Arrangement by Share-based Payment Award, Options, Outstanding [Roll Forward]</t>
  </si>
  <si>
    <t>Options from zulily acquisition</t>
  </si>
  <si>
    <t>Options exercised</t>
  </si>
  <si>
    <t>Options forfeited/cancelled</t>
  </si>
  <si>
    <t>Exercisable options</t>
  </si>
  <si>
    <t>Outstanding WAEP</t>
  </si>
  <si>
    <t>WAEP zulily acquisition</t>
  </si>
  <si>
    <t>WAEP granted</t>
  </si>
  <si>
    <t>WAEP exercised</t>
  </si>
  <si>
    <t>WAEP forfeited/cancelled</t>
  </si>
  <si>
    <t>Exercisable WAEP</t>
  </si>
  <si>
    <t>Weighted average remaining life - options outstanding</t>
  </si>
  <si>
    <t>Weighted average remaining life - options exercisable</t>
  </si>
  <si>
    <t>3 years 10 months 24 days</t>
  </si>
  <si>
    <t>Aggregate intrinsic value of options outstanding</t>
  </si>
  <si>
    <t>Aggregate intrinsic value of options exercisable</t>
  </si>
  <si>
    <t>6 years</t>
  </si>
  <si>
    <t>30.60%</t>
  </si>
  <si>
    <t>41.10%</t>
  </si>
  <si>
    <t>43.70%</t>
  </si>
  <si>
    <t>42.40%</t>
  </si>
  <si>
    <t>49.90%</t>
  </si>
  <si>
    <t>4 years 2 months 12 days</t>
  </si>
  <si>
    <t>3 years 3 months 18 days</t>
  </si>
  <si>
    <t>Employee Benefit Plans (Details) - USD ($) $ in Millions</t>
  </si>
  <si>
    <t>Defined Contribution Plan, Cost Recognized</t>
  </si>
  <si>
    <t>Other Comprehensive Earnings (Loss) (Details) - USD ($) $ in Millions</t>
  </si>
  <si>
    <t>Other Comprehensive Income (Loss), Net of Tax, Portion Attributable to Parent [Abstract]</t>
  </si>
  <si>
    <t>Other comprehensive earnings (loss) attributable to Liberty Interactive Corporation stockholders</t>
  </si>
  <si>
    <t>Other Comprehensive Income (Loss), before Tax, Portion Attributable to Noncontrolling Interest [Abstract]</t>
  </si>
  <si>
    <t>Foreign currency translation adjustments, Before-tax amount</t>
  </si>
  <si>
    <t>Foreign currency translation adjustments, Tax (expense) benefit</t>
  </si>
  <si>
    <t>Foreign currency translation adjustments, Net-of-tax amount</t>
  </si>
  <si>
    <t>Share of other comprehensive earnings (loss) of equity affiliates, Before-tax amount</t>
  </si>
  <si>
    <t>Share of other comprehensive earnings (loss) of equity affiliates, Tax (expense) benefit</t>
  </si>
  <si>
    <t>Share of other comprehensive earnings (loss) of equity affiliates, Net-of-tax amount</t>
  </si>
  <si>
    <t>Other comprehensive earnings (loss) from discontinued operations, Before-tax amount</t>
  </si>
  <si>
    <t>Other comprehensive earnings (loss) from discontinued operations, Tax (expense) benefit</t>
  </si>
  <si>
    <t>Other comprehensive earnings (loss) from discontinued operations, Net-of-tax amount</t>
  </si>
  <si>
    <t>Other comprehensive earnings (loss), Before-tax amount</t>
  </si>
  <si>
    <t>Other Comprehensive earnings (loss), Tax (expense) benefit</t>
  </si>
  <si>
    <t>Accumulated Other Comprehensive Income (Loss), Net of Tax [Abstract]</t>
  </si>
  <si>
    <t>Balance at</t>
  </si>
  <si>
    <t>Distribution to stockholders for TripAdvisor Holdings Spin-Off</t>
  </si>
  <si>
    <t>Foreign Currency Translation Adjustments</t>
  </si>
  <si>
    <t>Share of AOCI of Equity Affiliates</t>
  </si>
  <si>
    <t>AOCI of Discontinued Operations</t>
  </si>
  <si>
    <t>Commitments And Contingencies (Details) - USD ($) $ in Millions</t>
  </si>
  <si>
    <t>Operating Leases, Rent Expense, Net</t>
  </si>
  <si>
    <t>Thereafter</t>
  </si>
  <si>
    <t>Information About Liberty's Operating Segments (Performance Measures By Segment) (Details) - USD ($) $ in Millions</t>
  </si>
  <si>
    <t>Total revenues</t>
  </si>
  <si>
    <t>Adjusted OIBDA</t>
  </si>
  <si>
    <t>QVC Group Common Stock | QVC</t>
  </si>
  <si>
    <t>QVC Group Common Stock | zulily</t>
  </si>
  <si>
    <t>QVC Group Common Stock | Corporate and Other</t>
  </si>
  <si>
    <t>Liberty Ventures common stock | Corporate and Other</t>
  </si>
  <si>
    <t>United States</t>
  </si>
  <si>
    <t>Japan</t>
  </si>
  <si>
    <t>Other Foreign Countries</t>
  </si>
  <si>
    <t>Germany</t>
  </si>
  <si>
    <t>Information About Liberty's Operating Segments (Other Information By Segment) (Details) - USD ($) $ in Millions</t>
  </si>
  <si>
    <t>Capital expenditures</t>
  </si>
  <si>
    <t>Long-Lived Assets</t>
  </si>
  <si>
    <t>Information About Liberty's Operating Segments (Reconciliation Of Segment Adjusted OIBDA To Earnings (Loss) From Continuing Operations Before Income Taxes) (Details) - USD ($) $ in Millions</t>
  </si>
  <si>
    <t>Consolidated segment Adjusted OIBDA</t>
  </si>
  <si>
    <t>Goodwill and Intangible Asset Impairment</t>
  </si>
  <si>
    <t>Quarterly Financial Information (Unaudited) (Details) - USD ($) $ / shares in Units, $ in Millions</t>
  </si>
  <si>
    <t>Operating income</t>
  </si>
  <si>
    <t>Earnings from continuing operations</t>
  </si>
  <si>
    <t>Financial Information for Tracking Stock Groups - Balance Sheet (Details) - USD ($) $ in Millions</t>
  </si>
  <si>
    <t>Condensed Balance Sheet Statements, Captions [Line Items]</t>
  </si>
  <si>
    <t>Intangible assets not subject to amortization, net</t>
  </si>
  <si>
    <t>Equity/Attributed net assets (liabilities)</t>
  </si>
  <si>
    <t>Intergroup payable receivable</t>
  </si>
  <si>
    <t>Financial Information for Tracking Stock Groups - Statement of Operations (Details) - USD ($) $ in Millions</t>
  </si>
  <si>
    <t>Condensed Income Statements, Captions [Line Items]</t>
  </si>
  <si>
    <t>Cost of sales (exclusive of depreciation shown)</t>
  </si>
  <si>
    <t>Share of earnings (loss) of affiliates, net</t>
  </si>
  <si>
    <t>Less net earnings (loss) attributable to noncontrolling interests</t>
  </si>
  <si>
    <t>Financial Information for Tracking Stock Groups - Statement of Cash Flow (Details) - USD ($) $ in Millions</t>
  </si>
  <si>
    <t>Condensed Cash Flow Statements, Captions [Line Items]</t>
  </si>
  <si>
    <t>Earnings (loss) from discontinued operations</t>
  </si>
  <si>
    <t>Cash payments for stock based compensation</t>
  </si>
  <si>
    <t>Share of losses (earnings) of affiliates, net</t>
  </si>
  <si>
    <t>Deferred income tax (benefit) expense</t>
  </si>
  <si>
    <t>Proceeds from Sale of Other Assets, Investing Activities</t>
  </si>
  <si>
    <t>Repurchases of Liberty common stock</t>
  </si>
  <si>
    <t>Taxes paid in lieu of shares issued for stock-based compensation</t>
  </si>
  <si>
    <t>Net cash provided by (used in) operating activities, discontinued operations</t>
  </si>
  <si>
    <t>Net cash provided by (used in) investing activities, discontinued operations</t>
  </si>
  <si>
    <t>Net cash provided by (used in) financing activities, discontinued operations</t>
  </si>
  <si>
    <t>Net Cash Provided by (Used in) Discontinued Operations, Total</t>
  </si>
  <si>
    <t>Intergroup tax allocation</t>
  </si>
  <si>
    <t>Intergroup tax payments</t>
  </si>
  <si>
    <t>Intergroup receipts (payments), ne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0.00000_);(#,##0.00000)" numFmtId="169"/>
    <numFmt formatCode="_(&quot;$ &quot;#,##0.000_);_(&quot;$ &quot;(#,##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355096</v>
      </c>
    </row>
    <row r="5" spans="1:4">
      <c s="3" r="A5" t="s">
        <v>8</v>
      </c>
      <c s="3" r="B5" t="s">
        <v>9</v>
      </c>
    </row>
    <row r="6" spans="1:4">
      <c s="3" r="A6" t="s">
        <v>10</v>
      </c>
      <c s="3" r="B6" t="s">
        <v>11</v>
      </c>
    </row>
    <row r="7" spans="1:4">
      <c s="3" r="A7" t="s">
        <v>12</v>
      </c>
      <c s="3" r="B7" t="s">
        <v>13</v>
      </c>
    </row>
    <row r="8" spans="1:4">
      <c s="3" r="A8" t="s">
        <v>14</v>
      </c>
      <c s="3" r="B8" t="s">
        <v>15</v>
      </c>
    </row>
    <row r="9" spans="1:4">
      <c s="3" r="A9" t="s">
        <v>16</v>
      </c>
      <c s="5" r="B9" t="n">
        <v>2015</v>
      </c>
    </row>
    <row r="10" spans="1:4">
      <c s="3" r="A10" t="s">
        <v>17</v>
      </c>
      <c s="3" r="B10" t="s">
        <v>18</v>
      </c>
    </row>
    <row r="11" spans="1:4">
      <c s="3" r="A11" t="s">
        <v>19</v>
      </c>
      <c s="3" r="B11" t="s">
        <v>20</v>
      </c>
    </row>
    <row r="12" spans="1:4">
      <c s="3" r="A12" t="s">
        <v>21</v>
      </c>
      <c s="3" r="B12" t="s">
        <v>22</v>
      </c>
    </row>
    <row r="13" spans="1:4">
      <c s="3" r="A13" t="s">
        <v>23</v>
      </c>
      <c s="3" r="B13" t="s">
        <v>24</v>
      </c>
    </row>
    <row r="14" spans="1:4">
      <c s="3" r="A14" t="s">
        <v>25</v>
      </c>
      <c s="3" r="B14" t="s">
        <v>22</v>
      </c>
    </row>
    <row r="15" spans="1:4">
      <c s="3" r="A15" t="s">
        <v>26</v>
      </c>
      <c s="6" r="D15" t="n">
        <v>17.1</v>
      </c>
    </row>
    <row r="16" spans="1:4">
      <c s="3" r="A16" t="s">
        <v>27</v>
      </c>
    </row>
    <row r="17" spans="1:4">
      <c s="3" r="A17" t="s">
        <v>28</v>
      </c>
      <c s="5" r="C17" t="n">
        <v>458219342</v>
      </c>
    </row>
    <row r="18" spans="1:4">
      <c s="3" r="A18" t="s">
        <v>29</v>
      </c>
    </row>
    <row r="19" spans="1:4">
      <c s="3" r="A19" t="s">
        <v>28</v>
      </c>
      <c s="5" r="C19" t="n">
        <v>29218527</v>
      </c>
    </row>
    <row r="20" spans="1:4">
      <c s="3" r="A20" t="s">
        <v>30</v>
      </c>
    </row>
    <row r="21" spans="1:4">
      <c s="3" r="A21" t="s">
        <v>28</v>
      </c>
      <c s="5" r="C21" t="n">
        <v>135023356</v>
      </c>
    </row>
    <row r="22" spans="1:4">
      <c s="3" r="A22" t="s">
        <v>31</v>
      </c>
    </row>
    <row r="23" spans="1:4">
      <c s="3" r="A23" t="s">
        <v>28</v>
      </c>
      <c s="5" r="C23" t="n">
        <v>7092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7" r="A3" t="s">
        <v>210</v>
      </c>
    </row>
    <row r="4" spans="1:2">
      <c s="3" r="A4" t="s">
        <v>211</v>
      </c>
      <c s="3"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3</v>
      </c>
      <c s="2" r="B1" t="s">
        <v>1</v>
      </c>
    </row>
    <row r="2" spans="1:2">
      <c s="2" r="B2" t="s">
        <v>2</v>
      </c>
    </row>
    <row r="3" spans="1:2">
      <c s="7" r="A3" t="s">
        <v>214</v>
      </c>
    </row>
    <row r="4" spans="1:2">
      <c s="3" r="A4" t="s">
        <v>215</v>
      </c>
      <c s="3"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7" r="A3" t="s">
        <v>218</v>
      </c>
    </row>
    <row r="4" spans="1:2">
      <c s="3" r="A4" t="s">
        <v>219</v>
      </c>
      <c s="3"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1</v>
      </c>
      <c s="2" r="B1" t="s">
        <v>1</v>
      </c>
    </row>
    <row r="2" spans="1:2">
      <c s="2" r="B2" t="s">
        <v>2</v>
      </c>
    </row>
    <row r="3" spans="1:2">
      <c s="7" r="A3" t="s">
        <v>222</v>
      </c>
    </row>
    <row r="4" spans="1:2">
      <c s="3" r="A4" t="s">
        <v>221</v>
      </c>
      <c s="3"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4</v>
      </c>
      <c s="2" r="B1" t="s">
        <v>1</v>
      </c>
    </row>
    <row r="2" spans="1:2">
      <c s="2" r="B2" t="s">
        <v>2</v>
      </c>
    </row>
    <row r="3" spans="1:2">
      <c s="7" r="A3" t="s">
        <v>225</v>
      </c>
    </row>
    <row r="4" spans="1:2">
      <c s="3" r="A4" t="s">
        <v>224</v>
      </c>
      <c s="3"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7</v>
      </c>
      <c s="2" r="B1" t="s">
        <v>1</v>
      </c>
    </row>
    <row r="2" spans="1:2">
      <c s="2" r="B2" t="s">
        <v>2</v>
      </c>
    </row>
    <row r="3" spans="1:2">
      <c s="7" r="A3" t="s">
        <v>227</v>
      </c>
    </row>
    <row r="4" spans="1:2">
      <c s="3" r="A4" t="s">
        <v>41</v>
      </c>
      <c s="3"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9</v>
      </c>
      <c s="2" r="B1" t="s">
        <v>1</v>
      </c>
    </row>
    <row r="2" spans="1:2">
      <c s="2" r="B2" t="s">
        <v>2</v>
      </c>
    </row>
    <row r="3" spans="1:2">
      <c s="7" r="A3" t="s">
        <v>229</v>
      </c>
    </row>
    <row r="4" spans="1:2">
      <c s="3" r="A4" t="s">
        <v>229</v>
      </c>
      <c s="3"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v>
      </c>
    </row>
    <row r="3" spans="1:2">
      <c s="7" r="A3" t="s">
        <v>232</v>
      </c>
    </row>
    <row r="4" spans="1:2">
      <c s="3" r="A4" t="s">
        <v>233</v>
      </c>
      <c s="3"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5</v>
      </c>
      <c s="2" r="B1" t="s">
        <v>1</v>
      </c>
    </row>
    <row r="2" spans="1:2">
      <c s="2" r="B2" t="s">
        <v>2</v>
      </c>
    </row>
    <row r="3" spans="1:2">
      <c s="7" r="A3" t="s">
        <v>236</v>
      </c>
    </row>
    <row r="4" spans="1:2">
      <c s="3" r="A4" t="s">
        <v>237</v>
      </c>
      <c s="3"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9</v>
      </c>
      <c s="2" r="B1" t="s">
        <v>1</v>
      </c>
    </row>
    <row r="2" spans="1:2">
      <c s="2" r="B2" t="s">
        <v>2</v>
      </c>
    </row>
    <row r="3" spans="1:2">
      <c s="7" r="A3" t="s">
        <v>240</v>
      </c>
    </row>
    <row r="4" spans="1:2">
      <c s="3" r="A4" t="s">
        <v>239</v>
      </c>
      <c s="3"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2</v>
      </c>
      <c s="2" r="B1" t="s">
        <v>2</v>
      </c>
      <c s="2" r="C1" t="s">
        <v>33</v>
      </c>
    </row>
    <row r="2" spans="1:3">
      <c s="7" r="A2" t="s">
        <v>34</v>
      </c>
    </row>
    <row r="3" spans="1:3">
      <c s="3" r="A3" t="s">
        <v>35</v>
      </c>
      <c s="8" r="B3" t="n">
        <v>2449</v>
      </c>
      <c s="8" r="C3" t="n">
        <v>2306</v>
      </c>
    </row>
    <row r="4" spans="1:3">
      <c s="3" r="A4" t="s">
        <v>36</v>
      </c>
      <c s="5" r="B4" t="n">
        <v>1443</v>
      </c>
      <c s="5" r="C4" t="n">
        <v>1232</v>
      </c>
    </row>
    <row r="5" spans="1:3">
      <c s="3" r="A5" t="s">
        <v>37</v>
      </c>
      <c s="5" r="B5" t="n">
        <v>1000</v>
      </c>
      <c s="5" r="C5" t="n">
        <v>1049</v>
      </c>
    </row>
    <row r="6" spans="1:3">
      <c s="3" r="A6" t="s">
        <v>38</v>
      </c>
      <c s="5" r="B6" t="n">
        <v>910</v>
      </c>
      <c s="5" r="C6" t="n">
        <v>889</v>
      </c>
    </row>
    <row r="7" spans="1:3">
      <c s="3" r="A7" t="s">
        <v>39</v>
      </c>
      <c s="5" r="B7" t="n">
        <v>73</v>
      </c>
      <c s="5" r="C7" t="n">
        <v>72</v>
      </c>
    </row>
    <row r="8" spans="1:3">
      <c s="3" r="A8" t="s">
        <v>40</v>
      </c>
      <c s="5" r="B8" t="n">
        <v>5875</v>
      </c>
      <c s="5" r="C8" t="n">
        <v>5548</v>
      </c>
    </row>
    <row r="9" spans="1:3">
      <c s="3" r="A9" t="s">
        <v>41</v>
      </c>
      <c s="5" r="B9" t="n">
        <v>1353</v>
      </c>
      <c s="5" r="C9" t="n">
        <v>1224</v>
      </c>
    </row>
    <row r="10" spans="1:3">
      <c s="3" r="A10" t="s">
        <v>42</v>
      </c>
      <c s="5" r="B10" t="n">
        <v>1641</v>
      </c>
      <c s="5" r="C10" t="n">
        <v>1633</v>
      </c>
    </row>
    <row r="11" spans="1:3">
      <c s="3" r="A11" t="s">
        <v>43</v>
      </c>
      <c s="5" r="B11" t="n">
        <v>2124</v>
      </c>
      <c s="5" r="C11" t="n">
        <v>2030</v>
      </c>
    </row>
    <row r="12" spans="1:3">
      <c s="3" r="A12" t="s">
        <v>44</v>
      </c>
      <c s="5" r="B12" t="n">
        <v>-984</v>
      </c>
      <c s="5" r="C12" t="n">
        <v>-937</v>
      </c>
    </row>
    <row r="13" spans="1:3">
      <c s="3" r="A13" t="s">
        <v>45</v>
      </c>
      <c s="5" r="B13" t="n">
        <v>1140</v>
      </c>
      <c s="5" r="C13" t="n">
        <v>1093</v>
      </c>
    </row>
    <row r="14" spans="1:3">
      <c s="7" r="A14" t="s">
        <v>46</v>
      </c>
    </row>
    <row r="15" spans="1:3">
      <c s="3" r="A15" t="s">
        <v>47</v>
      </c>
      <c s="5" r="B15" t="n">
        <v>6112</v>
      </c>
      <c s="5" r="C15" t="n">
        <v>5404</v>
      </c>
    </row>
    <row r="16" spans="1:3">
      <c s="3" r="A16" t="s">
        <v>48</v>
      </c>
      <c s="5" r="B16" t="n">
        <v>3373</v>
      </c>
      <c s="5" r="C16" t="n">
        <v>2489</v>
      </c>
    </row>
    <row r="17" spans="1:3">
      <c s="3" r="A17" t="s">
        <v>49</v>
      </c>
      <c s="5" r="B17" t="n">
        <v>9485</v>
      </c>
      <c s="5" r="C17" t="n">
        <v>7893</v>
      </c>
    </row>
    <row r="18" spans="1:3">
      <c s="3" r="A18" t="s">
        <v>50</v>
      </c>
      <c s="5" r="B18" t="n">
        <v>1647</v>
      </c>
      <c s="5" r="C18" t="n">
        <v>1185</v>
      </c>
    </row>
    <row r="19" spans="1:3">
      <c s="3" r="A19" t="s">
        <v>51</v>
      </c>
      <c s="5" r="B19" t="n">
        <v>39</v>
      </c>
      <c s="5" r="C19" t="n">
        <v>22</v>
      </c>
    </row>
    <row r="20" spans="1:3">
      <c s="3" r="A20" t="s">
        <v>52</v>
      </c>
      <c s="5" r="B20" t="n">
        <v>21180</v>
      </c>
      <c s="5" r="C20" t="n">
        <v>18598</v>
      </c>
    </row>
    <row r="21" spans="1:3">
      <c s="7" r="A21" t="s">
        <v>53</v>
      </c>
    </row>
    <row r="22" spans="1:3">
      <c s="3" r="A22" t="s">
        <v>54</v>
      </c>
      <c s="5" r="B22" t="n">
        <v>762</v>
      </c>
      <c s="5" r="C22" t="n">
        <v>735</v>
      </c>
    </row>
    <row r="23" spans="1:3">
      <c s="3" r="A23" t="s">
        <v>55</v>
      </c>
      <c s="5" r="B23" t="n">
        <v>784</v>
      </c>
      <c s="5" r="C23" t="n">
        <v>743</v>
      </c>
    </row>
    <row r="24" spans="1:3">
      <c s="3" r="A24" t="s">
        <v>56</v>
      </c>
      <c s="5" r="B24" t="n">
        <v>1226</v>
      </c>
      <c s="5" r="C24" t="n">
        <v>946</v>
      </c>
    </row>
    <row r="25" spans="1:3">
      <c s="3" r="A25" t="s">
        <v>57</v>
      </c>
      <c s="5" r="B25" t="n">
        <v>328</v>
      </c>
      <c s="5" r="C25" t="n">
        <v>343</v>
      </c>
    </row>
    <row r="26" spans="1:3">
      <c s="3" r="A26" t="s">
        <v>58</v>
      </c>
      <c s="5" r="B26" t="n">
        <v>3100</v>
      </c>
      <c s="5" r="C26" t="n">
        <v>2767</v>
      </c>
    </row>
    <row r="27" spans="1:3">
      <c s="3" r="A27" t="s">
        <v>59</v>
      </c>
      <c s="5" r="B27" t="n">
        <v>7481</v>
      </c>
      <c s="5" r="C27" t="n">
        <v>7062</v>
      </c>
    </row>
    <row r="28" spans="1:3">
      <c s="3" r="A28" t="s">
        <v>60</v>
      </c>
      <c s="5" r="B28" t="n">
        <v>3502</v>
      </c>
      <c s="5" r="C28" t="n">
        <v>2821</v>
      </c>
    </row>
    <row r="29" spans="1:3">
      <c s="3" r="A29" t="s">
        <v>61</v>
      </c>
      <c s="5" r="B29" t="n">
        <v>222</v>
      </c>
      <c s="5" r="C29" t="n">
        <v>168</v>
      </c>
    </row>
    <row r="30" spans="1:3">
      <c s="3" r="A30" t="s">
        <v>62</v>
      </c>
      <c s="5" r="B30" t="n">
        <v>14305</v>
      </c>
      <c s="5" r="C30" t="n">
        <v>12818</v>
      </c>
    </row>
    <row r="31" spans="1:3">
      <c s="7" r="A31" t="s">
        <v>63</v>
      </c>
    </row>
    <row r="32" spans="1:3">
      <c s="3" r="A32" t="s">
        <v>64</v>
      </c>
      <c s="5" r="B32" t="n">
        <v>370</v>
      </c>
      <c s="5" r="C32" t="n">
        <v>4</v>
      </c>
    </row>
    <row r="33" spans="1:3">
      <c s="3" r="A33" t="s">
        <v>65</v>
      </c>
      <c s="5" r="B33" t="n">
        <v>-215</v>
      </c>
      <c s="5" r="C33" t="n">
        <v>-94</v>
      </c>
    </row>
    <row r="34" spans="1:3">
      <c s="3" r="A34" t="s">
        <v>66</v>
      </c>
      <c s="5" r="B34" t="n">
        <v>6626</v>
      </c>
      <c s="5" r="C34" t="n">
        <v>5757</v>
      </c>
    </row>
    <row r="35" spans="1:3">
      <c s="3" r="A35" t="s">
        <v>67</v>
      </c>
      <c s="5" r="B35" t="n">
        <v>6787</v>
      </c>
      <c s="5" r="C35" t="n">
        <v>5673</v>
      </c>
    </row>
    <row r="36" spans="1:3">
      <c s="3" r="A36" t="s">
        <v>68</v>
      </c>
      <c s="5" r="B36" t="n">
        <v>88</v>
      </c>
      <c s="5" r="C36" t="n">
        <v>107</v>
      </c>
    </row>
    <row r="37" spans="1:3">
      <c s="3" r="A37" t="s">
        <v>69</v>
      </c>
      <c s="5" r="B37" t="n">
        <v>6875</v>
      </c>
      <c s="5" r="C37" t="n">
        <v>5780</v>
      </c>
    </row>
    <row r="38" spans="1:3">
      <c s="3" r="A38" t="s">
        <v>70</v>
      </c>
      <c s="5" r="B38" t="n">
        <v>21180</v>
      </c>
      <c s="5" r="C38" t="n">
        <v>18598</v>
      </c>
    </row>
    <row r="39" spans="1:3">
      <c s="3" r="A39" t="s">
        <v>71</v>
      </c>
    </row>
    <row r="40" spans="1:3">
      <c s="7" r="A40" t="s">
        <v>34</v>
      </c>
    </row>
    <row r="41" spans="1:3">
      <c s="3" r="A41" t="s">
        <v>35</v>
      </c>
      <c s="5" r="B41" t="n">
        <v>426</v>
      </c>
      <c s="5" r="C41" t="n">
        <v>422</v>
      </c>
    </row>
    <row r="42" spans="1:3">
      <c s="3" r="A42" t="s">
        <v>36</v>
      </c>
      <c s="5" r="B42" t="n">
        <v>1379</v>
      </c>
      <c s="5" r="C42" t="n">
        <v>1196</v>
      </c>
    </row>
    <row r="43" spans="1:3">
      <c s="3" r="A43" t="s">
        <v>37</v>
      </c>
      <c s="5" r="B43" t="n">
        <v>945</v>
      </c>
      <c s="5" r="C43" t="n">
        <v>882</v>
      </c>
    </row>
    <row r="44" spans="1:3">
      <c s="3" r="A44" t="s">
        <v>38</v>
      </c>
      <c s="5" r="B44" t="n">
        <v>12</v>
      </c>
      <c s="5" r="C44" t="n">
        <v>21</v>
      </c>
    </row>
    <row r="45" spans="1:3">
      <c s="3" r="A45" t="s">
        <v>39</v>
      </c>
      <c s="5" r="B45" t="n">
        <v>65</v>
      </c>
      <c s="5" r="C45" t="n">
        <v>63</v>
      </c>
    </row>
    <row r="46" spans="1:3">
      <c s="3" r="A46" t="s">
        <v>40</v>
      </c>
      <c s="5" r="B46" t="n">
        <v>2827</v>
      </c>
      <c s="5" r="C46" t="n">
        <v>2584</v>
      </c>
    </row>
    <row r="47" spans="1:3">
      <c s="3" r="A47" t="s">
        <v>41</v>
      </c>
      <c s="5" r="B47" t="n">
        <v>4</v>
      </c>
      <c s="5" r="C47" t="n">
        <v>4</v>
      </c>
    </row>
    <row r="48" spans="1:3">
      <c s="3" r="A48" t="s">
        <v>42</v>
      </c>
      <c s="5" r="B48" t="n">
        <v>208</v>
      </c>
      <c s="5" r="C48" t="n">
        <v>375</v>
      </c>
    </row>
    <row r="49" spans="1:3">
      <c s="3" r="A49" t="s">
        <v>45</v>
      </c>
      <c s="5" r="B49" t="n">
        <v>1104</v>
      </c>
      <c s="5" r="C49" t="n">
        <v>1026</v>
      </c>
    </row>
    <row r="50" spans="1:3">
      <c s="7" r="A50" t="s">
        <v>46</v>
      </c>
    </row>
    <row r="51" spans="1:3">
      <c s="3" r="A51" t="s">
        <v>50</v>
      </c>
      <c s="5" r="B51" t="n">
        <v>1607</v>
      </c>
      <c s="5" r="C51" t="n">
        <v>1130</v>
      </c>
    </row>
    <row r="52" spans="1:3">
      <c s="3" r="A52" t="s">
        <v>51</v>
      </c>
      <c s="5" r="B52" t="n">
        <v>33</v>
      </c>
      <c s="5" r="C52" t="n">
        <v>17</v>
      </c>
    </row>
    <row r="53" spans="1:3">
      <c s="3" r="A53" t="s">
        <v>52</v>
      </c>
      <c s="5" r="B53" t="n">
        <v>15141</v>
      </c>
      <c s="5" r="C53" t="n">
        <v>12770</v>
      </c>
    </row>
    <row r="54" spans="1:3">
      <c s="7" r="A54" t="s">
        <v>53</v>
      </c>
    </row>
    <row r="55" spans="1:3">
      <c s="3" r="A55" t="s">
        <v>54</v>
      </c>
      <c s="5" r="B55" t="n">
        <v>736</v>
      </c>
      <c s="5" r="C55" t="n">
        <v>629</v>
      </c>
    </row>
    <row r="56" spans="1:3">
      <c s="3" r="A56" t="s">
        <v>55</v>
      </c>
      <c s="5" r="B56" t="n">
        <v>745</v>
      </c>
      <c s="5" r="C56" t="n">
        <v>688</v>
      </c>
    </row>
    <row r="57" spans="1:3">
      <c s="3" r="A57" t="s">
        <v>56</v>
      </c>
      <c s="5" r="B57" t="n">
        <v>358</v>
      </c>
      <c s="5" r="C57" t="n">
        <v>9</v>
      </c>
    </row>
    <row r="58" spans="1:3">
      <c s="3" r="A58" t="s">
        <v>57</v>
      </c>
      <c s="5" r="B58" t="n">
        <v>219</v>
      </c>
      <c s="5" r="C58" t="n">
        <v>269</v>
      </c>
    </row>
    <row r="59" spans="1:3">
      <c s="3" r="A59" t="s">
        <v>58</v>
      </c>
      <c s="5" r="B59" t="n">
        <v>2103</v>
      </c>
      <c s="5" r="C59" t="n">
        <v>1590</v>
      </c>
    </row>
    <row r="60" spans="1:3">
      <c s="3" r="A60" t="s">
        <v>59</v>
      </c>
      <c s="5" r="B60" t="n">
        <v>6177</v>
      </c>
      <c s="5" r="C60" t="n">
        <v>5808</v>
      </c>
    </row>
    <row r="61" spans="1:3">
      <c s="3" r="A61" t="s">
        <v>60</v>
      </c>
      <c s="5" r="B61" t="n">
        <v>1359</v>
      </c>
      <c s="5" r="C61" t="n">
        <v>834</v>
      </c>
    </row>
    <row r="62" spans="1:3">
      <c s="3" r="A62" t="s">
        <v>61</v>
      </c>
      <c s="5" r="B62" t="n">
        <v>209</v>
      </c>
      <c s="5" r="C62" t="n">
        <v>157</v>
      </c>
    </row>
    <row r="63" spans="1:3">
      <c s="3" r="A63" t="s">
        <v>62</v>
      </c>
      <c s="5" r="B63" t="n">
        <v>9848</v>
      </c>
      <c s="5" r="C63" t="n">
        <v>8389</v>
      </c>
    </row>
    <row r="64" spans="1:3">
      <c s="7" r="A64" t="s">
        <v>63</v>
      </c>
    </row>
    <row r="65" spans="1:3">
      <c s="3" r="A65" t="s">
        <v>67</v>
      </c>
      <c s="5" r="B65" t="n">
        <v>5195</v>
      </c>
      <c s="5" r="C65" t="n">
        <v>4280</v>
      </c>
    </row>
    <row r="66" spans="1:3">
      <c s="3" r="A66" t="s">
        <v>68</v>
      </c>
      <c s="5" r="B66" t="n">
        <v>98</v>
      </c>
      <c s="5" r="C66" t="n">
        <v>101</v>
      </c>
    </row>
    <row r="67" spans="1:3">
      <c s="3" r="A67" t="s">
        <v>70</v>
      </c>
      <c s="5" r="B67" t="n">
        <v>15141</v>
      </c>
      <c s="5" r="C67" t="n">
        <v>12770</v>
      </c>
    </row>
    <row r="68" spans="1:3">
      <c s="3" r="A68" t="s">
        <v>27</v>
      </c>
    </row>
    <row r="69" spans="1:3">
      <c s="7" r="A69" t="s">
        <v>63</v>
      </c>
    </row>
    <row r="70" spans="1:3">
      <c s="3" r="A70" t="s">
        <v>72</v>
      </c>
      <c s="5" r="B70" t="n">
        <v>5</v>
      </c>
      <c s="5" r="C70" t="n">
        <v>5</v>
      </c>
    </row>
    <row r="71" spans="1:3">
      <c s="3" r="A71" t="s">
        <v>69</v>
      </c>
      <c s="5" r="B71" t="n">
        <v>5</v>
      </c>
      <c s="5" r="C71" t="n">
        <v>5</v>
      </c>
    </row>
    <row r="72" spans="1:3">
      <c s="3" r="A72" t="s">
        <v>73</v>
      </c>
    </row>
    <row r="73" spans="1:3">
      <c s="7" r="A73" t="s">
        <v>34</v>
      </c>
    </row>
    <row r="74" spans="1:3">
      <c s="3" r="A74" t="s">
        <v>35</v>
      </c>
      <c s="5" r="B74" t="n">
        <v>2023</v>
      </c>
      <c s="5" r="C74" t="n">
        <v>1884</v>
      </c>
    </row>
    <row r="75" spans="1:3">
      <c s="3" r="A75" t="s">
        <v>36</v>
      </c>
      <c s="5" r="B75" t="n">
        <v>64</v>
      </c>
      <c s="5" r="C75" t="n">
        <v>36</v>
      </c>
    </row>
    <row r="76" spans="1:3">
      <c s="3" r="A76" t="s">
        <v>37</v>
      </c>
      <c s="5" r="B76" t="n">
        <v>55</v>
      </c>
      <c s="5" r="C76" t="n">
        <v>167</v>
      </c>
    </row>
    <row r="77" spans="1:3">
      <c s="3" r="A77" t="s">
        <v>38</v>
      </c>
      <c s="5" r="B77" t="n">
        <v>898</v>
      </c>
      <c s="5" r="C77" t="n">
        <v>868</v>
      </c>
    </row>
    <row r="78" spans="1:3">
      <c s="3" r="A78" t="s">
        <v>39</v>
      </c>
      <c s="5" r="B78" t="n">
        <v>8</v>
      </c>
      <c s="5" r="C78" t="n">
        <v>9</v>
      </c>
    </row>
    <row r="79" spans="1:3">
      <c s="3" r="A79" t="s">
        <v>40</v>
      </c>
      <c s="5" r="B79" t="n">
        <v>3048</v>
      </c>
      <c s="5" r="C79" t="n">
        <v>2964</v>
      </c>
    </row>
    <row r="80" spans="1:3">
      <c s="3" r="A80" t="s">
        <v>41</v>
      </c>
      <c s="5" r="B80" t="n">
        <v>1349</v>
      </c>
      <c s="5" r="C80" t="n">
        <v>1220</v>
      </c>
    </row>
    <row r="81" spans="1:3">
      <c s="3" r="A81" t="s">
        <v>42</v>
      </c>
      <c s="5" r="B81" t="n">
        <v>1433</v>
      </c>
      <c s="5" r="C81" t="n">
        <v>1258</v>
      </c>
    </row>
    <row r="82" spans="1:3">
      <c s="3" r="A82" t="s">
        <v>45</v>
      </c>
      <c s="5" r="B82" t="n">
        <v>36</v>
      </c>
      <c s="5" r="C82" t="n">
        <v>67</v>
      </c>
    </row>
    <row r="83" spans="1:3">
      <c s="7" r="A83" t="s">
        <v>46</v>
      </c>
    </row>
    <row r="84" spans="1:3">
      <c s="3" r="A84" t="s">
        <v>50</v>
      </c>
      <c s="5" r="B84" t="n">
        <v>40</v>
      </c>
      <c s="5" r="C84" t="n">
        <v>55</v>
      </c>
    </row>
    <row r="85" spans="1:3">
      <c s="3" r="A85" t="s">
        <v>51</v>
      </c>
      <c s="5" r="B85" t="n">
        <v>6</v>
      </c>
      <c s="5" r="C85" t="n">
        <v>5</v>
      </c>
    </row>
    <row r="86" spans="1:3">
      <c s="3" r="A86" t="s">
        <v>52</v>
      </c>
      <c s="5" r="B86" t="n">
        <v>6039</v>
      </c>
      <c s="5" r="C86" t="n">
        <v>5828</v>
      </c>
    </row>
    <row r="87" spans="1:3">
      <c s="7" r="A87" t="s">
        <v>53</v>
      </c>
    </row>
    <row r="88" spans="1:3">
      <c s="3" r="A88" t="s">
        <v>54</v>
      </c>
      <c s="5" r="B88" t="n">
        <v>26</v>
      </c>
      <c s="5" r="C88" t="n">
        <v>106</v>
      </c>
    </row>
    <row r="89" spans="1:3">
      <c s="3" r="A89" t="s">
        <v>55</v>
      </c>
      <c s="5" r="B89" t="n">
        <v>39</v>
      </c>
      <c s="5" r="C89" t="n">
        <v>55</v>
      </c>
    </row>
    <row r="90" spans="1:3">
      <c s="3" r="A90" t="s">
        <v>56</v>
      </c>
      <c s="5" r="B90" t="n">
        <v>868</v>
      </c>
      <c s="5" r="C90" t="n">
        <v>937</v>
      </c>
    </row>
    <row r="91" spans="1:3">
      <c s="3" r="A91" t="s">
        <v>57</v>
      </c>
      <c s="5" r="B91" t="n">
        <v>109</v>
      </c>
      <c s="5" r="C91" t="n">
        <v>74</v>
      </c>
    </row>
    <row r="92" spans="1:3">
      <c s="3" r="A92" t="s">
        <v>58</v>
      </c>
      <c s="5" r="B92" t="n">
        <v>997</v>
      </c>
      <c s="5" r="C92" t="n">
        <v>1177</v>
      </c>
    </row>
    <row r="93" spans="1:3">
      <c s="3" r="A93" t="s">
        <v>59</v>
      </c>
      <c s="5" r="B93" t="n">
        <v>1304</v>
      </c>
      <c s="5" r="C93" t="n">
        <v>1254</v>
      </c>
    </row>
    <row r="94" spans="1:3">
      <c s="3" r="A94" t="s">
        <v>60</v>
      </c>
      <c s="5" r="B94" t="n">
        <v>2143</v>
      </c>
      <c s="5" r="C94" t="n">
        <v>1987</v>
      </c>
    </row>
    <row r="95" spans="1:3">
      <c s="3" r="A95" t="s">
        <v>61</v>
      </c>
      <c s="5" r="B95" t="n">
        <v>13</v>
      </c>
      <c s="5" r="C95" t="n">
        <v>11</v>
      </c>
    </row>
    <row r="96" spans="1:3">
      <c s="3" r="A96" t="s">
        <v>62</v>
      </c>
      <c s="5" r="B96" t="n">
        <v>4457</v>
      </c>
      <c s="5" r="C96" t="n">
        <v>4429</v>
      </c>
    </row>
    <row r="97" spans="1:3">
      <c s="7" r="A97" t="s">
        <v>63</v>
      </c>
    </row>
    <row r="98" spans="1:3">
      <c s="3" r="A98" t="s">
        <v>67</v>
      </c>
      <c s="5" r="B98" t="n">
        <v>1592</v>
      </c>
      <c s="5" r="C98" t="n">
        <v>1393</v>
      </c>
    </row>
    <row r="99" spans="1:3">
      <c s="3" r="A99" t="s">
        <v>68</v>
      </c>
      <c s="5" r="B99" t="n">
        <v>-10</v>
      </c>
      <c s="5" r="C99" t="n">
        <v>6</v>
      </c>
    </row>
    <row r="100" spans="1:3">
      <c s="3" r="A100" t="s">
        <v>70</v>
      </c>
      <c s="5" r="B100" t="n">
        <v>6039</v>
      </c>
      <c s="5" r="C100" t="n">
        <v>5828</v>
      </c>
    </row>
    <row r="101" spans="1:3">
      <c s="3" r="A101" t="s">
        <v>30</v>
      </c>
    </row>
    <row r="102" spans="1:3">
      <c s="7" r="A102" t="s">
        <v>63</v>
      </c>
    </row>
    <row r="103" spans="1:3">
      <c s="3" r="A103" t="s">
        <v>72</v>
      </c>
      <c s="5" r="B103" t="n">
        <v>1</v>
      </c>
      <c s="5" r="C103" t="n">
        <v>1</v>
      </c>
    </row>
    <row r="104" spans="1:3">
      <c s="3" r="A104" t="s">
        <v>69</v>
      </c>
      <c s="8" r="B104" t="n">
        <v>1</v>
      </c>
      <c s="8" r="C104"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2</v>
      </c>
      <c s="2" r="B1" t="s">
        <v>1</v>
      </c>
    </row>
    <row r="2" spans="1:2">
      <c s="2" r="B2" t="s">
        <v>2</v>
      </c>
    </row>
    <row r="3" spans="1:2">
      <c s="7" r="A3" t="s">
        <v>243</v>
      </c>
    </row>
    <row r="4" spans="1:2">
      <c s="3" r="A4" t="s">
        <v>242</v>
      </c>
      <c s="3"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7" r="A3" t="s">
        <v>246</v>
      </c>
    </row>
    <row r="4" spans="1:2">
      <c s="3" r="A4" t="s">
        <v>245</v>
      </c>
      <c s="3"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8</v>
      </c>
      <c s="2" r="B1" t="s">
        <v>1</v>
      </c>
    </row>
    <row r="2" spans="1:2">
      <c s="2" r="B2" t="s">
        <v>2</v>
      </c>
    </row>
    <row r="3" spans="1:2">
      <c s="7" r="A3" t="s">
        <v>249</v>
      </c>
    </row>
    <row r="4" spans="1:2">
      <c s="3" r="A4" t="s">
        <v>248</v>
      </c>
      <c s="3"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7" r="A3" t="s">
        <v>252</v>
      </c>
    </row>
    <row r="4" spans="1:2">
      <c s="3" r="A4" t="s">
        <v>253</v>
      </c>
      <c s="3"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5</v>
      </c>
      <c s="2" r="B1" t="s">
        <v>1</v>
      </c>
    </row>
    <row r="2" spans="1:2">
      <c s="2" r="B2" t="s">
        <v>2</v>
      </c>
    </row>
    <row r="3" spans="1:2">
      <c s="7" r="A3" t="s">
        <v>256</v>
      </c>
    </row>
    <row r="4" spans="1:2">
      <c s="3" r="A4" t="s">
        <v>255</v>
      </c>
      <c s="3"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8</v>
      </c>
      <c s="2" r="B1" t="s">
        <v>1</v>
      </c>
    </row>
    <row r="2" spans="1:2">
      <c s="2" r="B2" t="s">
        <v>2</v>
      </c>
    </row>
    <row r="3" spans="1:2">
      <c s="7" r="A3" t="s">
        <v>259</v>
      </c>
    </row>
    <row r="4" spans="1:2">
      <c s="3" r="A4" t="s">
        <v>260</v>
      </c>
      <c s="3"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2</v>
      </c>
      <c s="2" r="B1" t="s">
        <v>1</v>
      </c>
    </row>
    <row r="2" spans="1:2">
      <c s="2" r="B2" t="s">
        <v>2</v>
      </c>
    </row>
    <row r="3" spans="1:2">
      <c s="7" r="A3" t="s">
        <v>262</v>
      </c>
    </row>
    <row r="4" spans="1:2">
      <c s="3" r="A4" t="s">
        <v>262</v>
      </c>
      <c s="3"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4</v>
      </c>
      <c s="2" r="B1" t="s">
        <v>1</v>
      </c>
    </row>
    <row r="2" spans="1:2">
      <c s="2" r="B2" t="s">
        <v>2</v>
      </c>
    </row>
    <row r="3" spans="1:2">
      <c s="7" r="A3" t="s">
        <v>265</v>
      </c>
    </row>
    <row r="4" spans="1:2">
      <c s="3" r="A4" t="s">
        <v>266</v>
      </c>
      <c s="3" r="B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7" r="A3" t="s">
        <v>210</v>
      </c>
    </row>
    <row r="4" spans="1:2">
      <c s="3" r="A4" t="s">
        <v>269</v>
      </c>
      <c s="3" r="B4" t="s">
        <v>270</v>
      </c>
    </row>
    <row r="5" spans="1:2">
      <c s="3" r="A5" t="s">
        <v>271</v>
      </c>
      <c s="3" r="B5" t="s">
        <v>272</v>
      </c>
    </row>
    <row r="6" spans="1:2">
      <c s="3" r="A6" t="s">
        <v>273</v>
      </c>
      <c s="3" r="B6" t="s">
        <v>274</v>
      </c>
    </row>
    <row r="7" spans="1:2">
      <c s="3" r="A7" t="s">
        <v>275</v>
      </c>
      <c s="3" r="B7" t="s">
        <v>276</v>
      </c>
    </row>
    <row r="8" spans="1:2">
      <c s="3" r="A8" t="s">
        <v>277</v>
      </c>
      <c s="3" r="B8" t="s">
        <v>278</v>
      </c>
    </row>
    <row r="9" spans="1:2">
      <c s="3" r="A9" t="s">
        <v>279</v>
      </c>
      <c s="3" r="B9" t="s">
        <v>280</v>
      </c>
    </row>
    <row r="10" spans="1:2">
      <c s="3" r="A10" t="s">
        <v>231</v>
      </c>
      <c s="3" r="B10" t="s">
        <v>281</v>
      </c>
    </row>
    <row r="11" spans="1:2">
      <c s="3" r="A11" t="s">
        <v>282</v>
      </c>
      <c s="3" r="B11" t="s">
        <v>283</v>
      </c>
    </row>
    <row r="12" spans="1:2">
      <c s="3" r="A12" t="s">
        <v>284</v>
      </c>
      <c s="3" r="B12" t="s">
        <v>285</v>
      </c>
    </row>
    <row r="13" spans="1:2">
      <c s="3" r="A13" t="s">
        <v>286</v>
      </c>
      <c s="3" r="B13" t="s">
        <v>287</v>
      </c>
    </row>
    <row r="14" spans="1:2">
      <c s="3" r="A14" t="s">
        <v>288</v>
      </c>
      <c s="3" r="B14" t="s">
        <v>289</v>
      </c>
    </row>
    <row r="15" spans="1:2">
      <c s="3" r="A15" t="s">
        <v>290</v>
      </c>
      <c s="3" r="B15" t="s">
        <v>291</v>
      </c>
    </row>
    <row r="16" spans="1:2">
      <c s="3" r="A16" t="s">
        <v>292</v>
      </c>
      <c s="3" r="B16" t="s">
        <v>293</v>
      </c>
    </row>
    <row r="17" spans="1:2">
      <c s="3" r="A17" t="s">
        <v>248</v>
      </c>
      <c s="3" r="B17" t="s">
        <v>294</v>
      </c>
    </row>
    <row r="18" spans="1:2">
      <c s="3" r="A18" t="s">
        <v>239</v>
      </c>
      <c s="3" r="B18" t="s">
        <v>295</v>
      </c>
    </row>
    <row r="19" spans="1:2">
      <c s="3" r="A19" t="s">
        <v>296</v>
      </c>
      <c s="3" r="B19" t="s">
        <v>297</v>
      </c>
    </row>
    <row r="20" spans="1:2">
      <c s="3" r="A20" t="s">
        <v>298</v>
      </c>
      <c s="3" r="B20" t="s">
        <v>299</v>
      </c>
    </row>
    <row r="21" spans="1:2">
      <c s="3" r="A21" t="s">
        <v>300</v>
      </c>
      <c s="3" r="B21"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s="1" r="A1" t="s">
        <v>302</v>
      </c>
      <c s="2" r="B1" t="s">
        <v>1</v>
      </c>
    </row>
    <row r="2" spans="1:2">
      <c s="2" r="B2" t="s">
        <v>2</v>
      </c>
    </row>
    <row r="3" spans="1:2">
      <c s="3" r="A3" t="s">
        <v>303</v>
      </c>
      <c s="3" r="B3" t="s">
        <v>304</v>
      </c>
    </row>
    <row r="4" spans="1:2">
      <c s="3" r="A4" t="s">
        <v>305</v>
      </c>
      <c s="3" r="B4" t="s">
        <v>306</v>
      </c>
    </row>
    <row r="5" spans="1:2">
      <c s="3" r="A5" t="s">
        <v>307</v>
      </c>
      <c s="3" r="B5" t="s">
        <v>308</v>
      </c>
    </row>
    <row r="6" spans="1:2">
      <c s="3" r="A6" t="s">
        <v>71</v>
      </c>
    </row>
    <row r="7" spans="1:2">
      <c s="3" r="A7" t="s">
        <v>309</v>
      </c>
      <c s="3" r="B7" t="s">
        <v>310</v>
      </c>
    </row>
    <row r="8" spans="1:2">
      <c s="3" r="A8" t="s">
        <v>73</v>
      </c>
    </row>
    <row r="9" spans="1:2">
      <c s="3" r="A9" t="s">
        <v>309</v>
      </c>
      <c s="3" r="B9"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74</v>
      </c>
      <c s="2" r="B1" t="s">
        <v>2</v>
      </c>
      <c s="2" r="C1" t="s">
        <v>33</v>
      </c>
    </row>
    <row r="2" spans="1:3">
      <c s="3" r="A2" t="s">
        <v>75</v>
      </c>
      <c s="8" r="B2" t="n">
        <v>87</v>
      </c>
      <c s="8" r="C2" t="n">
        <v>92</v>
      </c>
    </row>
    <row r="3" spans="1:3">
      <c s="3" r="A3" t="s">
        <v>76</v>
      </c>
      <c s="8" r="B3" t="n">
        <v>2480</v>
      </c>
      <c s="8" r="C3" t="n">
        <v>2574</v>
      </c>
    </row>
    <row r="4" spans="1:3">
      <c s="3" r="A4" t="s">
        <v>77</v>
      </c>
      <c s="9" r="B4" t="n">
        <v>0.01</v>
      </c>
      <c s="9" r="C4" t="n">
        <v>0.01</v>
      </c>
    </row>
    <row r="5" spans="1:3">
      <c s="3" r="A5" t="s">
        <v>78</v>
      </c>
      <c s="5" r="B5" t="n">
        <v>50000000</v>
      </c>
      <c s="5" r="C5" t="n">
        <v>50000000</v>
      </c>
    </row>
    <row r="6" spans="1:3">
      <c s="3" r="A6" t="s">
        <v>79</v>
      </c>
      <c s="5" r="B6" t="n">
        <v>0</v>
      </c>
      <c s="5" r="C6" t="n">
        <v>0</v>
      </c>
    </row>
    <row r="7" spans="1:3">
      <c s="3" r="A7" t="s">
        <v>27</v>
      </c>
    </row>
    <row r="8" spans="1:3">
      <c s="3" r="A8" t="s">
        <v>80</v>
      </c>
      <c s="9" r="B8" t="n">
        <v>0.01</v>
      </c>
      <c s="9" r="C8" t="n">
        <v>0.01</v>
      </c>
    </row>
    <row r="9" spans="1:3">
      <c s="3" r="A9" t="s">
        <v>81</v>
      </c>
      <c s="5" r="B9" t="n">
        <v>4000000000</v>
      </c>
      <c s="5" r="C9" t="n">
        <v>4000000000</v>
      </c>
    </row>
    <row r="10" spans="1:3">
      <c s="3" r="A10" t="s">
        <v>82</v>
      </c>
      <c s="5" r="B10" t="n">
        <v>461379963</v>
      </c>
      <c s="5" r="C10" t="n">
        <v>447451702</v>
      </c>
    </row>
    <row r="11" spans="1:3">
      <c s="3" r="A11" t="s">
        <v>83</v>
      </c>
      <c s="5" r="B11" t="n">
        <v>461379963</v>
      </c>
      <c s="5" r="C11" t="n">
        <v>447451702</v>
      </c>
    </row>
    <row r="12" spans="1:3">
      <c s="3" r="A12" t="s">
        <v>29</v>
      </c>
    </row>
    <row r="13" spans="1:3">
      <c s="3" r="A13" t="s">
        <v>80</v>
      </c>
      <c s="9" r="B13" t="n">
        <v>0.01</v>
      </c>
      <c s="9" r="C13" t="n">
        <v>0.01</v>
      </c>
    </row>
    <row r="14" spans="1:3">
      <c s="3" r="A14" t="s">
        <v>81</v>
      </c>
      <c s="5" r="B14" t="n">
        <v>150000000</v>
      </c>
      <c s="5" r="C14" t="n">
        <v>150000000</v>
      </c>
    </row>
    <row r="15" spans="1:3">
      <c s="3" r="A15" t="s">
        <v>82</v>
      </c>
      <c s="5" r="B15" t="n">
        <v>29218527</v>
      </c>
      <c s="5" r="C15" t="n">
        <v>28877554</v>
      </c>
    </row>
    <row r="16" spans="1:3">
      <c s="3" r="A16" t="s">
        <v>83</v>
      </c>
      <c s="5" r="B16" t="n">
        <v>29218527</v>
      </c>
      <c s="5" r="C16" t="n">
        <v>28877554</v>
      </c>
    </row>
    <row r="17" spans="1:3">
      <c s="3" r="A17" t="s">
        <v>30</v>
      </c>
    </row>
    <row r="18" spans="1:3">
      <c s="3" r="A18" t="s">
        <v>80</v>
      </c>
      <c s="9" r="B18" t="n">
        <v>0.01</v>
      </c>
      <c s="9" r="C18" t="n">
        <v>0.01</v>
      </c>
    </row>
    <row r="19" spans="1:3">
      <c s="3" r="A19" t="s">
        <v>81</v>
      </c>
      <c s="5" r="B19" t="n">
        <v>400000000</v>
      </c>
      <c s="5" r="C19" t="n">
        <v>200000000</v>
      </c>
    </row>
    <row r="20" spans="1:3">
      <c s="3" r="A20" t="s">
        <v>82</v>
      </c>
      <c s="5" r="B20" t="n">
        <v>134961466</v>
      </c>
      <c s="5" r="C20" t="n">
        <v>134525874</v>
      </c>
    </row>
    <row r="21" spans="1:3">
      <c s="3" r="A21" t="s">
        <v>83</v>
      </c>
      <c s="5" r="B21" t="n">
        <v>134961466</v>
      </c>
      <c s="5" r="C21" t="n">
        <v>134525874</v>
      </c>
    </row>
    <row r="22" spans="1:3">
      <c s="3" r="A22" t="s">
        <v>31</v>
      </c>
    </row>
    <row r="23" spans="1:3">
      <c s="3" r="A23" t="s">
        <v>80</v>
      </c>
      <c s="9" r="B23" t="n">
        <v>0.01</v>
      </c>
      <c s="9" r="C23" t="n">
        <v>0.01</v>
      </c>
    </row>
    <row r="24" spans="1:3">
      <c s="3" r="A24" t="s">
        <v>81</v>
      </c>
      <c s="5" r="B24" t="n">
        <v>15000000</v>
      </c>
      <c s="5" r="C24" t="n">
        <v>7500000</v>
      </c>
    </row>
    <row r="25" spans="1:3">
      <c s="3" r="A25" t="s">
        <v>82</v>
      </c>
      <c s="5" r="B25" t="n">
        <v>7092111</v>
      </c>
      <c s="5" r="C25" t="n">
        <v>6991127</v>
      </c>
    </row>
    <row r="26" spans="1:3">
      <c s="3" r="A26" t="s">
        <v>83</v>
      </c>
      <c s="5" r="B26" t="n">
        <v>7092111</v>
      </c>
      <c s="5" r="C26" t="n">
        <v>6991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11</v>
      </c>
      <c s="2" r="B1" t="s">
        <v>1</v>
      </c>
    </row>
    <row r="2" spans="1:2">
      <c s="2" r="B2" t="s">
        <v>2</v>
      </c>
    </row>
    <row r="3" spans="1:2">
      <c s="7" r="A3" t="s">
        <v>214</v>
      </c>
    </row>
    <row r="4" spans="1:2">
      <c s="3" r="A4" t="s">
        <v>312</v>
      </c>
      <c s="3" r="B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14</v>
      </c>
      <c s="2" r="B1" t="s">
        <v>1</v>
      </c>
    </row>
    <row r="2" spans="1:2">
      <c s="2" r="B2" t="s">
        <v>2</v>
      </c>
    </row>
    <row r="3" spans="1:2">
      <c s="3" r="A3" t="s">
        <v>315</v>
      </c>
      <c s="3" r="B3" t="s">
        <v>316</v>
      </c>
    </row>
    <row r="4" spans="1:2">
      <c s="3" r="A4" t="s">
        <v>317</v>
      </c>
      <c s="3" r="B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7" r="A3" t="s">
        <v>222</v>
      </c>
    </row>
    <row r="4" spans="1:2">
      <c s="3" r="A4" t="s">
        <v>320</v>
      </c>
      <c s="3" r="B4" t="s">
        <v>321</v>
      </c>
    </row>
    <row r="5" spans="1:2">
      <c s="3" r="A5" t="s">
        <v>322</v>
      </c>
      <c s="3" r="B5"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24</v>
      </c>
      <c s="2" r="B1" t="s">
        <v>1</v>
      </c>
    </row>
    <row r="2" spans="1:2">
      <c s="2" r="B2" t="s">
        <v>2</v>
      </c>
    </row>
    <row r="3" spans="1:2">
      <c s="7" r="A3" t="s">
        <v>225</v>
      </c>
    </row>
    <row r="4" spans="1:2">
      <c s="3" r="A4" t="s">
        <v>325</v>
      </c>
      <c s="3" r="B4" t="s">
        <v>326</v>
      </c>
    </row>
    <row r="5" spans="1:2">
      <c s="3" r="A5" t="s">
        <v>327</v>
      </c>
      <c s="3" r="B5"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7" r="A3" t="s">
        <v>227</v>
      </c>
    </row>
    <row r="4" spans="1:2">
      <c s="3" r="A4" t="s">
        <v>330</v>
      </c>
      <c s="3" r="B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332</v>
      </c>
      <c s="2" r="B1" t="s">
        <v>1</v>
      </c>
    </row>
    <row r="2" spans="1:2">
      <c s="2" r="B2" t="s">
        <v>2</v>
      </c>
    </row>
    <row r="3" spans="1:2">
      <c s="3" r="A3" t="s">
        <v>333</v>
      </c>
      <c s="3" r="B3" t="s">
        <v>334</v>
      </c>
    </row>
    <row r="4" spans="1:2">
      <c s="3" r="A4" t="s">
        <v>335</v>
      </c>
      <c s="3" r="B4" t="s">
        <v>336</v>
      </c>
    </row>
    <row r="5" spans="1:2">
      <c s="3" r="A5" t="s">
        <v>337</v>
      </c>
    </row>
    <row r="6" spans="1:2">
      <c s="3" r="A6" t="s">
        <v>338</v>
      </c>
      <c s="3" r="B6" t="s">
        <v>339</v>
      </c>
    </row>
    <row r="7" spans="1:2">
      <c s="3" r="A7" t="s">
        <v>340</v>
      </c>
      <c s="3" r="B7"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42</v>
      </c>
      <c s="2" r="B1" t="s">
        <v>1</v>
      </c>
    </row>
    <row r="2" spans="1:2">
      <c s="2" r="B2" t="s">
        <v>2</v>
      </c>
    </row>
    <row r="3" spans="1:2">
      <c s="7" r="A3" t="s">
        <v>232</v>
      </c>
    </row>
    <row r="4" spans="1:2">
      <c s="3" r="A4" t="s">
        <v>343</v>
      </c>
      <c s="3" r="B4" t="s">
        <v>344</v>
      </c>
    </row>
    <row r="5" spans="1:2">
      <c s="3" r="A5" t="s">
        <v>345</v>
      </c>
      <c s="3" r="B5" t="s">
        <v>346</v>
      </c>
    </row>
    <row r="6" spans="1:2">
      <c s="3" r="A6" t="s">
        <v>347</v>
      </c>
      <c s="3" r="B6"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349</v>
      </c>
      <c s="2" r="B1" t="s">
        <v>1</v>
      </c>
    </row>
    <row r="2" spans="1:2">
      <c s="2" r="B2" t="s">
        <v>2</v>
      </c>
    </row>
    <row r="3" spans="1:2">
      <c s="7" r="A3" t="s">
        <v>236</v>
      </c>
    </row>
    <row r="4" spans="1:2">
      <c s="3" r="A4" t="s">
        <v>350</v>
      </c>
      <c s="3" r="B4" t="s">
        <v>351</v>
      </c>
    </row>
    <row r="5" spans="1:2">
      <c s="3" r="A5" t="s">
        <v>352</v>
      </c>
      <c s="3" r="B5" t="s">
        <v>353</v>
      </c>
    </row>
    <row r="6" spans="1:2">
      <c s="3" r="A6" t="s">
        <v>354</v>
      </c>
      <c s="3" r="B6"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356</v>
      </c>
      <c s="2" r="B1" t="s">
        <v>1</v>
      </c>
    </row>
    <row r="2" spans="1:2">
      <c s="2" r="B2" t="s">
        <v>2</v>
      </c>
    </row>
    <row r="3" spans="1:2">
      <c s="7" r="A3" t="s">
        <v>240</v>
      </c>
    </row>
    <row r="4" spans="1:2">
      <c s="3" r="A4" t="s">
        <v>357</v>
      </c>
      <c s="3" r="B4" t="s">
        <v>358</v>
      </c>
    </row>
    <row r="5" spans="1:2">
      <c s="3" r="A5" t="s">
        <v>359</v>
      </c>
      <c s="3" r="B5" t="s">
        <v>360</v>
      </c>
    </row>
    <row r="6" spans="1:2">
      <c s="3" r="A6" t="s">
        <v>361</v>
      </c>
      <c s="3" r="B6" t="s">
        <v>362</v>
      </c>
    </row>
    <row r="7" spans="1:2">
      <c s="3" r="A7" t="s">
        <v>363</v>
      </c>
      <c s="3" r="B7" t="s">
        <v>364</v>
      </c>
    </row>
    <row r="8" spans="1:2">
      <c s="3" r="A8" t="s">
        <v>365</v>
      </c>
      <c s="3" r="B8"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367</v>
      </c>
      <c s="2" r="B1" t="s">
        <v>1</v>
      </c>
    </row>
    <row r="2" spans="1:2">
      <c s="2" r="B2" t="s">
        <v>2</v>
      </c>
    </row>
    <row r="3" spans="1:2">
      <c s="3" r="A3" t="s">
        <v>368</v>
      </c>
      <c s="3" r="B3" t="s">
        <v>369</v>
      </c>
    </row>
    <row r="4" spans="1:2">
      <c s="3" r="A4" t="s">
        <v>71</v>
      </c>
    </row>
    <row r="5" spans="1:2">
      <c s="3" r="A5" t="s">
        <v>370</v>
      </c>
      <c s="3" r="B5" t="s">
        <v>371</v>
      </c>
    </row>
    <row r="6" spans="1:2">
      <c s="3" r="A6" t="s">
        <v>73</v>
      </c>
    </row>
    <row r="7" spans="1:2">
      <c s="3" r="A7" t="s">
        <v>370</v>
      </c>
      <c s="3" r="B7"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v>
      </c>
      <c s="2" r="B1" t="s">
        <v>85</v>
      </c>
      <c s="2" r="J1" t="s">
        <v>1</v>
      </c>
    </row>
    <row r="2" spans="1:12">
      <c s="2" r="B2" t="s">
        <v>2</v>
      </c>
      <c s="2" r="C2" t="s">
        <v>86</v>
      </c>
      <c s="2" r="D2" t="s">
        <v>4</v>
      </c>
      <c s="2" r="E2" t="s">
        <v>87</v>
      </c>
      <c s="2" r="F2" t="s">
        <v>33</v>
      </c>
      <c s="2" r="G2" t="s">
        <v>88</v>
      </c>
      <c s="2" r="H2" t="s">
        <v>89</v>
      </c>
      <c s="2" r="I2" t="s">
        <v>90</v>
      </c>
      <c s="2" r="J2" t="s">
        <v>2</v>
      </c>
      <c s="2" r="K2" t="s">
        <v>33</v>
      </c>
      <c s="2" r="L2" t="s">
        <v>91</v>
      </c>
    </row>
    <row r="3" spans="1:12">
      <c s="7" r="A3" t="s">
        <v>92</v>
      </c>
    </row>
    <row r="4" spans="1:12">
      <c s="3" r="A4" t="s">
        <v>93</v>
      </c>
      <c s="8" r="J4" t="n">
        <v>9989</v>
      </c>
      <c s="8" r="K4" t="n">
        <v>10499</v>
      </c>
      <c s="8" r="L4" t="n">
        <v>10219</v>
      </c>
    </row>
    <row r="5" spans="1:12">
      <c s="7" r="A5" t="s">
        <v>94</v>
      </c>
    </row>
    <row r="6" spans="1:12">
      <c s="3" r="A6" t="s">
        <v>95</v>
      </c>
      <c s="5" r="J6" t="n">
        <v>6393</v>
      </c>
      <c s="5" r="K6" t="n">
        <v>6684</v>
      </c>
      <c s="5" r="L6" t="n">
        <v>6533</v>
      </c>
    </row>
    <row r="7" spans="1:12">
      <c s="3" r="A7" t="s">
        <v>96</v>
      </c>
      <c s="5" r="J7" t="n">
        <v>699</v>
      </c>
      <c s="5" r="K7" t="n">
        <v>756</v>
      </c>
      <c s="5" r="L7" t="n">
        <v>732</v>
      </c>
    </row>
    <row r="8" spans="1:12">
      <c s="3" r="A8" t="s">
        <v>97</v>
      </c>
      <c s="5" r="J8" t="n">
        <v>1078</v>
      </c>
      <c s="5" r="K8" t="n">
        <v>1202</v>
      </c>
      <c s="5" r="L8" t="n">
        <v>1159</v>
      </c>
    </row>
    <row r="9" spans="1:12">
      <c s="3" r="A9" t="s">
        <v>98</v>
      </c>
      <c s="5" r="J9" t="n">
        <v>703</v>
      </c>
      <c s="5" r="K9" t="n">
        <v>662</v>
      </c>
      <c s="5" r="L9" t="n">
        <v>629</v>
      </c>
    </row>
    <row r="10" spans="1:12">
      <c s="3" r="A10" t="s">
        <v>99</v>
      </c>
      <c s="5" r="K10" t="n">
        <v>7</v>
      </c>
      <c s="5" r="L10" t="n">
        <v>30</v>
      </c>
    </row>
    <row r="11" spans="1:12">
      <c s="3" r="A11" t="s">
        <v>100</v>
      </c>
      <c s="5" r="J11" t="n">
        <v>8873</v>
      </c>
      <c s="5" r="K11" t="n">
        <v>9311</v>
      </c>
      <c s="5" r="L11" t="n">
        <v>9083</v>
      </c>
    </row>
    <row r="12" spans="1:12">
      <c s="3" r="A12" t="s">
        <v>101</v>
      </c>
      <c s="8" r="B12" t="n">
        <v>364</v>
      </c>
      <c s="8" r="C12" t="n">
        <v>247</v>
      </c>
      <c s="8" r="D12" t="n">
        <v>269</v>
      </c>
      <c s="8" r="E12" t="n">
        <v>236</v>
      </c>
      <c s="8" r="F12" t="n">
        <v>444</v>
      </c>
      <c s="8" r="G12" t="n">
        <v>239</v>
      </c>
      <c s="8" r="H12" t="n">
        <v>259</v>
      </c>
      <c s="8" r="I12" t="n">
        <v>246</v>
      </c>
      <c s="5" r="J12" t="n">
        <v>1116</v>
      </c>
      <c s="5" r="K12" t="n">
        <v>1188</v>
      </c>
      <c s="5" r="L12" t="n">
        <v>1136</v>
      </c>
    </row>
    <row r="13" spans="1:12">
      <c s="7" r="A13" t="s">
        <v>102</v>
      </c>
    </row>
    <row r="14" spans="1:12">
      <c s="3" r="A14" t="s">
        <v>103</v>
      </c>
      <c s="5" r="J14" t="n">
        <v>-360</v>
      </c>
      <c s="5" r="K14" t="n">
        <v>-387</v>
      </c>
      <c s="5" r="L14" t="n">
        <v>-380</v>
      </c>
    </row>
    <row r="15" spans="1:12">
      <c s="3" r="A15" t="s">
        <v>104</v>
      </c>
      <c s="5" r="J15" t="n">
        <v>-60</v>
      </c>
      <c s="5" r="K15" t="n">
        <v>39</v>
      </c>
      <c s="5" r="L15" t="n">
        <v>33</v>
      </c>
    </row>
    <row r="16" spans="1:12">
      <c s="3" r="A16" t="s">
        <v>105</v>
      </c>
      <c s="5" r="J16" t="n">
        <v>114</v>
      </c>
      <c s="5" r="K16" t="n">
        <v>-57</v>
      </c>
      <c s="5" r="L16" t="n">
        <v>-22</v>
      </c>
    </row>
    <row r="17" spans="1:12">
      <c s="3" r="A17" t="s">
        <v>106</v>
      </c>
      <c s="5" r="J17" t="n">
        <v>110</v>
      </c>
      <c s="5" r="K17" t="n">
        <v>74</v>
      </c>
      <c s="5" r="L17" t="n">
        <v>-1</v>
      </c>
    </row>
    <row r="18" spans="1:12">
      <c s="3" r="A18" t="s">
        <v>107</v>
      </c>
      <c s="5" r="J18" t="n">
        <v>314</v>
      </c>
      <c s="5" r="K18" t="n">
        <v>-2</v>
      </c>
      <c s="5" r="L18" t="n">
        <v>1</v>
      </c>
    </row>
    <row r="19" spans="1:12">
      <c s="3" r="A19" t="s">
        <v>108</v>
      </c>
      <c s="5" r="J19" t="n">
        <v>19</v>
      </c>
      <c s="5" r="K19" t="n">
        <v>-19</v>
      </c>
      <c s="5" r="L19" t="n">
        <v>-30</v>
      </c>
    </row>
    <row r="20" spans="1:12">
      <c s="3" r="A20" t="s">
        <v>109</v>
      </c>
      <c s="5" r="J20" t="n">
        <v>137</v>
      </c>
      <c s="5" r="K20" t="n">
        <v>-352</v>
      </c>
      <c s="5" r="L20" t="n">
        <v>-399</v>
      </c>
    </row>
    <row r="21" spans="1:12">
      <c s="3" r="A21" t="s">
        <v>110</v>
      </c>
      <c s="5" r="J21" t="n">
        <v>1253</v>
      </c>
      <c s="5" r="K21" t="n">
        <v>836</v>
      </c>
      <c s="5" r="L21" t="n">
        <v>737</v>
      </c>
    </row>
    <row r="22" spans="1:12">
      <c s="3" r="A22" t="s">
        <v>111</v>
      </c>
      <c s="5" r="J22" t="n">
        <v>-342</v>
      </c>
      <c s="5" r="K22" t="n">
        <v>-258</v>
      </c>
      <c s="5" r="L22" t="n">
        <v>-183</v>
      </c>
    </row>
    <row r="23" spans="1:12">
      <c s="3" r="A23" t="s">
        <v>112</v>
      </c>
      <c s="5" r="B23" t="n">
        <v>303</v>
      </c>
      <c s="5" r="C23" t="n">
        <v>198</v>
      </c>
      <c s="5" r="D23" t="n">
        <v>258</v>
      </c>
      <c s="5" r="E23" t="n">
        <v>152</v>
      </c>
      <c s="5" r="F23" t="n">
        <v>271</v>
      </c>
      <c s="5" r="G23" t="n">
        <v>129</v>
      </c>
      <c s="5" r="H23" t="n">
        <v>87</v>
      </c>
      <c s="5" r="I23" t="n">
        <v>91</v>
      </c>
      <c s="5" r="J23" t="n">
        <v>911</v>
      </c>
      <c s="5" r="K23" t="n">
        <v>578</v>
      </c>
      <c s="5" r="L23" t="n">
        <v>554</v>
      </c>
    </row>
    <row r="24" spans="1:12">
      <c s="3" r="A24" t="s">
        <v>113</v>
      </c>
      <c s="5" r="K24" t="n">
        <v>48</v>
      </c>
      <c s="5" r="L24" t="n">
        <v>26</v>
      </c>
    </row>
    <row r="25" spans="1:12">
      <c s="3" r="A25" t="s">
        <v>114</v>
      </c>
      <c s="5" r="J25" t="n">
        <v>911</v>
      </c>
      <c s="5" r="K25" t="n">
        <v>626</v>
      </c>
      <c s="5" r="L25" t="n">
        <v>580</v>
      </c>
    </row>
    <row r="26" spans="1:12">
      <c s="3" r="A26" t="s">
        <v>115</v>
      </c>
      <c s="5" r="J26" t="n">
        <v>42</v>
      </c>
      <c s="5" r="K26" t="n">
        <v>89</v>
      </c>
      <c s="5" r="L26" t="n">
        <v>79</v>
      </c>
    </row>
    <row r="27" spans="1:12">
      <c s="3" r="A27" t="s">
        <v>116</v>
      </c>
      <c s="5" r="J27" t="n">
        <v>869</v>
      </c>
      <c s="5" r="K27" t="n">
        <v>537</v>
      </c>
      <c s="5" r="L27" t="n">
        <v>501</v>
      </c>
    </row>
    <row r="28" spans="1:12">
      <c s="3" r="A28" t="s">
        <v>71</v>
      </c>
    </row>
    <row r="29" spans="1:12">
      <c s="7" r="A29" t="s">
        <v>92</v>
      </c>
    </row>
    <row r="30" spans="1:12">
      <c s="3" r="A30" t="s">
        <v>93</v>
      </c>
      <c s="5" r="J30" t="n">
        <v>9169</v>
      </c>
      <c s="5" r="K30" t="n">
        <v>10028</v>
      </c>
      <c s="5" r="L30" t="n">
        <v>10219</v>
      </c>
    </row>
    <row r="31" spans="1:12">
      <c s="7" r="A31" t="s">
        <v>94</v>
      </c>
    </row>
    <row r="32" spans="1:12">
      <c s="3" r="A32" t="s">
        <v>95</v>
      </c>
      <c s="5" r="J32" t="n">
        <v>5847</v>
      </c>
      <c s="5" r="K32" t="n">
        <v>6378</v>
      </c>
      <c s="5" r="L32" t="n">
        <v>6533</v>
      </c>
    </row>
    <row r="33" spans="1:12">
      <c s="3" r="A33" t="s">
        <v>96</v>
      </c>
      <c s="5" r="J33" t="n">
        <v>620</v>
      </c>
      <c s="5" r="K33" t="n">
        <v>719</v>
      </c>
      <c s="5" r="L33" t="n">
        <v>732</v>
      </c>
    </row>
    <row r="34" spans="1:12">
      <c s="3" r="A34" t="s">
        <v>97</v>
      </c>
      <c s="5" r="J34" t="n">
        <v>875</v>
      </c>
      <c s="5" r="K34" t="n">
        <v>1075</v>
      </c>
      <c s="5" r="L34" t="n">
        <v>1140</v>
      </c>
    </row>
    <row r="35" spans="1:12">
      <c s="3" r="A35" t="s">
        <v>98</v>
      </c>
      <c s="5" r="J35" t="n">
        <v>657</v>
      </c>
      <c s="5" r="K35" t="n">
        <v>643</v>
      </c>
      <c s="5" r="L35" t="n">
        <v>629</v>
      </c>
    </row>
    <row r="36" spans="1:12">
      <c s="3" r="A36" t="s">
        <v>99</v>
      </c>
      <c s="5" r="K36" t="n">
        <v>7</v>
      </c>
      <c s="5" r="L36" t="n">
        <v>30</v>
      </c>
    </row>
    <row r="37" spans="1:12">
      <c s="3" r="A37" t="s">
        <v>100</v>
      </c>
      <c s="5" r="J37" t="n">
        <v>7999</v>
      </c>
      <c s="5" r="K37" t="n">
        <v>8822</v>
      </c>
      <c s="5" r="L37" t="n">
        <v>9064</v>
      </c>
    </row>
    <row r="38" spans="1:12">
      <c s="3" r="A38" t="s">
        <v>101</v>
      </c>
      <c s="5" r="J38" t="n">
        <v>1170</v>
      </c>
      <c s="5" r="K38" t="n">
        <v>1206</v>
      </c>
      <c s="5" r="L38" t="n">
        <v>1155</v>
      </c>
    </row>
    <row r="39" spans="1:12">
      <c s="7" r="A39" t="s">
        <v>102</v>
      </c>
    </row>
    <row r="40" spans="1:12">
      <c s="3" r="A40" t="s">
        <v>103</v>
      </c>
      <c s="5" r="J40" t="n">
        <v>-283</v>
      </c>
      <c s="5" r="K40" t="n">
        <v>-312</v>
      </c>
      <c s="5" r="L40" t="n">
        <v>-290</v>
      </c>
    </row>
    <row r="41" spans="1:12">
      <c s="3" r="A41" t="s">
        <v>104</v>
      </c>
      <c s="5" r="J41" t="n">
        <v>55</v>
      </c>
      <c s="5" r="K41" t="n">
        <v>51</v>
      </c>
      <c s="5" r="L41" t="n">
        <v>48</v>
      </c>
    </row>
    <row r="42" spans="1:12">
      <c s="3" r="A42" t="s">
        <v>105</v>
      </c>
      <c s="5" r="J42" t="n">
        <v>42</v>
      </c>
      <c s="5" r="K42" t="n">
        <v>-22</v>
      </c>
      <c s="5" r="L42" t="n">
        <v>-12</v>
      </c>
    </row>
    <row r="43" spans="1:12">
      <c s="3" r="A43" t="s">
        <v>106</v>
      </c>
      <c s="5" r="L43" t="n">
        <v>-1</v>
      </c>
    </row>
    <row r="44" spans="1:12">
      <c s="3" r="A44" t="s">
        <v>107</v>
      </c>
      <c s="5" r="K44" t="n">
        <v>-2</v>
      </c>
      <c s="5" r="L44" t="n">
        <v>4</v>
      </c>
    </row>
    <row r="45" spans="1:12">
      <c s="3" r="A45" t="s">
        <v>108</v>
      </c>
      <c s="5" r="J45" t="n">
        <v>-6</v>
      </c>
      <c s="5" r="K45" t="n">
        <v>-41</v>
      </c>
      <c s="5" r="L45" t="n">
        <v>-58</v>
      </c>
    </row>
    <row r="46" spans="1:12">
      <c s="3" r="A46" t="s">
        <v>109</v>
      </c>
      <c s="5" r="J46" t="n">
        <v>-192</v>
      </c>
      <c s="5" r="K46" t="n">
        <v>-326</v>
      </c>
      <c s="5" r="L46" t="n">
        <v>-309</v>
      </c>
    </row>
    <row r="47" spans="1:12">
      <c s="3" r="A47" t="s">
        <v>110</v>
      </c>
      <c s="5" r="J47" t="n">
        <v>978</v>
      </c>
      <c s="5" r="K47" t="n">
        <v>880</v>
      </c>
      <c s="5" r="L47" t="n">
        <v>846</v>
      </c>
    </row>
    <row r="48" spans="1:12">
      <c s="3" r="A48" t="s">
        <v>111</v>
      </c>
      <c s="5" r="J48" t="n">
        <v>-304</v>
      </c>
      <c s="5" r="K48" t="n">
        <v>-306</v>
      </c>
      <c s="5" r="L48" t="n">
        <v>-346</v>
      </c>
    </row>
    <row r="49" spans="1:12">
      <c s="3" r="A49" t="s">
        <v>112</v>
      </c>
      <c s="5" r="K49" t="n">
        <v>574</v>
      </c>
      <c s="5" r="L49" t="n">
        <v>500</v>
      </c>
    </row>
    <row r="50" spans="1:12">
      <c s="3" r="A50" t="s">
        <v>113</v>
      </c>
      <c s="5" r="K50" t="n">
        <v>-15</v>
      </c>
      <c s="5" r="L50" t="n">
        <v>-17</v>
      </c>
    </row>
    <row r="51" spans="1:12">
      <c s="3" r="A51" t="s">
        <v>114</v>
      </c>
      <c s="5" r="J51" t="n">
        <v>674</v>
      </c>
      <c s="5" r="K51" t="n">
        <v>559</v>
      </c>
      <c s="5" r="L51" t="n">
        <v>483</v>
      </c>
    </row>
    <row r="52" spans="1:12">
      <c s="3" r="A52" t="s">
        <v>115</v>
      </c>
      <c s="5" r="J52" t="n">
        <v>34</v>
      </c>
      <c s="5" r="K52" t="n">
        <v>39</v>
      </c>
      <c s="5" r="L52" t="n">
        <v>45</v>
      </c>
    </row>
    <row r="53" spans="1:12">
      <c s="3" r="A53" t="s">
        <v>116</v>
      </c>
      <c s="8" r="B53" t="n">
        <v>223</v>
      </c>
      <c s="8" r="C53" t="n">
        <v>154</v>
      </c>
      <c s="8" r="D53" t="n">
        <v>112</v>
      </c>
      <c s="8" r="E53" t="n">
        <v>151</v>
      </c>
      <c s="8" r="F53" t="n">
        <v>222</v>
      </c>
      <c s="8" r="G53" t="n">
        <v>83</v>
      </c>
      <c s="8" r="H53" t="n">
        <v>105</v>
      </c>
      <c s="8" r="I53" t="n">
        <v>110</v>
      </c>
      <c s="8" r="J53" t="n">
        <v>640</v>
      </c>
      <c s="8" r="K53" t="n">
        <v>520</v>
      </c>
      <c s="8" r="L53" t="n">
        <v>438</v>
      </c>
    </row>
    <row r="54" spans="1:12">
      <c s="7" r="A54" t="s">
        <v>117</v>
      </c>
    </row>
    <row r="55" spans="1:12">
      <c s="3" r="A55" t="s">
        <v>118</v>
      </c>
      <c s="9" r="B55" t="n">
        <v>0.45</v>
      </c>
      <c s="9" r="C55" t="n">
        <v>0.33</v>
      </c>
      <c s="9" r="D55" t="n">
        <v>0.24</v>
      </c>
      <c s="9" r="E55" t="n">
        <v>0.32</v>
      </c>
      <c s="9" r="F55" t="n">
        <v>0.47</v>
      </c>
      <c s="9" r="G55" t="n">
        <v>0.18</v>
      </c>
      <c s="9" r="H55" t="n">
        <v>0.23</v>
      </c>
      <c s="9" r="I55" t="n">
        <v>0.23</v>
      </c>
      <c s="9" r="J55" t="n">
        <v>1.35</v>
      </c>
      <c s="9" r="K55" t="n">
        <v>1.1</v>
      </c>
      <c s="9" r="L55" t="n">
        <v>0.88</v>
      </c>
    </row>
    <row r="56" spans="1:12">
      <c s="3" r="A56" t="s">
        <v>119</v>
      </c>
      <c s="10" r="B56" t="n">
        <v>0.44</v>
      </c>
      <c s="10" r="C56" t="n">
        <v>0.33</v>
      </c>
      <c s="10" r="D56" t="n">
        <v>0.24</v>
      </c>
      <c s="10" r="E56" t="n">
        <v>0.31</v>
      </c>
      <c s="10" r="F56" t="n">
        <v>0.46</v>
      </c>
      <c s="10" r="G56" t="n">
        <v>0.18</v>
      </c>
      <c s="10" r="H56" t="n">
        <v>0.23</v>
      </c>
      <c s="10" r="I56" t="n">
        <v>0.23</v>
      </c>
      <c s="10" r="J56" t="n">
        <v>1.33</v>
      </c>
      <c s="10" r="K56" t="n">
        <v>1.09</v>
      </c>
      <c s="10" r="L56" t="n">
        <v>0.86</v>
      </c>
    </row>
    <row r="57" spans="1:12">
      <c s="3" r="A57" t="s">
        <v>120</v>
      </c>
      <c s="10" r="B57" t="n">
        <v>0.45</v>
      </c>
      <c s="10" r="C57" t="n">
        <v>0.33</v>
      </c>
      <c s="10" r="D57" t="n">
        <v>0.24</v>
      </c>
      <c s="10" r="E57" t="n">
        <v>0.32</v>
      </c>
      <c s="10" r="F57" t="n">
        <v>0.47</v>
      </c>
      <c s="10" r="G57" t="n">
        <v>0.17</v>
      </c>
      <c s="10" r="H57" t="n">
        <v>0.22</v>
      </c>
      <c s="10" r="I57" t="n">
        <v>0.22</v>
      </c>
      <c s="10" r="J57" t="n">
        <v>1.35</v>
      </c>
      <c s="10" r="K57" t="n">
        <v>1.07</v>
      </c>
      <c s="10" r="L57" t="n">
        <v>0.85</v>
      </c>
    </row>
    <row r="58" spans="1:12">
      <c s="3" r="A58" t="s">
        <v>121</v>
      </c>
      <c s="9" r="B58" t="n">
        <v>0.44</v>
      </c>
      <c s="9" r="C58" t="n">
        <v>0.33</v>
      </c>
      <c s="9" r="D58" t="n">
        <v>0.24</v>
      </c>
      <c s="9" r="E58" t="n">
        <v>0.31</v>
      </c>
      <c s="9" r="F58" t="n">
        <v>0.46</v>
      </c>
      <c s="9" r="G58" t="n">
        <v>0.17</v>
      </c>
      <c s="9" r="H58" t="n">
        <v>0.21</v>
      </c>
      <c s="9" r="I58" t="n">
        <v>0.22</v>
      </c>
      <c s="9" r="J58" t="n">
        <v>1.33</v>
      </c>
      <c s="9" r="K58" t="n">
        <v>1.06</v>
      </c>
      <c s="9" r="L58" t="n">
        <v>0.83</v>
      </c>
    </row>
    <row r="59" spans="1:12">
      <c s="3" r="A59" t="s">
        <v>73</v>
      </c>
    </row>
    <row r="60" spans="1:12">
      <c s="7" r="A60" t="s">
        <v>92</v>
      </c>
    </row>
    <row r="61" spans="1:12">
      <c s="3" r="A61" t="s">
        <v>93</v>
      </c>
      <c s="8" r="J61" t="n">
        <v>820</v>
      </c>
      <c s="8" r="K61" t="n">
        <v>471</v>
      </c>
    </row>
    <row r="62" spans="1:12">
      <c s="7" r="A62" t="s">
        <v>94</v>
      </c>
    </row>
    <row r="63" spans="1:12">
      <c s="3" r="A63" t="s">
        <v>95</v>
      </c>
      <c s="5" r="J63" t="n">
        <v>546</v>
      </c>
      <c s="5" r="K63" t="n">
        <v>306</v>
      </c>
    </row>
    <row r="64" spans="1:12">
      <c s="3" r="A64" t="s">
        <v>96</v>
      </c>
      <c s="5" r="J64" t="n">
        <v>79</v>
      </c>
      <c s="5" r="K64" t="n">
        <v>37</v>
      </c>
    </row>
    <row r="65" spans="1:12">
      <c s="3" r="A65" t="s">
        <v>97</v>
      </c>
      <c s="5" r="J65" t="n">
        <v>203</v>
      </c>
      <c s="5" r="K65" t="n">
        <v>127</v>
      </c>
      <c s="8" r="L65" t="n">
        <v>19</v>
      </c>
    </row>
    <row r="66" spans="1:12">
      <c s="3" r="A66" t="s">
        <v>98</v>
      </c>
      <c s="5" r="J66" t="n">
        <v>46</v>
      </c>
      <c s="5" r="K66" t="n">
        <v>19</v>
      </c>
    </row>
    <row r="67" spans="1:12">
      <c s="3" r="A67" t="s">
        <v>100</v>
      </c>
      <c s="5" r="J67" t="n">
        <v>874</v>
      </c>
      <c s="5" r="K67" t="n">
        <v>489</v>
      </c>
      <c s="5" r="L67" t="n">
        <v>19</v>
      </c>
    </row>
    <row r="68" spans="1:12">
      <c s="3" r="A68" t="s">
        <v>101</v>
      </c>
      <c s="5" r="J68" t="n">
        <v>-54</v>
      </c>
      <c s="5" r="K68" t="n">
        <v>-18</v>
      </c>
      <c s="5" r="L68" t="n">
        <v>-19</v>
      </c>
    </row>
    <row r="69" spans="1:12">
      <c s="7" r="A69" t="s">
        <v>102</v>
      </c>
    </row>
    <row r="70" spans="1:12">
      <c s="3" r="A70" t="s">
        <v>103</v>
      </c>
      <c s="5" r="J70" t="n">
        <v>-77</v>
      </c>
      <c s="5" r="K70" t="n">
        <v>-75</v>
      </c>
      <c s="5" r="L70" t="n">
        <v>-90</v>
      </c>
    </row>
    <row r="71" spans="1:12">
      <c s="3" r="A71" t="s">
        <v>104</v>
      </c>
      <c s="5" r="J71" t="n">
        <v>-115</v>
      </c>
      <c s="5" r="K71" t="n">
        <v>-12</v>
      </c>
      <c s="5" r="L71" t="n">
        <v>-15</v>
      </c>
    </row>
    <row r="72" spans="1:12">
      <c s="3" r="A72" t="s">
        <v>105</v>
      </c>
      <c s="5" r="J72" t="n">
        <v>72</v>
      </c>
      <c s="5" r="K72" t="n">
        <v>-35</v>
      </c>
      <c s="5" r="L72" t="n">
        <v>-10</v>
      </c>
    </row>
    <row r="73" spans="1:12">
      <c s="3" r="A73" t="s">
        <v>106</v>
      </c>
      <c s="5" r="J73" t="n">
        <v>110</v>
      </c>
      <c s="5" r="K73" t="n">
        <v>74</v>
      </c>
    </row>
    <row r="74" spans="1:12">
      <c s="3" r="A74" t="s">
        <v>107</v>
      </c>
      <c s="5" r="J74" t="n">
        <v>314</v>
      </c>
      <c s="5" r="L74" t="n">
        <v>-3</v>
      </c>
    </row>
    <row r="75" spans="1:12">
      <c s="3" r="A75" t="s">
        <v>108</v>
      </c>
      <c s="5" r="J75" t="n">
        <v>25</v>
      </c>
      <c s="5" r="K75" t="n">
        <v>22</v>
      </c>
      <c s="5" r="L75" t="n">
        <v>28</v>
      </c>
    </row>
    <row r="76" spans="1:12">
      <c s="3" r="A76" t="s">
        <v>109</v>
      </c>
      <c s="5" r="J76" t="n">
        <v>329</v>
      </c>
      <c s="5" r="K76" t="n">
        <v>-26</v>
      </c>
      <c s="5" r="L76" t="n">
        <v>-90</v>
      </c>
    </row>
    <row r="77" spans="1:12">
      <c s="3" r="A77" t="s">
        <v>110</v>
      </c>
      <c s="5" r="J77" t="n">
        <v>275</v>
      </c>
      <c s="5" r="K77" t="n">
        <v>-44</v>
      </c>
      <c s="5" r="L77" t="n">
        <v>-109</v>
      </c>
    </row>
    <row r="78" spans="1:12">
      <c s="3" r="A78" t="s">
        <v>111</v>
      </c>
      <c s="5" r="J78" t="n">
        <v>-38</v>
      </c>
      <c s="5" r="K78" t="n">
        <v>48</v>
      </c>
      <c s="5" r="L78" t="n">
        <v>163</v>
      </c>
    </row>
    <row r="79" spans="1:12">
      <c s="3" r="A79" t="s">
        <v>112</v>
      </c>
      <c s="5" r="K79" t="n">
        <v>4</v>
      </c>
      <c s="5" r="L79" t="n">
        <v>54</v>
      </c>
    </row>
    <row r="80" spans="1:12">
      <c s="3" r="A80" t="s">
        <v>113</v>
      </c>
      <c s="5" r="K80" t="n">
        <v>63</v>
      </c>
      <c s="5" r="L80" t="n">
        <v>43</v>
      </c>
    </row>
    <row r="81" spans="1:12">
      <c s="3" r="A81" t="s">
        <v>114</v>
      </c>
      <c s="5" r="J81" t="n">
        <v>237</v>
      </c>
      <c s="5" r="K81" t="n">
        <v>67</v>
      </c>
      <c s="5" r="L81" t="n">
        <v>97</v>
      </c>
    </row>
    <row r="82" spans="1:12">
      <c s="3" r="A82" t="s">
        <v>115</v>
      </c>
      <c s="5" r="J82" t="n">
        <v>8</v>
      </c>
      <c s="5" r="K82" t="n">
        <v>50</v>
      </c>
      <c s="5" r="L82" t="n">
        <v>34</v>
      </c>
    </row>
    <row r="83" spans="1:12">
      <c s="3" r="A83" t="s">
        <v>116</v>
      </c>
      <c s="8" r="B83" t="n">
        <v>71</v>
      </c>
      <c s="8" r="C83" t="n">
        <v>36</v>
      </c>
      <c s="8" r="D83" t="n">
        <v>130</v>
      </c>
      <c s="8" r="E83" t="n">
        <v>-8</v>
      </c>
      <c s="8" r="F83" t="n">
        <v>36</v>
      </c>
      <c s="8" r="G83" t="n">
        <v>37</v>
      </c>
      <c s="8" r="H83" t="n">
        <v>-28</v>
      </c>
      <c s="8" r="I83" t="n">
        <v>-28</v>
      </c>
      <c s="8" r="J83" t="n">
        <v>229</v>
      </c>
      <c s="8" r="K83" t="n">
        <v>17</v>
      </c>
      <c s="8" r="L83" t="n">
        <v>63</v>
      </c>
    </row>
    <row r="84" spans="1:12">
      <c s="7" r="A84" t="s">
        <v>117</v>
      </c>
    </row>
    <row r="85" spans="1:12">
      <c s="3" r="A85" t="s">
        <v>118</v>
      </c>
      <c s="9" r="B85" t="n">
        <v>0.5</v>
      </c>
      <c s="9" r="C85" t="n">
        <v>0.26</v>
      </c>
      <c s="9" r="D85" t="n">
        <v>0.92</v>
      </c>
      <c s="9" r="E85" t="n">
        <v>-0.06</v>
      </c>
      <c s="9" r="F85" t="n">
        <v>0.28</v>
      </c>
      <c s="9" r="G85" t="n">
        <v>0.47</v>
      </c>
      <c s="9" r="H85" t="n">
        <v>-0.47</v>
      </c>
      <c s="9" r="I85" t="n">
        <v>-0.45</v>
      </c>
      <c s="9" r="J85" t="n">
        <v>1.61</v>
      </c>
      <c s="9" r="K85" t="n">
        <v>0.03</v>
      </c>
      <c s="9" r="L85" t="n">
        <v>0.74</v>
      </c>
    </row>
    <row r="86" spans="1:12">
      <c s="3" r="A86" t="s">
        <v>119</v>
      </c>
      <c s="10" r="B86" t="n">
        <v>0.5</v>
      </c>
      <c s="10" r="C86" t="n">
        <v>0.25</v>
      </c>
      <c s="10" r="D86" t="n">
        <v>0.91</v>
      </c>
      <c s="10" r="E86" t="n">
        <v>-0.06</v>
      </c>
      <c s="10" r="F86" t="n">
        <v>0.28</v>
      </c>
      <c s="10" r="G86" t="n">
        <v>0.46</v>
      </c>
      <c s="10" r="H86" t="n">
        <v>-0.47</v>
      </c>
      <c s="10" r="I86" t="n">
        <v>-0.45</v>
      </c>
      <c s="10" r="J86" t="n">
        <v>1.6</v>
      </c>
      <c s="10" r="K86" t="n">
        <v>0.03</v>
      </c>
      <c s="10" r="L86" t="n">
        <v>0.73</v>
      </c>
    </row>
    <row r="87" spans="1:12">
      <c s="3" r="A87" t="s">
        <v>120</v>
      </c>
      <c s="10" r="B87" t="n">
        <v>0.5</v>
      </c>
      <c s="10" r="C87" t="n">
        <v>0.26</v>
      </c>
      <c s="10" r="D87" t="n">
        <v>0.92</v>
      </c>
      <c s="10" r="E87" t="n">
        <v>-0.06</v>
      </c>
      <c s="10" r="F87" t="n">
        <v>0.28</v>
      </c>
      <c s="10" r="G87" t="n">
        <v>0.51</v>
      </c>
      <c s="10" r="H87" t="n">
        <v>-0.38</v>
      </c>
      <c s="10" r="I87" t="n">
        <v>-0.38</v>
      </c>
      <c s="10" r="J87" t="n">
        <v>1.61</v>
      </c>
      <c s="10" r="K87" t="n">
        <v>0.19</v>
      </c>
      <c s="10" r="L87" t="n">
        <v>0.86</v>
      </c>
    </row>
    <row r="88" spans="1:12">
      <c s="3" r="A88" t="s">
        <v>121</v>
      </c>
      <c s="9" r="B88" t="n">
        <v>0.5</v>
      </c>
      <c s="9" r="C88" t="n">
        <v>0.25</v>
      </c>
      <c s="9" r="D88" t="n">
        <v>0.91</v>
      </c>
      <c s="9" r="E88" t="n">
        <v>-0.06</v>
      </c>
      <c s="9" r="F88" t="n">
        <v>0.28</v>
      </c>
      <c s="9" r="G88" t="n">
        <v>0.5</v>
      </c>
      <c s="9" r="H88" t="n">
        <v>-0.38</v>
      </c>
      <c s="9" r="I88" t="n">
        <v>-0.38</v>
      </c>
      <c s="9" r="J88" t="n">
        <v>1.6</v>
      </c>
      <c s="9" r="K88" t="n">
        <v>0.19</v>
      </c>
      <c s="9" r="L88" t="n">
        <v>0.8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73</v>
      </c>
      <c s="2" r="B1" t="s">
        <v>1</v>
      </c>
    </row>
    <row r="2" spans="1:2">
      <c s="2" r="B2" t="s">
        <v>2</v>
      </c>
    </row>
    <row r="3" spans="1:2">
      <c s="7" r="A3" t="s">
        <v>256</v>
      </c>
    </row>
    <row r="4" spans="1:2">
      <c s="3" r="A4" t="s">
        <v>374</v>
      </c>
      <c s="3" r="B4" t="s">
        <v>375</v>
      </c>
    </row>
    <row r="5" spans="1:2">
      <c s="3" r="A5" t="s">
        <v>376</v>
      </c>
      <c s="3" r="B5"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8</v>
      </c>
      <c s="2" r="B1" t="s">
        <v>1</v>
      </c>
    </row>
    <row r="2" spans="1:2">
      <c s="2" r="B2" t="s">
        <v>2</v>
      </c>
    </row>
    <row r="3" spans="1:2">
      <c s="7" r="A3" t="s">
        <v>259</v>
      </c>
    </row>
    <row r="4" spans="1:2">
      <c s="3" r="A4" t="s">
        <v>379</v>
      </c>
      <c s="3" r="B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1</v>
      </c>
      <c s="2" r="B1" t="s">
        <v>1</v>
      </c>
    </row>
    <row r="2" spans="1:2">
      <c s="2" r="B2" t="s">
        <v>2</v>
      </c>
    </row>
    <row r="3" spans="1:2">
      <c s="7" r="A3" t="s">
        <v>262</v>
      </c>
    </row>
    <row r="4" spans="1:2">
      <c s="3" r="A4" t="s">
        <v>382</v>
      </c>
      <c s="3" r="B4" t="s">
        <v>383</v>
      </c>
    </row>
    <row r="5" spans="1:2">
      <c s="3" r="A5" t="s">
        <v>384</v>
      </c>
      <c s="3" r="B5" t="s">
        <v>385</v>
      </c>
    </row>
    <row r="6" spans="1:2">
      <c s="3" r="A6" t="s">
        <v>386</v>
      </c>
      <c s="3" r="B6" t="s">
        <v>387</v>
      </c>
    </row>
    <row r="7" spans="1:2">
      <c s="3" r="A7" t="s">
        <v>388</v>
      </c>
      <c s="3" r="B7" t="s">
        <v>389</v>
      </c>
    </row>
    <row r="8" spans="1:2">
      <c s="3" r="A8" t="s">
        <v>390</v>
      </c>
      <c s="3" r="B8"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92</v>
      </c>
      <c s="2" r="B1" t="s">
        <v>1</v>
      </c>
    </row>
    <row r="2" spans="1:2">
      <c s="2" r="B2" t="s">
        <v>2</v>
      </c>
    </row>
    <row r="3" spans="1:2">
      <c s="7" r="A3" t="s">
        <v>265</v>
      </c>
    </row>
    <row r="4" spans="1:2">
      <c s="3" r="A4" t="s">
        <v>393</v>
      </c>
      <c s="3" r="B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95</v>
      </c>
      <c s="2" r="B1" t="s">
        <v>1</v>
      </c>
    </row>
    <row r="2" spans="1:2">
      <c s="2" r="B2" t="s">
        <v>2</v>
      </c>
    </row>
    <row r="3" spans="1:2">
      <c s="7" r="A3" t="s">
        <v>396</v>
      </c>
    </row>
    <row r="4" spans="1:2">
      <c s="3" r="A4" t="s">
        <v>397</v>
      </c>
      <c s="3" r="B4" t="s">
        <v>398</v>
      </c>
    </row>
    <row r="5" spans="1:2">
      <c s="3" r="A5" t="s">
        <v>399</v>
      </c>
      <c s="3" r="B5" t="s">
        <v>400</v>
      </c>
    </row>
    <row r="6" spans="1:2">
      <c s="3" r="A6" t="s">
        <v>401</v>
      </c>
      <c s="3" r="B6"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5"/>
    <col customWidth="1" max="5" min="5" width="27"/>
    <col customWidth="1" max="6" min="6" width="21"/>
    <col customWidth="1" max="7" min="7" width="18"/>
  </cols>
  <sheetData>
    <row r="1" spans="1:7">
      <c s="1" r="A1" t="s">
        <v>403</v>
      </c>
      <c s="2" r="B1" t="s">
        <v>404</v>
      </c>
      <c s="2" r="C1" t="s">
        <v>405</v>
      </c>
      <c s="2" r="D1" t="s">
        <v>406</v>
      </c>
      <c s="2" r="E1" t="s">
        <v>407</v>
      </c>
      <c s="2" r="F1" t="s">
        <v>408</v>
      </c>
      <c s="2" r="G1" t="s">
        <v>409</v>
      </c>
    </row>
    <row r="2" spans="1:7">
      <c s="3" r="A2" t="s">
        <v>410</v>
      </c>
      <c s="8" r="D2" t="n">
        <v>200000000</v>
      </c>
    </row>
    <row r="3" spans="1:7">
      <c s="3" r="A3" t="s">
        <v>411</v>
      </c>
      <c s="5" r="D3" t="n">
        <v>2</v>
      </c>
      <c s="5" r="G3" t="n">
        <v>3</v>
      </c>
    </row>
    <row r="4" spans="1:7">
      <c s="3" r="A4" t="s">
        <v>412</v>
      </c>
      <c s="8" r="D4" t="n">
        <v>13000000</v>
      </c>
      <c s="8" r="E4" t="n">
        <v>11000000</v>
      </c>
      <c s="8" r="F4" t="n">
        <v>15000000</v>
      </c>
    </row>
    <row r="5" spans="1:7">
      <c s="3" r="A5" t="s">
        <v>413</v>
      </c>
    </row>
    <row r="6" spans="1:7">
      <c s="3" r="A6" t="s">
        <v>414</v>
      </c>
      <c s="3" r="D6" t="s">
        <v>415</v>
      </c>
    </row>
    <row r="7" spans="1:7">
      <c s="3" r="A7" t="s">
        <v>416</v>
      </c>
    </row>
    <row r="8" spans="1:7">
      <c s="3" r="A8" t="s">
        <v>417</v>
      </c>
      <c s="8" r="E8" t="n">
        <v>355000000</v>
      </c>
    </row>
    <row r="9" spans="1:7">
      <c s="3" r="A9" t="s">
        <v>414</v>
      </c>
      <c s="3" r="E9" t="s">
        <v>418</v>
      </c>
    </row>
    <row r="10" spans="1:7">
      <c s="3" r="A10" t="s">
        <v>419</v>
      </c>
      <c s="11" r="E10" t="n">
        <v>10.2</v>
      </c>
    </row>
    <row r="11" spans="1:7">
      <c s="3" r="A11" t="s">
        <v>420</v>
      </c>
      <c s="8" r="E11" t="n">
        <v>145000000</v>
      </c>
    </row>
    <row r="12" spans="1:7">
      <c s="3" r="A12" t="s">
        <v>421</v>
      </c>
      <c s="8" r="E12" t="n">
        <v>75000000</v>
      </c>
    </row>
    <row r="13" spans="1:7">
      <c s="3" r="A13" t="s">
        <v>422</v>
      </c>
    </row>
    <row r="14" spans="1:7">
      <c s="3" r="A14" t="s">
        <v>414</v>
      </c>
      <c s="3" r="D14" t="s">
        <v>415</v>
      </c>
    </row>
    <row r="15" spans="1:7">
      <c s="3" r="A15" t="s">
        <v>423</v>
      </c>
    </row>
    <row r="16" spans="1:7">
      <c s="3" r="A16" t="s">
        <v>414</v>
      </c>
      <c s="3" r="D16" t="s">
        <v>424</v>
      </c>
      <c s="3" r="E16" t="s">
        <v>418</v>
      </c>
    </row>
    <row r="17" spans="1:7">
      <c s="3" r="A17" t="s">
        <v>425</v>
      </c>
    </row>
    <row r="18" spans="1:7">
      <c s="3" r="A18" t="s">
        <v>426</v>
      </c>
      <c s="3" r="B18" t="s">
        <v>427</v>
      </c>
    </row>
    <row r="19" spans="1:7">
      <c s="3" r="A19" t="s">
        <v>428</v>
      </c>
      <c s="3" r="B19" t="s">
        <v>429</v>
      </c>
    </row>
    <row r="20" spans="1:7">
      <c s="3" r="A20" t="s">
        <v>430</v>
      </c>
      <c s="8" r="B20" t="n">
        <v>350000000</v>
      </c>
    </row>
    <row r="21" spans="1:7">
      <c s="3" r="A21" t="s">
        <v>431</v>
      </c>
      <c s="8" r="C21" t="n">
        <v>400000000</v>
      </c>
    </row>
    <row r="22" spans="1:7">
      <c s="3" r="A22" t="s">
        <v>432</v>
      </c>
      <c s="8" r="C22" t="n">
        <v>35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4"/>
    <col customWidth="1" max="5" min="5" width="14"/>
    <col customWidth="1" max="6" min="6" width="41"/>
    <col customWidth="1" max="7" min="7" width="27"/>
    <col customWidth="1" max="8" min="8" width="20"/>
    <col customWidth="1" max="9" min="9" width="21"/>
    <col customWidth="1" max="10" min="10" width="21"/>
    <col customWidth="1" max="11" min="11" width="21"/>
    <col customWidth="1" max="12" min="12" width="18"/>
  </cols>
  <sheetData>
    <row r="1" spans="1:12">
      <c s="1" r="A1" t="s">
        <v>433</v>
      </c>
      <c s="2" r="B1" t="s">
        <v>434</v>
      </c>
      <c s="2" r="C1" t="s">
        <v>435</v>
      </c>
      <c s="2" r="D1" t="s">
        <v>436</v>
      </c>
      <c s="2" r="E1" t="s">
        <v>437</v>
      </c>
      <c s="2" r="F1" t="s">
        <v>438</v>
      </c>
      <c s="2" r="G1" t="s">
        <v>407</v>
      </c>
      <c s="2" r="H1" t="s">
        <v>439</v>
      </c>
      <c s="2" r="I1" t="s">
        <v>440</v>
      </c>
      <c s="2" r="J1" t="s">
        <v>408</v>
      </c>
      <c s="2" r="K1" t="s">
        <v>441</v>
      </c>
      <c s="2" r="L1" t="s">
        <v>409</v>
      </c>
    </row>
    <row r="2" spans="1:12">
      <c s="7" r="A2" t="s">
        <v>442</v>
      </c>
    </row>
    <row r="3" spans="1:12">
      <c s="3" r="A3" t="s">
        <v>411</v>
      </c>
      <c s="5" r="F3" t="n">
        <v>2</v>
      </c>
      <c s="5" r="L3" t="n">
        <v>3</v>
      </c>
    </row>
    <row r="4" spans="1:12">
      <c s="3" r="A4" t="s">
        <v>35</v>
      </c>
      <c s="8" r="F4" t="n">
        <v>2449</v>
      </c>
      <c s="8" r="G4" t="n">
        <v>2306</v>
      </c>
      <c s="8" r="J4" t="n">
        <v>902</v>
      </c>
      <c s="8" r="K4" t="n">
        <v>2291</v>
      </c>
    </row>
    <row r="5" spans="1:12">
      <c s="3" r="A5" t="s">
        <v>443</v>
      </c>
      <c s="5" r="F5" t="n">
        <v>2400</v>
      </c>
    </row>
    <row r="6" spans="1:12">
      <c s="3" r="A6" t="s">
        <v>444</v>
      </c>
      <c s="8" r="F6" t="n">
        <v>4300</v>
      </c>
    </row>
    <row r="7" spans="1:12">
      <c s="3" r="A7" t="s">
        <v>445</v>
      </c>
      <c s="9" r="F7" t="n">
        <v>56.23</v>
      </c>
    </row>
    <row r="8" spans="1:12">
      <c s="3" r="A8" t="s">
        <v>446</v>
      </c>
      <c s="8" r="F8" t="n">
        <v>4400</v>
      </c>
    </row>
    <row r="9" spans="1:12">
      <c s="3" r="A9" t="s">
        <v>447</v>
      </c>
      <c s="3" r="F9" t="s">
        <v>448</v>
      </c>
    </row>
    <row r="10" spans="1:12">
      <c s="3" r="A10" t="s">
        <v>413</v>
      </c>
    </row>
    <row r="11" spans="1:12">
      <c s="7" r="A11" t="s">
        <v>442</v>
      </c>
    </row>
    <row r="12" spans="1:12">
      <c s="3" r="A12" t="s">
        <v>414</v>
      </c>
      <c s="3" r="F12" t="s">
        <v>415</v>
      </c>
    </row>
    <row r="13" spans="1:12">
      <c s="3" r="A13" t="s">
        <v>71</v>
      </c>
    </row>
    <row r="14" spans="1:12">
      <c s="7" r="A14" t="s">
        <v>442</v>
      </c>
    </row>
    <row r="15" spans="1:12">
      <c s="3" r="A15" t="s">
        <v>35</v>
      </c>
      <c s="8" r="F15" t="n">
        <v>426</v>
      </c>
      <c s="8" r="G15" t="n">
        <v>422</v>
      </c>
      <c s="5" r="J15" t="n">
        <v>595</v>
      </c>
      <c s="5" r="K15" t="n">
        <v>698</v>
      </c>
    </row>
    <row r="16" spans="1:12">
      <c s="3" r="A16" t="s">
        <v>422</v>
      </c>
    </row>
    <row r="17" spans="1:12">
      <c s="7" r="A17" t="s">
        <v>442</v>
      </c>
    </row>
    <row r="18" spans="1:12">
      <c s="3" r="A18" t="s">
        <v>414</v>
      </c>
      <c s="3" r="F18" t="s">
        <v>415</v>
      </c>
    </row>
    <row r="19" spans="1:12">
      <c s="3" r="A19" t="s">
        <v>27</v>
      </c>
    </row>
    <row r="20" spans="1:12">
      <c s="7" r="A20" t="s">
        <v>442</v>
      </c>
    </row>
    <row r="21" spans="1:12">
      <c s="3" r="A21" t="s">
        <v>449</v>
      </c>
      <c s="5" r="F21" t="n">
        <v>461379963</v>
      </c>
      <c s="5" r="G21" t="n">
        <v>447451702</v>
      </c>
    </row>
    <row r="22" spans="1:12">
      <c s="3" r="A22" t="s">
        <v>29</v>
      </c>
    </row>
    <row r="23" spans="1:12">
      <c s="7" r="A23" t="s">
        <v>442</v>
      </c>
    </row>
    <row r="24" spans="1:12">
      <c s="3" r="A24" t="s">
        <v>449</v>
      </c>
      <c s="5" r="F24" t="n">
        <v>29218527</v>
      </c>
      <c s="5" r="G24" t="n">
        <v>28877554</v>
      </c>
    </row>
    <row r="25" spans="1:12">
      <c s="3" r="A25" t="s">
        <v>450</v>
      </c>
    </row>
    <row r="26" spans="1:12">
      <c s="7" r="A26" t="s">
        <v>442</v>
      </c>
    </row>
    <row r="27" spans="1:12">
      <c s="3" r="A27" t="s">
        <v>451</v>
      </c>
      <c s="8" r="I27" t="n">
        <v>970</v>
      </c>
    </row>
    <row r="28" spans="1:12">
      <c s="3" r="A28" t="s">
        <v>452</v>
      </c>
      <c s="12" r="B28" t="n">
        <v>0.14217</v>
      </c>
    </row>
    <row r="29" spans="1:12">
      <c s="3" r="A29" t="s">
        <v>73</v>
      </c>
    </row>
    <row r="30" spans="1:12">
      <c s="7" r="A30" t="s">
        <v>442</v>
      </c>
    </row>
    <row r="31" spans="1:12">
      <c s="3" r="A31" t="s">
        <v>453</v>
      </c>
      <c s="5" r="C31" t="n">
        <v>1</v>
      </c>
    </row>
    <row r="32" spans="1:12">
      <c s="3" r="A32" t="s">
        <v>454</v>
      </c>
      <c s="5" r="C32" t="n">
        <v>2</v>
      </c>
      <c s="10" r="E32" t="n">
        <v>0.05</v>
      </c>
    </row>
    <row r="33" spans="1:12">
      <c s="3" r="A33" t="s">
        <v>35</v>
      </c>
      <c s="8" r="F33" t="n">
        <v>2023</v>
      </c>
      <c s="8" r="G33" t="n">
        <v>1884</v>
      </c>
      <c s="8" r="J33" t="n">
        <v>307</v>
      </c>
      <c s="8" r="K33" t="n">
        <v>1593</v>
      </c>
    </row>
    <row r="34" spans="1:12">
      <c s="3" r="A34" t="s">
        <v>30</v>
      </c>
    </row>
    <row r="35" spans="1:12">
      <c s="7" r="A35" t="s">
        <v>442</v>
      </c>
    </row>
    <row r="36" spans="1:12">
      <c s="3" r="A36" t="s">
        <v>454</v>
      </c>
      <c s="5" r="D36" t="n">
        <v>2</v>
      </c>
    </row>
    <row r="37" spans="1:12">
      <c s="3" r="A37" t="s">
        <v>449</v>
      </c>
      <c s="5" r="F37" t="n">
        <v>134961466</v>
      </c>
      <c s="5" r="G37" t="n">
        <v>134525874</v>
      </c>
    </row>
    <row r="38" spans="1:12">
      <c s="3" r="A38" t="s">
        <v>31</v>
      </c>
    </row>
    <row r="39" spans="1:12">
      <c s="7" r="A39" t="s">
        <v>442</v>
      </c>
    </row>
    <row r="40" spans="1:12">
      <c s="3" r="A40" t="s">
        <v>454</v>
      </c>
      <c s="5" r="D40" t="n">
        <v>2</v>
      </c>
    </row>
    <row r="41" spans="1:12">
      <c s="3" r="A41" t="s">
        <v>449</v>
      </c>
      <c s="5" r="F41" t="n">
        <v>7092111</v>
      </c>
      <c s="5" r="G41" t="n">
        <v>6991127</v>
      </c>
    </row>
    <row r="42" spans="1:12">
      <c s="3" r="A42" t="s">
        <v>455</v>
      </c>
    </row>
    <row r="43" spans="1:12">
      <c s="7" r="A43" t="s">
        <v>442</v>
      </c>
    </row>
    <row r="44" spans="1:12">
      <c s="3" r="A44" t="s">
        <v>449</v>
      </c>
      <c s="5" r="H44" t="n">
        <v>67671232</v>
      </c>
    </row>
    <row r="45" spans="1:12">
      <c s="3" r="A45" t="s">
        <v>456</v>
      </c>
    </row>
    <row r="46" spans="1:12">
      <c s="7" r="A46" t="s">
        <v>442</v>
      </c>
    </row>
    <row r="47" spans="1:12">
      <c s="3" r="A47" t="s">
        <v>452</v>
      </c>
      <c s="12" r="B47" t="n">
        <v>0.142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7"/>
    <col customWidth="1" max="15" min="15" width="27"/>
  </cols>
  <sheetData>
    <row r="1" spans="1:15">
      <c s="1" r="A1" t="s">
        <v>457</v>
      </c>
      <c s="2" r="B1" t="s">
        <v>434</v>
      </c>
      <c s="2" r="C1" t="s">
        <v>458</v>
      </c>
      <c s="2" r="D1" t="s">
        <v>437</v>
      </c>
      <c s="2" r="E1" t="s">
        <v>459</v>
      </c>
      <c s="2" r="F1" t="s">
        <v>460</v>
      </c>
      <c s="2" r="G1" t="s">
        <v>461</v>
      </c>
      <c s="2" r="H1" t="s">
        <v>462</v>
      </c>
      <c s="2" r="I1" t="s">
        <v>463</v>
      </c>
      <c s="2" r="J1" t="s">
        <v>464</v>
      </c>
      <c s="2" r="K1" t="s">
        <v>465</v>
      </c>
      <c s="2" r="L1" t="s">
        <v>466</v>
      </c>
      <c s="2" r="M1" t="s">
        <v>467</v>
      </c>
      <c s="2" r="N1" t="s">
        <v>407</v>
      </c>
      <c s="2" r="O1" t="s">
        <v>468</v>
      </c>
    </row>
    <row r="2" spans="1:15">
      <c s="3" r="A2" t="s">
        <v>469</v>
      </c>
      <c s="8" r="M2" t="n">
        <v>127</v>
      </c>
      <c s="8" r="N2" t="n">
        <v>108</v>
      </c>
      <c s="8" r="O2" t="n">
        <v>118</v>
      </c>
    </row>
    <row r="3" spans="1:15">
      <c s="3" r="A3" t="s">
        <v>470</v>
      </c>
      <c s="8" r="E3" t="n">
        <v>1353</v>
      </c>
      <c s="8" r="I3" t="n">
        <v>1224</v>
      </c>
      <c s="5" r="M3" t="n">
        <v>1353</v>
      </c>
      <c s="5" r="N3" t="n">
        <v>1224</v>
      </c>
    </row>
    <row r="4" spans="1:15">
      <c s="3" r="A4" t="s">
        <v>471</v>
      </c>
      <c s="5" r="E4" t="n">
        <v>1294</v>
      </c>
      <c s="5" r="I4" t="n">
        <v>1220</v>
      </c>
      <c s="5" r="M4" t="n">
        <v>1294</v>
      </c>
      <c s="5" r="N4" t="n">
        <v>1220</v>
      </c>
    </row>
    <row r="5" spans="1:15">
      <c s="3" r="A5" t="s">
        <v>472</v>
      </c>
      <c s="5" r="E5" t="n">
        <v>197</v>
      </c>
      <c s="5" r="I5" t="n">
        <v>205</v>
      </c>
      <c s="5" r="M5" t="n">
        <v>197</v>
      </c>
      <c s="5" r="N5" t="n">
        <v>205</v>
      </c>
    </row>
    <row r="6" spans="1:15">
      <c s="3" r="A6" t="s">
        <v>473</v>
      </c>
      <c s="5" r="E6" t="n">
        <v>87</v>
      </c>
      <c s="5" r="I6" t="n">
        <v>86</v>
      </c>
      <c s="5" r="M6" t="n">
        <v>87</v>
      </c>
      <c s="5" r="N6" t="n">
        <v>86</v>
      </c>
    </row>
    <row r="7" spans="1:15">
      <c s="3" r="A7" t="s">
        <v>474</v>
      </c>
      <c s="5" r="M7" t="n">
        <v>154</v>
      </c>
      <c s="5" r="N7" t="n">
        <v>271</v>
      </c>
      <c s="5" r="O7" t="n">
        <v>258</v>
      </c>
    </row>
    <row r="8" spans="1:15">
      <c s="3" r="A8" t="s">
        <v>475</v>
      </c>
      <c s="5" r="M8" t="n">
        <v>2037</v>
      </c>
      <c s="5" r="N8" t="n">
        <v>2123</v>
      </c>
      <c s="5" r="O8" t="n">
        <v>2134</v>
      </c>
    </row>
    <row r="9" spans="1:15">
      <c s="3" r="A9" t="s">
        <v>476</v>
      </c>
      <c s="5" r="M9" t="n">
        <v>869</v>
      </c>
      <c s="5" r="N9" t="n">
        <v>537</v>
      </c>
      <c s="5" r="O9" t="n">
        <v>501</v>
      </c>
    </row>
    <row r="10" spans="1:15">
      <c s="3" r="A10" t="s">
        <v>477</v>
      </c>
      <c s="8" r="H10" t="n">
        <v>92</v>
      </c>
      <c s="8" r="L10" t="n">
        <v>86</v>
      </c>
      <c s="5" r="M10" t="n">
        <v>92</v>
      </c>
      <c s="5" r="N10" t="n">
        <v>86</v>
      </c>
      <c s="5" r="O10" t="n">
        <v>76</v>
      </c>
    </row>
    <row r="11" spans="1:15">
      <c s="3" r="A11" t="s">
        <v>478</v>
      </c>
      <c s="5" r="M11" t="n">
        <v>84</v>
      </c>
      <c s="5" r="N11" t="n">
        <v>95</v>
      </c>
      <c s="5" r="O11" t="n">
        <v>81</v>
      </c>
    </row>
    <row r="12" spans="1:15">
      <c s="3" r="A12" t="s">
        <v>479</v>
      </c>
      <c s="5" r="M12" t="n">
        <v>-88</v>
      </c>
      <c s="5" r="N12" t="n">
        <v>-87</v>
      </c>
      <c s="5" r="O12" t="n">
        <v>-72</v>
      </c>
    </row>
    <row r="13" spans="1:15">
      <c s="3" r="A13" t="s">
        <v>480</v>
      </c>
      <c s="5" r="E13" t="n">
        <v>87</v>
      </c>
      <c s="5" r="I13" t="n">
        <v>92</v>
      </c>
      <c s="5" r="M13" t="n">
        <v>87</v>
      </c>
      <c s="5" r="N13" t="n">
        <v>92</v>
      </c>
      <c s="5" r="O13" t="n">
        <v>86</v>
      </c>
    </row>
    <row r="14" spans="1:15">
      <c s="3" r="A14" t="s">
        <v>481</v>
      </c>
      <c s="5" r="E14" t="n">
        <v>947</v>
      </c>
      <c s="5" r="I14" t="n">
        <v>935</v>
      </c>
      <c s="5" r="M14" t="n">
        <v>947</v>
      </c>
      <c s="5" r="N14" t="n">
        <v>935</v>
      </c>
    </row>
    <row r="15" spans="1:15">
      <c s="3" r="A15" t="s">
        <v>482</v>
      </c>
      <c s="5" r="E15" t="n">
        <v>909</v>
      </c>
      <c s="5" r="I15" t="n">
        <v>847</v>
      </c>
      <c s="5" r="M15" t="n">
        <v>909</v>
      </c>
      <c s="5" r="N15" t="n">
        <v>847</v>
      </c>
    </row>
    <row r="16" spans="1:15">
      <c s="3" r="A16" t="s">
        <v>483</v>
      </c>
      <c s="5" r="E16" t="n">
        <v>71</v>
      </c>
      <c s="5" r="I16" t="n">
        <v>43</v>
      </c>
      <c s="5" r="M16" t="n">
        <v>71</v>
      </c>
      <c s="5" r="N16" t="n">
        <v>43</v>
      </c>
    </row>
    <row r="17" spans="1:15">
      <c s="3" r="A17" t="s">
        <v>484</v>
      </c>
      <c s="5" r="E17" t="n">
        <v>2124</v>
      </c>
      <c s="5" r="I17" t="n">
        <v>2030</v>
      </c>
      <c s="5" r="M17" t="n">
        <v>2124</v>
      </c>
      <c s="5" r="N17" t="n">
        <v>2030</v>
      </c>
    </row>
    <row r="18" spans="1:15">
      <c s="3" r="A18" t="s">
        <v>485</v>
      </c>
      <c s="5" r="M18" t="n">
        <v>153</v>
      </c>
      <c s="5" r="N18" t="n">
        <v>158</v>
      </c>
      <c s="5" r="O18" t="n">
        <v>147</v>
      </c>
    </row>
    <row r="19" spans="1:15">
      <c s="3" r="A19" t="s">
        <v>486</v>
      </c>
      <c s="5" r="N19" t="n">
        <v>135</v>
      </c>
      <c s="8" r="O19" t="n">
        <v>130</v>
      </c>
    </row>
    <row r="20" spans="1:15">
      <c s="3" r="A20" t="s">
        <v>71</v>
      </c>
    </row>
    <row r="21" spans="1:15">
      <c s="3" r="A21" t="s">
        <v>470</v>
      </c>
      <c s="5" r="E21" t="n">
        <v>4</v>
      </c>
      <c s="5" r="I21" t="n">
        <v>4</v>
      </c>
      <c s="8" r="M21" t="n">
        <v>4</v>
      </c>
      <c s="8" r="N21" t="n">
        <v>4</v>
      </c>
    </row>
    <row r="22" spans="1:15">
      <c s="3" r="A22" t="s">
        <v>487</v>
      </c>
      <c s="5" r="M22" t="n">
        <v>6</v>
      </c>
      <c s="5" r="N22" t="n">
        <v>1</v>
      </c>
    </row>
    <row r="23" spans="1:15">
      <c s="3" r="A23" t="s">
        <v>488</v>
      </c>
      <c s="5" r="M23" t="n">
        <v>475</v>
      </c>
      <c s="5" r="N23" t="n">
        <v>484</v>
      </c>
      <c s="5" r="O23" t="n">
        <v>519</v>
      </c>
    </row>
    <row r="24" spans="1:15">
      <c s="3" r="A24" t="s">
        <v>489</v>
      </c>
      <c s="5" r="M24" t="n">
        <v>6</v>
      </c>
      <c s="5" r="N24" t="n">
        <v>8</v>
      </c>
      <c s="5" r="O24" t="n">
        <v>8</v>
      </c>
    </row>
    <row r="25" spans="1:15">
      <c s="3" r="A25" t="s">
        <v>490</v>
      </c>
      <c s="5" r="M25" t="n">
        <v>481</v>
      </c>
      <c s="5" r="N25" t="n">
        <v>492</v>
      </c>
      <c s="5" r="O25" t="n">
        <v>527</v>
      </c>
    </row>
    <row r="26" spans="1:15">
      <c s="3" r="A26" t="s">
        <v>476</v>
      </c>
      <c s="5" r="E26" t="n">
        <v>223</v>
      </c>
      <c s="8" r="F26" t="n">
        <v>154</v>
      </c>
      <c s="8" r="G26" t="n">
        <v>112</v>
      </c>
      <c s="5" r="H26" t="n">
        <v>151</v>
      </c>
      <c s="5" r="I26" t="n">
        <v>222</v>
      </c>
      <c s="8" r="J26" t="n">
        <v>83</v>
      </c>
      <c s="8" r="K26" t="n">
        <v>105</v>
      </c>
      <c s="5" r="L26" t="n">
        <v>110</v>
      </c>
      <c s="8" r="M26" t="n">
        <v>640</v>
      </c>
      <c s="8" r="N26" t="n">
        <v>520</v>
      </c>
      <c s="8" r="O26" t="n">
        <v>438</v>
      </c>
    </row>
    <row r="27" spans="1:15">
      <c s="3" r="A27" t="s">
        <v>73</v>
      </c>
    </row>
    <row r="28" spans="1:15">
      <c s="3" r="A28" t="s">
        <v>491</v>
      </c>
      <c s="5" r="C28" t="n">
        <v>2</v>
      </c>
      <c s="10" r="D28" t="n">
        <v>0.05</v>
      </c>
    </row>
    <row r="29" spans="1:15">
      <c s="3" r="A29" t="s">
        <v>470</v>
      </c>
      <c s="5" r="E29" t="n">
        <v>1349</v>
      </c>
      <c s="5" r="I29" t="n">
        <v>1220</v>
      </c>
      <c s="8" r="M29" t="n">
        <v>1349</v>
      </c>
      <c s="8" r="N29" t="n">
        <v>1220</v>
      </c>
    </row>
    <row r="30" spans="1:15">
      <c s="3" r="A30" t="s">
        <v>488</v>
      </c>
      <c s="5" r="M30" t="n">
        <v>142</v>
      </c>
      <c s="5" r="N30" t="n">
        <v>87</v>
      </c>
      <c s="5" r="O30" t="n">
        <v>73</v>
      </c>
    </row>
    <row r="31" spans="1:15">
      <c s="3" r="A31" t="s">
        <v>489</v>
      </c>
      <c s="5" r="M31" t="n">
        <v>1</v>
      </c>
      <c s="5" r="N31" t="n">
        <v>1</v>
      </c>
      <c s="5" r="O31" t="n">
        <v>1</v>
      </c>
    </row>
    <row r="32" spans="1:15">
      <c s="3" r="A32" t="s">
        <v>490</v>
      </c>
      <c s="5" r="M32" t="n">
        <v>143</v>
      </c>
      <c s="5" r="N32" t="n">
        <v>88</v>
      </c>
      <c s="5" r="O32" t="n">
        <v>74</v>
      </c>
    </row>
    <row r="33" spans="1:15">
      <c s="3" r="A33" t="s">
        <v>476</v>
      </c>
      <c s="5" r="E33" t="n">
        <v>71</v>
      </c>
      <c s="8" r="F33" t="n">
        <v>36</v>
      </c>
      <c s="8" r="G33" t="n">
        <v>130</v>
      </c>
      <c s="8" r="H33" t="n">
        <v>-8</v>
      </c>
      <c s="5" r="I33" t="n">
        <v>36</v>
      </c>
      <c s="8" r="J33" t="n">
        <v>37</v>
      </c>
      <c s="8" r="K33" t="n">
        <v>-28</v>
      </c>
      <c s="8" r="L33" t="n">
        <v>-28</v>
      </c>
      <c s="8" r="M33" t="n">
        <v>229</v>
      </c>
      <c s="8" r="N33" t="n">
        <v>17</v>
      </c>
      <c s="8" r="O33" t="n">
        <v>63</v>
      </c>
    </row>
    <row r="34" spans="1:15">
      <c s="3" r="A34" t="s">
        <v>492</v>
      </c>
    </row>
    <row r="35" spans="1:15">
      <c s="3" r="A35" t="s">
        <v>493</v>
      </c>
      <c s="3" r="M35" t="s">
        <v>494</v>
      </c>
    </row>
    <row r="36" spans="1:15">
      <c s="3" r="A36" t="s">
        <v>495</v>
      </c>
    </row>
    <row r="37" spans="1:15">
      <c s="3" r="A37" t="s">
        <v>493</v>
      </c>
      <c s="3" r="M37" t="s">
        <v>496</v>
      </c>
    </row>
    <row r="38" spans="1:15">
      <c s="3" r="A38" t="s">
        <v>497</v>
      </c>
    </row>
    <row r="39" spans="1:15">
      <c s="3" r="A39" t="s">
        <v>493</v>
      </c>
      <c s="3" r="M39" t="s">
        <v>498</v>
      </c>
    </row>
    <row r="40" spans="1:15">
      <c s="3" r="A40" t="s">
        <v>499</v>
      </c>
    </row>
    <row r="41" spans="1:15">
      <c s="3" r="A41" t="s">
        <v>493</v>
      </c>
      <c s="3" r="M41" t="s">
        <v>500</v>
      </c>
    </row>
    <row r="42" spans="1:15">
      <c s="3" r="A42" t="s">
        <v>501</v>
      </c>
    </row>
    <row r="43" spans="1:15">
      <c s="3" r="A43" t="s">
        <v>470</v>
      </c>
      <c s="8" r="E43" t="n">
        <v>1294</v>
      </c>
      <c s="8" r="I43" t="n">
        <v>1220</v>
      </c>
      <c s="8" r="M43" t="n">
        <v>1294</v>
      </c>
      <c s="5" r="N43" t="n">
        <v>1220</v>
      </c>
    </row>
    <row r="44" spans="1:15">
      <c s="3" r="A44" t="s">
        <v>502</v>
      </c>
    </row>
    <row r="45" spans="1:15">
      <c s="3" r="A45" t="s">
        <v>478</v>
      </c>
      <c s="5" r="M45" t="n">
        <v>-1</v>
      </c>
      <c s="5" r="N45" t="n">
        <v>-2</v>
      </c>
      <c s="5" r="O45" t="n">
        <v>1</v>
      </c>
    </row>
    <row r="46" spans="1:15">
      <c s="3" r="A46" t="s">
        <v>503</v>
      </c>
    </row>
    <row r="47" spans="1:15">
      <c s="3" r="A47" t="s">
        <v>476</v>
      </c>
      <c s="5" r="M47" t="n">
        <v>640</v>
      </c>
      <c s="5" r="N47" t="n">
        <v>535</v>
      </c>
      <c s="5" r="O47" t="n">
        <v>455</v>
      </c>
    </row>
    <row r="48" spans="1:15">
      <c s="3" r="A48" t="s">
        <v>504</v>
      </c>
    </row>
    <row r="49" spans="1:15">
      <c s="3" r="A49" t="s">
        <v>476</v>
      </c>
      <c s="8" r="M49" t="n">
        <v>229</v>
      </c>
      <c s="5" r="N49" t="n">
        <v>3</v>
      </c>
      <c s="5" r="O49" t="n">
        <v>54</v>
      </c>
    </row>
    <row r="50" spans="1:15">
      <c s="3" r="A50" t="s">
        <v>505</v>
      </c>
    </row>
    <row r="51" spans="1:15">
      <c s="3" r="A51" t="s">
        <v>476</v>
      </c>
      <c s="5" r="N51" t="n">
        <v>-15</v>
      </c>
      <c s="5" r="O51" t="n">
        <v>-17</v>
      </c>
    </row>
    <row r="52" spans="1:15">
      <c s="3" r="A52" t="s">
        <v>506</v>
      </c>
    </row>
    <row r="53" spans="1:15">
      <c s="3" r="A53" t="s">
        <v>476</v>
      </c>
      <c s="8" r="N53" t="n">
        <v>14</v>
      </c>
      <c s="8" r="O53" t="n">
        <v>9</v>
      </c>
    </row>
    <row r="54" spans="1:15">
      <c s="3" r="A54" t="s">
        <v>507</v>
      </c>
    </row>
    <row r="55" spans="1:15">
      <c s="3" r="A55" t="s">
        <v>452</v>
      </c>
      <c s="12" r="B55" t="n">
        <v>0.14217</v>
      </c>
    </row>
    <row r="56" spans="1:15">
      <c s="3" r="A56" t="s">
        <v>456</v>
      </c>
    </row>
    <row r="57" spans="1:15">
      <c s="3" r="A57" t="s">
        <v>452</v>
      </c>
      <c s="12" r="B57" t="n">
        <v>0.142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33</v>
      </c>
    </row>
    <row r="2" spans="1:3">
      <c s="7" r="A2" t="s">
        <v>509</v>
      </c>
    </row>
    <row r="3" spans="1:3">
      <c s="3" r="A3" t="s">
        <v>60</v>
      </c>
      <c s="8" r="B3" t="n">
        <v>3502</v>
      </c>
      <c s="8" r="C3" t="n">
        <v>2821</v>
      </c>
    </row>
    <row r="4" spans="1:3">
      <c s="3" r="A4" t="s">
        <v>51</v>
      </c>
      <c s="5" r="B4" t="n">
        <v>39</v>
      </c>
      <c s="5" r="C4" t="n">
        <v>22</v>
      </c>
    </row>
    <row r="5" spans="1:3">
      <c s="3" r="A5" t="s">
        <v>59</v>
      </c>
      <c s="8" r="B5" t="n">
        <v>7481</v>
      </c>
      <c s="5" r="C5" t="n">
        <v>7062</v>
      </c>
    </row>
    <row r="6" spans="1:3">
      <c s="3" r="A6" t="s">
        <v>510</v>
      </c>
    </row>
    <row r="7" spans="1:3">
      <c s="7" r="A7" t="s">
        <v>509</v>
      </c>
    </row>
    <row r="8" spans="1:3">
      <c s="3" r="A8" t="s">
        <v>511</v>
      </c>
      <c s="5" r="C8" t="n">
        <v>972</v>
      </c>
    </row>
    <row r="9" spans="1:3">
      <c s="3" r="A9" t="s">
        <v>512</v>
      </c>
    </row>
    <row r="10" spans="1:3">
      <c s="7" r="A10" t="s">
        <v>509</v>
      </c>
    </row>
    <row r="11" spans="1:3">
      <c s="3" r="A11" t="s">
        <v>60</v>
      </c>
      <c s="5" r="C11" t="n">
        <v>972</v>
      </c>
    </row>
    <row r="12" spans="1:3">
      <c s="3" r="A12" t="s">
        <v>513</v>
      </c>
    </row>
    <row r="13" spans="1:3">
      <c s="7" r="A13" t="s">
        <v>509</v>
      </c>
    </row>
    <row r="14" spans="1:3">
      <c s="3" r="A14" t="s">
        <v>51</v>
      </c>
      <c s="5" r="C14" t="n">
        <v>-43</v>
      </c>
    </row>
    <row r="15" spans="1:3">
      <c s="3" r="A15" t="s">
        <v>59</v>
      </c>
      <c s="8" r="C15" t="n">
        <v>-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4</v>
      </c>
      <c s="2" r="B1" t="s">
        <v>1</v>
      </c>
    </row>
    <row r="2" spans="1:4">
      <c s="2" r="B2" t="s">
        <v>2</v>
      </c>
      <c s="2" r="C2" t="s">
        <v>33</v>
      </c>
      <c s="2" r="D2" t="s">
        <v>91</v>
      </c>
    </row>
    <row r="3" spans="1:4">
      <c s="7" r="A3" t="s">
        <v>214</v>
      </c>
    </row>
    <row r="4" spans="1:4">
      <c s="3" r="A4" t="s">
        <v>515</v>
      </c>
      <c s="8" r="B4" t="n">
        <v>154</v>
      </c>
      <c s="8" r="D4" t="n">
        <v>7</v>
      </c>
    </row>
    <row r="5" spans="1:4">
      <c s="3" r="A5" t="s">
        <v>516</v>
      </c>
      <c s="5" r="B5" t="n">
        <v>1791</v>
      </c>
      <c s="5" r="D5" t="n">
        <v>12</v>
      </c>
    </row>
    <row r="6" spans="1:4">
      <c s="3" r="A6" t="s">
        <v>517</v>
      </c>
      <c s="5" r="B6" t="n">
        <v>837</v>
      </c>
      <c s="5" r="D6" t="n">
        <v>2</v>
      </c>
    </row>
    <row r="7" spans="1:4">
      <c s="3" r="A7" t="s">
        <v>518</v>
      </c>
      <c s="5" r="B7" t="n">
        <v>-214</v>
      </c>
      <c s="5" r="D7" t="n">
        <v>-7</v>
      </c>
    </row>
    <row r="8" spans="1:4">
      <c s="3" r="A8" t="s">
        <v>519</v>
      </c>
      <c s="5" r="B8" t="n">
        <v>-637</v>
      </c>
      <c s="5" r="D8" t="n">
        <v>10</v>
      </c>
    </row>
    <row r="9" spans="1:4">
      <c s="3" r="A9" t="s">
        <v>520</v>
      </c>
      <c s="5" r="B9" t="n">
        <v>-1087</v>
      </c>
    </row>
    <row r="10" spans="1:4">
      <c s="3" r="A10" t="s">
        <v>521</v>
      </c>
      <c s="5" r="B10" t="n">
        <v>844</v>
      </c>
      <c s="5" r="D10" t="n">
        <v>24</v>
      </c>
    </row>
    <row r="11" spans="1:4">
      <c s="3" r="A11" t="s">
        <v>522</v>
      </c>
      <c s="5" r="B11" t="n">
        <v>374</v>
      </c>
      <c s="8" r="C11" t="n">
        <v>362</v>
      </c>
      <c s="5" r="D11" t="n">
        <v>362</v>
      </c>
    </row>
    <row r="12" spans="1:4">
      <c s="3" r="A12" t="s">
        <v>523</v>
      </c>
      <c s="8" r="B12" t="n">
        <v>318</v>
      </c>
      <c s="8" r="C12" t="n">
        <v>44</v>
      </c>
      <c s="8" r="D12" t="n">
        <v>4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v>
      </c>
      <c s="2" r="C2" t="s">
        <v>33</v>
      </c>
      <c s="2" r="D2" t="s">
        <v>91</v>
      </c>
    </row>
    <row r="3" spans="1:4">
      <c s="3" r="A3" t="s">
        <v>114</v>
      </c>
      <c s="8" r="B3" t="n">
        <v>911</v>
      </c>
      <c s="8" r="C3" t="n">
        <v>626</v>
      </c>
      <c s="8" r="D3" t="n">
        <v>580</v>
      </c>
    </row>
    <row r="4" spans="1:4">
      <c s="7" r="A4" t="s">
        <v>123</v>
      </c>
    </row>
    <row r="5" spans="1:4">
      <c s="3" r="A5" t="s">
        <v>124</v>
      </c>
      <c s="5" r="B5" t="n">
        <v>-101</v>
      </c>
      <c s="5" r="C5" t="n">
        <v>-192</v>
      </c>
      <c s="5" r="D5" t="n">
        <v>-73</v>
      </c>
    </row>
    <row r="6" spans="1:4">
      <c s="3" r="A6" t="s">
        <v>125</v>
      </c>
      <c s="5" r="B6" t="n">
        <v>-21</v>
      </c>
      <c s="5" r="C6" t="n">
        <v>-18</v>
      </c>
      <c s="5" r="D6" t="n">
        <v>2</v>
      </c>
    </row>
    <row r="7" spans="1:4">
      <c s="3" r="A7" t="s">
        <v>126</v>
      </c>
      <c s="5" r="C7" t="n">
        <v>-1</v>
      </c>
      <c s="5" r="D7" t="n">
        <v>-3</v>
      </c>
    </row>
    <row r="8" spans="1:4">
      <c s="3" r="A8" t="s">
        <v>127</v>
      </c>
      <c s="5" r="B8" t="n">
        <v>-122</v>
      </c>
      <c s="5" r="C8" t="n">
        <v>-211</v>
      </c>
      <c s="5" r="D8" t="n">
        <v>-74</v>
      </c>
    </row>
    <row r="9" spans="1:4">
      <c s="3" r="A9" t="s">
        <v>128</v>
      </c>
      <c s="5" r="B9" t="n">
        <v>789</v>
      </c>
      <c s="5" r="C9" t="n">
        <v>415</v>
      </c>
      <c s="5" r="D9" t="n">
        <v>506</v>
      </c>
    </row>
    <row r="10" spans="1:4">
      <c s="3" r="A10" t="s">
        <v>129</v>
      </c>
      <c s="5" r="B10" t="n">
        <v>41</v>
      </c>
      <c s="5" r="C10" t="n">
        <v>77</v>
      </c>
      <c s="5" r="D10" t="n">
        <v>54</v>
      </c>
    </row>
    <row r="11" spans="1:4">
      <c s="3" r="A11" t="s">
        <v>130</v>
      </c>
      <c s="5" r="B11" t="n">
        <v>748</v>
      </c>
      <c s="5" r="C11" t="n">
        <v>338</v>
      </c>
      <c s="5" r="D11" t="n">
        <v>452</v>
      </c>
    </row>
    <row r="12" spans="1:4">
      <c s="3" r="A12" t="s">
        <v>71</v>
      </c>
    </row>
    <row r="13" spans="1:4">
      <c s="3" r="A13" t="s">
        <v>114</v>
      </c>
      <c s="5" r="B13" t="n">
        <v>674</v>
      </c>
      <c s="5" r="C13" t="n">
        <v>559</v>
      </c>
      <c s="5" r="D13" t="n">
        <v>483</v>
      </c>
    </row>
    <row r="14" spans="1:4">
      <c s="7" r="A14" t="s">
        <v>123</v>
      </c>
    </row>
    <row r="15" spans="1:4">
      <c s="3" r="A15" t="s">
        <v>130</v>
      </c>
      <c s="5" r="B15" t="n">
        <v>540</v>
      </c>
      <c s="5" r="C15" t="n">
        <v>336</v>
      </c>
      <c s="5" r="D15" t="n">
        <v>387</v>
      </c>
    </row>
    <row r="16" spans="1:4">
      <c s="3" r="A16" t="s">
        <v>73</v>
      </c>
    </row>
    <row r="17" spans="1:4">
      <c s="3" r="A17" t="s">
        <v>114</v>
      </c>
      <c s="5" r="B17" t="n">
        <v>237</v>
      </c>
      <c s="5" r="C17" t="n">
        <v>67</v>
      </c>
      <c s="5" r="D17" t="n">
        <v>97</v>
      </c>
    </row>
    <row r="18" spans="1:4">
      <c s="7" r="A18" t="s">
        <v>123</v>
      </c>
    </row>
    <row r="19" spans="1:4">
      <c s="3" r="A19" t="s">
        <v>130</v>
      </c>
      <c s="8" r="B19" t="n">
        <v>208</v>
      </c>
      <c s="8" r="C19" t="n">
        <v>2</v>
      </c>
      <c s="8" r="D19" t="n">
        <v>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s="1" r="A1" t="s">
        <v>524</v>
      </c>
      <c s="2" r="B1" t="s">
        <v>525</v>
      </c>
      <c s="2" r="C1" t="s">
        <v>459</v>
      </c>
      <c s="2" r="D1" t="s">
        <v>463</v>
      </c>
      <c s="2" r="E1" t="s">
        <v>408</v>
      </c>
    </row>
    <row r="2" spans="1:5">
      <c s="7" r="A2" t="s">
        <v>526</v>
      </c>
    </row>
    <row r="3" spans="1:5">
      <c s="3" r="A3" t="s">
        <v>47</v>
      </c>
      <c s="8" r="C3" t="n">
        <v>6112</v>
      </c>
      <c s="8" r="D3" t="n">
        <v>5404</v>
      </c>
      <c s="8" r="E3" t="n">
        <v>5872</v>
      </c>
    </row>
    <row r="4" spans="1:5">
      <c s="7" r="A4" t="s">
        <v>317</v>
      </c>
    </row>
    <row r="5" spans="1:5">
      <c s="3" r="A5" t="s">
        <v>527</v>
      </c>
      <c s="5" r="C5" t="n">
        <v>10907</v>
      </c>
      <c s="5" r="D5" t="n">
        <v>11700</v>
      </c>
    </row>
    <row r="6" spans="1:5">
      <c s="3" r="A6" t="s">
        <v>528</v>
      </c>
      <c s="5" r="C6" t="n">
        <v>750</v>
      </c>
      <c s="8" r="D6" t="n">
        <v>419</v>
      </c>
    </row>
    <row r="7" spans="1:5">
      <c s="3" r="A7" t="s">
        <v>529</v>
      </c>
    </row>
    <row r="8" spans="1:5">
      <c s="7" r="A8" t="s">
        <v>526</v>
      </c>
    </row>
    <row r="9" spans="1:5">
      <c s="3" r="A9" t="s">
        <v>35</v>
      </c>
      <c s="8" r="B9" t="n">
        <v>341</v>
      </c>
    </row>
    <row r="10" spans="1:5">
      <c s="3" r="A10" t="s">
        <v>530</v>
      </c>
      <c s="5" r="B10" t="n">
        <v>105</v>
      </c>
    </row>
    <row r="11" spans="1:5">
      <c s="3" r="A11" t="s">
        <v>531</v>
      </c>
      <c s="5" r="B11" t="n">
        <v>46</v>
      </c>
    </row>
    <row r="12" spans="1:5">
      <c s="3" r="A12" t="s">
        <v>47</v>
      </c>
      <c s="5" r="B12" t="n">
        <v>860</v>
      </c>
    </row>
    <row r="13" spans="1:5">
      <c s="3" r="A13" t="s">
        <v>48</v>
      </c>
      <c s="5" r="B13" t="n">
        <v>920</v>
      </c>
    </row>
    <row r="14" spans="1:5">
      <c s="3" r="A14" t="s">
        <v>532</v>
      </c>
      <c s="5" r="B14" t="n">
        <v>830</v>
      </c>
    </row>
    <row r="15" spans="1:5">
      <c s="3" r="A15" t="s">
        <v>533</v>
      </c>
      <c s="5" r="B15" t="n">
        <v>-145</v>
      </c>
    </row>
    <row r="16" spans="1:5">
      <c s="3" r="A16" t="s">
        <v>534</v>
      </c>
      <c s="5" r="B16" t="n">
        <v>-65</v>
      </c>
    </row>
    <row r="17" spans="1:5">
      <c s="3" r="A17" t="s">
        <v>535</v>
      </c>
      <c s="5" r="B17" t="n">
        <v>-640</v>
      </c>
    </row>
    <row r="18" spans="1:5">
      <c s="3" r="A18" t="s">
        <v>186</v>
      </c>
      <c s="8" r="B18" t="n">
        <v>2252</v>
      </c>
    </row>
    <row r="19" spans="1:5">
      <c s="7" r="A19" t="s">
        <v>317</v>
      </c>
    </row>
    <row r="20" spans="1:5">
      <c s="3" r="A20" t="s">
        <v>536</v>
      </c>
      <c s="8" r="C20" t="n">
        <v>34</v>
      </c>
    </row>
    <row r="21" spans="1:5">
      <c s="3" r="A21" t="s">
        <v>537</v>
      </c>
      <c s="13" r="B21" t="n">
        <v>9.375</v>
      </c>
    </row>
    <row r="22" spans="1:5">
      <c s="3" r="A22" t="s">
        <v>538</v>
      </c>
      <c s="8" r="B22" t="n">
        <v>1200</v>
      </c>
    </row>
    <row r="23" spans="1:5">
      <c s="3" r="A23" t="s">
        <v>539</v>
      </c>
      <c s="14" r="B23" t="n">
        <v>0.3098</v>
      </c>
    </row>
    <row r="24" spans="1:5">
      <c s="3" r="A24" t="s">
        <v>540</v>
      </c>
    </row>
    <row r="25" spans="1:5">
      <c s="7" r="A25" t="s">
        <v>526</v>
      </c>
    </row>
    <row r="26" spans="1:5">
      <c s="3" r="A26" t="s">
        <v>532</v>
      </c>
      <c s="8" r="B26" t="n">
        <v>515</v>
      </c>
    </row>
    <row r="27" spans="1:5">
      <c s="3" r="A27" t="s">
        <v>541</v>
      </c>
      <c s="3" r="B27" t="s">
        <v>542</v>
      </c>
    </row>
    <row r="28" spans="1:5">
      <c s="3" r="A28" t="s">
        <v>543</v>
      </c>
    </row>
    <row r="29" spans="1:5">
      <c s="7" r="A29" t="s">
        <v>526</v>
      </c>
    </row>
    <row r="30" spans="1:5">
      <c s="3" r="A30" t="s">
        <v>532</v>
      </c>
      <c s="8" r="B30" t="n">
        <v>265</v>
      </c>
    </row>
    <row r="31" spans="1:5">
      <c s="3" r="A31" t="s">
        <v>541</v>
      </c>
      <c s="3" r="B31" t="s">
        <v>494</v>
      </c>
    </row>
    <row r="32" spans="1:5">
      <c s="3" r="A32" t="s">
        <v>544</v>
      </c>
    </row>
    <row r="33" spans="1:5">
      <c s="7" r="A33" t="s">
        <v>526</v>
      </c>
    </row>
    <row r="34" spans="1:5">
      <c s="3" r="A34" t="s">
        <v>532</v>
      </c>
      <c s="8" r="B34" t="n">
        <v>50</v>
      </c>
    </row>
    <row r="35" spans="1:5">
      <c s="3" r="A35" t="s">
        <v>541</v>
      </c>
      <c s="3" r="B35" t="s">
        <v>5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s="1" r="A1" t="s">
        <v>546</v>
      </c>
      <c s="2" r="B1" t="s">
        <v>4</v>
      </c>
      <c s="2" r="C1" t="s">
        <v>547</v>
      </c>
      <c s="2" r="D1" t="s">
        <v>548</v>
      </c>
      <c s="2" r="E1" t="s">
        <v>2</v>
      </c>
      <c s="2" r="F1" t="s">
        <v>33</v>
      </c>
      <c s="2" r="G1" t="s">
        <v>91</v>
      </c>
    </row>
    <row r="2" spans="1:7">
      <c s="7" r="A2" t="s">
        <v>549</v>
      </c>
    </row>
    <row r="3" spans="1:7">
      <c s="3" r="A3" t="s">
        <v>410</v>
      </c>
      <c s="8" r="E3" t="n">
        <v>200000000</v>
      </c>
    </row>
    <row r="4" spans="1:7">
      <c s="3" r="A4" t="s">
        <v>550</v>
      </c>
    </row>
    <row r="5" spans="1:7">
      <c s="7" r="A5" t="s">
        <v>549</v>
      </c>
    </row>
    <row r="6" spans="1:7">
      <c s="3" r="A6" t="s">
        <v>432</v>
      </c>
      <c s="8" r="D6" t="n">
        <v>350000000</v>
      </c>
    </row>
    <row r="7" spans="1:7">
      <c s="3" r="A7" t="s">
        <v>551</v>
      </c>
    </row>
    <row r="8" spans="1:7">
      <c s="7" r="A8" t="s">
        <v>549</v>
      </c>
    </row>
    <row r="9" spans="1:7">
      <c s="3" r="A9" t="s">
        <v>431</v>
      </c>
      <c s="8" r="D9" t="n">
        <v>400000000</v>
      </c>
    </row>
    <row r="10" spans="1:7">
      <c s="3" r="A10" t="s">
        <v>552</v>
      </c>
    </row>
    <row r="11" spans="1:7">
      <c s="7" r="A11" t="s">
        <v>549</v>
      </c>
    </row>
    <row r="12" spans="1:7">
      <c s="3" r="A12" t="s">
        <v>553</v>
      </c>
      <c s="8" r="F12" t="n">
        <v>883000000</v>
      </c>
      <c s="8" r="G12" t="n">
        <v>1033000000</v>
      </c>
    </row>
    <row r="13" spans="1:7">
      <c s="3" r="A13" t="s">
        <v>554</v>
      </c>
      <c s="5" r="F13" t="n">
        <v>68000000</v>
      </c>
      <c s="5" r="G13" t="n">
        <v>-27000000</v>
      </c>
    </row>
    <row r="14" spans="1:7">
      <c s="3" r="A14" t="s">
        <v>111</v>
      </c>
      <c s="5" r="F14" t="n">
        <v>-20000000</v>
      </c>
      <c s="5" r="G14" t="n">
        <v>53000000</v>
      </c>
    </row>
    <row r="15" spans="1:7">
      <c s="3" r="A15" t="s">
        <v>555</v>
      </c>
      <c s="5" r="F15" t="n">
        <v>-1000000</v>
      </c>
      <c s="5" r="G15" t="n">
        <v>-8000000</v>
      </c>
    </row>
    <row r="16" spans="1:7">
      <c s="3" r="A16" t="s">
        <v>556</v>
      </c>
    </row>
    <row r="17" spans="1:7">
      <c s="7" r="A17" t="s">
        <v>549</v>
      </c>
    </row>
    <row r="18" spans="1:7">
      <c s="3" r="A18" t="s">
        <v>430</v>
      </c>
      <c s="8" r="C18" t="n">
        <v>350000000</v>
      </c>
    </row>
    <row r="19" spans="1:7">
      <c s="3" r="A19" t="s">
        <v>557</v>
      </c>
    </row>
    <row r="20" spans="1:7">
      <c s="7" r="A20" t="s">
        <v>549</v>
      </c>
    </row>
    <row r="21" spans="1:7">
      <c s="3" r="A21" t="s">
        <v>553</v>
      </c>
      <c s="5" r="E21" t="n">
        <v>227000000</v>
      </c>
      <c s="5" r="F21" t="n">
        <v>471000000</v>
      </c>
      <c s="5" r="G21" t="n">
        <v>433000000</v>
      </c>
    </row>
    <row r="22" spans="1:7">
      <c s="3" r="A22" t="s">
        <v>555</v>
      </c>
      <c s="8" r="E22" t="n">
        <v>-3000000</v>
      </c>
      <c s="5" r="F22" t="n">
        <v>1000000</v>
      </c>
      <c s="8" r="G22" t="n">
        <v>-3000000</v>
      </c>
    </row>
    <row r="23" spans="1:7">
      <c s="3" r="A23" t="s">
        <v>558</v>
      </c>
      <c s="8" r="B23" t="n">
        <v>350000000</v>
      </c>
    </row>
    <row r="24" spans="1:7">
      <c s="3" r="A24" t="s">
        <v>559</v>
      </c>
      <c s="8" r="B24" t="n">
        <v>105000000</v>
      </c>
    </row>
    <row r="25" spans="1:7">
      <c s="3" r="A25" t="s">
        <v>560</v>
      </c>
      <c s="8" r="F25" t="n">
        <v>323000000</v>
      </c>
    </row>
    <row r="26" spans="1:7">
      <c s="3" r="A26" t="s">
        <v>561</v>
      </c>
    </row>
    <row r="27" spans="1:7">
      <c s="7" r="A27" t="s">
        <v>549</v>
      </c>
    </row>
    <row r="28" spans="1:7">
      <c s="3" r="A28" t="s">
        <v>562</v>
      </c>
      <c s="9" r="F28" t="n">
        <v>-0.03</v>
      </c>
      <c s="9" r="G28" t="n">
        <v>-0.03</v>
      </c>
    </row>
    <row r="29" spans="1:7">
      <c s="3" r="A29" t="s">
        <v>563</v>
      </c>
      <c s="10" r="F29" t="n">
        <v>-0.03</v>
      </c>
      <c s="10" r="G29" t="n">
        <v>-0.03</v>
      </c>
    </row>
    <row r="30" spans="1:7">
      <c s="3" r="A30" t="s">
        <v>564</v>
      </c>
    </row>
    <row r="31" spans="1:7">
      <c s="7" r="A31" t="s">
        <v>549</v>
      </c>
    </row>
    <row r="32" spans="1:7">
      <c s="3" r="A32" t="s">
        <v>562</v>
      </c>
      <c s="10" r="F32" t="n">
        <v>0.16</v>
      </c>
      <c s="10" r="G32" t="n">
        <v>0.12</v>
      </c>
    </row>
    <row r="33" spans="1:7">
      <c s="3" r="A33" t="s">
        <v>563</v>
      </c>
      <c s="9" r="F33" t="n">
        <v>0.16</v>
      </c>
      <c s="9" r="G33" t="n">
        <v>0.12</v>
      </c>
    </row>
    <row r="34" spans="1:7">
      <c s="3" r="A34" t="s">
        <v>565</v>
      </c>
    </row>
    <row r="35" spans="1:7">
      <c s="7" r="A35" t="s">
        <v>549</v>
      </c>
    </row>
    <row r="36" spans="1:7">
      <c s="3" r="A36" t="s">
        <v>566</v>
      </c>
      <c s="3" r="C36" t="s">
        <v>427</v>
      </c>
    </row>
    <row r="37" spans="1:7">
      <c s="3" r="A37" t="s">
        <v>428</v>
      </c>
      <c s="3" r="C37" t="s">
        <v>429</v>
      </c>
    </row>
    <row r="38" spans="1:7">
      <c s="3" r="A38" t="s">
        <v>416</v>
      </c>
    </row>
    <row r="39" spans="1:7">
      <c s="7" r="A39" t="s">
        <v>549</v>
      </c>
    </row>
    <row r="40" spans="1:7">
      <c s="3" r="A40" t="s">
        <v>414</v>
      </c>
      <c s="3" r="F40" t="s">
        <v>418</v>
      </c>
    </row>
    <row r="41" spans="1:7">
      <c s="3" r="A41" t="s">
        <v>567</v>
      </c>
    </row>
    <row r="42" spans="1:7">
      <c s="7" r="A42" t="s">
        <v>549</v>
      </c>
    </row>
    <row r="43" spans="1:7">
      <c s="3" r="A43" t="s">
        <v>414</v>
      </c>
      <c s="3" r="E43" t="s">
        <v>424</v>
      </c>
      <c s="3" r="F43" t="s">
        <v>4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33</v>
      </c>
    </row>
    <row r="2" spans="1:3">
      <c s="7" r="A2" t="s">
        <v>569</v>
      </c>
    </row>
    <row r="3" spans="1:3">
      <c s="3" r="A3" t="s">
        <v>570</v>
      </c>
      <c s="8" r="B3" t="n">
        <v>2225</v>
      </c>
      <c s="8" r="C3" t="n">
        <v>2147</v>
      </c>
    </row>
    <row r="4" spans="1:3">
      <c s="3" r="A4" t="s">
        <v>38</v>
      </c>
      <c s="5" r="B4" t="n">
        <v>910</v>
      </c>
      <c s="5" r="C4" t="n">
        <v>889</v>
      </c>
    </row>
    <row r="5" spans="1:3">
      <c s="3" r="A5" t="s">
        <v>471</v>
      </c>
      <c s="5" r="B5" t="n">
        <v>1294</v>
      </c>
      <c s="5" r="C5" t="n">
        <v>1220</v>
      </c>
    </row>
    <row r="6" spans="1:3">
      <c s="3" r="A6" t="s">
        <v>235</v>
      </c>
      <c s="5" r="B6" t="n">
        <v>2480</v>
      </c>
      <c s="5" r="C6" t="n">
        <v>2574</v>
      </c>
    </row>
    <row r="7" spans="1:3">
      <c s="3" r="A7" t="s">
        <v>571</v>
      </c>
    </row>
    <row r="8" spans="1:3">
      <c s="7" r="A8" t="s">
        <v>569</v>
      </c>
    </row>
    <row r="9" spans="1:3">
      <c s="3" r="A9" t="s">
        <v>570</v>
      </c>
      <c s="5" r="B9" t="n">
        <v>2225</v>
      </c>
      <c s="5" r="C9" t="n">
        <v>2147</v>
      </c>
    </row>
    <row r="10" spans="1:3">
      <c s="3" r="A10" t="s">
        <v>38</v>
      </c>
      <c s="5" r="B10" t="n">
        <v>331</v>
      </c>
      <c s="5" r="C10" t="n">
        <v>277</v>
      </c>
    </row>
    <row r="11" spans="1:3">
      <c s="3" r="A11" t="s">
        <v>471</v>
      </c>
      <c s="5" r="B11" t="n">
        <v>1287</v>
      </c>
      <c s="5" r="C11" t="n">
        <v>1203</v>
      </c>
    </row>
    <row r="12" spans="1:3">
      <c s="3" r="A12" t="s">
        <v>572</v>
      </c>
    </row>
    <row r="13" spans="1:3">
      <c s="7" r="A13" t="s">
        <v>569</v>
      </c>
    </row>
    <row r="14" spans="1:3">
      <c s="3" r="A14" t="s">
        <v>38</v>
      </c>
      <c s="5" r="B14" t="n">
        <v>579</v>
      </c>
      <c s="5" r="C14" t="n">
        <v>612</v>
      </c>
    </row>
    <row r="15" spans="1:3">
      <c s="3" r="A15" t="s">
        <v>471</v>
      </c>
      <c s="5" r="B15" t="n">
        <v>7</v>
      </c>
      <c s="5" r="C15" t="n">
        <v>17</v>
      </c>
    </row>
    <row r="16" spans="1:3">
      <c s="3" r="A16" t="s">
        <v>235</v>
      </c>
      <c s="8" r="B16" t="n">
        <v>2480</v>
      </c>
      <c s="8" r="C16" t="n">
        <v>25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3</v>
      </c>
      <c s="2" r="B1" t="s">
        <v>1</v>
      </c>
    </row>
    <row r="2" spans="1:4">
      <c s="2" r="B2" t="s">
        <v>2</v>
      </c>
      <c s="2" r="C2" t="s">
        <v>33</v>
      </c>
      <c s="2" r="D2" t="s">
        <v>91</v>
      </c>
    </row>
    <row r="3" spans="1:4">
      <c s="7" r="A3" t="s">
        <v>574</v>
      </c>
    </row>
    <row r="4" spans="1:4">
      <c s="3" r="A4" t="s">
        <v>105</v>
      </c>
      <c s="8" r="B4" t="n">
        <v>114</v>
      </c>
      <c s="8" r="C4" t="n">
        <v>-57</v>
      </c>
      <c s="8" r="D4" t="n">
        <v>-22</v>
      </c>
    </row>
    <row r="5" spans="1:4">
      <c s="3" r="A5" t="s">
        <v>575</v>
      </c>
    </row>
    <row r="6" spans="1:4">
      <c s="7" r="A6" t="s">
        <v>574</v>
      </c>
    </row>
    <row r="7" spans="1:4">
      <c s="3" r="A7" t="s">
        <v>105</v>
      </c>
      <c s="5" r="B7" t="n">
        <v>84</v>
      </c>
      <c s="5" r="C7" t="n">
        <v>173</v>
      </c>
      <c s="5" r="D7" t="n">
        <v>514</v>
      </c>
    </row>
    <row r="8" spans="1:4">
      <c s="3" r="A8" t="s">
        <v>576</v>
      </c>
    </row>
    <row r="9" spans="1:4">
      <c s="7" r="A9" t="s">
        <v>574</v>
      </c>
    </row>
    <row r="10" spans="1:4">
      <c s="3" r="A10" t="s">
        <v>105</v>
      </c>
      <c s="8" r="B10" t="n">
        <v>30</v>
      </c>
      <c s="8" r="C10" t="n">
        <v>-230</v>
      </c>
      <c s="5" r="D10" t="n">
        <v>-553</v>
      </c>
    </row>
    <row r="11" spans="1:4">
      <c s="3" r="A11" t="s">
        <v>577</v>
      </c>
    </row>
    <row r="12" spans="1:4">
      <c s="7" r="A12" t="s">
        <v>574</v>
      </c>
    </row>
    <row r="13" spans="1:4">
      <c s="3" r="A13" t="s">
        <v>105</v>
      </c>
      <c s="8" r="D13" t="n">
        <v>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33</v>
      </c>
    </row>
    <row r="2" spans="1:3">
      <c s="7" r="A2" t="s">
        <v>579</v>
      </c>
    </row>
    <row r="3" spans="1:3">
      <c s="3" r="A3" t="s">
        <v>41</v>
      </c>
      <c s="8" r="B3" t="n">
        <v>1353</v>
      </c>
      <c s="8" r="C3" t="n">
        <v>1224</v>
      </c>
    </row>
    <row r="4" spans="1:3">
      <c s="3" r="A4" t="s">
        <v>71</v>
      </c>
    </row>
    <row r="5" spans="1:3">
      <c s="7" r="A5" t="s">
        <v>579</v>
      </c>
    </row>
    <row r="6" spans="1:3">
      <c s="3" r="A6" t="s">
        <v>41</v>
      </c>
      <c s="5" r="B6" t="n">
        <v>4</v>
      </c>
      <c s="5" r="C6" t="n">
        <v>4</v>
      </c>
    </row>
    <row r="7" spans="1:3">
      <c s="3" r="A7" t="s">
        <v>73</v>
      </c>
    </row>
    <row r="8" spans="1:3">
      <c s="7" r="A8" t="s">
        <v>579</v>
      </c>
    </row>
    <row r="9" spans="1:3">
      <c s="3" r="A9" t="s">
        <v>41</v>
      </c>
      <c s="5" r="B9" t="n">
        <v>1349</v>
      </c>
      <c s="5" r="C9" t="n">
        <v>1220</v>
      </c>
    </row>
    <row r="10" spans="1:3">
      <c s="3" r="A10" t="s">
        <v>580</v>
      </c>
    </row>
    <row r="11" spans="1:3">
      <c s="7" r="A11" t="s">
        <v>579</v>
      </c>
    </row>
    <row r="12" spans="1:3">
      <c s="3" r="A12" t="s">
        <v>41</v>
      </c>
      <c s="5" r="B12" t="n">
        <v>4</v>
      </c>
      <c s="5" r="C12" t="n">
        <v>4</v>
      </c>
    </row>
    <row r="13" spans="1:3">
      <c s="3" r="A13" t="s">
        <v>581</v>
      </c>
    </row>
    <row r="14" spans="1:3">
      <c s="7" r="A14" t="s">
        <v>579</v>
      </c>
    </row>
    <row r="15" spans="1:3">
      <c s="3" r="A15" t="s">
        <v>41</v>
      </c>
      <c s="5" r="B15" t="n">
        <v>71</v>
      </c>
      <c s="5" r="C15" t="n">
        <v>30</v>
      </c>
    </row>
    <row r="16" spans="1:3">
      <c s="3" r="A16" t="s">
        <v>582</v>
      </c>
    </row>
    <row r="17" spans="1:3">
      <c s="7" r="A17" t="s">
        <v>579</v>
      </c>
    </row>
    <row r="18" spans="1:3">
      <c s="3" r="A18" t="s">
        <v>41</v>
      </c>
      <c s="5" r="B18" t="n">
        <v>284</v>
      </c>
      <c s="5" r="C18" t="n">
        <v>375</v>
      </c>
    </row>
    <row r="19" spans="1:3">
      <c s="3" r="A19" t="s">
        <v>583</v>
      </c>
    </row>
    <row r="20" spans="1:3">
      <c s="7" r="A20" t="s">
        <v>579</v>
      </c>
    </row>
    <row r="21" spans="1:3">
      <c s="3" r="A21" t="s">
        <v>41</v>
      </c>
      <c s="8" r="B21" t="n">
        <v>994</v>
      </c>
      <c s="8" r="C21" t="n">
        <v>8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4</v>
      </c>
      <c s="2" r="B1" t="s">
        <v>2</v>
      </c>
      <c s="2" r="C1" t="s">
        <v>33</v>
      </c>
    </row>
    <row r="2" spans="1:3">
      <c s="7" r="A2" t="s">
        <v>585</v>
      </c>
    </row>
    <row r="3" spans="1:3">
      <c s="3" r="A3" t="s">
        <v>586</v>
      </c>
      <c s="8" r="B3" t="n">
        <v>1641</v>
      </c>
      <c s="8" r="C3" t="n">
        <v>1633</v>
      </c>
    </row>
    <row r="4" spans="1:3">
      <c s="3" r="A4" t="s">
        <v>413</v>
      </c>
    </row>
    <row r="5" spans="1:3">
      <c s="7" r="A5" t="s">
        <v>585</v>
      </c>
    </row>
    <row r="6" spans="1:3">
      <c s="3" r="A6" t="s">
        <v>587</v>
      </c>
      <c s="3" r="B6" t="s">
        <v>415</v>
      </c>
    </row>
    <row r="7" spans="1:3">
      <c s="3" r="A7" t="s">
        <v>416</v>
      </c>
    </row>
    <row r="8" spans="1:3">
      <c s="7" r="A8" t="s">
        <v>585</v>
      </c>
    </row>
    <row r="9" spans="1:3">
      <c s="3" r="A9" t="s">
        <v>587</v>
      </c>
      <c s="3" r="C9" t="s">
        <v>418</v>
      </c>
    </row>
    <row r="10" spans="1:3">
      <c s="3" r="A10" t="s">
        <v>71</v>
      </c>
    </row>
    <row r="11" spans="1:3">
      <c s="7" r="A11" t="s">
        <v>585</v>
      </c>
    </row>
    <row r="12" spans="1:3">
      <c s="3" r="A12" t="s">
        <v>586</v>
      </c>
      <c s="8" r="B12" t="n">
        <v>208</v>
      </c>
      <c s="8" r="C12" t="n">
        <v>375</v>
      </c>
    </row>
    <row r="13" spans="1:3">
      <c s="3" r="A13" t="s">
        <v>422</v>
      </c>
    </row>
    <row r="14" spans="1:3">
      <c s="7" r="A14" t="s">
        <v>585</v>
      </c>
    </row>
    <row r="15" spans="1:3">
      <c s="3" r="A15" t="s">
        <v>587</v>
      </c>
      <c s="3" r="B15" t="s">
        <v>415</v>
      </c>
    </row>
    <row r="16" spans="1:3">
      <c s="3" r="A16" t="s">
        <v>588</v>
      </c>
      <c s="8" r="B16" t="n">
        <v>1014</v>
      </c>
    </row>
    <row r="17" spans="1:3">
      <c s="3" r="A17" t="s">
        <v>586</v>
      </c>
      <c s="5" r="B17" t="n">
        <v>165</v>
      </c>
      <c s="5" r="C17" t="n">
        <v>328</v>
      </c>
    </row>
    <row r="18" spans="1:3">
      <c s="3" r="A18" t="s">
        <v>589</v>
      </c>
    </row>
    <row r="19" spans="1:3">
      <c s="7" r="A19" t="s">
        <v>585</v>
      </c>
    </row>
    <row r="20" spans="1:3">
      <c s="3" r="A20" t="s">
        <v>586</v>
      </c>
      <c s="5" r="B20" t="n">
        <v>43</v>
      </c>
      <c s="5" r="C20" t="n">
        <v>47</v>
      </c>
    </row>
    <row r="21" spans="1:3">
      <c s="3" r="A21" t="s">
        <v>73</v>
      </c>
    </row>
    <row r="22" spans="1:3">
      <c s="7" r="A22" t="s">
        <v>585</v>
      </c>
    </row>
    <row r="23" spans="1:3">
      <c s="3" r="A23" t="s">
        <v>586</v>
      </c>
      <c s="5" r="B23" t="n">
        <v>1433</v>
      </c>
      <c s="5" r="C23" t="n">
        <v>1258</v>
      </c>
    </row>
    <row r="24" spans="1:3">
      <c s="3" r="A24" t="s">
        <v>590</v>
      </c>
    </row>
    <row r="25" spans="1:3">
      <c s="7" r="A25" t="s">
        <v>585</v>
      </c>
    </row>
    <row r="26" spans="1:3">
      <c s="3" r="A26" t="s">
        <v>586</v>
      </c>
      <c s="8" r="B26" t="n">
        <v>239</v>
      </c>
      <c s="5" r="C26" t="n">
        <v>389</v>
      </c>
    </row>
    <row r="27" spans="1:3">
      <c s="3" r="A27" t="s">
        <v>591</v>
      </c>
    </row>
    <row r="28" spans="1:3">
      <c s="7" r="A28" t="s">
        <v>585</v>
      </c>
    </row>
    <row r="29" spans="1:3">
      <c s="3" r="A29" t="s">
        <v>587</v>
      </c>
      <c s="3" r="B29" t="s">
        <v>592</v>
      </c>
    </row>
    <row r="30" spans="1:3">
      <c s="3" r="A30" t="s">
        <v>588</v>
      </c>
      <c s="8" r="B30" t="n">
        <v>2934</v>
      </c>
    </row>
    <row r="31" spans="1:3">
      <c s="3" r="A31" t="s">
        <v>586</v>
      </c>
      <c s="8" r="B31" t="n">
        <v>927</v>
      </c>
      <c s="8" r="C31" t="n">
        <v>514</v>
      </c>
    </row>
    <row r="32" spans="1:3">
      <c s="3" r="A32" t="s">
        <v>423</v>
      </c>
    </row>
    <row r="33" spans="1:3">
      <c s="7" r="A33" t="s">
        <v>585</v>
      </c>
    </row>
    <row r="34" spans="1:3">
      <c s="3" r="A34" t="s">
        <v>587</v>
      </c>
      <c s="3" r="B34" t="s">
        <v>424</v>
      </c>
      <c s="3" r="C34" t="s">
        <v>418</v>
      </c>
    </row>
    <row r="35" spans="1:3">
      <c s="3" r="A35" t="s">
        <v>588</v>
      </c>
      <c s="8" r="B35" t="n">
        <v>267</v>
      </c>
    </row>
    <row r="36" spans="1:3">
      <c s="3" r="A36" t="s">
        <v>586</v>
      </c>
      <c s="8" r="B36" t="n">
        <v>267</v>
      </c>
      <c s="8" r="C36" t="n">
        <v>3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3</v>
      </c>
      <c s="2" r="B1" t="s">
        <v>1</v>
      </c>
    </row>
    <row r="2" spans="1:4">
      <c s="2" r="B2" t="s">
        <v>2</v>
      </c>
      <c s="2" r="C2" t="s">
        <v>33</v>
      </c>
      <c s="2" r="D2" t="s">
        <v>91</v>
      </c>
    </row>
    <row r="3" spans="1:4">
      <c s="7" r="A3" t="s">
        <v>585</v>
      </c>
    </row>
    <row r="4" spans="1:4">
      <c s="3" r="A4" t="s">
        <v>104</v>
      </c>
      <c s="8" r="B4" t="n">
        <v>-60</v>
      </c>
      <c s="8" r="C4" t="n">
        <v>39</v>
      </c>
      <c s="8" r="D4" t="n">
        <v>33</v>
      </c>
    </row>
    <row r="5" spans="1:4">
      <c s="3" r="A5" t="s">
        <v>413</v>
      </c>
    </row>
    <row r="6" spans="1:4">
      <c s="7" r="A6" t="s">
        <v>585</v>
      </c>
    </row>
    <row r="7" spans="1:4">
      <c s="3" r="A7" t="s">
        <v>587</v>
      </c>
      <c s="3" r="B7" t="s">
        <v>415</v>
      </c>
    </row>
    <row r="8" spans="1:4">
      <c s="3" r="A8" t="s">
        <v>416</v>
      </c>
    </row>
    <row r="9" spans="1:4">
      <c s="7" r="A9" t="s">
        <v>585</v>
      </c>
    </row>
    <row r="10" spans="1:4">
      <c s="3" r="A10" t="s">
        <v>587</v>
      </c>
      <c s="3" r="C10" t="s">
        <v>418</v>
      </c>
    </row>
    <row r="11" spans="1:4">
      <c s="3" r="A11" t="s">
        <v>71</v>
      </c>
    </row>
    <row r="12" spans="1:4">
      <c s="7" r="A12" t="s">
        <v>585</v>
      </c>
    </row>
    <row r="13" spans="1:4">
      <c s="3" r="A13" t="s">
        <v>104</v>
      </c>
      <c s="8" r="B13" t="n">
        <v>55</v>
      </c>
      <c s="8" r="C13" t="n">
        <v>51</v>
      </c>
      <c s="5" r="D13" t="n">
        <v>48</v>
      </c>
    </row>
    <row r="14" spans="1:4">
      <c s="3" r="A14" t="s">
        <v>422</v>
      </c>
    </row>
    <row r="15" spans="1:4">
      <c s="7" r="A15" t="s">
        <v>585</v>
      </c>
    </row>
    <row r="16" spans="1:4">
      <c s="3" r="A16" t="s">
        <v>587</v>
      </c>
      <c s="3" r="B16" t="s">
        <v>415</v>
      </c>
    </row>
    <row r="17" spans="1:4">
      <c s="3" r="A17" t="s">
        <v>104</v>
      </c>
      <c s="8" r="B17" t="n">
        <v>64</v>
      </c>
      <c s="5" r="C17" t="n">
        <v>60</v>
      </c>
      <c s="5" r="D17" t="n">
        <v>61</v>
      </c>
    </row>
    <row r="18" spans="1:4">
      <c s="3" r="A18" t="s">
        <v>589</v>
      </c>
    </row>
    <row r="19" spans="1:4">
      <c s="7" r="A19" t="s">
        <v>585</v>
      </c>
    </row>
    <row r="20" spans="1:4">
      <c s="3" r="A20" t="s">
        <v>104</v>
      </c>
      <c s="5" r="B20" t="n">
        <v>-9</v>
      </c>
      <c s="5" r="C20" t="n">
        <v>-9</v>
      </c>
      <c s="5" r="D20" t="n">
        <v>-13</v>
      </c>
    </row>
    <row r="21" spans="1:4">
      <c s="3" r="A21" t="s">
        <v>73</v>
      </c>
    </row>
    <row r="22" spans="1:4">
      <c s="7" r="A22" t="s">
        <v>585</v>
      </c>
    </row>
    <row r="23" spans="1:4">
      <c s="3" r="A23" t="s">
        <v>104</v>
      </c>
      <c s="8" r="B23" t="n">
        <v>-115</v>
      </c>
      <c s="5" r="C23" t="n">
        <v>-12</v>
      </c>
      <c s="5" r="D23" t="n">
        <v>-15</v>
      </c>
    </row>
    <row r="24" spans="1:4">
      <c s="3" r="A24" t="s">
        <v>591</v>
      </c>
    </row>
    <row r="25" spans="1:4">
      <c s="7" r="A25" t="s">
        <v>585</v>
      </c>
    </row>
    <row r="26" spans="1:4">
      <c s="3" r="A26" t="s">
        <v>587</v>
      </c>
      <c s="3" r="B26" t="s">
        <v>592</v>
      </c>
    </row>
    <row r="27" spans="1:4">
      <c s="3" r="A27" t="s">
        <v>104</v>
      </c>
      <c s="8" r="B27" t="n">
        <v>118</v>
      </c>
      <c s="8" r="C27" t="n">
        <v>58</v>
      </c>
      <c s="5" r="D27" t="n">
        <v>31</v>
      </c>
    </row>
    <row r="28" spans="1:4">
      <c s="3" r="A28" t="s">
        <v>594</v>
      </c>
      <c s="3" r="B28" t="s">
        <v>595</v>
      </c>
    </row>
    <row r="29" spans="1:4">
      <c s="3" r="A29" t="s">
        <v>423</v>
      </c>
    </row>
    <row r="30" spans="1:4">
      <c s="7" r="A30" t="s">
        <v>585</v>
      </c>
    </row>
    <row r="31" spans="1:4">
      <c s="3" r="A31" t="s">
        <v>587</v>
      </c>
      <c s="3" r="B31" t="s">
        <v>424</v>
      </c>
      <c s="3" r="C31" t="s">
        <v>418</v>
      </c>
    </row>
    <row r="32" spans="1:4">
      <c s="3" r="A32" t="s">
        <v>104</v>
      </c>
      <c s="8" r="B32" t="n">
        <v>-83</v>
      </c>
    </row>
    <row r="33" spans="1:4">
      <c s="3" r="A33" t="s">
        <v>590</v>
      </c>
    </row>
    <row r="34" spans="1:4">
      <c s="7" r="A34" t="s">
        <v>585</v>
      </c>
    </row>
    <row r="35" spans="1:4">
      <c s="3" r="A35" t="s">
        <v>104</v>
      </c>
      <c s="8" r="B35" t="n">
        <v>-150</v>
      </c>
      <c s="8" r="C35" t="n">
        <v>-70</v>
      </c>
      <c s="8" r="D35" t="n">
        <v>-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1"/>
    <col customWidth="1" max="3" min="3" width="25"/>
    <col customWidth="1" max="4" min="4" width="27"/>
    <col customWidth="1" max="5" min="5" width="21"/>
  </cols>
  <sheetData>
    <row r="1" spans="1:5">
      <c s="1" r="A1" t="s">
        <v>596</v>
      </c>
      <c s="2" r="B1" t="s">
        <v>597</v>
      </c>
      <c s="2" r="C1" t="s">
        <v>1</v>
      </c>
    </row>
    <row r="2" spans="1:5">
      <c s="2" r="B2" t="s">
        <v>598</v>
      </c>
      <c s="2" r="C2" t="s">
        <v>406</v>
      </c>
      <c s="2" r="D2" t="s">
        <v>407</v>
      </c>
      <c s="2" r="E2" t="s">
        <v>408</v>
      </c>
    </row>
    <row r="3" spans="1:5">
      <c s="3" r="A3" t="s">
        <v>599</v>
      </c>
      <c s="8" r="C3" t="n">
        <v>1641</v>
      </c>
      <c s="8" r="D3" t="n">
        <v>1633</v>
      </c>
    </row>
    <row r="4" spans="1:5">
      <c s="3" r="A4" t="s">
        <v>107</v>
      </c>
      <c s="5" r="C4" t="n">
        <v>314</v>
      </c>
      <c s="5" r="D4" t="n">
        <v>-2</v>
      </c>
      <c s="8" r="E4" t="n">
        <v>1</v>
      </c>
    </row>
    <row r="5" spans="1:5">
      <c s="3" r="A5" t="s">
        <v>416</v>
      </c>
    </row>
    <row r="6" spans="1:5">
      <c s="3" r="A6" t="s">
        <v>420</v>
      </c>
      <c s="8" r="D6" t="n">
        <v>145</v>
      </c>
    </row>
    <row r="7" spans="1:5">
      <c s="3" r="A7" t="s">
        <v>419</v>
      </c>
      <c s="11" r="D7" t="n">
        <v>10.2</v>
      </c>
    </row>
    <row r="8" spans="1:5">
      <c s="3" r="A8" t="s">
        <v>71</v>
      </c>
    </row>
    <row r="9" spans="1:5">
      <c s="3" r="A9" t="s">
        <v>599</v>
      </c>
      <c s="5" r="C9" t="n">
        <v>208</v>
      </c>
      <c s="8" r="D9" t="n">
        <v>375</v>
      </c>
    </row>
    <row r="10" spans="1:5">
      <c s="3" r="A10" t="s">
        <v>107</v>
      </c>
      <c s="5" r="D10" t="n">
        <v>-2</v>
      </c>
      <c s="5" r="E10" t="n">
        <v>4</v>
      </c>
    </row>
    <row r="11" spans="1:5">
      <c s="3" r="A11" t="s">
        <v>422</v>
      </c>
    </row>
    <row r="12" spans="1:5">
      <c s="3" r="A12" t="s">
        <v>599</v>
      </c>
      <c s="5" r="C12" t="n">
        <v>165</v>
      </c>
      <c s="5" r="D12" t="n">
        <v>328</v>
      </c>
    </row>
    <row r="13" spans="1:5">
      <c s="3" r="A13" t="s">
        <v>600</v>
      </c>
      <c s="8" r="B13" t="n">
        <v>200</v>
      </c>
      <c s="5" r="C13" t="n">
        <v>228</v>
      </c>
      <c s="5" r="D13" t="n">
        <v>22</v>
      </c>
      <c s="5" r="E13" t="n">
        <v>16</v>
      </c>
    </row>
    <row r="14" spans="1:5">
      <c s="3" r="A14" t="s">
        <v>601</v>
      </c>
      <c s="8" r="B14" t="n">
        <v>10</v>
      </c>
    </row>
    <row r="15" spans="1:5">
      <c s="3" r="A15" t="s">
        <v>588</v>
      </c>
      <c s="5" r="C15" t="n">
        <v>1014</v>
      </c>
    </row>
    <row r="16" spans="1:5">
      <c s="3" r="A16" t="s">
        <v>73</v>
      </c>
    </row>
    <row r="17" spans="1:5">
      <c s="3" r="A17" t="s">
        <v>599</v>
      </c>
      <c s="5" r="C17" t="n">
        <v>1433</v>
      </c>
      <c s="5" r="D17" t="n">
        <v>1258</v>
      </c>
    </row>
    <row r="18" spans="1:5">
      <c s="3" r="A18" t="s">
        <v>602</v>
      </c>
      <c s="5" r="C18" t="n">
        <v>98</v>
      </c>
    </row>
    <row r="19" spans="1:5">
      <c s="3" r="A19" t="s">
        <v>107</v>
      </c>
      <c s="5" r="C19" t="n">
        <v>314</v>
      </c>
      <c s="5" r="E19" t="n">
        <v>-3</v>
      </c>
    </row>
    <row r="20" spans="1:5">
      <c s="3" r="A20" t="s">
        <v>591</v>
      </c>
    </row>
    <row r="21" spans="1:5">
      <c s="3" r="A21" t="s">
        <v>599</v>
      </c>
      <c s="8" r="C21" t="n">
        <v>927</v>
      </c>
      <c s="5" r="D21" t="n">
        <v>514</v>
      </c>
    </row>
    <row r="22" spans="1:5">
      <c s="3" r="A22" t="s">
        <v>603</v>
      </c>
      <c s="3" r="C22" t="s">
        <v>604</v>
      </c>
    </row>
    <row r="23" spans="1:5">
      <c s="3" r="A23" t="s">
        <v>605</v>
      </c>
      <c s="5" r="C23" t="n">
        <v>13</v>
      </c>
    </row>
    <row r="24" spans="1:5">
      <c s="3" r="A24" t="s">
        <v>600</v>
      </c>
      <c s="8" r="C24" t="n">
        <v>20</v>
      </c>
      <c s="5" r="D24" t="n">
        <v>15</v>
      </c>
      <c s="8" r="E24" t="n">
        <v>13</v>
      </c>
    </row>
    <row r="25" spans="1:5">
      <c s="3" r="A25" t="s">
        <v>588</v>
      </c>
      <c s="5" r="C25" t="n">
        <v>2934</v>
      </c>
    </row>
    <row r="26" spans="1:5">
      <c s="3" r="A26" t="s">
        <v>423</v>
      </c>
    </row>
    <row r="27" spans="1:5">
      <c s="3" r="A27" t="s">
        <v>599</v>
      </c>
      <c s="5" r="C27" t="n">
        <v>267</v>
      </c>
      <c s="8" r="D27" t="n">
        <v>355</v>
      </c>
    </row>
    <row r="28" spans="1:5">
      <c s="3" r="A28" t="s">
        <v>588</v>
      </c>
      <c s="8" r="C28" t="n">
        <v>26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6</v>
      </c>
      <c s="2" r="B1" t="s">
        <v>2</v>
      </c>
      <c s="2" r="C1" t="s">
        <v>33</v>
      </c>
      <c s="2" r="D1" t="s">
        <v>91</v>
      </c>
    </row>
    <row r="2" spans="1:4">
      <c s="3" r="A2" t="s">
        <v>607</v>
      </c>
      <c s="8" r="B2" t="n">
        <v>5875</v>
      </c>
      <c s="8" r="C2" t="n">
        <v>5548</v>
      </c>
    </row>
    <row r="3" spans="1:4">
      <c s="3" r="A3" t="s">
        <v>45</v>
      </c>
      <c s="5" r="B3" t="n">
        <v>1140</v>
      </c>
      <c s="5" r="C3" t="n">
        <v>1093</v>
      </c>
    </row>
    <row r="4" spans="1:4">
      <c s="3" r="A4" t="s">
        <v>47</v>
      </c>
      <c s="5" r="B4" t="n">
        <v>6112</v>
      </c>
      <c s="5" r="C4" t="n">
        <v>5404</v>
      </c>
      <c s="8" r="D4" t="n">
        <v>5872</v>
      </c>
    </row>
    <row r="5" spans="1:4">
      <c s="3" r="A5" t="s">
        <v>51</v>
      </c>
      <c s="5" r="B5" t="n">
        <v>39</v>
      </c>
      <c s="5" r="C5" t="n">
        <v>22</v>
      </c>
    </row>
    <row r="6" spans="1:4">
      <c s="3" r="A6" t="s">
        <v>52</v>
      </c>
      <c s="5" r="B6" t="n">
        <v>21180</v>
      </c>
      <c s="5" r="C6" t="n">
        <v>18598</v>
      </c>
    </row>
    <row r="7" spans="1:4">
      <c s="3" r="A7" t="s">
        <v>608</v>
      </c>
      <c s="5" r="B7" t="n">
        <v>3100</v>
      </c>
      <c s="5" r="C7" t="n">
        <v>2767</v>
      </c>
    </row>
    <row r="8" spans="1:4">
      <c s="3" r="A8" t="s">
        <v>609</v>
      </c>
      <c s="5" r="B8" t="n">
        <v>3502</v>
      </c>
      <c s="5" r="C8" t="n">
        <v>2821</v>
      </c>
    </row>
    <row r="9" spans="1:4">
      <c s="3" r="A9" t="s">
        <v>59</v>
      </c>
      <c s="5" r="B9" t="n">
        <v>7481</v>
      </c>
      <c s="5" r="C9" t="n">
        <v>7062</v>
      </c>
    </row>
    <row r="10" spans="1:4">
      <c s="3" r="A10" t="s">
        <v>61</v>
      </c>
      <c s="5" r="B10" t="n">
        <v>222</v>
      </c>
      <c s="5" r="C10" t="n">
        <v>168</v>
      </c>
    </row>
    <row r="11" spans="1:4">
      <c s="3" r="A11" t="s">
        <v>610</v>
      </c>
      <c s="5" r="B11" t="n">
        <v>88</v>
      </c>
      <c s="5" r="C11" t="n">
        <v>107</v>
      </c>
    </row>
    <row r="12" spans="1:4">
      <c s="3" r="A12" t="s">
        <v>63</v>
      </c>
      <c s="5" r="B12" t="n">
        <v>6787</v>
      </c>
      <c s="5" r="C12" t="n">
        <v>5673</v>
      </c>
    </row>
    <row r="13" spans="1:4">
      <c s="3" r="A13" t="s">
        <v>70</v>
      </c>
      <c s="5" r="B13" t="n">
        <v>21180</v>
      </c>
      <c s="5" r="C13" t="n">
        <v>18598</v>
      </c>
    </row>
    <row r="14" spans="1:4">
      <c s="3" r="A14" t="s">
        <v>337</v>
      </c>
    </row>
    <row r="15" spans="1:4">
      <c s="3" r="A15" t="s">
        <v>607</v>
      </c>
      <c s="5" r="B15" t="n">
        <v>2979</v>
      </c>
      <c s="5" r="C15" t="n">
        <v>2924</v>
      </c>
    </row>
    <row r="16" spans="1:4">
      <c s="3" r="A16" t="s">
        <v>45</v>
      </c>
      <c s="5" r="B16" t="n">
        <v>1064</v>
      </c>
      <c s="5" r="C16" t="n">
        <v>553</v>
      </c>
    </row>
    <row r="17" spans="1:4">
      <c s="3" r="A17" t="s">
        <v>47</v>
      </c>
      <c s="5" r="B17" t="n">
        <v>7993</v>
      </c>
      <c s="5" r="C17" t="n">
        <v>3956</v>
      </c>
    </row>
    <row r="18" spans="1:4">
      <c s="3" r="A18" t="s">
        <v>611</v>
      </c>
      <c s="5" r="B18" t="n">
        <v>2794</v>
      </c>
      <c s="5" r="C18" t="n">
        <v>1290</v>
      </c>
    </row>
    <row r="19" spans="1:4">
      <c s="3" r="A19" t="s">
        <v>51</v>
      </c>
      <c s="5" r="B19" t="n">
        <v>674</v>
      </c>
      <c s="5" r="C19" t="n">
        <v>298</v>
      </c>
    </row>
    <row r="20" spans="1:4">
      <c s="3" r="A20" t="s">
        <v>52</v>
      </c>
      <c s="5" r="B20" t="n">
        <v>15504</v>
      </c>
      <c s="5" r="C20" t="n">
        <v>9021</v>
      </c>
    </row>
    <row r="21" spans="1:4">
      <c s="3" r="A21" t="s">
        <v>608</v>
      </c>
      <c s="5" r="B21" t="n">
        <v>5926</v>
      </c>
      <c s="5" r="C21" t="n">
        <v>4187</v>
      </c>
    </row>
    <row r="22" spans="1:4">
      <c s="3" r="A22" t="s">
        <v>609</v>
      </c>
      <c s="5" r="B22" t="n">
        <v>474</v>
      </c>
      <c s="5" r="C22" t="n">
        <v>453</v>
      </c>
    </row>
    <row r="23" spans="1:4">
      <c s="3" r="A23" t="s">
        <v>59</v>
      </c>
      <c s="5" r="B23" t="n">
        <v>3201</v>
      </c>
      <c s="5" r="C23" t="n">
        <v>1747</v>
      </c>
    </row>
    <row r="24" spans="1:4">
      <c s="3" r="A24" t="s">
        <v>61</v>
      </c>
      <c s="5" r="B24" t="n">
        <v>973</v>
      </c>
      <c s="5" r="C24" t="n">
        <v>740</v>
      </c>
    </row>
    <row r="25" spans="1:4">
      <c s="3" r="A25" t="s">
        <v>63</v>
      </c>
      <c s="5" r="B25" t="n">
        <v>4930</v>
      </c>
      <c s="5" r="C25" t="n">
        <v>1894</v>
      </c>
    </row>
    <row r="26" spans="1:4">
      <c s="3" r="A26" t="s">
        <v>70</v>
      </c>
      <c s="8" r="B26" t="n">
        <v>15504</v>
      </c>
      <c s="8" r="C26" t="n">
        <v>90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12</v>
      </c>
      <c s="2" r="B1" t="s">
        <v>85</v>
      </c>
      <c s="2" r="J1" t="s">
        <v>1</v>
      </c>
    </row>
    <row r="2" spans="1:12">
      <c s="2" r="B2" t="s">
        <v>2</v>
      </c>
      <c s="2" r="C2" t="s">
        <v>86</v>
      </c>
      <c s="2" r="D2" t="s">
        <v>4</v>
      </c>
      <c s="2" r="E2" t="s">
        <v>87</v>
      </c>
      <c s="2" r="F2" t="s">
        <v>33</v>
      </c>
      <c s="2" r="G2" t="s">
        <v>88</v>
      </c>
      <c s="2" r="H2" t="s">
        <v>89</v>
      </c>
      <c s="2" r="I2" t="s">
        <v>90</v>
      </c>
      <c s="2" r="J2" t="s">
        <v>2</v>
      </c>
      <c s="2" r="K2" t="s">
        <v>33</v>
      </c>
      <c s="2" r="L2" t="s">
        <v>91</v>
      </c>
    </row>
    <row r="3" spans="1:12">
      <c s="3" r="A3" t="s">
        <v>613</v>
      </c>
      <c s="8" r="B3" t="n">
        <v>3370</v>
      </c>
      <c s="8" r="C3" t="n">
        <v>2153</v>
      </c>
      <c s="8" r="D3" t="n">
        <v>2252</v>
      </c>
      <c s="8" r="E3" t="n">
        <v>2214</v>
      </c>
      <c s="8" r="F3" t="n">
        <v>3252</v>
      </c>
      <c s="8" r="G3" t="n">
        <v>2330</v>
      </c>
      <c s="8" r="H3" t="n">
        <v>2483</v>
      </c>
      <c s="8" r="I3" t="n">
        <v>2434</v>
      </c>
      <c s="8" r="J3" t="n">
        <v>9989</v>
      </c>
      <c s="8" r="K3" t="n">
        <v>10499</v>
      </c>
      <c s="8" r="L3" t="n">
        <v>10219</v>
      </c>
    </row>
    <row r="4" spans="1:12">
      <c s="3" r="A4" t="s">
        <v>614</v>
      </c>
      <c s="5" r="J4" t="n">
        <v>-1078</v>
      </c>
      <c s="5" r="K4" t="n">
        <v>-1202</v>
      </c>
      <c s="5" r="L4" t="n">
        <v>-1159</v>
      </c>
    </row>
    <row r="5" spans="1:12">
      <c s="3" r="A5" t="s">
        <v>615</v>
      </c>
      <c s="5" r="J5" t="n">
        <v>-550</v>
      </c>
      <c s="5" r="K5" t="n">
        <v>-504</v>
      </c>
      <c s="5" r="L5" t="n">
        <v>-482</v>
      </c>
    </row>
    <row r="6" spans="1:12">
      <c s="3" r="A6" t="s">
        <v>616</v>
      </c>
      <c s="5" r="B6" t="n">
        <v>364</v>
      </c>
      <c s="5" r="C6" t="n">
        <v>247</v>
      </c>
      <c s="5" r="D6" t="n">
        <v>269</v>
      </c>
      <c s="5" r="E6" t="n">
        <v>236</v>
      </c>
      <c s="5" r="F6" t="n">
        <v>444</v>
      </c>
      <c s="5" r="G6" t="n">
        <v>239</v>
      </c>
      <c s="5" r="H6" t="n">
        <v>259</v>
      </c>
      <c s="5" r="I6" t="n">
        <v>246</v>
      </c>
      <c s="5" r="J6" t="n">
        <v>1116</v>
      </c>
      <c s="5" r="K6" t="n">
        <v>1188</v>
      </c>
      <c s="5" r="L6" t="n">
        <v>1136</v>
      </c>
    </row>
    <row r="7" spans="1:12">
      <c s="3" r="A7" t="s">
        <v>103</v>
      </c>
      <c s="5" r="J7" t="n">
        <v>-360</v>
      </c>
      <c s="5" r="K7" t="n">
        <v>-387</v>
      </c>
      <c s="5" r="L7" t="n">
        <v>-380</v>
      </c>
    </row>
    <row r="8" spans="1:12">
      <c s="3" r="A8" t="s">
        <v>108</v>
      </c>
      <c s="5" r="J8" t="n">
        <v>19</v>
      </c>
      <c s="5" r="K8" t="n">
        <v>-19</v>
      </c>
      <c s="5" r="L8" t="n">
        <v>-30</v>
      </c>
    </row>
    <row r="9" spans="1:12">
      <c s="3" r="A9" t="s">
        <v>111</v>
      </c>
      <c s="5" r="J9" t="n">
        <v>-342</v>
      </c>
      <c s="5" r="K9" t="n">
        <v>-258</v>
      </c>
      <c s="5" r="L9" t="n">
        <v>-183</v>
      </c>
    </row>
    <row r="10" spans="1:12">
      <c s="3" r="A10" t="s">
        <v>617</v>
      </c>
      <c s="8" r="B10" t="n">
        <v>-303</v>
      </c>
      <c s="8" r="C10" t="n">
        <v>-198</v>
      </c>
      <c s="8" r="D10" t="n">
        <v>-258</v>
      </c>
      <c s="8" r="E10" t="n">
        <v>-152</v>
      </c>
      <c s="8" r="F10" t="n">
        <v>-271</v>
      </c>
      <c s="8" r="G10" t="n">
        <v>-129</v>
      </c>
      <c s="8" r="H10" t="n">
        <v>-87</v>
      </c>
      <c s="8" r="I10" t="n">
        <v>-91</v>
      </c>
      <c s="5" r="J10" t="n">
        <v>-911</v>
      </c>
      <c s="5" r="K10" t="n">
        <v>-578</v>
      </c>
      <c s="5" r="L10" t="n">
        <v>-554</v>
      </c>
    </row>
    <row r="11" spans="1:12">
      <c s="3" r="A11" t="s">
        <v>134</v>
      </c>
      <c s="5" r="K11" t="n">
        <v>-48</v>
      </c>
      <c s="5" r="L11" t="n">
        <v>-26</v>
      </c>
    </row>
    <row r="12" spans="1:12">
      <c s="3" r="A12" t="s">
        <v>114</v>
      </c>
      <c s="5" r="J12" t="n">
        <v>911</v>
      </c>
      <c s="5" r="K12" t="n">
        <v>626</v>
      </c>
      <c s="5" r="L12" t="n">
        <v>580</v>
      </c>
    </row>
    <row r="13" spans="1:12">
      <c s="3" r="A13" t="s">
        <v>618</v>
      </c>
      <c s="5" r="J13" t="n">
        <v>-42</v>
      </c>
      <c s="5" r="K13" t="n">
        <v>-89</v>
      </c>
      <c s="5" r="L13" t="n">
        <v>-79</v>
      </c>
    </row>
    <row r="14" spans="1:12">
      <c s="3" r="A14" t="s">
        <v>619</v>
      </c>
      <c s="5" r="J14" t="n">
        <v>869</v>
      </c>
      <c s="5" r="K14" t="n">
        <v>537</v>
      </c>
      <c s="5" r="L14" t="n">
        <v>501</v>
      </c>
    </row>
    <row r="15" spans="1:12">
      <c s="3" r="A15" t="s">
        <v>337</v>
      </c>
    </row>
    <row r="16" spans="1:12">
      <c s="3" r="A16" t="s">
        <v>613</v>
      </c>
      <c s="5" r="J16" t="n">
        <v>6672</v>
      </c>
      <c s="5" r="K16" t="n">
        <v>5763</v>
      </c>
      <c s="5" r="L16" t="n">
        <v>4771</v>
      </c>
    </row>
    <row r="17" spans="1:12">
      <c s="3" r="A17" t="s">
        <v>620</v>
      </c>
      <c s="5" r="J17" t="n">
        <v>-1309</v>
      </c>
      <c s="5" r="K17" t="n">
        <v>-1179</v>
      </c>
      <c s="5" r="L17" t="n">
        <v>-1038</v>
      </c>
    </row>
    <row r="18" spans="1:12">
      <c s="3" r="A18" t="s">
        <v>621</v>
      </c>
      <c s="5" r="J18" t="n">
        <v>5363</v>
      </c>
      <c s="5" r="K18" t="n">
        <v>4584</v>
      </c>
      <c s="5" r="L18" t="n">
        <v>3733</v>
      </c>
    </row>
    <row r="19" spans="1:12">
      <c s="3" r="A19" t="s">
        <v>614</v>
      </c>
      <c s="5" r="J19" t="n">
        <v>-4785</v>
      </c>
      <c s="5" r="K19" t="n">
        <v>-3986</v>
      </c>
      <c s="5" r="L19" t="n">
        <v>-3295</v>
      </c>
    </row>
    <row r="20" spans="1:12">
      <c s="3" r="A20" t="s">
        <v>615</v>
      </c>
      <c s="5" r="J20" t="n">
        <v>-164</v>
      </c>
      <c s="5" r="K20" t="n">
        <v>-80</v>
      </c>
      <c s="5" r="L20" t="n">
        <v>-72</v>
      </c>
    </row>
    <row r="21" spans="1:12">
      <c s="3" r="A21" t="s">
        <v>616</v>
      </c>
      <c s="5" r="J21" t="n">
        <v>414</v>
      </c>
      <c s="5" r="K21" t="n">
        <v>518</v>
      </c>
      <c s="5" r="L21" t="n">
        <v>366</v>
      </c>
    </row>
    <row r="22" spans="1:12">
      <c s="3" r="A22" t="s">
        <v>103</v>
      </c>
      <c s="5" r="J22" t="n">
        <v>-126</v>
      </c>
      <c s="5" r="K22" t="n">
        <v>-98</v>
      </c>
      <c s="5" r="L22" t="n">
        <v>-87</v>
      </c>
    </row>
    <row r="23" spans="1:12">
      <c s="3" r="A23" t="s">
        <v>622</v>
      </c>
      <c s="5" r="J23" t="n">
        <v>509</v>
      </c>
    </row>
    <row r="24" spans="1:12">
      <c s="3" r="A24" t="s">
        <v>108</v>
      </c>
      <c s="5" r="J24" t="n">
        <v>129</v>
      </c>
      <c s="5" r="K24" t="n">
        <v>45</v>
      </c>
      <c s="5" r="L24" t="n">
        <v>21</v>
      </c>
    </row>
    <row r="25" spans="1:12">
      <c s="3" r="A25" t="s">
        <v>111</v>
      </c>
      <c s="5" r="J25" t="n">
        <v>-203</v>
      </c>
      <c s="5" r="K25" t="n">
        <v>-92</v>
      </c>
      <c s="5" r="L25" t="n">
        <v>-84</v>
      </c>
    </row>
    <row r="26" spans="1:12">
      <c s="3" r="A26" t="s">
        <v>617</v>
      </c>
      <c s="5" r="J26" t="n">
        <v>723</v>
      </c>
      <c s="5" r="K26" t="n">
        <v>373</v>
      </c>
      <c s="5" r="L26" t="n">
        <v>216</v>
      </c>
    </row>
    <row r="27" spans="1:12">
      <c s="3" r="A27" t="s">
        <v>618</v>
      </c>
      <c s="5" r="J27" t="n">
        <v>41</v>
      </c>
      <c s="5" r="K27" t="n">
        <v>25</v>
      </c>
      <c s="5" r="L27" t="n">
        <v>17</v>
      </c>
    </row>
    <row r="28" spans="1:12">
      <c s="3" r="A28" t="s">
        <v>619</v>
      </c>
      <c s="8" r="J28" t="n">
        <v>764</v>
      </c>
      <c s="8" r="K28" t="n">
        <v>398</v>
      </c>
      <c s="8" r="L28" t="n">
        <v>23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3</v>
      </c>
      <c s="2" r="D2" t="s">
        <v>91</v>
      </c>
    </row>
    <row r="3" spans="1:4">
      <c s="7" r="A3" t="s">
        <v>132</v>
      </c>
    </row>
    <row r="4" spans="1:4">
      <c s="3" r="A4" t="s">
        <v>114</v>
      </c>
      <c s="8" r="B4" t="n">
        <v>911</v>
      </c>
      <c s="8" r="C4" t="n">
        <v>626</v>
      </c>
      <c s="8" r="D4" t="n">
        <v>580</v>
      </c>
    </row>
    <row r="5" spans="1:4">
      <c s="7" r="A5" t="s">
        <v>133</v>
      </c>
    </row>
    <row r="6" spans="1:4">
      <c s="3" r="A6" t="s">
        <v>134</v>
      </c>
      <c s="5" r="C6" t="n">
        <v>-48</v>
      </c>
      <c s="5" r="D6" t="n">
        <v>-26</v>
      </c>
    </row>
    <row r="7" spans="1:4">
      <c s="3" r="A7" t="s">
        <v>98</v>
      </c>
      <c s="5" r="B7" t="n">
        <v>703</v>
      </c>
      <c s="5" r="C7" t="n">
        <v>662</v>
      </c>
      <c s="5" r="D7" t="n">
        <v>629</v>
      </c>
    </row>
    <row r="8" spans="1:4">
      <c s="3" r="A8" t="s">
        <v>135</v>
      </c>
      <c s="5" r="B8" t="n">
        <v>127</v>
      </c>
      <c s="5" r="C8" t="n">
        <v>108</v>
      </c>
      <c s="5" r="D8" t="n">
        <v>118</v>
      </c>
    </row>
    <row r="9" spans="1:4">
      <c s="3" r="A9" t="s">
        <v>136</v>
      </c>
      <c s="5" r="B9" t="n">
        <v>-16</v>
      </c>
      <c s="5" r="C9" t="n">
        <v>-15</v>
      </c>
      <c s="5" r="D9" t="n">
        <v>-8</v>
      </c>
    </row>
    <row r="10" spans="1:4">
      <c s="3" r="A10" t="s">
        <v>137</v>
      </c>
      <c s="5" r="B10" t="n">
        <v>-33</v>
      </c>
      <c s="5" r="C10" t="n">
        <v>-21</v>
      </c>
      <c s="5" r="D10" t="n">
        <v>-13</v>
      </c>
    </row>
    <row r="11" spans="1:4">
      <c s="3" r="A11" t="s">
        <v>138</v>
      </c>
      <c s="5" r="B11" t="n">
        <v>5</v>
      </c>
      <c s="5" r="C11" t="n">
        <v>6</v>
      </c>
      <c s="5" r="D11" t="n">
        <v>13</v>
      </c>
    </row>
    <row r="12" spans="1:4">
      <c s="3" r="A12" t="s">
        <v>139</v>
      </c>
      <c s="5" r="B12" t="n">
        <v>60</v>
      </c>
      <c s="5" r="C12" t="n">
        <v>-39</v>
      </c>
      <c s="5" r="D12" t="n">
        <v>-33</v>
      </c>
    </row>
    <row r="13" spans="1:4">
      <c s="3" r="A13" t="s">
        <v>140</v>
      </c>
      <c s="5" r="B13" t="n">
        <v>52</v>
      </c>
      <c s="5" r="C13" t="n">
        <v>45</v>
      </c>
      <c s="5" r="D13" t="n">
        <v>35</v>
      </c>
    </row>
    <row r="14" spans="1:4">
      <c s="3" r="A14" t="s">
        <v>105</v>
      </c>
      <c s="5" r="B14" t="n">
        <v>-114</v>
      </c>
      <c s="5" r="C14" t="n">
        <v>57</v>
      </c>
      <c s="5" r="D14" t="n">
        <v>22</v>
      </c>
    </row>
    <row r="15" spans="1:4">
      <c s="3" r="A15" t="s">
        <v>141</v>
      </c>
      <c s="5" r="B15" t="n">
        <v>-110</v>
      </c>
      <c s="5" r="C15" t="n">
        <v>-74</v>
      </c>
      <c s="5" r="D15" t="n">
        <v>1</v>
      </c>
    </row>
    <row r="16" spans="1:4">
      <c s="3" r="A16" t="s">
        <v>142</v>
      </c>
      <c s="5" r="B16" t="n">
        <v>-314</v>
      </c>
      <c s="5" r="C16" t="n">
        <v>2</v>
      </c>
      <c s="5" r="D16" t="n">
        <v>-1</v>
      </c>
    </row>
    <row r="17" spans="1:4">
      <c s="3" r="A17" t="s">
        <v>143</v>
      </c>
      <c s="5" r="B17" t="n">
        <v>21</v>
      </c>
      <c s="5" r="C17" t="n">
        <v>48</v>
      </c>
      <c s="5" r="D17" t="n">
        <v>57</v>
      </c>
    </row>
    <row r="18" spans="1:4">
      <c s="3" r="A18" t="s">
        <v>99</v>
      </c>
      <c s="5" r="C18" t="n">
        <v>7</v>
      </c>
      <c s="5" r="D18" t="n">
        <v>30</v>
      </c>
    </row>
    <row r="19" spans="1:4">
      <c s="3" r="A19" t="s">
        <v>144</v>
      </c>
      <c s="5" r="B19" t="n">
        <v>51</v>
      </c>
      <c s="5" r="C19" t="n">
        <v>-41</v>
      </c>
      <c s="5" r="D19" t="n">
        <v>-22</v>
      </c>
    </row>
    <row r="20" spans="1:4">
      <c s="3" r="A20" t="s">
        <v>145</v>
      </c>
      <c s="5" r="B20" t="n">
        <v>-16</v>
      </c>
      <c s="5" r="C20" t="n">
        <v>-4</v>
      </c>
      <c s="5" r="D20" t="n">
        <v>-2</v>
      </c>
    </row>
    <row r="21" spans="1:4">
      <c s="7" r="A21" t="s">
        <v>146</v>
      </c>
    </row>
    <row r="22" spans="1:4">
      <c s="3" r="A22" t="s">
        <v>147</v>
      </c>
      <c s="5" r="B22" t="n">
        <v>-237</v>
      </c>
      <c s="5" r="C22" t="n">
        <v>-84</v>
      </c>
      <c s="5" r="D22" t="n">
        <v>-84</v>
      </c>
    </row>
    <row r="23" spans="1:4">
      <c s="3" r="A23" t="s">
        <v>148</v>
      </c>
      <c s="5" r="B23" t="n">
        <v>-44</v>
      </c>
      <c s="5" r="C23" t="n">
        <v>405</v>
      </c>
      <c s="5" r="D23" t="n">
        <v>-269</v>
      </c>
    </row>
    <row r="24" spans="1:4">
      <c s="3" r="A24" t="s">
        <v>149</v>
      </c>
      <c s="5" r="B24" t="n">
        <v>1046</v>
      </c>
      <c s="5" r="C24" t="n">
        <v>1640</v>
      </c>
      <c s="5" r="D24" t="n">
        <v>1027</v>
      </c>
    </row>
    <row r="25" spans="1:4">
      <c s="3" r="A25" t="s">
        <v>150</v>
      </c>
      <c s="5" r="B25" t="n">
        <v>1046</v>
      </c>
      <c s="5" r="C25" t="n">
        <v>1640</v>
      </c>
      <c s="5" r="D25" t="n">
        <v>1027</v>
      </c>
    </row>
    <row r="26" spans="1:4">
      <c s="7" r="A26" t="s">
        <v>151</v>
      </c>
    </row>
    <row r="27" spans="1:4">
      <c s="3" r="A27" t="s">
        <v>152</v>
      </c>
      <c s="5" r="B27" t="n">
        <v>-844</v>
      </c>
      <c s="5" r="D27" t="n">
        <v>-24</v>
      </c>
    </row>
    <row r="28" spans="1:4">
      <c s="3" r="A28" t="s">
        <v>153</v>
      </c>
      <c s="5" r="B28" t="n">
        <v>271</v>
      </c>
      <c s="5" r="C28" t="n">
        <v>163</v>
      </c>
      <c s="5" r="D28" t="n">
        <v>1137</v>
      </c>
    </row>
    <row r="29" spans="1:4">
      <c s="3" r="A29" t="s">
        <v>154</v>
      </c>
      <c s="5" r="B29" t="n">
        <v>-143</v>
      </c>
      <c s="5" r="C29" t="n">
        <v>-91</v>
      </c>
      <c s="5" r="D29" t="n">
        <v>-384</v>
      </c>
    </row>
    <row r="30" spans="1:4">
      <c s="3" r="A30" t="s">
        <v>155</v>
      </c>
      <c s="5" r="B30" t="n">
        <v>250</v>
      </c>
    </row>
    <row r="31" spans="1:4">
      <c s="3" r="A31" t="s">
        <v>156</v>
      </c>
      <c s="5" r="B31" t="n">
        <v>-258</v>
      </c>
      <c s="5" r="C31" t="n">
        <v>-241</v>
      </c>
      <c s="5" r="D31" t="n">
        <v>-291</v>
      </c>
    </row>
    <row r="32" spans="1:4">
      <c s="3" r="A32" t="s">
        <v>157</v>
      </c>
      <c s="5" r="B32" t="n">
        <v>-1370</v>
      </c>
      <c s="5" r="C32" t="n">
        <v>-864</v>
      </c>
      <c s="5" r="D32" t="n">
        <v>-959</v>
      </c>
    </row>
    <row r="33" spans="1:4">
      <c s="3" r="A33" t="s">
        <v>158</v>
      </c>
      <c s="5" r="B33" t="n">
        <v>1359</v>
      </c>
      <c s="5" r="C33" t="n">
        <v>591</v>
      </c>
      <c s="5" r="D33" t="n">
        <v>400</v>
      </c>
    </row>
    <row r="34" spans="1:4">
      <c s="3" r="A34" t="s">
        <v>159</v>
      </c>
      <c s="5" r="B34" t="n">
        <v>-76</v>
      </c>
      <c s="5" r="C34" t="n">
        <v>-16</v>
      </c>
      <c s="5" r="D34" t="n">
        <v>-41</v>
      </c>
    </row>
    <row r="35" spans="1:4">
      <c s="3" r="A35" t="s">
        <v>160</v>
      </c>
      <c s="5" r="B35" t="n">
        <v>-811</v>
      </c>
      <c s="5" r="C35" t="n">
        <v>-458</v>
      </c>
      <c s="5" r="D35" t="n">
        <v>-162</v>
      </c>
    </row>
    <row r="36" spans="1:4">
      <c s="7" r="A36" t="s">
        <v>161</v>
      </c>
    </row>
    <row r="37" spans="1:4">
      <c s="3" r="A37" t="s">
        <v>162</v>
      </c>
      <c s="5" r="B37" t="n">
        <v>4558</v>
      </c>
      <c s="5" r="C37" t="n">
        <v>4506</v>
      </c>
      <c s="5" r="D37" t="n">
        <v>4361</v>
      </c>
    </row>
    <row r="38" spans="1:4">
      <c s="3" r="A38" t="s">
        <v>163</v>
      </c>
      <c s="5" r="B38" t="n">
        <v>-3811</v>
      </c>
      <c s="5" r="C38" t="n">
        <v>-3749</v>
      </c>
      <c s="5" r="D38" t="n">
        <v>-5415</v>
      </c>
    </row>
    <row r="39" spans="1:4">
      <c s="3" r="A39" t="s">
        <v>164</v>
      </c>
      <c s="5" r="B39" t="n">
        <v>-785</v>
      </c>
      <c s="5" r="C39" t="n">
        <v>-785</v>
      </c>
      <c s="5" r="D39" t="n">
        <v>-1089</v>
      </c>
    </row>
    <row r="40" spans="1:4">
      <c s="3" r="A40" t="s">
        <v>165</v>
      </c>
      <c s="5" r="B40" t="n">
        <v>-30</v>
      </c>
      <c s="5" r="C40" t="n">
        <v>-26</v>
      </c>
      <c s="5" r="D40" t="n">
        <v>-21</v>
      </c>
    </row>
    <row r="41" spans="1:4">
      <c s="3" r="A41" t="s">
        <v>137</v>
      </c>
      <c s="5" r="B41" t="n">
        <v>33</v>
      </c>
      <c s="5" r="C41" t="n">
        <v>21</v>
      </c>
      <c s="5" r="D41" t="n">
        <v>13</v>
      </c>
    </row>
    <row r="42" spans="1:4">
      <c s="3" r="A42" t="s">
        <v>166</v>
      </c>
      <c s="5" r="B42" t="n">
        <v>-33</v>
      </c>
    </row>
    <row r="43" spans="1:4">
      <c s="3" r="A43" t="s">
        <v>167</v>
      </c>
      <c s="5" r="B43" t="n">
        <v>-21</v>
      </c>
      <c s="5" r="C43" t="n">
        <v>-33</v>
      </c>
      <c s="5" r="D43" t="n">
        <v>-57</v>
      </c>
    </row>
    <row r="44" spans="1:4">
      <c s="3" r="A44" t="s">
        <v>168</v>
      </c>
      <c s="5" r="B44" t="n">
        <v>-89</v>
      </c>
      <c s="5" r="C44" t="n">
        <v>-66</v>
      </c>
      <c s="5" r="D44" t="n">
        <v>-2208</v>
      </c>
    </row>
    <row r="45" spans="1:4">
      <c s="3" r="A45" t="s">
        <v>169</v>
      </c>
      <c s="5" r="B45" t="n">
        <v>-3</v>
      </c>
      <c s="5" r="C45" t="n">
        <v>-46</v>
      </c>
      <c s="5" r="D45" t="n">
        <v>-24</v>
      </c>
    </row>
    <row r="46" spans="1:4">
      <c s="3" r="A46" t="s">
        <v>170</v>
      </c>
      <c s="5" r="B46" t="n">
        <v>143</v>
      </c>
      <c s="5" r="C46" t="n">
        <v>1404</v>
      </c>
      <c s="5" r="D46" t="n">
        <v>-1389</v>
      </c>
    </row>
    <row r="47" spans="1:4">
      <c s="3" r="A47" t="s">
        <v>171</v>
      </c>
      <c s="5" r="B47" t="n">
        <v>2306</v>
      </c>
      <c s="5" r="C47" t="n">
        <v>902</v>
      </c>
      <c s="5" r="D47" t="n">
        <v>2291</v>
      </c>
    </row>
    <row r="48" spans="1:4">
      <c s="3" r="A48" t="s">
        <v>172</v>
      </c>
      <c s="8" r="B48" t="n">
        <v>2449</v>
      </c>
      <c s="5" r="C48" t="n">
        <v>2306</v>
      </c>
      <c s="5" r="D48" t="n">
        <v>902</v>
      </c>
    </row>
    <row r="49" spans="1:4">
      <c s="7" r="A49" t="s">
        <v>173</v>
      </c>
    </row>
    <row r="50" spans="1:4">
      <c s="3" r="A50" t="s">
        <v>174</v>
      </c>
      <c s="5" r="C50" t="n">
        <v>273</v>
      </c>
      <c s="5" r="D50" t="n">
        <v>333</v>
      </c>
    </row>
    <row r="51" spans="1:4">
      <c s="3" r="A51" t="s">
        <v>175</v>
      </c>
      <c s="5" r="C51" t="n">
        <v>-194</v>
      </c>
      <c s="5" r="D51" t="n">
        <v>-198</v>
      </c>
    </row>
    <row r="52" spans="1:4">
      <c s="3" r="A52" t="s">
        <v>176</v>
      </c>
      <c s="5" r="C52" t="n">
        <v>371</v>
      </c>
      <c s="5" r="D52" t="n">
        <v>-172</v>
      </c>
    </row>
    <row r="53" spans="1:4">
      <c s="3" r="A53" t="s">
        <v>177</v>
      </c>
      <c s="5" r="C53" t="n">
        <v>-116</v>
      </c>
      <c s="5" r="D53" t="n">
        <v>15</v>
      </c>
    </row>
    <row r="54" spans="1:4">
      <c s="3" r="A54" t="s">
        <v>178</v>
      </c>
      <c s="8" r="C54" t="n">
        <v>334</v>
      </c>
      <c s="8" r="D54"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3</v>
      </c>
      <c s="2" r="B1" t="s">
        <v>1</v>
      </c>
    </row>
    <row r="2" spans="1:3">
      <c s="2" r="B2" t="s">
        <v>2</v>
      </c>
      <c s="2" r="C2" t="s">
        <v>33</v>
      </c>
    </row>
    <row r="3" spans="1:3">
      <c s="7" r="A3" t="s">
        <v>624</v>
      </c>
    </row>
    <row r="4" spans="1:3">
      <c s="3" r="A4" t="s">
        <v>625</v>
      </c>
      <c s="8" r="B4" t="n">
        <v>5404</v>
      </c>
      <c s="8" r="C4" t="n">
        <v>5872</v>
      </c>
    </row>
    <row r="5" spans="1:3">
      <c s="3" r="A5" t="s">
        <v>626</v>
      </c>
      <c s="5" r="C5" t="n">
        <v>-7</v>
      </c>
    </row>
    <row r="6" spans="1:3">
      <c s="3" r="A6" t="s">
        <v>627</v>
      </c>
      <c s="5" r="B6" t="n">
        <v>870</v>
      </c>
    </row>
    <row r="7" spans="1:3">
      <c s="3" r="A7" t="s">
        <v>628</v>
      </c>
      <c s="5" r="B7" t="n">
        <v>-105</v>
      </c>
      <c s="5" r="C7" t="n">
        <v>-352</v>
      </c>
    </row>
    <row r="8" spans="1:3">
      <c s="3" r="A8" t="s">
        <v>124</v>
      </c>
      <c s="5" r="B8" t="n">
        <v>-57</v>
      </c>
      <c s="5" r="C8" t="n">
        <v>-106</v>
      </c>
    </row>
    <row r="9" spans="1:3">
      <c s="3" r="A9" t="s">
        <v>195</v>
      </c>
      <c s="5" r="C9" t="n">
        <v>-3</v>
      </c>
    </row>
    <row r="10" spans="1:3">
      <c s="3" r="A10" t="s">
        <v>629</v>
      </c>
      <c s="5" r="B10" t="n">
        <v>6112</v>
      </c>
      <c s="5" r="C10" t="n">
        <v>5404</v>
      </c>
    </row>
    <row r="11" spans="1:3">
      <c s="7" r="A11" t="s">
        <v>630</v>
      </c>
    </row>
    <row r="12" spans="1:3">
      <c s="3" r="A12" t="s">
        <v>631</v>
      </c>
      <c s="5" r="B12" t="n">
        <v>6286</v>
      </c>
      <c s="5" r="C12" t="n">
        <v>5531</v>
      </c>
    </row>
    <row r="13" spans="1:3">
      <c s="3" r="A13" t="s">
        <v>632</v>
      </c>
      <c s="5" r="B13" t="n">
        <v>-4639</v>
      </c>
      <c s="5" r="C13" t="n">
        <v>-4346</v>
      </c>
    </row>
    <row r="14" spans="1:3">
      <c s="3" r="A14" t="s">
        <v>633</v>
      </c>
      <c s="5" r="B14" t="n">
        <v>1647</v>
      </c>
      <c s="5" r="C14" t="n">
        <v>1185</v>
      </c>
    </row>
    <row r="15" spans="1:3">
      <c s="3" r="A15" t="s">
        <v>634</v>
      </c>
    </row>
    <row r="16" spans="1:3">
      <c s="7" r="A16" t="s">
        <v>624</v>
      </c>
    </row>
    <row r="17" spans="1:3">
      <c s="3" r="A17" t="s">
        <v>625</v>
      </c>
      <c s="5" r="B17" t="n">
        <v>5206</v>
      </c>
      <c s="5" r="C17" t="n">
        <v>5312</v>
      </c>
    </row>
    <row r="18" spans="1:3">
      <c s="3" r="A18" t="s">
        <v>124</v>
      </c>
      <c s="5" r="B18" t="n">
        <v>-57</v>
      </c>
      <c s="5" r="C18" t="n">
        <v>-106</v>
      </c>
    </row>
    <row r="19" spans="1:3">
      <c s="3" r="A19" t="s">
        <v>629</v>
      </c>
      <c s="5" r="B19" t="n">
        <v>5149</v>
      </c>
      <c s="5" r="C19" t="n">
        <v>5206</v>
      </c>
    </row>
    <row r="20" spans="1:3">
      <c s="3" r="A20" t="s">
        <v>529</v>
      </c>
    </row>
    <row r="21" spans="1:3">
      <c s="7" r="A21" t="s">
        <v>624</v>
      </c>
    </row>
    <row r="22" spans="1:3">
      <c s="3" r="A22" t="s">
        <v>627</v>
      </c>
      <c s="5" r="B22" t="n">
        <v>860</v>
      </c>
    </row>
    <row r="23" spans="1:3">
      <c s="3" r="A23" t="s">
        <v>629</v>
      </c>
      <c s="5" r="B23" t="n">
        <v>860</v>
      </c>
    </row>
    <row r="24" spans="1:3">
      <c s="3" r="A24" t="s">
        <v>635</v>
      </c>
    </row>
    <row r="25" spans="1:3">
      <c s="7" r="A25" t="s">
        <v>624</v>
      </c>
    </row>
    <row r="26" spans="1:3">
      <c s="3" r="A26" t="s">
        <v>625</v>
      </c>
      <c s="5" r="B26" t="n">
        <v>198</v>
      </c>
      <c s="5" r="C26" t="n">
        <v>560</v>
      </c>
    </row>
    <row r="27" spans="1:3">
      <c s="3" r="A27" t="s">
        <v>626</v>
      </c>
      <c s="5" r="C27" t="n">
        <v>-7</v>
      </c>
    </row>
    <row r="28" spans="1:3">
      <c s="3" r="A28" t="s">
        <v>627</v>
      </c>
      <c s="5" r="B28" t="n">
        <v>10</v>
      </c>
    </row>
    <row r="29" spans="1:3">
      <c s="3" r="A29" t="s">
        <v>628</v>
      </c>
      <c s="5" r="B29" t="n">
        <v>-105</v>
      </c>
      <c s="5" r="C29" t="n">
        <v>-352</v>
      </c>
    </row>
    <row r="30" spans="1:3">
      <c s="3" r="A30" t="s">
        <v>195</v>
      </c>
      <c s="5" r="C30" t="n">
        <v>-3</v>
      </c>
    </row>
    <row r="31" spans="1:3">
      <c s="3" r="A31" t="s">
        <v>629</v>
      </c>
      <c s="5" r="B31" t="n">
        <v>103</v>
      </c>
      <c s="5" r="C31" t="n">
        <v>198</v>
      </c>
    </row>
    <row r="32" spans="1:3">
      <c s="3" r="A32" t="s">
        <v>636</v>
      </c>
    </row>
    <row r="33" spans="1:3">
      <c s="7" r="A33" t="s">
        <v>630</v>
      </c>
    </row>
    <row r="34" spans="1:3">
      <c s="3" r="A34" t="s">
        <v>631</v>
      </c>
      <c s="5" r="B34" t="n">
        <v>2259</v>
      </c>
      <c s="5" r="C34" t="n">
        <v>2308</v>
      </c>
    </row>
    <row r="35" spans="1:3">
      <c s="3" r="A35" t="s">
        <v>632</v>
      </c>
      <c s="5" r="B35" t="n">
        <v>-1920</v>
      </c>
      <c s="5" r="C35" t="n">
        <v>-1847</v>
      </c>
    </row>
    <row r="36" spans="1:3">
      <c s="3" r="A36" t="s">
        <v>633</v>
      </c>
      <c s="5" r="B36" t="n">
        <v>339</v>
      </c>
      <c s="5" r="C36" t="n">
        <v>461</v>
      </c>
    </row>
    <row r="37" spans="1:3">
      <c s="3" r="A37" t="s">
        <v>637</v>
      </c>
    </row>
    <row r="38" spans="1:3">
      <c s="7" r="A38" t="s">
        <v>630</v>
      </c>
    </row>
    <row r="39" spans="1:3">
      <c s="3" r="A39" t="s">
        <v>631</v>
      </c>
      <c s="5" r="B39" t="n">
        <v>2950</v>
      </c>
      <c s="5" r="C39" t="n">
        <v>2488</v>
      </c>
    </row>
    <row r="40" spans="1:3">
      <c s="3" r="A40" t="s">
        <v>632</v>
      </c>
      <c s="5" r="B40" t="n">
        <v>-2141</v>
      </c>
      <c s="5" r="C40" t="n">
        <v>-2015</v>
      </c>
    </row>
    <row r="41" spans="1:3">
      <c s="3" r="A41" t="s">
        <v>633</v>
      </c>
      <c s="5" r="B41" t="n">
        <v>809</v>
      </c>
      <c s="5" r="C41" t="n">
        <v>473</v>
      </c>
    </row>
    <row r="42" spans="1:3">
      <c s="3" r="A42" t="s">
        <v>638</v>
      </c>
    </row>
    <row r="43" spans="1:3">
      <c s="7" r="A43" t="s">
        <v>630</v>
      </c>
    </row>
    <row r="44" spans="1:3">
      <c s="3" r="A44" t="s">
        <v>631</v>
      </c>
      <c s="5" r="B44" t="n">
        <v>1077</v>
      </c>
      <c s="5" r="C44" t="n">
        <v>735</v>
      </c>
    </row>
    <row r="45" spans="1:3">
      <c s="3" r="A45" t="s">
        <v>632</v>
      </c>
      <c s="5" r="B45" t="n">
        <v>-578</v>
      </c>
      <c s="5" r="C45" t="n">
        <v>-484</v>
      </c>
    </row>
    <row r="46" spans="1:3">
      <c s="3" r="A46" t="s">
        <v>633</v>
      </c>
      <c s="8" r="B46" t="n">
        <v>499</v>
      </c>
      <c s="8" r="C46" t="n">
        <v>2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39</v>
      </c>
      <c s="2" r="B1" t="s">
        <v>459</v>
      </c>
    </row>
    <row r="2" spans="1:2">
      <c s="7" r="A2" t="s">
        <v>232</v>
      </c>
    </row>
    <row r="3" spans="1:2">
      <c s="5" r="A3" t="n">
        <v>2016</v>
      </c>
      <c s="8" r="B3" t="n">
        <v>709</v>
      </c>
    </row>
    <row r="4" spans="1:2">
      <c s="5" r="A4" t="n">
        <v>2017</v>
      </c>
      <c s="5" r="B4" t="n">
        <v>506</v>
      </c>
    </row>
    <row r="5" spans="1:2">
      <c s="5" r="A5" t="n">
        <v>2018</v>
      </c>
      <c s="5" r="B5" t="n">
        <v>228</v>
      </c>
    </row>
    <row r="6" spans="1:2">
      <c s="5" r="A6" t="n">
        <v>2019</v>
      </c>
      <c s="5" r="B6" t="n">
        <v>97</v>
      </c>
    </row>
    <row r="7" spans="1:2">
      <c s="5" r="A7" t="n">
        <v>2020</v>
      </c>
      <c s="8" r="B7" t="n">
        <v>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0</v>
      </c>
      <c s="2" r="B1" t="s">
        <v>1</v>
      </c>
    </row>
    <row r="2" spans="1:4">
      <c s="2" r="B2" t="s">
        <v>2</v>
      </c>
      <c s="2" r="C2" t="s">
        <v>33</v>
      </c>
      <c s="2" r="D2" t="s">
        <v>91</v>
      </c>
    </row>
    <row r="3" spans="1:4">
      <c s="7" r="A3" t="s">
        <v>232</v>
      </c>
    </row>
    <row r="4" spans="1:4">
      <c s="3" r="A4" t="s">
        <v>641</v>
      </c>
      <c s="3" r="B4" t="s">
        <v>642</v>
      </c>
    </row>
    <row r="5" spans="1:4">
      <c s="3" r="A5" t="s">
        <v>643</v>
      </c>
      <c s="8" r="B5" t="n">
        <v>550</v>
      </c>
      <c s="8" r="C5" t="n">
        <v>504</v>
      </c>
      <c s="8" r="D5" t="n">
        <v>482</v>
      </c>
    </row>
    <row r="6" spans="1:4">
      <c s="3" r="A6" t="s">
        <v>644</v>
      </c>
      <c s="8" r="B6" t="n">
        <v>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R1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31"/>
    <col customWidth="1" max="11" min="11" width="21"/>
    <col customWidth="1" max="12" min="12" width="25"/>
    <col customWidth="1" max="13" min="13" width="21"/>
    <col customWidth="1" max="14" min="14" width="21"/>
    <col customWidth="1" max="15" min="15" width="21"/>
    <col customWidth="1" max="16" min="16" width="21"/>
    <col customWidth="1" max="17" min="17" width="21"/>
    <col customWidth="1" max="18" min="18" width="24"/>
  </cols>
  <sheetData>
    <row r="1" spans="1:18">
      <c s="1" r="A1" t="s">
        <v>645</v>
      </c>
      <c s="2" r="B1" t="s">
        <v>646</v>
      </c>
      <c s="2" r="C1" t="s">
        <v>647</v>
      </c>
      <c s="2" r="D1" t="s">
        <v>648</v>
      </c>
      <c s="2" r="E1" t="s">
        <v>649</v>
      </c>
      <c s="2" r="F1" t="s">
        <v>650</v>
      </c>
      <c s="2" r="G1" t="s">
        <v>458</v>
      </c>
      <c s="2" r="H1" t="s">
        <v>437</v>
      </c>
      <c s="2" r="I1" t="s">
        <v>462</v>
      </c>
      <c s="2" r="J1" t="s">
        <v>598</v>
      </c>
      <c s="2" r="K1" t="s">
        <v>651</v>
      </c>
      <c s="2" r="L1" t="s">
        <v>406</v>
      </c>
      <c s="2" r="M1" t="s">
        <v>463</v>
      </c>
      <c s="2" r="N1" t="s">
        <v>408</v>
      </c>
      <c s="2" r="O1" t="s">
        <v>652</v>
      </c>
      <c s="2" r="P1" t="s">
        <v>653</v>
      </c>
      <c s="2" r="Q1" t="s">
        <v>654</v>
      </c>
      <c s="2" r="R1" t="s">
        <v>655</v>
      </c>
    </row>
    <row r="2" spans="1:18">
      <c s="3" r="A2" t="s">
        <v>656</v>
      </c>
      <c s="8" r="L2" t="n">
        <v>-21000000</v>
      </c>
      <c s="8" r="M2" t="n">
        <v>-48000000</v>
      </c>
      <c s="8" r="N2" t="n">
        <v>-57000000</v>
      </c>
    </row>
    <row r="3" spans="1:18">
      <c s="3" r="A3" t="s">
        <v>657</v>
      </c>
      <c s="5" r="L3" t="n">
        <v>1226000000</v>
      </c>
      <c s="5" r="M3" t="n">
        <v>946000000</v>
      </c>
    </row>
    <row r="4" spans="1:18">
      <c s="3" r="A4" t="s">
        <v>658</v>
      </c>
    </row>
    <row r="5" spans="1:18">
      <c s="3" r="A5" t="s">
        <v>659</v>
      </c>
      <c s="5" r="L5" t="n">
        <v>5000000</v>
      </c>
      <c s="5" r="M5" t="n">
        <v>5000000</v>
      </c>
    </row>
    <row r="6" spans="1:18">
      <c s="3" r="A6" t="s">
        <v>660</v>
      </c>
    </row>
    <row r="7" spans="1:18">
      <c s="3" r="A7" t="s">
        <v>537</v>
      </c>
      <c s="8" r="R7" t="n">
        <v>40</v>
      </c>
    </row>
    <row r="8" spans="1:18">
      <c s="3" r="A8" t="s">
        <v>413</v>
      </c>
    </row>
    <row r="9" spans="1:18">
      <c s="3" r="A9" t="s">
        <v>661</v>
      </c>
      <c s="9" r="B9" t="n">
        <v>0.35</v>
      </c>
      <c s="9" r="C9" t="n">
        <v>0.35</v>
      </c>
      <c s="9" r="D9" t="n">
        <v>0.35</v>
      </c>
      <c s="9" r="F9" t="n">
        <v>0.35</v>
      </c>
    </row>
    <row r="10" spans="1:18">
      <c s="3" r="A10" t="s">
        <v>662</v>
      </c>
      <c s="8" r="J10" t="n">
        <v>200000000</v>
      </c>
    </row>
    <row r="11" spans="1:18">
      <c s="3" r="A11" t="s">
        <v>576</v>
      </c>
    </row>
    <row r="12" spans="1:18">
      <c s="3" r="A12" t="s">
        <v>657</v>
      </c>
      <c s="5" r="L12" t="n">
        <v>844000000</v>
      </c>
    </row>
    <row r="13" spans="1:18">
      <c s="3" r="A13" t="s">
        <v>663</v>
      </c>
    </row>
    <row r="14" spans="1:18">
      <c s="3" r="A14" t="s">
        <v>664</v>
      </c>
      <c s="8" r="I14" t="n">
        <v>54000000</v>
      </c>
    </row>
    <row r="15" spans="1:18">
      <c s="3" r="A15" t="s">
        <v>665</v>
      </c>
      <c s="8" r="L15" t="n">
        <v>1000</v>
      </c>
    </row>
    <row r="16" spans="1:18">
      <c s="3" r="A16" t="s">
        <v>666</v>
      </c>
      <c s="3" r="L16" t="s">
        <v>667</v>
      </c>
    </row>
    <row r="17" spans="1:18">
      <c s="3" r="A17" t="s">
        <v>668</v>
      </c>
      <c s="8" r="L17" t="n">
        <v>100000000</v>
      </c>
    </row>
    <row r="18" spans="1:18">
      <c s="3" r="A18" t="s">
        <v>669</v>
      </c>
    </row>
    <row r="19" spans="1:18">
      <c s="3" r="A19" t="s">
        <v>670</v>
      </c>
      <c s="14" r="L19" t="n">
        <v>13.458</v>
      </c>
    </row>
    <row r="20" spans="1:18">
      <c s="3" r="A20" t="s">
        <v>671</v>
      </c>
    </row>
    <row r="21" spans="1:18">
      <c s="3" r="A21" t="s">
        <v>665</v>
      </c>
      <c s="8" r="L21" t="n">
        <v>1000000000</v>
      </c>
    </row>
    <row r="22" spans="1:18">
      <c s="3" r="A22" t="s">
        <v>666</v>
      </c>
      <c s="3" r="L22" t="s">
        <v>672</v>
      </c>
    </row>
    <row r="23" spans="1:18">
      <c s="3" r="A23" t="s">
        <v>673</v>
      </c>
      <c s="3" r="L23" t="s">
        <v>674</v>
      </c>
    </row>
    <row r="24" spans="1:18">
      <c s="3" r="A24" t="s">
        <v>675</v>
      </c>
    </row>
    <row r="25" spans="1:18">
      <c s="3" r="A25" t="s">
        <v>665</v>
      </c>
      <c s="8" r="P25" t="n">
        <v>400000000</v>
      </c>
    </row>
    <row r="26" spans="1:18">
      <c s="3" r="A26" t="s">
        <v>666</v>
      </c>
      <c s="3" r="P26" t="s">
        <v>676</v>
      </c>
    </row>
    <row r="27" spans="1:18">
      <c s="3" r="A27" t="s">
        <v>673</v>
      </c>
      <c s="3" r="P27" t="s">
        <v>677</v>
      </c>
    </row>
    <row r="28" spans="1:18">
      <c s="3" r="A28" t="s">
        <v>678</v>
      </c>
    </row>
    <row r="29" spans="1:18">
      <c s="3" r="A29" t="s">
        <v>665</v>
      </c>
      <c s="8" r="L29" t="n">
        <v>500000000</v>
      </c>
    </row>
    <row r="30" spans="1:18">
      <c s="3" r="A30" t="s">
        <v>666</v>
      </c>
      <c s="3" r="L30" t="s">
        <v>679</v>
      </c>
    </row>
    <row r="31" spans="1:18">
      <c s="3" r="A31" t="s">
        <v>680</v>
      </c>
    </row>
    <row r="32" spans="1:18">
      <c s="3" r="A32" t="s">
        <v>681</v>
      </c>
      <c s="9" r="E32" t="n">
        <v>1036.88</v>
      </c>
    </row>
    <row r="33" spans="1:18">
      <c s="3" r="A33" t="s">
        <v>665</v>
      </c>
      <c s="5" r="E33" t="n">
        <v>1000</v>
      </c>
    </row>
    <row r="34" spans="1:18">
      <c s="3" r="A34" t="s">
        <v>682</v>
      </c>
      <c s="8" r="E34" t="n">
        <v>500000000</v>
      </c>
    </row>
    <row r="35" spans="1:18">
      <c s="3" r="A35" t="s">
        <v>683</v>
      </c>
    </row>
    <row r="36" spans="1:18">
      <c s="3" r="A36" t="s">
        <v>665</v>
      </c>
      <c s="8" r="L36" t="n">
        <v>500000000</v>
      </c>
    </row>
    <row r="37" spans="1:18">
      <c s="3" r="A37" t="s">
        <v>666</v>
      </c>
      <c s="3" r="L37" t="s">
        <v>684</v>
      </c>
    </row>
    <row r="38" spans="1:18">
      <c s="3" r="A38" t="s">
        <v>685</v>
      </c>
    </row>
    <row r="39" spans="1:18">
      <c s="3" r="A39" t="s">
        <v>665</v>
      </c>
      <c s="8" r="L39" t="n">
        <v>750000000</v>
      </c>
    </row>
    <row r="40" spans="1:18">
      <c s="3" r="A40" t="s">
        <v>666</v>
      </c>
      <c s="3" r="L40" t="s">
        <v>686</v>
      </c>
    </row>
    <row r="41" spans="1:18">
      <c s="3" r="A41" t="s">
        <v>687</v>
      </c>
    </row>
    <row r="42" spans="1:18">
      <c s="3" r="A42" t="s">
        <v>665</v>
      </c>
      <c s="8" r="P42" t="n">
        <v>600000000</v>
      </c>
    </row>
    <row r="43" spans="1:18">
      <c s="3" r="A43" t="s">
        <v>666</v>
      </c>
      <c s="3" r="P43" t="s">
        <v>688</v>
      </c>
    </row>
    <row r="44" spans="1:18">
      <c s="3" r="A44" t="s">
        <v>673</v>
      </c>
      <c s="3" r="P44" t="s">
        <v>689</v>
      </c>
    </row>
    <row r="45" spans="1:18">
      <c s="3" r="A45" t="s">
        <v>690</v>
      </c>
    </row>
    <row r="46" spans="1:18">
      <c s="3" r="A46" t="s">
        <v>665</v>
      </c>
      <c s="8" r="O46" t="n">
        <v>600000000</v>
      </c>
    </row>
    <row r="47" spans="1:18">
      <c s="3" r="A47" t="s">
        <v>666</v>
      </c>
      <c s="3" r="O47" t="s">
        <v>691</v>
      </c>
    </row>
    <row r="48" spans="1:18">
      <c s="3" r="A48" t="s">
        <v>673</v>
      </c>
      <c s="3" r="O48" t="s">
        <v>692</v>
      </c>
    </row>
    <row r="49" spans="1:18">
      <c s="3" r="A49" t="s">
        <v>693</v>
      </c>
    </row>
    <row r="50" spans="1:18">
      <c s="3" r="A50" t="s">
        <v>665</v>
      </c>
      <c s="8" r="O50" t="n">
        <v>400000000</v>
      </c>
    </row>
    <row r="51" spans="1:18">
      <c s="3" r="A51" t="s">
        <v>666</v>
      </c>
      <c s="3" r="O51" t="s">
        <v>694</v>
      </c>
    </row>
    <row r="52" spans="1:18">
      <c s="3" r="A52" t="s">
        <v>673</v>
      </c>
      <c s="3" r="O52" t="s">
        <v>695</v>
      </c>
    </row>
    <row r="53" spans="1:18">
      <c s="3" r="A53" t="s">
        <v>696</v>
      </c>
    </row>
    <row r="54" spans="1:18">
      <c s="3" r="A54" t="s">
        <v>665</v>
      </c>
      <c s="8" r="L54" t="n">
        <v>300000000</v>
      </c>
    </row>
    <row r="55" spans="1:18">
      <c s="3" r="A55" t="s">
        <v>666</v>
      </c>
      <c s="3" r="L55" t="s">
        <v>697</v>
      </c>
    </row>
    <row r="56" spans="1:18">
      <c s="3" r="A56" t="s">
        <v>698</v>
      </c>
    </row>
    <row r="57" spans="1:18">
      <c s="3" r="A57" t="s">
        <v>665</v>
      </c>
      <c s="8" r="L57" t="n">
        <v>1000</v>
      </c>
    </row>
    <row r="58" spans="1:18">
      <c s="3" r="A58" t="s">
        <v>666</v>
      </c>
      <c s="3" r="L58" t="s">
        <v>699</v>
      </c>
    </row>
    <row r="59" spans="1:18">
      <c s="3" r="A59" t="s">
        <v>700</v>
      </c>
    </row>
    <row r="60" spans="1:18">
      <c s="3" r="A60" t="s">
        <v>670</v>
      </c>
      <c s="14" r="L60" t="n">
        <v>3.2265</v>
      </c>
    </row>
    <row r="61" spans="1:18">
      <c s="3" r="A61" t="s">
        <v>701</v>
      </c>
    </row>
    <row r="62" spans="1:18">
      <c s="3" r="A62" t="s">
        <v>670</v>
      </c>
      <c s="14" r="L62" t="n">
        <v>0.786</v>
      </c>
    </row>
    <row r="63" spans="1:18">
      <c s="3" r="A63" t="s">
        <v>702</v>
      </c>
    </row>
    <row r="64" spans="1:18">
      <c s="3" r="A64" t="s">
        <v>665</v>
      </c>
      <c s="8" r="L64" t="n">
        <v>1000</v>
      </c>
    </row>
    <row r="65" spans="1:18">
      <c s="3" r="A65" t="s">
        <v>666</v>
      </c>
      <c s="3" r="L65" t="s">
        <v>703</v>
      </c>
    </row>
    <row r="66" spans="1:18">
      <c s="3" r="A66" t="s">
        <v>704</v>
      </c>
    </row>
    <row r="67" spans="1:18">
      <c s="3" r="A67" t="s">
        <v>670</v>
      </c>
      <c s="14" r="L67" t="n">
        <v>2.3578</v>
      </c>
    </row>
    <row r="68" spans="1:18">
      <c s="3" r="A68" t="s">
        <v>705</v>
      </c>
    </row>
    <row r="69" spans="1:18">
      <c s="3" r="A69" t="s">
        <v>670</v>
      </c>
      <c s="14" r="L69" t="n">
        <v>0.5746</v>
      </c>
    </row>
    <row r="70" spans="1:18">
      <c s="3" r="A70" t="s">
        <v>706</v>
      </c>
    </row>
    <row r="71" spans="1:18">
      <c s="3" r="A71" t="s">
        <v>664</v>
      </c>
      <c s="8" r="K71" t="n">
        <v>111000000</v>
      </c>
    </row>
    <row r="72" spans="1:18">
      <c s="3" r="A72" t="s">
        <v>665</v>
      </c>
      <c s="8" r="L72" t="n">
        <v>1000</v>
      </c>
    </row>
    <row r="73" spans="1:18">
      <c s="3" r="A73" t="s">
        <v>666</v>
      </c>
      <c s="3" r="L73" t="s">
        <v>707</v>
      </c>
    </row>
    <row r="74" spans="1:18">
      <c s="3" r="A74" t="s">
        <v>708</v>
      </c>
    </row>
    <row r="75" spans="1:18">
      <c s="3" r="A75" t="s">
        <v>670</v>
      </c>
      <c s="14" r="L75" t="n">
        <v>5.2598</v>
      </c>
    </row>
    <row r="76" spans="1:18">
      <c s="3" r="A76" t="s">
        <v>491</v>
      </c>
      <c s="5" r="L76" t="n">
        <v>7</v>
      </c>
    </row>
    <row r="77" spans="1:18">
      <c s="3" r="A77" t="s">
        <v>709</v>
      </c>
    </row>
    <row r="78" spans="1:18">
      <c s="3" r="A78" t="s">
        <v>670</v>
      </c>
      <c s="14" r="L78" t="n">
        <v>4.6024</v>
      </c>
    </row>
    <row r="79" spans="1:18">
      <c s="3" r="A79" t="s">
        <v>491</v>
      </c>
      <c s="5" r="L79" t="n">
        <v>8</v>
      </c>
    </row>
    <row r="80" spans="1:18">
      <c s="3" r="A80" t="s">
        <v>710</v>
      </c>
    </row>
    <row r="81" spans="1:18">
      <c s="3" r="A81" t="s">
        <v>665</v>
      </c>
      <c s="8" r="L81" t="n">
        <v>1000</v>
      </c>
    </row>
    <row r="82" spans="1:18">
      <c s="3" r="A82" t="s">
        <v>666</v>
      </c>
      <c s="3" r="L82" t="s">
        <v>711</v>
      </c>
    </row>
    <row r="83" spans="1:18">
      <c s="3" r="A83" t="s">
        <v>712</v>
      </c>
    </row>
    <row r="84" spans="1:18">
      <c s="3" r="A84" t="s">
        <v>670</v>
      </c>
      <c s="14" r="L84" t="n">
        <v>6.304</v>
      </c>
    </row>
    <row r="85" spans="1:18">
      <c s="3" r="A85" t="s">
        <v>713</v>
      </c>
    </row>
    <row r="86" spans="1:18">
      <c s="3" r="A86" t="s">
        <v>670</v>
      </c>
      <c s="14" r="L86" t="n">
        <v>5.1635</v>
      </c>
    </row>
    <row r="87" spans="1:18">
      <c s="3" r="A87" t="s">
        <v>714</v>
      </c>
    </row>
    <row r="88" spans="1:18">
      <c s="3" r="A88" t="s">
        <v>670</v>
      </c>
      <c s="14" r="L88" t="n">
        <v>0.6454</v>
      </c>
    </row>
    <row r="89" spans="1:18">
      <c s="3" r="A89" t="s">
        <v>715</v>
      </c>
    </row>
    <row r="90" spans="1:18">
      <c s="3" r="A90" t="s">
        <v>664</v>
      </c>
      <c s="13" r="K90" t="n">
        <v>184.096</v>
      </c>
    </row>
    <row r="91" spans="1:18">
      <c s="3" r="A91" t="s">
        <v>716</v>
      </c>
    </row>
    <row r="92" spans="1:18">
      <c s="3" r="A92" t="s">
        <v>717</v>
      </c>
      <c s="8" r="L92" t="n">
        <v>577</v>
      </c>
    </row>
    <row r="93" spans="1:18">
      <c s="3" r="A93" t="s">
        <v>413</v>
      </c>
    </row>
    <row r="94" spans="1:18">
      <c s="3" r="A94" t="s">
        <v>661</v>
      </c>
      <c s="9" r="L94" t="n">
        <v>0.18</v>
      </c>
    </row>
    <row r="95" spans="1:18">
      <c s="3" r="A95" t="s">
        <v>718</v>
      </c>
      <c s="8" r="J95" t="n">
        <v>10</v>
      </c>
    </row>
    <row r="96" spans="1:18">
      <c s="3" r="A96" t="s">
        <v>719</v>
      </c>
    </row>
    <row r="97" spans="1:18">
      <c s="3" r="A97" t="s">
        <v>720</v>
      </c>
      <c s="8" r="Q97" t="n">
        <v>3100000000</v>
      </c>
    </row>
    <row r="98" spans="1:18">
      <c s="3" r="A98" t="s">
        <v>721</v>
      </c>
    </row>
    <row r="99" spans="1:18">
      <c s="3" r="A99" t="s">
        <v>722</v>
      </c>
      <c s="3" r="L99" t="s">
        <v>723</v>
      </c>
    </row>
    <row r="100" spans="1:18">
      <c s="3" r="A100" t="s">
        <v>724</v>
      </c>
    </row>
    <row r="101" spans="1:18">
      <c s="3" r="A101" t="s">
        <v>722</v>
      </c>
      <c s="3" r="L101" t="s">
        <v>725</v>
      </c>
    </row>
    <row r="102" spans="1:18">
      <c s="3" r="A102" t="s">
        <v>71</v>
      </c>
    </row>
    <row r="103" spans="1:18">
      <c s="3" r="A103" t="s">
        <v>656</v>
      </c>
      <c s="8" r="L103" t="n">
        <v>-21000000</v>
      </c>
      <c s="5" r="M103" t="n">
        <v>-48000000</v>
      </c>
      <c s="8" r="N103" t="n">
        <v>-57000000</v>
      </c>
    </row>
    <row r="104" spans="1:18">
      <c s="3" r="A104" t="s">
        <v>657</v>
      </c>
      <c s="8" r="L104" t="n">
        <v>358000000</v>
      </c>
      <c s="5" r="M104" t="n">
        <v>9000000</v>
      </c>
    </row>
    <row r="105" spans="1:18">
      <c s="3" r="A105" t="s">
        <v>726</v>
      </c>
    </row>
    <row r="106" spans="1:18">
      <c s="3" r="A106" t="s">
        <v>666</v>
      </c>
      <c s="3" r="L106" t="s">
        <v>727</v>
      </c>
    </row>
    <row r="107" spans="1:18">
      <c s="3" r="A107" t="s">
        <v>728</v>
      </c>
    </row>
    <row r="108" spans="1:18">
      <c s="3" r="A108" t="s">
        <v>666</v>
      </c>
      <c s="3" r="L108" t="s">
        <v>729</v>
      </c>
    </row>
    <row r="109" spans="1:18">
      <c s="3" r="A109" t="s">
        <v>730</v>
      </c>
    </row>
    <row r="110" spans="1:18">
      <c s="3" r="A110" t="s">
        <v>666</v>
      </c>
      <c s="3" r="L110" t="s">
        <v>667</v>
      </c>
    </row>
    <row r="111" spans="1:18">
      <c s="3" r="A111" t="s">
        <v>731</v>
      </c>
    </row>
    <row r="112" spans="1:18">
      <c s="3" r="A112" t="s">
        <v>666</v>
      </c>
      <c s="3" r="L112" t="s">
        <v>676</v>
      </c>
    </row>
    <row r="113" spans="1:18">
      <c s="3" r="A113" t="s">
        <v>732</v>
      </c>
    </row>
    <row r="114" spans="1:18">
      <c s="3" r="A114" t="s">
        <v>666</v>
      </c>
      <c s="3" r="L114" t="s">
        <v>679</v>
      </c>
    </row>
    <row r="115" spans="1:18">
      <c s="3" r="A115" t="s">
        <v>733</v>
      </c>
    </row>
    <row r="116" spans="1:18">
      <c s="3" r="A116" t="s">
        <v>666</v>
      </c>
      <c s="3" r="L116" t="s">
        <v>684</v>
      </c>
    </row>
    <row r="117" spans="1:18">
      <c s="3" r="A117" t="s">
        <v>734</v>
      </c>
    </row>
    <row r="118" spans="1:18">
      <c s="3" r="A118" t="s">
        <v>666</v>
      </c>
      <c s="3" r="L118" t="s">
        <v>686</v>
      </c>
    </row>
    <row r="119" spans="1:18">
      <c s="3" r="A119" t="s">
        <v>735</v>
      </c>
    </row>
    <row r="120" spans="1:18">
      <c s="3" r="A120" t="s">
        <v>666</v>
      </c>
      <c s="3" r="L120" t="s">
        <v>688</v>
      </c>
    </row>
    <row r="121" spans="1:18">
      <c s="3" r="A121" t="s">
        <v>736</v>
      </c>
    </row>
    <row r="122" spans="1:18">
      <c s="3" r="A122" t="s">
        <v>666</v>
      </c>
      <c s="3" r="L122" t="s">
        <v>691</v>
      </c>
    </row>
    <row r="123" spans="1:18">
      <c s="3" r="A123" t="s">
        <v>737</v>
      </c>
    </row>
    <row r="124" spans="1:18">
      <c s="3" r="A124" t="s">
        <v>666</v>
      </c>
      <c s="3" r="L124" t="s">
        <v>694</v>
      </c>
    </row>
    <row r="125" spans="1:18">
      <c s="3" r="A125" t="s">
        <v>738</v>
      </c>
    </row>
    <row r="126" spans="1:18">
      <c s="3" r="A126" t="s">
        <v>666</v>
      </c>
      <c s="3" r="L126" t="s">
        <v>697</v>
      </c>
    </row>
    <row r="127" spans="1:18">
      <c s="3" r="A127" t="s">
        <v>739</v>
      </c>
    </row>
    <row r="128" spans="1:18">
      <c s="3" r="A128" t="s">
        <v>740</v>
      </c>
      <c s="5" r="F128" t="n">
        <v>2250000000</v>
      </c>
    </row>
    <row r="129" spans="1:18">
      <c s="3" r="A129" t="s">
        <v>741</v>
      </c>
    </row>
    <row r="130" spans="1:18">
      <c s="3" r="A130" t="s">
        <v>666</v>
      </c>
      <c s="3" r="L130" t="s">
        <v>742</v>
      </c>
    </row>
    <row r="131" spans="1:18">
      <c s="3" r="A131" t="s">
        <v>743</v>
      </c>
      <c s="8" r="L131" t="n">
        <v>434800000</v>
      </c>
    </row>
    <row r="132" spans="1:18">
      <c s="3" r="A132" t="s">
        <v>744</v>
      </c>
      <c s="5" r="L132" t="n">
        <v>4</v>
      </c>
    </row>
    <row r="133" spans="1:18">
      <c s="3" r="A133" t="s">
        <v>745</v>
      </c>
    </row>
    <row r="134" spans="1:18">
      <c s="3" r="A134" t="s">
        <v>740</v>
      </c>
      <c s="5" r="F134" t="n">
        <v>250000000</v>
      </c>
    </row>
    <row r="135" spans="1:18">
      <c s="3" r="A135" t="s">
        <v>746</v>
      </c>
    </row>
    <row r="136" spans="1:18">
      <c s="3" r="A136" t="s">
        <v>740</v>
      </c>
      <c s="8" r="F136" t="n">
        <v>1500000000</v>
      </c>
    </row>
    <row r="137" spans="1:18">
      <c s="3" r="A137" t="s">
        <v>747</v>
      </c>
    </row>
    <row r="138" spans="1:18">
      <c s="3" r="A138" t="s">
        <v>748</v>
      </c>
      <c s="3" r="F138" t="s">
        <v>749</v>
      </c>
    </row>
    <row r="139" spans="1:18">
      <c s="3" r="A139" t="s">
        <v>750</v>
      </c>
    </row>
    <row r="140" spans="1:18">
      <c s="3" r="A140" t="s">
        <v>748</v>
      </c>
      <c s="3" r="F140" t="s">
        <v>751</v>
      </c>
    </row>
    <row r="141" spans="1:18">
      <c s="3" r="A141" t="s">
        <v>752</v>
      </c>
    </row>
    <row r="142" spans="1:18">
      <c s="3" r="A142" t="s">
        <v>753</v>
      </c>
      <c s="3" r="F142" t="s">
        <v>754</v>
      </c>
    </row>
    <row r="143" spans="1:18">
      <c s="3" r="A143" t="s">
        <v>755</v>
      </c>
    </row>
    <row r="144" spans="1:18">
      <c s="3" r="A144" t="s">
        <v>753</v>
      </c>
      <c s="3" r="F144" t="s">
        <v>756</v>
      </c>
    </row>
    <row r="145" spans="1:18">
      <c s="3" r="A145" t="s">
        <v>73</v>
      </c>
    </row>
    <row r="146" spans="1:18">
      <c s="3" r="A146" t="s">
        <v>491</v>
      </c>
      <c s="5" r="G146" t="n">
        <v>2</v>
      </c>
      <c s="10" r="H146" t="n">
        <v>0.05</v>
      </c>
    </row>
    <row r="147" spans="1:18">
      <c s="3" r="A147" t="s">
        <v>657</v>
      </c>
      <c s="8" r="L147" t="n">
        <v>868000000</v>
      </c>
      <c s="8" r="M147" t="n">
        <v>937000000</v>
      </c>
    </row>
    <row r="148" spans="1:18">
      <c s="3" r="A148" t="s">
        <v>757</v>
      </c>
    </row>
    <row r="149" spans="1:18">
      <c s="3" r="A149" t="s">
        <v>666</v>
      </c>
      <c s="3" r="L149" t="s">
        <v>699</v>
      </c>
    </row>
    <row r="150" spans="1:18">
      <c s="3" r="A150" t="s">
        <v>758</v>
      </c>
    </row>
    <row r="151" spans="1:18">
      <c s="3" r="A151" t="s">
        <v>666</v>
      </c>
      <c s="3" r="L151" t="s">
        <v>703</v>
      </c>
    </row>
    <row r="152" spans="1:18">
      <c s="3" r="A152" t="s">
        <v>759</v>
      </c>
    </row>
    <row r="153" spans="1:18">
      <c s="3" r="A153" t="s">
        <v>666</v>
      </c>
      <c s="3" r="L153" t="s">
        <v>707</v>
      </c>
    </row>
    <row r="154" spans="1:18">
      <c s="3" r="A154" t="s">
        <v>760</v>
      </c>
    </row>
    <row r="155" spans="1:18">
      <c s="3" r="A155" t="s">
        <v>666</v>
      </c>
      <c s="3" r="L155" t="s">
        <v>7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761</v>
      </c>
      <c s="2" r="B1" t="s">
        <v>2</v>
      </c>
      <c s="2" r="C1" t="s">
        <v>33</v>
      </c>
      <c s="2" r="D1" t="s">
        <v>762</v>
      </c>
      <c s="2" r="E1" t="s">
        <v>763</v>
      </c>
    </row>
    <row r="2" spans="1:5">
      <c s="3" r="A2" t="s">
        <v>764</v>
      </c>
      <c s="8" r="B2" t="n">
        <v>8685</v>
      </c>
    </row>
    <row r="3" spans="1:5">
      <c s="3" r="A3" t="s">
        <v>765</v>
      </c>
      <c s="5" r="B3" t="n">
        <v>8707</v>
      </c>
      <c s="8" r="C3" t="n">
        <v>8008</v>
      </c>
    </row>
    <row r="4" spans="1:5">
      <c s="3" r="A4" t="s">
        <v>59</v>
      </c>
      <c s="5" r="B4" t="n">
        <v>7481</v>
      </c>
      <c s="5" r="C4" t="n">
        <v>7062</v>
      </c>
    </row>
    <row r="5" spans="1:5">
      <c s="3" r="A5" t="s">
        <v>766</v>
      </c>
      <c s="8" r="B5" t="n">
        <v>-1226</v>
      </c>
      <c s="5" r="C5" t="n">
        <v>-946</v>
      </c>
    </row>
    <row r="6" spans="1:5">
      <c s="3" r="A6" t="s">
        <v>663</v>
      </c>
    </row>
    <row r="7" spans="1:5">
      <c s="3" r="A7" t="s">
        <v>767</v>
      </c>
      <c s="3" r="B7" t="s">
        <v>667</v>
      </c>
    </row>
    <row r="8" spans="1:5">
      <c s="3" r="A8" t="s">
        <v>698</v>
      </c>
    </row>
    <row r="9" spans="1:5">
      <c s="3" r="A9" t="s">
        <v>767</v>
      </c>
      <c s="3" r="B9" t="s">
        <v>699</v>
      </c>
    </row>
    <row r="10" spans="1:5">
      <c s="3" r="A10" t="s">
        <v>702</v>
      </c>
    </row>
    <row r="11" spans="1:5">
      <c s="3" r="A11" t="s">
        <v>767</v>
      </c>
      <c s="3" r="B11" t="s">
        <v>703</v>
      </c>
    </row>
    <row r="12" spans="1:5">
      <c s="3" r="A12" t="s">
        <v>706</v>
      </c>
    </row>
    <row r="13" spans="1:5">
      <c s="3" r="A13" t="s">
        <v>767</v>
      </c>
      <c s="3" r="B13" t="s">
        <v>707</v>
      </c>
    </row>
    <row r="14" spans="1:5">
      <c s="3" r="A14" t="s">
        <v>710</v>
      </c>
    </row>
    <row r="15" spans="1:5">
      <c s="3" r="A15" t="s">
        <v>767</v>
      </c>
      <c s="3" r="B15" t="s">
        <v>711</v>
      </c>
    </row>
    <row r="16" spans="1:5">
      <c s="3" r="A16" t="s">
        <v>671</v>
      </c>
    </row>
    <row r="17" spans="1:5">
      <c s="3" r="A17" t="s">
        <v>767</v>
      </c>
      <c s="3" r="B17" t="s">
        <v>672</v>
      </c>
    </row>
    <row r="18" spans="1:5">
      <c s="3" r="A18" t="s">
        <v>675</v>
      </c>
    </row>
    <row r="19" spans="1:5">
      <c s="3" r="A19" t="s">
        <v>767</v>
      </c>
      <c s="3" r="E19" t="s">
        <v>676</v>
      </c>
    </row>
    <row r="20" spans="1:5">
      <c s="3" r="A20" t="s">
        <v>678</v>
      </c>
    </row>
    <row r="21" spans="1:5">
      <c s="3" r="A21" t="s">
        <v>767</v>
      </c>
      <c s="3" r="B21" t="s">
        <v>679</v>
      </c>
    </row>
    <row r="22" spans="1:5">
      <c s="3" r="A22" t="s">
        <v>683</v>
      </c>
    </row>
    <row r="23" spans="1:5">
      <c s="3" r="A23" t="s">
        <v>767</v>
      </c>
      <c s="3" r="B23" t="s">
        <v>684</v>
      </c>
    </row>
    <row r="24" spans="1:5">
      <c s="3" r="A24" t="s">
        <v>685</v>
      </c>
    </row>
    <row r="25" spans="1:5">
      <c s="3" r="A25" t="s">
        <v>767</v>
      </c>
      <c s="3" r="B25" t="s">
        <v>686</v>
      </c>
    </row>
    <row r="26" spans="1:5">
      <c s="3" r="A26" t="s">
        <v>687</v>
      </c>
    </row>
    <row r="27" spans="1:5">
      <c s="3" r="A27" t="s">
        <v>767</v>
      </c>
      <c s="3" r="E27" t="s">
        <v>688</v>
      </c>
    </row>
    <row r="28" spans="1:5">
      <c s="3" r="A28" t="s">
        <v>690</v>
      </c>
    </row>
    <row r="29" spans="1:5">
      <c s="3" r="A29" t="s">
        <v>767</v>
      </c>
      <c s="3" r="D29" t="s">
        <v>691</v>
      </c>
    </row>
    <row r="30" spans="1:5">
      <c s="3" r="A30" t="s">
        <v>693</v>
      </c>
    </row>
    <row r="31" spans="1:5">
      <c s="3" r="A31" t="s">
        <v>767</v>
      </c>
      <c s="3" r="D31" t="s">
        <v>694</v>
      </c>
    </row>
    <row r="32" spans="1:5">
      <c s="3" r="A32" t="s">
        <v>696</v>
      </c>
    </row>
    <row r="33" spans="1:5">
      <c s="3" r="A33" t="s">
        <v>767</v>
      </c>
      <c s="3" r="B33" t="s">
        <v>697</v>
      </c>
    </row>
    <row r="34" spans="1:5">
      <c s="3" r="A34" t="s">
        <v>71</v>
      </c>
    </row>
    <row r="35" spans="1:5">
      <c s="3" r="A35" t="s">
        <v>764</v>
      </c>
      <c s="8" r="B35" t="n">
        <v>6574</v>
      </c>
    </row>
    <row r="36" spans="1:5">
      <c s="3" r="A36" t="s">
        <v>765</v>
      </c>
      <c s="5" r="B36" t="n">
        <v>6535</v>
      </c>
      <c s="5" r="C36" t="n">
        <v>5817</v>
      </c>
    </row>
    <row r="37" spans="1:5">
      <c s="3" r="A37" t="s">
        <v>59</v>
      </c>
      <c s="5" r="B37" t="n">
        <v>6177</v>
      </c>
      <c s="5" r="C37" t="n">
        <v>5808</v>
      </c>
    </row>
    <row r="38" spans="1:5">
      <c s="3" r="A38" t="s">
        <v>768</v>
      </c>
      <c s="5" r="B38" t="n">
        <v>-34</v>
      </c>
      <c s="5" r="C38" t="n">
        <v>-43</v>
      </c>
    </row>
    <row r="39" spans="1:5">
      <c s="3" r="A39" t="s">
        <v>766</v>
      </c>
      <c s="5" r="B39" t="n">
        <v>-358</v>
      </c>
      <c s="5" r="C39" t="n">
        <v>-9</v>
      </c>
    </row>
    <row r="40" spans="1:5">
      <c s="3" r="A40" t="s">
        <v>726</v>
      </c>
    </row>
    <row r="41" spans="1:5">
      <c s="3" r="A41" t="s">
        <v>764</v>
      </c>
      <c s="5" r="B41" t="n">
        <v>287</v>
      </c>
    </row>
    <row r="42" spans="1:5">
      <c s="3" r="A42" t="s">
        <v>765</v>
      </c>
      <c s="8" r="B42" t="n">
        <v>285</v>
      </c>
      <c s="5" r="C42" t="n">
        <v>285</v>
      </c>
    </row>
    <row r="43" spans="1:5">
      <c s="3" r="A43" t="s">
        <v>767</v>
      </c>
      <c s="3" r="B43" t="s">
        <v>727</v>
      </c>
    </row>
    <row r="44" spans="1:5">
      <c s="3" r="A44" t="s">
        <v>728</v>
      </c>
    </row>
    <row r="45" spans="1:5">
      <c s="3" r="A45" t="s">
        <v>764</v>
      </c>
      <c s="8" r="B45" t="n">
        <v>504</v>
      </c>
    </row>
    <row r="46" spans="1:5">
      <c s="3" r="A46" t="s">
        <v>765</v>
      </c>
      <c s="8" r="B46" t="n">
        <v>501</v>
      </c>
      <c s="5" r="C46" t="n">
        <v>501</v>
      </c>
    </row>
    <row r="47" spans="1:5">
      <c s="3" r="A47" t="s">
        <v>767</v>
      </c>
      <c s="3" r="B47" t="s">
        <v>729</v>
      </c>
    </row>
    <row r="48" spans="1:5">
      <c s="3" r="A48" t="s">
        <v>730</v>
      </c>
    </row>
    <row r="49" spans="1:5">
      <c s="3" r="A49" t="s">
        <v>764</v>
      </c>
      <c s="8" r="B49" t="n">
        <v>346</v>
      </c>
    </row>
    <row r="50" spans="1:5">
      <c s="3" r="A50" t="s">
        <v>765</v>
      </c>
      <c s="8" r="B50" t="n">
        <v>349</v>
      </c>
      <c s="5" r="C50" t="n">
        <v>444</v>
      </c>
    </row>
    <row r="51" spans="1:5">
      <c s="3" r="A51" t="s">
        <v>767</v>
      </c>
      <c s="3" r="B51" t="s">
        <v>667</v>
      </c>
    </row>
    <row r="52" spans="1:5">
      <c s="3" r="A52" t="s">
        <v>731</v>
      </c>
    </row>
    <row r="53" spans="1:5">
      <c s="3" r="A53" t="s">
        <v>764</v>
      </c>
      <c s="8" r="B53" t="n">
        <v>400</v>
      </c>
    </row>
    <row r="54" spans="1:5">
      <c s="3" r="A54" t="s">
        <v>765</v>
      </c>
      <c s="8" r="B54" t="n">
        <v>399</v>
      </c>
      <c s="5" r="C54" t="n">
        <v>399</v>
      </c>
    </row>
    <row r="55" spans="1:5">
      <c s="3" r="A55" t="s">
        <v>767</v>
      </c>
      <c s="3" r="B55" t="s">
        <v>676</v>
      </c>
    </row>
    <row r="56" spans="1:5">
      <c s="3" r="A56" t="s">
        <v>732</v>
      </c>
    </row>
    <row r="57" spans="1:5">
      <c s="3" r="A57" t="s">
        <v>765</v>
      </c>
      <c s="5" r="C57" t="n">
        <v>500</v>
      </c>
    </row>
    <row r="58" spans="1:5">
      <c s="3" r="A58" t="s">
        <v>767</v>
      </c>
      <c s="3" r="B58" t="s">
        <v>679</v>
      </c>
    </row>
    <row r="59" spans="1:5">
      <c s="3" r="A59" t="s">
        <v>733</v>
      </c>
    </row>
    <row r="60" spans="1:5">
      <c s="3" r="A60" t="s">
        <v>764</v>
      </c>
      <c s="8" r="B60" t="n">
        <v>500</v>
      </c>
    </row>
    <row r="61" spans="1:5">
      <c s="3" r="A61" t="s">
        <v>765</v>
      </c>
      <c s="8" r="B61" t="n">
        <v>500</v>
      </c>
      <c s="5" r="C61" t="n">
        <v>500</v>
      </c>
    </row>
    <row r="62" spans="1:5">
      <c s="3" r="A62" t="s">
        <v>767</v>
      </c>
      <c s="3" r="B62" t="s">
        <v>684</v>
      </c>
    </row>
    <row r="63" spans="1:5">
      <c s="3" r="A63" t="s">
        <v>734</v>
      </c>
    </row>
    <row r="64" spans="1:5">
      <c s="3" r="A64" t="s">
        <v>764</v>
      </c>
      <c s="8" r="B64" t="n">
        <v>750</v>
      </c>
    </row>
    <row r="65" spans="1:5">
      <c s="3" r="A65" t="s">
        <v>765</v>
      </c>
      <c s="8" r="B65" t="n">
        <v>750</v>
      </c>
      <c s="5" r="C65" t="n">
        <v>750</v>
      </c>
    </row>
    <row r="66" spans="1:5">
      <c s="3" r="A66" t="s">
        <v>767</v>
      </c>
      <c s="3" r="B66" t="s">
        <v>686</v>
      </c>
    </row>
    <row r="67" spans="1:5">
      <c s="3" r="A67" t="s">
        <v>735</v>
      </c>
    </row>
    <row r="68" spans="1:5">
      <c s="3" r="A68" t="s">
        <v>764</v>
      </c>
      <c s="8" r="B68" t="n">
        <v>600</v>
      </c>
    </row>
    <row r="69" spans="1:5">
      <c s="3" r="A69" t="s">
        <v>765</v>
      </c>
      <c s="8" r="B69" t="n">
        <v>600</v>
      </c>
      <c s="5" r="C69" t="n">
        <v>600</v>
      </c>
    </row>
    <row r="70" spans="1:5">
      <c s="3" r="A70" t="s">
        <v>767</v>
      </c>
      <c s="3" r="B70" t="s">
        <v>688</v>
      </c>
    </row>
    <row r="71" spans="1:5">
      <c s="3" r="A71" t="s">
        <v>736</v>
      </c>
    </row>
    <row r="72" spans="1:5">
      <c s="3" r="A72" t="s">
        <v>764</v>
      </c>
      <c s="8" r="B72" t="n">
        <v>600</v>
      </c>
    </row>
    <row r="73" spans="1:5">
      <c s="3" r="A73" t="s">
        <v>765</v>
      </c>
      <c s="8" r="B73" t="n">
        <v>599</v>
      </c>
      <c s="5" r="C73" t="n">
        <v>599</v>
      </c>
    </row>
    <row r="74" spans="1:5">
      <c s="3" r="A74" t="s">
        <v>767</v>
      </c>
      <c s="3" r="B74" t="s">
        <v>691</v>
      </c>
    </row>
    <row r="75" spans="1:5">
      <c s="3" r="A75" t="s">
        <v>737</v>
      </c>
    </row>
    <row r="76" spans="1:5">
      <c s="3" r="A76" t="s">
        <v>764</v>
      </c>
      <c s="8" r="B76" t="n">
        <v>400</v>
      </c>
    </row>
    <row r="77" spans="1:5">
      <c s="3" r="A77" t="s">
        <v>765</v>
      </c>
      <c s="8" r="B77" t="n">
        <v>399</v>
      </c>
      <c s="5" r="C77" t="n">
        <v>399</v>
      </c>
    </row>
    <row r="78" spans="1:5">
      <c s="3" r="A78" t="s">
        <v>767</v>
      </c>
      <c s="3" r="B78" t="s">
        <v>694</v>
      </c>
    </row>
    <row r="79" spans="1:5">
      <c s="3" r="A79" t="s">
        <v>738</v>
      </c>
    </row>
    <row r="80" spans="1:5">
      <c s="3" r="A80" t="s">
        <v>764</v>
      </c>
      <c s="8" r="B80" t="n">
        <v>300</v>
      </c>
    </row>
    <row r="81" spans="1:5">
      <c s="3" r="A81" t="s">
        <v>765</v>
      </c>
      <c s="8" r="B81" t="n">
        <v>300</v>
      </c>
      <c s="5" r="C81" t="n">
        <v>300</v>
      </c>
    </row>
    <row r="82" spans="1:5">
      <c s="3" r="A82" t="s">
        <v>767</v>
      </c>
      <c s="3" r="B82" t="s">
        <v>697</v>
      </c>
    </row>
    <row r="83" spans="1:5">
      <c s="3" r="A83" t="s">
        <v>769</v>
      </c>
    </row>
    <row r="84" spans="1:5">
      <c s="3" r="A84" t="s">
        <v>764</v>
      </c>
      <c s="8" r="B84" t="n">
        <v>1815</v>
      </c>
    </row>
    <row r="85" spans="1:5">
      <c s="3" r="A85" t="s">
        <v>765</v>
      </c>
      <c s="5" r="B85" t="n">
        <v>1815</v>
      </c>
      <c s="5" r="C85" t="n">
        <v>508</v>
      </c>
    </row>
    <row r="86" spans="1:5">
      <c s="3" r="A86" t="s">
        <v>770</v>
      </c>
    </row>
    <row r="87" spans="1:5">
      <c s="3" r="A87" t="s">
        <v>764</v>
      </c>
      <c s="5" r="B87" t="n">
        <v>72</v>
      </c>
    </row>
    <row r="88" spans="1:5">
      <c s="3" r="A88" t="s">
        <v>765</v>
      </c>
      <c s="5" r="B88" t="n">
        <v>72</v>
      </c>
      <c s="5" r="C88" t="n">
        <v>75</v>
      </c>
    </row>
    <row r="89" spans="1:5">
      <c s="3" r="A89" t="s">
        <v>73</v>
      </c>
    </row>
    <row r="90" spans="1:5">
      <c s="3" r="A90" t="s">
        <v>764</v>
      </c>
      <c s="5" r="B90" t="n">
        <v>2111</v>
      </c>
    </row>
    <row r="91" spans="1:5">
      <c s="3" r="A91" t="s">
        <v>765</v>
      </c>
      <c s="5" r="B91" t="n">
        <v>2172</v>
      </c>
      <c s="5" r="C91" t="n">
        <v>2191</v>
      </c>
    </row>
    <row r="92" spans="1:5">
      <c s="3" r="A92" t="s">
        <v>59</v>
      </c>
      <c s="5" r="B92" t="n">
        <v>1304</v>
      </c>
      <c s="5" r="C92" t="n">
        <v>1254</v>
      </c>
    </row>
    <row r="93" spans="1:5">
      <c s="3" r="A93" t="s">
        <v>766</v>
      </c>
      <c s="5" r="B93" t="n">
        <v>-868</v>
      </c>
      <c s="5" r="C93" t="n">
        <v>-937</v>
      </c>
    </row>
    <row r="94" spans="1:5">
      <c s="3" r="A94" t="s">
        <v>757</v>
      </c>
    </row>
    <row r="95" spans="1:5">
      <c s="3" r="A95" t="s">
        <v>764</v>
      </c>
      <c s="5" r="B95" t="n">
        <v>437</v>
      </c>
    </row>
    <row r="96" spans="1:5">
      <c s="3" r="A96" t="s">
        <v>765</v>
      </c>
      <c s="8" r="B96" t="n">
        <v>257</v>
      </c>
      <c s="5" r="C96" t="n">
        <v>294</v>
      </c>
    </row>
    <row r="97" spans="1:5">
      <c s="3" r="A97" t="s">
        <v>767</v>
      </c>
      <c s="3" r="B97" t="s">
        <v>699</v>
      </c>
    </row>
    <row r="98" spans="1:5">
      <c s="3" r="A98" t="s">
        <v>758</v>
      </c>
    </row>
    <row r="99" spans="1:5">
      <c s="3" r="A99" t="s">
        <v>764</v>
      </c>
      <c s="8" r="B99" t="n">
        <v>437</v>
      </c>
    </row>
    <row r="100" spans="1:5">
      <c s="3" r="A100" t="s">
        <v>765</v>
      </c>
      <c s="8" r="B100" t="n">
        <v>275</v>
      </c>
      <c s="5" r="C100" t="n">
        <v>291</v>
      </c>
    </row>
    <row r="101" spans="1:5">
      <c s="3" r="A101" t="s">
        <v>767</v>
      </c>
      <c s="3" r="B101" t="s">
        <v>703</v>
      </c>
    </row>
    <row r="102" spans="1:5">
      <c s="3" r="A102" t="s">
        <v>759</v>
      </c>
    </row>
    <row r="103" spans="1:5">
      <c s="3" r="A103" t="s">
        <v>764</v>
      </c>
      <c s="8" r="B103" t="n">
        <v>346</v>
      </c>
    </row>
    <row r="104" spans="1:5">
      <c s="3" r="A104" t="s">
        <v>765</v>
      </c>
      <c s="8" r="B104" t="n">
        <v>312</v>
      </c>
      <c s="5" r="C104" t="n">
        <v>325</v>
      </c>
    </row>
    <row r="105" spans="1:5">
      <c s="3" r="A105" t="s">
        <v>767</v>
      </c>
      <c s="3" r="B105" t="s">
        <v>707</v>
      </c>
    </row>
    <row r="106" spans="1:5">
      <c s="3" r="A106" t="s">
        <v>760</v>
      </c>
    </row>
    <row r="107" spans="1:5">
      <c s="3" r="A107" t="s">
        <v>764</v>
      </c>
      <c s="8" r="B107" t="n">
        <v>850</v>
      </c>
    </row>
    <row r="108" spans="1:5">
      <c s="3" r="A108" t="s">
        <v>765</v>
      </c>
      <c s="8" r="B108" t="n">
        <v>1287</v>
      </c>
      <c s="5" r="C108" t="n">
        <v>1220</v>
      </c>
    </row>
    <row r="109" spans="1:5">
      <c s="3" r="A109" t="s">
        <v>767</v>
      </c>
      <c s="3" r="B109" t="s">
        <v>711</v>
      </c>
    </row>
    <row r="110" spans="1:5">
      <c s="3" r="A110" t="s">
        <v>771</v>
      </c>
    </row>
    <row r="111" spans="1:5">
      <c s="3" r="A111" t="s">
        <v>764</v>
      </c>
      <c s="8" r="B111" t="n">
        <v>41</v>
      </c>
    </row>
    <row r="112" spans="1:5">
      <c s="3" r="A112" t="s">
        <v>765</v>
      </c>
      <c s="8" r="B112" t="n">
        <v>41</v>
      </c>
      <c s="8" r="C112" t="n">
        <v>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2</v>
      </c>
      <c s="2" r="B1" t="s">
        <v>2</v>
      </c>
      <c s="2" r="C1" t="s">
        <v>33</v>
      </c>
    </row>
    <row r="2" spans="1:3">
      <c s="7" r="A2" t="s">
        <v>773</v>
      </c>
    </row>
    <row r="3" spans="1:3">
      <c s="5" r="A3" t="n">
        <v>2016</v>
      </c>
      <c s="8" r="B3" t="n">
        <v>390</v>
      </c>
    </row>
    <row r="4" spans="1:3">
      <c s="5" r="A4" t="n">
        <v>2017</v>
      </c>
      <c s="5" r="B4" t="n">
        <v>27</v>
      </c>
    </row>
    <row r="5" spans="1:3">
      <c s="5" r="A5" t="n">
        <v>2018</v>
      </c>
      <c s="5" r="B5" t="n">
        <v>29</v>
      </c>
    </row>
    <row r="6" spans="1:3">
      <c s="5" r="A6" t="n">
        <v>2019</v>
      </c>
      <c s="5" r="B6" t="n">
        <v>428</v>
      </c>
    </row>
    <row r="7" spans="1:3">
      <c s="5" r="A7" t="n">
        <v>2020</v>
      </c>
      <c s="5" r="B7" t="n">
        <v>1837</v>
      </c>
    </row>
    <row r="8" spans="1:3">
      <c s="3" r="A8" t="s">
        <v>774</v>
      </c>
      <c s="5" r="B8" t="n">
        <v>2480</v>
      </c>
      <c s="8" r="C8" t="n">
        <v>2574</v>
      </c>
    </row>
    <row r="9" spans="1:3">
      <c s="3" r="A9" t="s">
        <v>658</v>
      </c>
    </row>
    <row r="10" spans="1:3">
      <c s="7" r="A10" t="s">
        <v>773</v>
      </c>
    </row>
    <row r="11" spans="1:3">
      <c s="3" r="A11" t="s">
        <v>774</v>
      </c>
      <c s="5" r="B11" t="n">
        <v>809</v>
      </c>
      <c s="5" r="C11" t="n">
        <v>882</v>
      </c>
    </row>
    <row r="12" spans="1:3">
      <c s="3" r="A12" t="s">
        <v>775</v>
      </c>
    </row>
    <row r="13" spans="1:3">
      <c s="7" r="A13" t="s">
        <v>773</v>
      </c>
    </row>
    <row r="14" spans="1:3">
      <c s="3" r="A14" t="s">
        <v>774</v>
      </c>
      <c s="8" r="B14" t="n">
        <v>3374</v>
      </c>
      <c s="8" r="C14" t="n">
        <v>41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6</v>
      </c>
      <c s="2" r="B1" t="s">
        <v>1</v>
      </c>
    </row>
    <row r="2" spans="1:4">
      <c s="2" r="B2" t="s">
        <v>2</v>
      </c>
      <c s="2" r="C2" t="s">
        <v>33</v>
      </c>
      <c s="2" r="D2" t="s">
        <v>91</v>
      </c>
    </row>
    <row r="3" spans="1:4">
      <c s="7" r="A3" t="s">
        <v>777</v>
      </c>
    </row>
    <row r="4" spans="1:4">
      <c s="3" r="A4" t="s">
        <v>778</v>
      </c>
      <c s="8" r="B4" t="n">
        <v>-191</v>
      </c>
      <c s="8" r="C4" t="n">
        <v>-157</v>
      </c>
      <c s="8" r="D4" t="n">
        <v>-97</v>
      </c>
    </row>
    <row r="5" spans="1:4">
      <c s="3" r="A5" t="s">
        <v>779</v>
      </c>
      <c s="5" r="B5" t="n">
        <v>-26</v>
      </c>
      <c s="5" r="C5" t="n">
        <v>-32</v>
      </c>
      <c s="5" r="D5" t="n">
        <v>-26</v>
      </c>
    </row>
    <row r="6" spans="1:4">
      <c s="3" r="A6" t="s">
        <v>780</v>
      </c>
      <c s="5" r="B6" t="n">
        <v>-74</v>
      </c>
      <c s="5" r="C6" t="n">
        <v>-110</v>
      </c>
      <c s="5" r="D6" t="n">
        <v>-82</v>
      </c>
    </row>
    <row r="7" spans="1:4">
      <c s="3" r="A7" t="s">
        <v>781</v>
      </c>
      <c s="5" r="B7" t="n">
        <v>-291</v>
      </c>
      <c s="5" r="C7" t="n">
        <v>-299</v>
      </c>
      <c s="5" r="D7" t="n">
        <v>-205</v>
      </c>
    </row>
    <row r="8" spans="1:4">
      <c s="3" r="A8" t="s">
        <v>782</v>
      </c>
      <c s="5" r="B8" t="n">
        <v>-67</v>
      </c>
      <c s="5" r="C8" t="n">
        <v>59</v>
      </c>
      <c s="5" r="D8" t="n">
        <v>-19</v>
      </c>
    </row>
    <row r="9" spans="1:4">
      <c s="3" r="A9" t="s">
        <v>783</v>
      </c>
      <c s="5" r="B9" t="n">
        <v>8</v>
      </c>
      <c s="5" r="C9" t="n">
        <v>-23</v>
      </c>
      <c s="5" r="D9" t="n">
        <v>47</v>
      </c>
    </row>
    <row r="10" spans="1:4">
      <c s="3" r="A10" t="s">
        <v>784</v>
      </c>
      <c s="5" r="B10" t="n">
        <v>8</v>
      </c>
      <c s="5" r="C10" t="n">
        <v>5</v>
      </c>
      <c s="5" r="D10" t="n">
        <v>-6</v>
      </c>
    </row>
    <row r="11" spans="1:4">
      <c s="3" r="A11" t="s">
        <v>785</v>
      </c>
      <c s="5" r="B11" t="n">
        <v>-51</v>
      </c>
      <c s="5" r="C11" t="n">
        <v>41</v>
      </c>
      <c s="5" r="D11" t="n">
        <v>22</v>
      </c>
    </row>
    <row r="12" spans="1:4">
      <c s="3" r="A12" t="s">
        <v>786</v>
      </c>
      <c s="5" r="B12" t="n">
        <v>-342</v>
      </c>
      <c s="5" r="C12" t="n">
        <v>-258</v>
      </c>
      <c s="5" r="D12" t="n">
        <v>-183</v>
      </c>
    </row>
    <row r="13" spans="1:4">
      <c s="3" r="A13" t="s">
        <v>787</v>
      </c>
      <c s="5" r="B13" t="n">
        <v>1111</v>
      </c>
      <c s="5" r="C13" t="n">
        <v>676</v>
      </c>
      <c s="5" r="D13" t="n">
        <v>575</v>
      </c>
    </row>
    <row r="14" spans="1:4">
      <c s="3" r="A14" t="s">
        <v>788</v>
      </c>
      <c s="5" r="B14" t="n">
        <v>142</v>
      </c>
      <c s="5" r="C14" t="n">
        <v>160</v>
      </c>
      <c s="5" r="D14" t="n">
        <v>162</v>
      </c>
    </row>
    <row r="15" spans="1:4">
      <c s="3" r="A15" t="s">
        <v>186</v>
      </c>
      <c s="5" r="B15" t="n">
        <v>1253</v>
      </c>
      <c s="5" r="C15" t="n">
        <v>836</v>
      </c>
      <c s="5" r="D15" t="n">
        <v>737</v>
      </c>
    </row>
    <row r="16" spans="1:4">
      <c s="7" r="A16" t="s">
        <v>789</v>
      </c>
    </row>
    <row r="17" spans="1:4">
      <c s="3" r="A17" t="s">
        <v>790</v>
      </c>
      <c s="5" r="B17" t="n">
        <v>-439</v>
      </c>
      <c s="5" r="C17" t="n">
        <v>-293</v>
      </c>
      <c s="5" r="D17" t="n">
        <v>-258</v>
      </c>
    </row>
    <row r="18" spans="1:4">
      <c s="3" r="A18" t="s">
        <v>791</v>
      </c>
      <c s="5" r="B18" t="n">
        <v>-24</v>
      </c>
      <c s="5" r="C18" t="n">
        <v>-7</v>
      </c>
      <c s="5" r="D18" t="n">
        <v>-15</v>
      </c>
    </row>
    <row r="19" spans="1:4">
      <c s="3" r="A19" t="s">
        <v>792</v>
      </c>
      <c s="5" r="B19" t="n">
        <v>-4</v>
      </c>
      <c s="5" r="C19" t="n">
        <v>-2</v>
      </c>
      <c s="5" r="D19" t="n">
        <v>-7</v>
      </c>
    </row>
    <row r="20" spans="1:4">
      <c s="3" r="A20" t="s">
        <v>793</v>
      </c>
      <c s="5" r="C20" t="n">
        <v>14</v>
      </c>
    </row>
    <row r="21" spans="1:4">
      <c s="3" r="A21" t="s">
        <v>794</v>
      </c>
      <c s="5" r="C21" t="n">
        <v>-3</v>
      </c>
      <c s="5" r="D21" t="n">
        <v>-2</v>
      </c>
    </row>
    <row r="22" spans="1:4">
      <c s="3" r="A22" t="s">
        <v>795</v>
      </c>
      <c s="5" r="B22" t="n">
        <v>56</v>
      </c>
      <c s="5" r="C22" t="n">
        <v>10</v>
      </c>
      <c s="5" r="D22" t="n">
        <v>9</v>
      </c>
    </row>
    <row r="23" spans="1:4">
      <c s="3" r="A23" t="s">
        <v>796</v>
      </c>
      <c s="5" r="B23" t="n">
        <v>61</v>
      </c>
      <c s="5" r="C23" t="n">
        <v>58</v>
      </c>
      <c s="5" r="D23" t="n">
        <v>54</v>
      </c>
    </row>
    <row r="24" spans="1:4">
      <c s="3" r="A24" t="s">
        <v>797</v>
      </c>
      <c s="5" r="B24" t="n">
        <v>6</v>
      </c>
      <c s="5" r="C24" t="n">
        <v>-2</v>
      </c>
      <c s="5" r="D24" t="n">
        <v>-27</v>
      </c>
    </row>
    <row r="25" spans="1:4">
      <c s="3" r="A25" t="s">
        <v>798</v>
      </c>
      <c s="5" r="B25" t="n">
        <v>-7</v>
      </c>
      <c s="5" r="C25" t="n">
        <v>-28</v>
      </c>
      <c s="5" r="D25" t="n">
        <v>66</v>
      </c>
    </row>
    <row r="26" spans="1:4">
      <c s="3" r="A26" t="s">
        <v>108</v>
      </c>
      <c s="5" r="B26" t="n">
        <v>9</v>
      </c>
      <c s="5" r="C26" t="n">
        <v>-5</v>
      </c>
      <c s="5" r="D26" t="n">
        <v>-3</v>
      </c>
    </row>
    <row r="27" spans="1:4">
      <c s="7" r="A27" t="s">
        <v>799</v>
      </c>
    </row>
    <row r="28" spans="1:4">
      <c s="3" r="A28" t="s">
        <v>800</v>
      </c>
      <c s="5" r="B28" t="n">
        <v>99</v>
      </c>
      <c s="5" r="C28" t="n">
        <v>90</v>
      </c>
    </row>
    <row r="29" spans="1:4">
      <c s="3" r="A29" t="s">
        <v>801</v>
      </c>
      <c s="5" r="B29" t="n">
        <v>72</v>
      </c>
      <c s="5" r="C29" t="n">
        <v>88</v>
      </c>
    </row>
    <row r="30" spans="1:4">
      <c s="3" r="A30" t="s">
        <v>802</v>
      </c>
      <c s="5" r="B30" t="n">
        <v>83</v>
      </c>
      <c s="5" r="C30" t="n">
        <v>41</v>
      </c>
    </row>
    <row r="31" spans="1:4">
      <c s="3" r="A31" t="s">
        <v>803</v>
      </c>
      <c s="5" r="B31" t="n">
        <v>165</v>
      </c>
      <c s="5" r="C31" t="n">
        <v>181</v>
      </c>
    </row>
    <row r="32" spans="1:4">
      <c s="3" r="A32" t="s">
        <v>804</v>
      </c>
      <c s="5" r="B32" t="n">
        <v>163</v>
      </c>
      <c s="5" r="C32" t="n">
        <v>96</v>
      </c>
    </row>
    <row r="33" spans="1:4">
      <c s="3" r="A33" t="s">
        <v>805</v>
      </c>
      <c s="5" r="B33" t="n">
        <v>582</v>
      </c>
      <c s="5" r="C33" t="n">
        <v>496</v>
      </c>
    </row>
    <row r="34" spans="1:4">
      <c s="3" r="A34" t="s">
        <v>806</v>
      </c>
      <c s="5" r="B34" t="n">
        <v>-48</v>
      </c>
      <c s="5" r="C34" t="n">
        <v>-54</v>
      </c>
    </row>
    <row r="35" spans="1:4">
      <c s="3" r="A35" t="s">
        <v>807</v>
      </c>
      <c s="5" r="B35" t="n">
        <v>534</v>
      </c>
      <c s="5" r="C35" t="n">
        <v>442</v>
      </c>
    </row>
    <row r="36" spans="1:4">
      <c s="3" r="A36" t="s">
        <v>275</v>
      </c>
      <c s="5" r="B36" t="n">
        <v>883</v>
      </c>
      <c s="5" r="C36" t="n">
        <v>703</v>
      </c>
    </row>
    <row r="37" spans="1:4">
      <c s="3" r="A37" t="s">
        <v>611</v>
      </c>
      <c s="5" r="B37" t="n">
        <v>1788</v>
      </c>
      <c s="5" r="C37" t="n">
        <v>1284</v>
      </c>
    </row>
    <row r="38" spans="1:4">
      <c s="3" r="A38" t="s">
        <v>808</v>
      </c>
      <c s="5" r="B38" t="n">
        <v>1148</v>
      </c>
      <c s="5" r="C38" t="n">
        <v>1009</v>
      </c>
    </row>
    <row r="39" spans="1:4">
      <c s="3" r="A39" t="s">
        <v>809</v>
      </c>
      <c s="5" r="B39" t="n">
        <v>193</v>
      </c>
      <c s="5" r="C39" t="n">
        <v>257</v>
      </c>
    </row>
    <row r="40" spans="1:4">
      <c s="3" r="A40" t="s">
        <v>195</v>
      </c>
      <c s="5" r="B40" t="n">
        <v>24</v>
      </c>
      <c s="5" r="C40" t="n">
        <v>10</v>
      </c>
    </row>
    <row r="41" spans="1:4">
      <c s="3" r="A41" t="s">
        <v>535</v>
      </c>
      <c s="5" r="B41" t="n">
        <v>4036</v>
      </c>
      <c s="5" r="C41" t="n">
        <v>3263</v>
      </c>
    </row>
    <row r="42" spans="1:4">
      <c s="3" r="A42" t="s">
        <v>810</v>
      </c>
      <c s="5" r="B42" t="n">
        <v>3502</v>
      </c>
      <c s="5" r="C42" t="n">
        <v>2821</v>
      </c>
    </row>
    <row r="43" spans="1:4">
      <c s="3" r="A43" t="s">
        <v>811</v>
      </c>
      <c s="5" r="B43" t="n">
        <v>-6</v>
      </c>
    </row>
    <row r="44" spans="1:4">
      <c s="3" r="A44" t="s">
        <v>812</v>
      </c>
      <c s="5" r="B44" t="n">
        <v>48</v>
      </c>
    </row>
    <row r="45" spans="1:4">
      <c s="7" r="A45" t="s">
        <v>813</v>
      </c>
    </row>
    <row r="46" spans="1:4">
      <c s="3" r="A46" t="s">
        <v>814</v>
      </c>
      <c s="5" r="B46" t="n">
        <v>136</v>
      </c>
      <c s="5" r="C46" t="n">
        <v>124</v>
      </c>
      <c s="5" r="D46" t="n">
        <v>122</v>
      </c>
    </row>
    <row r="47" spans="1:4">
      <c s="3" r="A47" t="s">
        <v>815</v>
      </c>
      <c s="5" r="B47" t="n">
        <v>14</v>
      </c>
      <c s="5" r="C47" t="n">
        <v>16</v>
      </c>
      <c s="5" r="D47" t="n">
        <v>19</v>
      </c>
    </row>
    <row r="48" spans="1:4">
      <c s="3" r="A48" t="s">
        <v>816</v>
      </c>
      <c s="5" r="C48" t="n">
        <v>20</v>
      </c>
      <c s="5" r="D48" t="n">
        <v>1</v>
      </c>
    </row>
    <row r="49" spans="1:4">
      <c s="3" r="A49" t="s">
        <v>817</v>
      </c>
      <c s="5" r="B49" t="n">
        <v>-12</v>
      </c>
      <c s="5" r="C49" t="n">
        <v>-3</v>
      </c>
      <c s="5" r="D49" t="n">
        <v>-3</v>
      </c>
    </row>
    <row r="50" spans="1:4">
      <c s="3" r="A50" t="s">
        <v>818</v>
      </c>
      <c s="5" r="B50" t="n">
        <v>-34</v>
      </c>
      <c s="5" r="C50" t="n">
        <v>-21</v>
      </c>
      <c s="5" r="D50" t="n">
        <v>-15</v>
      </c>
    </row>
    <row r="51" spans="1:4">
      <c s="3" r="A51" t="s">
        <v>819</v>
      </c>
      <c s="5" r="B51" t="n">
        <v>104</v>
      </c>
      <c s="5" r="C51" t="n">
        <v>136</v>
      </c>
      <c s="5" r="D51" t="n">
        <v>124</v>
      </c>
    </row>
    <row r="52" spans="1:4">
      <c s="3" r="A52" t="s">
        <v>820</v>
      </c>
      <c s="5" r="B52" t="n">
        <v>47</v>
      </c>
      <c s="8" r="C52" t="n">
        <v>68</v>
      </c>
      <c s="8" r="D52" t="n">
        <v>84</v>
      </c>
    </row>
    <row r="53" spans="1:4">
      <c s="3" r="A53" t="s">
        <v>821</v>
      </c>
      <c s="5" r="B53" t="n">
        <v>5</v>
      </c>
    </row>
    <row r="54" spans="1:4">
      <c s="3" r="A54" t="s">
        <v>822</v>
      </c>
      <c s="8" r="B54"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14"/>
    <col customWidth="1" max="6" min="6" width="14"/>
    <col customWidth="1" max="7" min="7" width="31"/>
    <col customWidth="1" max="8" min="8" width="27"/>
    <col customWidth="1" max="9" min="9" width="27"/>
    <col customWidth="1" max="10" min="10" width="20"/>
    <col customWidth="1" max="11" min="11" width="20"/>
  </cols>
  <sheetData>
    <row r="1" spans="1:11">
      <c s="1" r="A1" t="s">
        <v>823</v>
      </c>
      <c s="2" r="B1" t="s">
        <v>824</v>
      </c>
      <c s="2" r="C1" t="s">
        <v>434</v>
      </c>
      <c s="2" r="D1" t="s">
        <v>435</v>
      </c>
      <c s="2" r="E1" t="s">
        <v>436</v>
      </c>
      <c s="2" r="F1" t="s">
        <v>437</v>
      </c>
      <c s="2" r="G1" t="s">
        <v>825</v>
      </c>
      <c s="2" r="H1" t="s">
        <v>407</v>
      </c>
      <c s="2" r="I1" t="s">
        <v>468</v>
      </c>
      <c s="2" r="J1" t="s">
        <v>826</v>
      </c>
      <c s="2" r="K1" t="s">
        <v>439</v>
      </c>
    </row>
    <row r="2" spans="1:11">
      <c s="7" r="A2" t="s">
        <v>827</v>
      </c>
    </row>
    <row r="3" spans="1:11">
      <c s="3" r="A3" t="s">
        <v>828</v>
      </c>
      <c s="5" r="G3" t="n">
        <v>0</v>
      </c>
      <c s="5" r="H3" t="n">
        <v>0</v>
      </c>
    </row>
    <row r="4" spans="1:11">
      <c s="3" r="A4" t="s">
        <v>829</v>
      </c>
      <c s="5" r="J4" t="n">
        <v>8965000000</v>
      </c>
    </row>
    <row r="5" spans="1:11">
      <c s="3" r="A5" t="s">
        <v>830</v>
      </c>
      <c s="5" r="J5" t="n">
        <v>9015000000</v>
      </c>
    </row>
    <row r="6" spans="1:11">
      <c s="3" r="A6" t="s">
        <v>73</v>
      </c>
    </row>
    <row r="7" spans="1:11">
      <c s="7" r="A7" t="s">
        <v>827</v>
      </c>
    </row>
    <row r="8" spans="1:11">
      <c s="3" r="A8" t="s">
        <v>831</v>
      </c>
      <c s="5" r="D8" t="n">
        <v>1</v>
      </c>
    </row>
    <row r="9" spans="1:11">
      <c s="3" r="A9" t="s">
        <v>491</v>
      </c>
      <c s="5" r="D9" t="n">
        <v>2</v>
      </c>
      <c s="10" r="F9" t="n">
        <v>0.05</v>
      </c>
    </row>
    <row r="10" spans="1:11">
      <c s="3" r="A10" t="s">
        <v>832</v>
      </c>
    </row>
    <row r="11" spans="1:11">
      <c s="7" r="A11" t="s">
        <v>827</v>
      </c>
    </row>
    <row r="12" spans="1:11">
      <c s="3" r="A12" t="s">
        <v>833</v>
      </c>
      <c s="5" r="G12" t="n">
        <v>1</v>
      </c>
    </row>
    <row r="13" spans="1:11">
      <c s="3" r="A13" t="s">
        <v>834</v>
      </c>
    </row>
    <row r="14" spans="1:11">
      <c s="7" r="A14" t="s">
        <v>827</v>
      </c>
    </row>
    <row r="15" spans="1:11">
      <c s="3" r="A15" t="s">
        <v>835</v>
      </c>
      <c s="5" r="G15" t="n">
        <v>1</v>
      </c>
    </row>
    <row r="16" spans="1:11">
      <c s="3" r="A16" t="s">
        <v>81</v>
      </c>
      <c s="5" r="G16" t="n">
        <v>4000000000</v>
      </c>
      <c s="5" r="H16" t="n">
        <v>4000000000</v>
      </c>
    </row>
    <row r="17" spans="1:11">
      <c s="3" r="A17" t="s">
        <v>836</v>
      </c>
      <c s="5" r="G17" t="n">
        <v>461379963</v>
      </c>
      <c s="5" r="H17" t="n">
        <v>447451702</v>
      </c>
    </row>
    <row r="18" spans="1:11">
      <c s="3" r="A18" t="s">
        <v>837</v>
      </c>
      <c s="5" r="G18" t="n">
        <v>461379963</v>
      </c>
      <c s="5" r="H18" t="n">
        <v>447451702</v>
      </c>
    </row>
    <row r="19" spans="1:11">
      <c s="3" r="A19" t="s">
        <v>838</v>
      </c>
      <c s="5" r="G19" t="n">
        <v>31500000</v>
      </c>
    </row>
    <row r="20" spans="1:11">
      <c s="3" r="A20" t="s">
        <v>839</v>
      </c>
      <c s="5" r="G20" t="n">
        <v>31482000</v>
      </c>
      <c s="5" r="H20" t="n">
        <v>24900000</v>
      </c>
    </row>
    <row r="21" spans="1:11">
      <c s="3" r="A21" t="s">
        <v>840</v>
      </c>
      <c s="5" r="G21" t="n">
        <v>28134498</v>
      </c>
      <c s="5" r="H21" t="n">
        <v>27356993</v>
      </c>
      <c s="5" r="I21" t="n">
        <v>46305637</v>
      </c>
    </row>
    <row r="22" spans="1:11">
      <c s="3" r="A22" t="s">
        <v>841</v>
      </c>
      <c s="8" r="G22" t="n">
        <v>785</v>
      </c>
      <c s="8" r="H22" t="n">
        <v>785</v>
      </c>
      <c s="8" r="I22" t="n">
        <v>1089</v>
      </c>
    </row>
    <row r="23" spans="1:11">
      <c s="3" r="A23" t="s">
        <v>842</v>
      </c>
      <c s="5" r="B23" t="n">
        <v>38500000</v>
      </c>
    </row>
    <row r="24" spans="1:11">
      <c s="3" r="A24" t="s">
        <v>843</v>
      </c>
    </row>
    <row r="25" spans="1:11">
      <c s="7" r="A25" t="s">
        <v>827</v>
      </c>
    </row>
    <row r="26" spans="1:11">
      <c s="3" r="A26" t="s">
        <v>835</v>
      </c>
      <c s="5" r="G26" t="n">
        <v>1</v>
      </c>
    </row>
    <row r="27" spans="1:11">
      <c s="3" r="A27" t="s">
        <v>81</v>
      </c>
      <c s="5" r="G27" t="n">
        <v>400000000</v>
      </c>
      <c s="5" r="H27" t="n">
        <v>200000000</v>
      </c>
    </row>
    <row r="28" spans="1:11">
      <c s="3" r="A28" t="s">
        <v>836</v>
      </c>
      <c s="5" r="G28" t="n">
        <v>134961466</v>
      </c>
      <c s="5" r="H28" t="n">
        <v>134525874</v>
      </c>
    </row>
    <row r="29" spans="1:11">
      <c s="3" r="A29" t="s">
        <v>837</v>
      </c>
      <c s="5" r="G29" t="n">
        <v>134961466</v>
      </c>
      <c s="5" r="H29" t="n">
        <v>134525874</v>
      </c>
    </row>
    <row r="30" spans="1:11">
      <c s="3" r="A30" t="s">
        <v>838</v>
      </c>
      <c s="5" r="G30" t="n">
        <v>3700000</v>
      </c>
    </row>
    <row r="31" spans="1:11">
      <c s="3" r="A31" t="s">
        <v>491</v>
      </c>
      <c s="5" r="E31" t="n">
        <v>2</v>
      </c>
    </row>
    <row r="32" spans="1:11">
      <c s="3" r="A32" t="s">
        <v>839</v>
      </c>
      <c s="5" r="G32" t="n">
        <v>3684000</v>
      </c>
      <c s="5" r="H32" t="n">
        <v>3997000</v>
      </c>
    </row>
    <row r="33" spans="1:11">
      <c s="3" r="A33" t="s">
        <v>844</v>
      </c>
    </row>
    <row r="34" spans="1:11">
      <c s="7" r="A34" t="s">
        <v>827</v>
      </c>
    </row>
    <row r="35" spans="1:11">
      <c s="3" r="A35" t="s">
        <v>835</v>
      </c>
      <c s="5" r="G35" t="n">
        <v>10</v>
      </c>
    </row>
    <row r="36" spans="1:11">
      <c s="3" r="A36" t="s">
        <v>81</v>
      </c>
      <c s="5" r="G36" t="n">
        <v>150000000</v>
      </c>
      <c s="5" r="H36" t="n">
        <v>150000000</v>
      </c>
    </row>
    <row r="37" spans="1:11">
      <c s="3" r="A37" t="s">
        <v>836</v>
      </c>
      <c s="5" r="G37" t="n">
        <v>29218527</v>
      </c>
      <c s="5" r="H37" t="n">
        <v>28877554</v>
      </c>
    </row>
    <row r="38" spans="1:11">
      <c s="3" r="A38" t="s">
        <v>837</v>
      </c>
      <c s="5" r="G38" t="n">
        <v>29218527</v>
      </c>
      <c s="5" r="H38" t="n">
        <v>28877554</v>
      </c>
    </row>
    <row r="39" spans="1:11">
      <c s="3" r="A39" t="s">
        <v>838</v>
      </c>
      <c s="5" r="G39" t="n">
        <v>800000</v>
      </c>
    </row>
    <row r="40" spans="1:11">
      <c s="3" r="A40" t="s">
        <v>839</v>
      </c>
      <c s="5" r="G40" t="n">
        <v>778000</v>
      </c>
      <c s="5" r="H40" t="n">
        <v>1044000</v>
      </c>
    </row>
    <row r="41" spans="1:11">
      <c s="3" r="A41" t="s">
        <v>845</v>
      </c>
    </row>
    <row r="42" spans="1:11">
      <c s="7" r="A42" t="s">
        <v>827</v>
      </c>
    </row>
    <row r="43" spans="1:11">
      <c s="3" r="A43" t="s">
        <v>835</v>
      </c>
      <c s="5" r="G43" t="n">
        <v>10</v>
      </c>
    </row>
    <row r="44" spans="1:11">
      <c s="3" r="A44" t="s">
        <v>81</v>
      </c>
      <c s="5" r="G44" t="n">
        <v>15000000</v>
      </c>
      <c s="5" r="H44" t="n">
        <v>7500000</v>
      </c>
    </row>
    <row r="45" spans="1:11">
      <c s="3" r="A45" t="s">
        <v>836</v>
      </c>
      <c s="5" r="G45" t="n">
        <v>7092111</v>
      </c>
      <c s="5" r="H45" t="n">
        <v>6991127</v>
      </c>
    </row>
    <row r="46" spans="1:11">
      <c s="3" r="A46" t="s">
        <v>837</v>
      </c>
      <c s="5" r="G46" t="n">
        <v>7092111</v>
      </c>
      <c s="5" r="H46" t="n">
        <v>6991127</v>
      </c>
    </row>
    <row r="47" spans="1:11">
      <c s="3" r="A47" t="s">
        <v>838</v>
      </c>
      <c s="5" r="G47" t="n">
        <v>1500000</v>
      </c>
    </row>
    <row r="48" spans="1:11">
      <c s="3" r="A48" t="s">
        <v>491</v>
      </c>
      <c s="5" r="E48" t="n">
        <v>2</v>
      </c>
    </row>
    <row r="49" spans="1:11">
      <c s="3" r="A49" t="s">
        <v>839</v>
      </c>
      <c s="5" r="G49" t="n">
        <v>1542000</v>
      </c>
      <c s="5" r="H49" t="n">
        <v>1507000</v>
      </c>
    </row>
    <row r="50" spans="1:11">
      <c s="3" r="A50" t="s">
        <v>846</v>
      </c>
    </row>
    <row r="51" spans="1:11">
      <c s="7" r="A51" t="s">
        <v>827</v>
      </c>
    </row>
    <row r="52" spans="1:11">
      <c s="3" r="A52" t="s">
        <v>81</v>
      </c>
      <c s="5" r="G52" t="n">
        <v>4000000000</v>
      </c>
    </row>
    <row r="53" spans="1:11">
      <c s="3" r="A53" t="s">
        <v>836</v>
      </c>
      <c s="5" r="G53" t="n">
        <v>0</v>
      </c>
    </row>
    <row r="54" spans="1:11">
      <c s="3" r="A54" t="s">
        <v>837</v>
      </c>
      <c s="5" r="G54" t="n">
        <v>0</v>
      </c>
    </row>
    <row r="55" spans="1:11">
      <c s="3" r="A55" t="s">
        <v>847</v>
      </c>
    </row>
    <row r="56" spans="1:11">
      <c s="7" r="A56" t="s">
        <v>827</v>
      </c>
    </row>
    <row r="57" spans="1:11">
      <c s="3" r="A57" t="s">
        <v>81</v>
      </c>
      <c s="5" r="G57" t="n">
        <v>400000000</v>
      </c>
    </row>
    <row r="58" spans="1:11">
      <c s="3" r="A58" t="s">
        <v>836</v>
      </c>
      <c s="5" r="G58" t="n">
        <v>0</v>
      </c>
    </row>
    <row r="59" spans="1:11">
      <c s="3" r="A59" t="s">
        <v>837</v>
      </c>
      <c s="5" r="G59" t="n">
        <v>0</v>
      </c>
    </row>
    <row r="60" spans="1:11">
      <c s="3" r="A60" t="s">
        <v>848</v>
      </c>
    </row>
    <row r="61" spans="1:11">
      <c s="7" r="A61" t="s">
        <v>827</v>
      </c>
    </row>
    <row r="62" spans="1:11">
      <c s="3" r="A62" t="s">
        <v>836</v>
      </c>
      <c s="5" r="K62" t="n">
        <v>67671232</v>
      </c>
    </row>
    <row r="63" spans="1:11">
      <c s="3" r="A63" t="s">
        <v>507</v>
      </c>
    </row>
    <row r="64" spans="1:11">
      <c s="7" r="A64" t="s">
        <v>827</v>
      </c>
    </row>
    <row r="65" spans="1:11">
      <c s="3" r="A65" t="s">
        <v>452</v>
      </c>
      <c s="12" r="C65" t="n">
        <v>0.14217</v>
      </c>
    </row>
    <row r="66" spans="1:11">
      <c s="3" r="A66" t="s">
        <v>456</v>
      </c>
    </row>
    <row r="67" spans="1:11">
      <c s="7" r="A67" t="s">
        <v>827</v>
      </c>
    </row>
    <row r="68" spans="1:11">
      <c s="3" r="A68" t="s">
        <v>452</v>
      </c>
      <c s="12" r="C68" t="n">
        <v>0.142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849</v>
      </c>
      <c s="2" r="B1" t="s">
        <v>1</v>
      </c>
    </row>
    <row r="2" spans="1:2">
      <c s="2" r="B2" t="s">
        <v>459</v>
      </c>
    </row>
    <row r="3" spans="1:2">
      <c s="3" r="A3" t="s">
        <v>850</v>
      </c>
      <c s="3" r="B3" t="s">
        <v>851</v>
      </c>
    </row>
    <row r="4" spans="1:2">
      <c s="3" r="A4" t="s">
        <v>852</v>
      </c>
      <c s="8" r="B4" t="n">
        <v>960750</v>
      </c>
    </row>
    <row r="5" spans="1:2">
      <c s="3" r="A5" t="s">
        <v>853</v>
      </c>
      <c s="3" r="B5" t="s">
        <v>854</v>
      </c>
    </row>
    <row r="6" spans="1:2">
      <c s="3" r="A6" t="s">
        <v>855</v>
      </c>
      <c s="3" r="B6" t="s">
        <v>856</v>
      </c>
    </row>
    <row r="7" spans="1:2">
      <c s="3" r="A7" t="s">
        <v>857</v>
      </c>
    </row>
    <row r="8" spans="1:2">
      <c s="3" r="A8" t="s">
        <v>858</v>
      </c>
      <c s="11" r="B8" t="n">
        <v>1.5</v>
      </c>
    </row>
    <row r="9" spans="1:2">
      <c s="3" r="A9" t="s">
        <v>859</v>
      </c>
      <c s="8" r="B9" t="n">
        <v>11750000</v>
      </c>
    </row>
    <row r="10" spans="1:2">
      <c s="3" r="A10" t="s">
        <v>860</v>
      </c>
      <c s="8" r="B10" t="n">
        <v>17500000</v>
      </c>
    </row>
    <row r="11" spans="1:2">
      <c s="3" r="A11" t="s">
        <v>861</v>
      </c>
      <c s="3" r="B11" t="s">
        <v>862</v>
      </c>
    </row>
    <row r="12" spans="1:2">
      <c s="3" r="A12" t="s">
        <v>863</v>
      </c>
    </row>
    <row r="13" spans="1:2">
      <c s="3" r="A13" t="s">
        <v>860</v>
      </c>
      <c s="8" r="B13" t="n">
        <v>11750000</v>
      </c>
    </row>
    <row r="14" spans="1:2">
      <c s="3" r="A14" t="s">
        <v>864</v>
      </c>
    </row>
    <row r="15" spans="1:2">
      <c s="3" r="A15" t="s">
        <v>858</v>
      </c>
      <c s="11" r="B15" t="n">
        <v>1.5</v>
      </c>
    </row>
    <row r="16" spans="1:2">
      <c s="3" r="A16" t="s">
        <v>859</v>
      </c>
      <c s="8" r="B16" t="n">
        <v>11750000</v>
      </c>
    </row>
    <row r="17" spans="1:2">
      <c s="3" r="A17" t="s">
        <v>860</v>
      </c>
      <c s="8" r="B17" t="n">
        <v>17500000</v>
      </c>
    </row>
    <row r="18" spans="1:2">
      <c s="3" r="A18" t="s">
        <v>865</v>
      </c>
    </row>
    <row r="19" spans="1:2">
      <c s="3" r="A19" t="s">
        <v>866</v>
      </c>
      <c s="3" r="B19" t="s">
        <v>867</v>
      </c>
    </row>
    <row r="20" spans="1:2">
      <c s="7" r="A20" t="s">
        <v>868</v>
      </c>
    </row>
    <row r="21" spans="1:2">
      <c s="5" r="A21" t="n">
        <v>2015</v>
      </c>
      <c s="8" r="B21" t="n">
        <v>16000000</v>
      </c>
    </row>
    <row r="22" spans="1:2">
      <c s="5" r="A22" t="n">
        <v>2016</v>
      </c>
      <c s="5" r="B22" t="n">
        <v>17000000</v>
      </c>
    </row>
    <row r="23" spans="1:2">
      <c s="5" r="A23" t="n">
        <v>2017</v>
      </c>
      <c s="5" r="B23" t="n">
        <v>18000000</v>
      </c>
    </row>
    <row r="24" spans="1:2">
      <c s="5" r="A24" t="n">
        <v>2018</v>
      </c>
      <c s="5" r="B24" t="n">
        <v>19000000</v>
      </c>
    </row>
    <row r="25" spans="1:2">
      <c s="5" r="A25" t="n">
        <v>2019</v>
      </c>
      <c s="8" r="B25" t="n">
        <v>20000000</v>
      </c>
    </row>
    <row r="26" spans="1:2">
      <c s="3" r="A26" t="s">
        <v>869</v>
      </c>
      <c s="3" r="B26" t="s">
        <v>8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 customWidth="1" max="6" min="6" width="14"/>
  </cols>
  <sheetData>
    <row r="1" spans="1:6">
      <c s="1" r="A1" t="s">
        <v>871</v>
      </c>
      <c s="2" r="B1" t="s">
        <v>597</v>
      </c>
      <c s="2" r="C1" t="s">
        <v>1</v>
      </c>
    </row>
    <row r="2" spans="1:6">
      <c s="2" r="B2" t="s">
        <v>33</v>
      </c>
      <c s="2" r="C2" t="s">
        <v>2</v>
      </c>
      <c s="2" r="D2" t="s">
        <v>33</v>
      </c>
      <c s="2" r="E2" t="s">
        <v>91</v>
      </c>
      <c s="2" r="F2" t="s">
        <v>872</v>
      </c>
    </row>
    <row r="3" spans="1:6">
      <c s="3" r="A3" t="s">
        <v>873</v>
      </c>
      <c s="5" r="F3" t="n">
        <v>47000</v>
      </c>
    </row>
    <row r="4" spans="1:6">
      <c s="3" r="A4" t="s">
        <v>874</v>
      </c>
      <c s="3" r="C4" t="s">
        <v>875</v>
      </c>
    </row>
    <row r="5" spans="1:6">
      <c s="3" r="A5" t="s">
        <v>876</v>
      </c>
      <c s="3" r="C5" t="s">
        <v>877</v>
      </c>
    </row>
    <row r="6" spans="1:6">
      <c s="3" r="A6" t="s">
        <v>878</v>
      </c>
      <c s="8" r="C6" t="n">
        <v>113</v>
      </c>
    </row>
    <row r="7" spans="1:6">
      <c s="3" r="A7" t="s">
        <v>879</v>
      </c>
      <c s="5" r="C7" t="n">
        <v>115</v>
      </c>
      <c s="8" r="D7" t="n">
        <v>91</v>
      </c>
      <c s="8" r="E7" t="n">
        <v>76</v>
      </c>
    </row>
    <row r="8" spans="1:6">
      <c s="3" r="A8" t="s">
        <v>880</v>
      </c>
      <c s="5" r="C8" t="n">
        <v>127</v>
      </c>
      <c s="5" r="D8" t="n">
        <v>108</v>
      </c>
      <c s="5" r="E8" t="n">
        <v>118</v>
      </c>
    </row>
    <row r="9" spans="1:6">
      <c s="3" r="A9" t="s">
        <v>881</v>
      </c>
    </row>
    <row r="10" spans="1:6">
      <c s="3" r="A10" t="s">
        <v>882</v>
      </c>
      <c s="8" r="C10" t="n">
        <v>16</v>
      </c>
      <c s="8" r="D10" t="n">
        <v>19</v>
      </c>
      <c s="8" r="E10" t="n">
        <v>16</v>
      </c>
    </row>
    <row r="11" spans="1:6">
      <c s="3" r="A11" t="s">
        <v>883</v>
      </c>
    </row>
    <row r="12" spans="1:6">
      <c s="3" r="A12" t="s">
        <v>884</v>
      </c>
      <c s="3" r="C12" t="s">
        <v>885</v>
      </c>
    </row>
    <row r="13" spans="1:6">
      <c s="3" r="A13" t="s">
        <v>886</v>
      </c>
    </row>
    <row r="14" spans="1:6">
      <c s="3" r="A14" t="s">
        <v>884</v>
      </c>
      <c s="3" r="C14" t="s">
        <v>887</v>
      </c>
    </row>
    <row r="15" spans="1:6">
      <c s="3" r="A15" t="s">
        <v>27</v>
      </c>
    </row>
    <row r="16" spans="1:6">
      <c s="3" r="A16" t="s">
        <v>888</v>
      </c>
      <c s="5" r="C16" t="n">
        <v>6406</v>
      </c>
      <c s="5" r="E16" t="n">
        <v>4300</v>
      </c>
    </row>
    <row r="17" spans="1:6">
      <c s="3" r="A17" t="s">
        <v>889</v>
      </c>
      <c s="9" r="E17" t="n">
        <v>8.26</v>
      </c>
    </row>
    <row r="18" spans="1:6">
      <c s="3" r="A18" t="s">
        <v>890</v>
      </c>
    </row>
    <row r="19" spans="1:6">
      <c s="3" r="A19" t="s">
        <v>888</v>
      </c>
      <c s="5" r="C19" t="n">
        <v>1700</v>
      </c>
    </row>
    <row r="20" spans="1:6">
      <c s="3" r="A20" t="s">
        <v>891</v>
      </c>
    </row>
    <row r="21" spans="1:6">
      <c s="3" r="A21" t="s">
        <v>892</v>
      </c>
      <c s="5" r="C21" t="n">
        <v>3000</v>
      </c>
    </row>
    <row r="22" spans="1:6">
      <c s="3" r="A22" t="s">
        <v>893</v>
      </c>
      <c s="9" r="C22" t="n">
        <v>24.93</v>
      </c>
    </row>
    <row r="23" spans="1:6">
      <c s="3" r="A23" t="s">
        <v>29</v>
      </c>
    </row>
    <row r="24" spans="1:6">
      <c s="3" r="A24" t="s">
        <v>888</v>
      </c>
      <c s="5" r="C24" t="n">
        <v>132</v>
      </c>
    </row>
    <row r="25" spans="1:6">
      <c s="3" r="A25" t="s">
        <v>894</v>
      </c>
    </row>
    <row r="26" spans="1:6">
      <c s="3" r="A26" t="s">
        <v>889</v>
      </c>
      <c s="9" r="C26" t="n">
        <v>29.41</v>
      </c>
    </row>
    <row r="27" spans="1:6">
      <c s="3" r="A27" t="s">
        <v>895</v>
      </c>
      <c s="3" r="C27" t="s">
        <v>896</v>
      </c>
    </row>
    <row r="28" spans="1:6">
      <c s="3" r="A28" t="s">
        <v>897</v>
      </c>
      <c s="5" r="C28" t="n">
        <v>182</v>
      </c>
    </row>
    <row r="29" spans="1:6">
      <c s="3" r="A29" t="s">
        <v>898</v>
      </c>
    </row>
    <row r="30" spans="1:6">
      <c s="3" r="A30" t="s">
        <v>888</v>
      </c>
      <c s="5" r="C30" t="n">
        <v>2500</v>
      </c>
    </row>
    <row r="31" spans="1:6">
      <c s="3" r="A31" t="s">
        <v>889</v>
      </c>
      <c s="9" r="C31" t="n">
        <v>11.63</v>
      </c>
    </row>
    <row r="32" spans="1:6">
      <c s="3" r="A32" t="s">
        <v>899</v>
      </c>
    </row>
    <row r="33" spans="1:6">
      <c s="3" r="A33" t="s">
        <v>888</v>
      </c>
      <c s="5" r="C33" t="n">
        <v>652</v>
      </c>
    </row>
    <row r="34" spans="1:6">
      <c s="3" r="A34" t="s">
        <v>895</v>
      </c>
      <c s="3" r="C34" t="s">
        <v>545</v>
      </c>
    </row>
    <row r="35" spans="1:6">
      <c s="3" r="A35" t="s">
        <v>900</v>
      </c>
    </row>
    <row r="36" spans="1:6">
      <c s="3" r="A36" t="s">
        <v>901</v>
      </c>
      <c s="3" r="C36" t="s">
        <v>870</v>
      </c>
    </row>
    <row r="37" spans="1:6">
      <c s="3" r="A37" t="s">
        <v>902</v>
      </c>
    </row>
    <row r="38" spans="1:6">
      <c s="3" r="A38" t="s">
        <v>888</v>
      </c>
      <c s="5" r="C38" t="n">
        <v>2200</v>
      </c>
      <c s="5" r="D38" t="n">
        <v>1900</v>
      </c>
    </row>
    <row r="39" spans="1:6">
      <c s="3" r="A39" t="s">
        <v>889</v>
      </c>
      <c s="9" r="C39" t="n">
        <v>11.63</v>
      </c>
      <c s="9" r="D39" t="n">
        <v>12.04</v>
      </c>
    </row>
    <row r="40" spans="1:6">
      <c s="3" r="A40" t="s">
        <v>895</v>
      </c>
      <c s="3" r="C40" t="s">
        <v>542</v>
      </c>
      <c s="3" r="D40" t="s">
        <v>542</v>
      </c>
    </row>
    <row r="41" spans="1:6">
      <c s="3" r="A41" t="s">
        <v>903</v>
      </c>
    </row>
    <row r="42" spans="1:6">
      <c s="3" r="A42" t="s">
        <v>888</v>
      </c>
      <c s="5" r="C42" t="n">
        <v>1700</v>
      </c>
    </row>
    <row r="43" spans="1:6">
      <c s="3" r="A43" t="s">
        <v>889</v>
      </c>
      <c s="9" r="C43" t="n">
        <v>10.4</v>
      </c>
    </row>
    <row r="44" spans="1:6">
      <c s="3" r="A44" t="s">
        <v>901</v>
      </c>
      <c s="3" r="C44" t="s">
        <v>870</v>
      </c>
    </row>
    <row r="45" spans="1:6">
      <c s="3" r="A45" t="s">
        <v>30</v>
      </c>
    </row>
    <row r="46" spans="1:6">
      <c s="3" r="A46" t="s">
        <v>888</v>
      </c>
      <c s="5" r="C46" t="n">
        <v>683</v>
      </c>
    </row>
    <row r="47" spans="1:6">
      <c s="3" r="A47" t="s">
        <v>904</v>
      </c>
    </row>
    <row r="48" spans="1:6">
      <c s="3" r="A48" t="s">
        <v>888</v>
      </c>
      <c s="5" r="C48" t="n">
        <v>683</v>
      </c>
    </row>
    <row r="49" spans="1:6">
      <c s="3" r="A49" t="s">
        <v>889</v>
      </c>
      <c s="9" r="C49" t="n">
        <v>18.1</v>
      </c>
    </row>
    <row r="50" spans="1:6">
      <c s="3" r="A50" t="s">
        <v>901</v>
      </c>
      <c s="3" r="C50" t="s">
        <v>870</v>
      </c>
    </row>
    <row r="51" spans="1:6">
      <c s="3" r="A51" t="s">
        <v>905</v>
      </c>
    </row>
    <row r="52" spans="1:6">
      <c s="3" r="A52" t="s">
        <v>888</v>
      </c>
      <c s="5" r="D52" t="n">
        <v>20</v>
      </c>
    </row>
    <row r="53" spans="1:6">
      <c s="3" r="A53" t="s">
        <v>889</v>
      </c>
      <c s="9" r="D53" t="n">
        <v>16.55</v>
      </c>
    </row>
    <row r="54" spans="1:6">
      <c s="3" r="A54" t="s">
        <v>895</v>
      </c>
      <c s="3" r="D54" t="s">
        <v>542</v>
      </c>
    </row>
    <row r="55" spans="1:6">
      <c s="3" r="A55" t="s">
        <v>906</v>
      </c>
    </row>
    <row r="56" spans="1:6">
      <c s="3" r="A56" t="s">
        <v>892</v>
      </c>
      <c s="5" r="C56" t="n">
        <v>149</v>
      </c>
    </row>
    <row r="57" spans="1:6">
      <c s="3" r="A57" t="s">
        <v>893</v>
      </c>
      <c s="9" r="C57" t="n">
        <v>9.08</v>
      </c>
    </row>
    <row r="58" spans="1:6">
      <c s="3" r="A58" t="s">
        <v>31</v>
      </c>
    </row>
    <row r="59" spans="1:6">
      <c s="3" r="A59" t="s">
        <v>888</v>
      </c>
      <c s="5" r="C59" t="n">
        <v>135</v>
      </c>
    </row>
    <row r="60" spans="1:6">
      <c s="3" r="A60" t="s">
        <v>907</v>
      </c>
    </row>
    <row r="61" spans="1:6">
      <c s="3" r="A61" t="s">
        <v>889</v>
      </c>
      <c s="9" r="C61" t="n">
        <v>42.33</v>
      </c>
    </row>
    <row r="62" spans="1:6">
      <c s="3" r="A62" t="s">
        <v>895</v>
      </c>
      <c s="3" r="C62" t="s">
        <v>896</v>
      </c>
    </row>
    <row r="63" spans="1:6">
      <c s="3" r="A63" t="s">
        <v>897</v>
      </c>
      <c s="5" r="C63" t="n">
        <v>13</v>
      </c>
    </row>
    <row r="64" spans="1:6">
      <c s="3" r="A64" t="s">
        <v>908</v>
      </c>
    </row>
    <row r="65" spans="1:6">
      <c s="3" r="A65" t="s">
        <v>880</v>
      </c>
      <c s="8" r="C65" t="n">
        <v>51</v>
      </c>
    </row>
    <row r="66" spans="1:6">
      <c s="3" r="A66" t="s">
        <v>909</v>
      </c>
    </row>
    <row r="67" spans="1:6">
      <c s="3" r="A67" t="s">
        <v>866</v>
      </c>
      <c s="3" r="C67" t="s">
        <v>867</v>
      </c>
    </row>
    <row r="68" spans="1:6">
      <c s="3" r="A68" t="s">
        <v>895</v>
      </c>
      <c s="3" r="C68" t="s">
        <v>542</v>
      </c>
    </row>
    <row r="69" spans="1:6">
      <c s="3" r="A69" t="s">
        <v>910</v>
      </c>
    </row>
    <row r="70" spans="1:6">
      <c s="3" r="A70" t="s">
        <v>866</v>
      </c>
      <c s="3" r="C70" t="s">
        <v>911</v>
      </c>
    </row>
    <row r="71" spans="1:6">
      <c s="3" r="A71" t="s">
        <v>895</v>
      </c>
      <c s="3" r="C71" t="s">
        <v>851</v>
      </c>
    </row>
    <row r="72" spans="1:6">
      <c s="3" r="A72" t="s">
        <v>912</v>
      </c>
    </row>
    <row r="73" spans="1:6">
      <c s="3" r="A73" t="s">
        <v>888</v>
      </c>
      <c s="5" r="B73" t="n">
        <v>646</v>
      </c>
      <c s="5" r="C73" t="n">
        <v>132</v>
      </c>
      <c s="5" r="D73" t="n">
        <v>646</v>
      </c>
    </row>
    <row r="74" spans="1:6">
      <c s="3" r="A74" t="s">
        <v>889</v>
      </c>
      <c s="9" r="C74" t="n">
        <v>10.1</v>
      </c>
      <c s="9" r="D74" t="n">
        <v>10.5</v>
      </c>
    </row>
    <row r="75" spans="1:6">
      <c s="3" r="A75" t="s">
        <v>895</v>
      </c>
      <c s="3" r="C75" t="s">
        <v>896</v>
      </c>
    </row>
    <row r="76" spans="1:6">
      <c s="3" r="A76" t="s">
        <v>901</v>
      </c>
      <c s="3" r="D76" t="s">
        <v>870</v>
      </c>
    </row>
    <row r="77" spans="1:6">
      <c s="3" r="A77" t="s">
        <v>913</v>
      </c>
    </row>
    <row r="78" spans="1:6">
      <c s="3" r="A78" t="s">
        <v>888</v>
      </c>
      <c s="5" r="C78" t="n">
        <v>135</v>
      </c>
      <c s="5" r="D78" t="n">
        <v>1400</v>
      </c>
    </row>
    <row r="79" spans="1:6">
      <c s="3" r="A79" t="s">
        <v>889</v>
      </c>
      <c s="9" r="C79" t="n">
        <v>16.94</v>
      </c>
      <c s="9" r="D79" t="n">
        <v>15.52</v>
      </c>
    </row>
    <row r="80" spans="1:6">
      <c s="3" r="A80" t="s">
        <v>895</v>
      </c>
      <c s="3" r="C80" t="s">
        <v>896</v>
      </c>
    </row>
    <row r="81" spans="1:6">
      <c s="3" r="A81" t="s">
        <v>901</v>
      </c>
      <c s="3" r="D81" t="s">
        <v>87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79"/>
    <col customWidth="1" max="2" min="2" width="37"/>
    <col customWidth="1" max="3" min="3" width="23"/>
    <col customWidth="1" max="4" min="4" width="44"/>
    <col customWidth="1" max="5" min="5" width="30"/>
    <col customWidth="1" max="6" min="6" width="27"/>
    <col customWidth="1" max="7" min="7" width="41"/>
    <col customWidth="1" max="8" min="8" width="18"/>
    <col customWidth="1" max="9" min="9" width="50"/>
    <col customWidth="1" max="10" min="10" width="10"/>
  </cols>
  <sheetData>
    <row r="1" spans="1:10">
      <c s="1" r="A1" t="s">
        <v>179</v>
      </c>
      <c s="2" r="B1" t="s">
        <v>180</v>
      </c>
      <c s="2" r="C1" t="s">
        <v>71</v>
      </c>
      <c s="2" r="D1" t="s">
        <v>181</v>
      </c>
      <c s="2" r="E1" t="s">
        <v>73</v>
      </c>
      <c s="2" r="F1" t="s">
        <v>182</v>
      </c>
      <c s="2" r="G1" t="s">
        <v>183</v>
      </c>
      <c s="2" r="H1" t="s">
        <v>184</v>
      </c>
      <c s="2" r="I1" t="s">
        <v>185</v>
      </c>
      <c s="2" r="J1" t="s">
        <v>186</v>
      </c>
    </row>
    <row r="2" spans="1:10">
      <c s="3" r="A2" t="s">
        <v>187</v>
      </c>
      <c s="8" r="B2" t="n">
        <v>5</v>
      </c>
      <c s="8" r="D2" t="n">
        <v>1</v>
      </c>
      <c s="8" r="F2" t="n">
        <v>2224</v>
      </c>
      <c s="8" r="G2" t="n">
        <v>148</v>
      </c>
      <c s="8" r="H2" t="n">
        <v>5184</v>
      </c>
      <c s="8" r="I2" t="n">
        <v>4489</v>
      </c>
      <c s="8" r="J2" t="n">
        <v>12051</v>
      </c>
    </row>
    <row r="3" spans="1:10">
      <c s="7" r="A3" t="s">
        <v>188</v>
      </c>
    </row>
    <row r="4" spans="1:10">
      <c s="3" r="A4" t="s">
        <v>114</v>
      </c>
      <c s="8" r="C4" t="n">
        <v>483</v>
      </c>
      <c s="8" r="E4" t="n">
        <v>97</v>
      </c>
      <c s="5" r="H4" t="n">
        <v>501</v>
      </c>
      <c s="5" r="I4" t="n">
        <v>79</v>
      </c>
      <c s="5" r="J4" t="n">
        <v>580</v>
      </c>
    </row>
    <row r="5" spans="1:10">
      <c s="3" r="A5" t="s">
        <v>189</v>
      </c>
      <c s="5" r="G5" t="n">
        <v>-49</v>
      </c>
      <c s="5" r="I5" t="n">
        <v>-25</v>
      </c>
      <c s="5" r="J5" t="n">
        <v>-74</v>
      </c>
    </row>
    <row r="6" spans="1:10">
      <c s="3" r="A6" t="s">
        <v>135</v>
      </c>
      <c s="5" r="F6" t="n">
        <v>93</v>
      </c>
      <c s="5" r="I6" t="n">
        <v>49</v>
      </c>
      <c s="5" r="J6" t="n">
        <v>142</v>
      </c>
    </row>
    <row r="7" spans="1:10">
      <c s="3" r="A7" t="s">
        <v>190</v>
      </c>
      <c s="5" r="F7" t="n">
        <v>-1089</v>
      </c>
      <c s="5" r="J7" t="n">
        <v>-1089</v>
      </c>
    </row>
    <row r="8" spans="1:10">
      <c s="3" r="A8" t="s">
        <v>191</v>
      </c>
      <c s="5" r="F8" t="n">
        <v>-63</v>
      </c>
      <c s="5" r="I8" t="n">
        <v>-82</v>
      </c>
      <c s="5" r="J8" t="n">
        <v>-145</v>
      </c>
    </row>
    <row r="9" spans="1:10">
      <c s="3" r="A9" t="s">
        <v>192</v>
      </c>
      <c s="5" r="F9" t="n">
        <v>-7</v>
      </c>
      <c s="5" r="I9" t="n">
        <v>34</v>
      </c>
      <c s="5" r="J9" t="n">
        <v>27</v>
      </c>
    </row>
    <row r="10" spans="1:10">
      <c s="3" r="A10" t="s">
        <v>165</v>
      </c>
      <c s="5" r="F10" t="n">
        <v>-38</v>
      </c>
      <c s="5" r="J10" t="n">
        <v>-38</v>
      </c>
    </row>
    <row r="11" spans="1:10">
      <c s="3" r="A11" t="s">
        <v>137</v>
      </c>
      <c s="5" r="F11" t="n">
        <v>23</v>
      </c>
      <c s="5" r="J11" t="n">
        <v>23</v>
      </c>
    </row>
    <row r="12" spans="1:10">
      <c s="3" r="A12" t="s">
        <v>193</v>
      </c>
      <c s="5" r="F12" t="n">
        <v>5</v>
      </c>
      <c s="5" r="J12" t="n">
        <v>5</v>
      </c>
    </row>
    <row r="13" spans="1:10">
      <c s="3" r="A13" t="s">
        <v>194</v>
      </c>
      <c s="5" r="I13" t="n">
        <v>-45</v>
      </c>
      <c s="5" r="J13" t="n">
        <v>-45</v>
      </c>
    </row>
    <row r="14" spans="1:10">
      <c s="3" r="A14" t="s">
        <v>195</v>
      </c>
      <c s="5" r="F14" t="n">
        <v>-2</v>
      </c>
      <c s="5" r="J14" t="n">
        <v>-2</v>
      </c>
    </row>
    <row r="15" spans="1:10">
      <c s="3" r="A15" t="s">
        <v>196</v>
      </c>
      <c s="5" r="B15" t="n">
        <v>5</v>
      </c>
      <c s="5" r="D15" t="n">
        <v>1</v>
      </c>
      <c s="5" r="F15" t="n">
        <v>1146</v>
      </c>
      <c s="5" r="G15" t="n">
        <v>99</v>
      </c>
      <c s="5" r="H15" t="n">
        <v>5685</v>
      </c>
      <c s="5" r="I15" t="n">
        <v>4499</v>
      </c>
      <c s="5" r="J15" t="n">
        <v>11435</v>
      </c>
    </row>
    <row r="16" spans="1:10">
      <c s="7" r="A16" t="s">
        <v>188</v>
      </c>
    </row>
    <row r="17" spans="1:10">
      <c s="3" r="A17" t="s">
        <v>114</v>
      </c>
      <c s="5" r="C17" t="n">
        <v>559</v>
      </c>
      <c s="5" r="E17" t="n">
        <v>67</v>
      </c>
      <c s="5" r="H17" t="n">
        <v>537</v>
      </c>
      <c s="5" r="I17" t="n">
        <v>89</v>
      </c>
      <c s="5" r="J17" t="n">
        <v>626</v>
      </c>
    </row>
    <row r="18" spans="1:10">
      <c s="3" r="A18" t="s">
        <v>189</v>
      </c>
      <c s="5" r="G18" t="n">
        <v>-199</v>
      </c>
      <c s="5" r="I18" t="n">
        <v>-12</v>
      </c>
      <c s="5" r="J18" t="n">
        <v>-211</v>
      </c>
    </row>
    <row r="19" spans="1:10">
      <c s="3" r="A19" t="s">
        <v>135</v>
      </c>
      <c s="5" r="F19" t="n">
        <v>103</v>
      </c>
      <c s="5" r="I19" t="n">
        <v>39</v>
      </c>
      <c s="5" r="J19" t="n">
        <v>142</v>
      </c>
    </row>
    <row r="20" spans="1:10">
      <c s="3" r="A20" t="s">
        <v>190</v>
      </c>
      <c s="5" r="F20" t="n">
        <v>-785</v>
      </c>
      <c s="5" r="J20" t="n">
        <v>-785</v>
      </c>
    </row>
    <row r="21" spans="1:10">
      <c s="3" r="A21" t="s">
        <v>192</v>
      </c>
      <c s="5" r="F21" t="n">
        <v>-8</v>
      </c>
      <c s="5" r="I21" t="n">
        <v>8</v>
      </c>
    </row>
    <row r="22" spans="1:10">
      <c s="3" r="A22" t="s">
        <v>165</v>
      </c>
      <c s="5" r="F22" t="n">
        <v>-58</v>
      </c>
      <c s="5" r="J22" t="n">
        <v>-58</v>
      </c>
    </row>
    <row r="23" spans="1:10">
      <c s="3" r="A23" t="s">
        <v>137</v>
      </c>
      <c s="5" r="F23" t="n">
        <v>35</v>
      </c>
      <c s="5" r="J23" t="n">
        <v>35</v>
      </c>
    </row>
    <row r="24" spans="1:10">
      <c s="3" r="A24" t="s">
        <v>193</v>
      </c>
      <c s="5" r="F24" t="n">
        <v>36</v>
      </c>
      <c s="5" r="J24" t="n">
        <v>36</v>
      </c>
    </row>
    <row r="25" spans="1:10">
      <c s="3" r="A25" t="s">
        <v>194</v>
      </c>
      <c s="5" r="I25" t="n">
        <v>-42</v>
      </c>
      <c s="5" r="J25" t="n">
        <v>-42</v>
      </c>
    </row>
    <row r="26" spans="1:10">
      <c s="3" r="A26" t="s">
        <v>197</v>
      </c>
      <c s="5" r="F26" t="n">
        <v>-465</v>
      </c>
      <c s="5" r="G26" t="n">
        <v>6</v>
      </c>
      <c s="5" r="H26" t="n">
        <v>-465</v>
      </c>
      <c s="5" r="I26" t="n">
        <v>-4474</v>
      </c>
      <c s="5" r="J26" t="n">
        <v>-5398</v>
      </c>
    </row>
    <row r="27" spans="1:10">
      <c s="3" r="A27" t="s">
        <v>198</v>
      </c>
      <c s="5" r="B27" t="n">
        <v>5</v>
      </c>
      <c s="5" r="D27" t="n">
        <v>1</v>
      </c>
      <c s="5" r="F27" t="n">
        <v>4</v>
      </c>
      <c s="5" r="G27" t="n">
        <v>-94</v>
      </c>
      <c s="5" r="H27" t="n">
        <v>5757</v>
      </c>
      <c s="5" r="I27" t="n">
        <v>107</v>
      </c>
      <c s="5" r="J27" t="n">
        <v>5780</v>
      </c>
    </row>
    <row r="28" spans="1:10">
      <c s="7" r="A28" t="s">
        <v>188</v>
      </c>
    </row>
    <row r="29" spans="1:10">
      <c s="3" r="A29" t="s">
        <v>114</v>
      </c>
      <c s="8" r="C29" t="n">
        <v>674</v>
      </c>
      <c s="8" r="E29" t="n">
        <v>237</v>
      </c>
      <c s="5" r="H29" t="n">
        <v>869</v>
      </c>
      <c s="5" r="I29" t="n">
        <v>42</v>
      </c>
      <c s="5" r="J29" t="n">
        <v>911</v>
      </c>
    </row>
    <row r="30" spans="1:10">
      <c s="3" r="A30" t="s">
        <v>189</v>
      </c>
      <c s="5" r="G30" t="n">
        <v>-121</v>
      </c>
      <c s="5" r="I30" t="n">
        <v>-1</v>
      </c>
      <c s="5" r="J30" t="n">
        <v>-122</v>
      </c>
    </row>
    <row r="31" spans="1:10">
      <c s="3" r="A31" t="s">
        <v>135</v>
      </c>
      <c s="5" r="F31" t="n">
        <v>70</v>
      </c>
      <c s="5" r="J31" t="n">
        <v>70</v>
      </c>
    </row>
    <row r="32" spans="1:10">
      <c s="3" r="A32" t="s">
        <v>190</v>
      </c>
      <c s="5" r="F32" t="n">
        <v>-785</v>
      </c>
      <c s="5" r="J32" t="n">
        <v>-785</v>
      </c>
    </row>
    <row r="33" spans="1:10">
      <c s="3" r="A33" t="s">
        <v>165</v>
      </c>
      <c s="5" r="F33" t="n">
        <v>-30</v>
      </c>
      <c s="5" r="J33" t="n">
        <v>-30</v>
      </c>
    </row>
    <row r="34" spans="1:10">
      <c s="3" r="A34" t="s">
        <v>137</v>
      </c>
      <c s="5" r="F34" t="n">
        <v>16</v>
      </c>
      <c s="5" r="J34" t="n">
        <v>16</v>
      </c>
    </row>
    <row r="35" spans="1:10">
      <c s="3" r="A35" t="s">
        <v>193</v>
      </c>
      <c s="5" r="F35" t="n">
        <v>40</v>
      </c>
      <c s="5" r="J35" t="n">
        <v>40</v>
      </c>
    </row>
    <row r="36" spans="1:10">
      <c s="3" r="A36" t="s">
        <v>194</v>
      </c>
      <c s="5" r="I36" t="n">
        <v>-58</v>
      </c>
      <c s="5" r="J36" t="n">
        <v>-58</v>
      </c>
    </row>
    <row r="37" spans="1:10">
      <c s="3" r="A37" t="s">
        <v>199</v>
      </c>
      <c s="5" r="F37" t="n">
        <v>1087</v>
      </c>
      <c s="5" r="J37" t="n">
        <v>1087</v>
      </c>
    </row>
    <row r="38" spans="1:10">
      <c s="3" r="A38" t="s">
        <v>200</v>
      </c>
      <c s="5" r="F38" t="n">
        <v>-31</v>
      </c>
      <c s="5" r="I38" t="n">
        <v>-2</v>
      </c>
      <c s="5" r="J38" t="n">
        <v>-33</v>
      </c>
    </row>
    <row r="39" spans="1:10">
      <c s="3" r="A39" t="s">
        <v>195</v>
      </c>
      <c s="5" r="F39" t="n">
        <v>-1</v>
      </c>
      <c s="5" r="J39" t="n">
        <v>-1</v>
      </c>
    </row>
    <row r="40" spans="1:10">
      <c s="3" r="A40" t="s">
        <v>201</v>
      </c>
      <c s="8" r="B40" t="n">
        <v>5</v>
      </c>
      <c s="8" r="D40" t="n">
        <v>1</v>
      </c>
      <c s="8" r="F40" t="n">
        <v>370</v>
      </c>
      <c s="8" r="G40" t="n">
        <v>-215</v>
      </c>
      <c s="8" r="H40" t="n">
        <v>6626</v>
      </c>
      <c s="8" r="I40" t="n">
        <v>88</v>
      </c>
      <c s="8" r="J40" t="n">
        <v>68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s="1" r="A1" t="s">
        <v>914</v>
      </c>
      <c s="2" r="B1" t="s">
        <v>2</v>
      </c>
      <c s="2" r="C1" t="s">
        <v>2</v>
      </c>
      <c s="2" r="D1" t="s">
        <v>33</v>
      </c>
      <c s="2" r="E1" t="s">
        <v>91</v>
      </c>
    </row>
    <row r="2" spans="1:5">
      <c s="3" r="A2" t="s">
        <v>71</v>
      </c>
    </row>
    <row r="3" spans="1:5">
      <c s="3" r="A3" t="s">
        <v>915</v>
      </c>
      <c s="3" r="C3" t="s">
        <v>916</v>
      </c>
      <c s="3" r="D3" t="s">
        <v>917</v>
      </c>
      <c s="3" r="E3" t="s">
        <v>918</v>
      </c>
    </row>
    <row r="4" spans="1:5">
      <c s="3" r="A4" t="s">
        <v>919</v>
      </c>
      <c s="3" r="C4" t="s">
        <v>920</v>
      </c>
      <c s="3" r="D4" t="s">
        <v>920</v>
      </c>
      <c s="3" r="E4" t="s">
        <v>921</v>
      </c>
    </row>
    <row r="5" spans="1:5">
      <c s="3" r="A5" t="s">
        <v>27</v>
      </c>
    </row>
    <row r="6" spans="1:5">
      <c s="7" r="A6" t="s">
        <v>922</v>
      </c>
    </row>
    <row r="7" spans="1:5">
      <c s="3" r="A7" t="s">
        <v>839</v>
      </c>
      <c s="5" r="C7" t="n">
        <v>24900</v>
      </c>
    </row>
    <row r="8" spans="1:5">
      <c s="3" r="A8" t="s">
        <v>923</v>
      </c>
      <c s="5" r="C8" t="n">
        <v>7612</v>
      </c>
    </row>
    <row r="9" spans="1:5">
      <c s="3" r="A9" t="s">
        <v>888</v>
      </c>
      <c s="5" r="C9" t="n">
        <v>6406</v>
      </c>
      <c s="5" r="E9" t="n">
        <v>4300</v>
      </c>
    </row>
    <row r="10" spans="1:5">
      <c s="3" r="A10" t="s">
        <v>924</v>
      </c>
      <c s="5" r="C10" t="n">
        <v>-6419</v>
      </c>
    </row>
    <row r="11" spans="1:5">
      <c s="3" r="A11" t="s">
        <v>925</v>
      </c>
      <c s="5" r="C11" t="n">
        <v>-1017</v>
      </c>
    </row>
    <row r="12" spans="1:5">
      <c s="3" r="A12" t="s">
        <v>839</v>
      </c>
      <c s="5" r="B12" t="n">
        <v>31482</v>
      </c>
      <c s="5" r="C12" t="n">
        <v>31482</v>
      </c>
      <c s="5" r="D12" t="n">
        <v>24900</v>
      </c>
    </row>
    <row r="13" spans="1:5">
      <c s="3" r="A13" t="s">
        <v>926</v>
      </c>
      <c s="5" r="B13" t="n">
        <v>19018</v>
      </c>
      <c s="5" r="C13" t="n">
        <v>19018</v>
      </c>
    </row>
    <row r="14" spans="1:5">
      <c s="3" r="A14" t="s">
        <v>927</v>
      </c>
      <c s="9" r="B14" t="n">
        <v>19.57</v>
      </c>
      <c s="9" r="C14" t="n">
        <v>19.57</v>
      </c>
      <c s="9" r="D14" t="n">
        <v>17.49</v>
      </c>
    </row>
    <row r="15" spans="1:5">
      <c s="3" r="A15" t="s">
        <v>928</v>
      </c>
      <c s="10" r="C15" t="n">
        <v>16.04</v>
      </c>
    </row>
    <row r="16" spans="1:5">
      <c s="3" r="A16" t="s">
        <v>929</v>
      </c>
      <c s="10" r="C16" t="n">
        <v>28.06</v>
      </c>
    </row>
    <row r="17" spans="1:5">
      <c s="3" r="A17" t="s">
        <v>930</v>
      </c>
      <c s="10" r="C17" t="n">
        <v>14.83</v>
      </c>
    </row>
    <row r="18" spans="1:5">
      <c s="3" r="A18" t="s">
        <v>931</v>
      </c>
      <c s="10" r="C18" t="n">
        <v>25.5</v>
      </c>
    </row>
    <row r="19" spans="1:5">
      <c s="3" r="A19" t="s">
        <v>932</v>
      </c>
      <c s="9" r="B19" t="n">
        <v>16.75</v>
      </c>
      <c s="9" r="C19" t="n">
        <v>16.75</v>
      </c>
    </row>
    <row r="20" spans="1:5">
      <c s="3" r="A20" t="s">
        <v>933</v>
      </c>
      <c s="3" r="B20" t="s">
        <v>851</v>
      </c>
    </row>
    <row r="21" spans="1:5">
      <c s="3" r="A21" t="s">
        <v>934</v>
      </c>
      <c s="3" r="B21" t="s">
        <v>935</v>
      </c>
    </row>
    <row r="22" spans="1:5">
      <c s="3" r="A22" t="s">
        <v>936</v>
      </c>
      <c s="8" r="B22" t="n">
        <v>261</v>
      </c>
      <c s="8" r="C22" t="n">
        <v>261</v>
      </c>
    </row>
    <row r="23" spans="1:5">
      <c s="3" r="A23" t="s">
        <v>937</v>
      </c>
      <c s="8" r="B23" t="n">
        <v>207</v>
      </c>
      <c s="8" r="C23" t="n">
        <v>207</v>
      </c>
    </row>
    <row r="24" spans="1:5">
      <c s="3" r="A24" t="s">
        <v>29</v>
      </c>
    </row>
    <row r="25" spans="1:5">
      <c s="7" r="A25" t="s">
        <v>922</v>
      </c>
    </row>
    <row r="26" spans="1:5">
      <c s="3" r="A26" t="s">
        <v>839</v>
      </c>
      <c s="5" r="C26" t="n">
        <v>1044</v>
      </c>
    </row>
    <row r="27" spans="1:5">
      <c s="3" r="A27" t="s">
        <v>888</v>
      </c>
      <c s="5" r="C27" t="n">
        <v>132</v>
      </c>
    </row>
    <row r="28" spans="1:5">
      <c s="3" r="A28" t="s">
        <v>924</v>
      </c>
      <c s="5" r="C28" t="n">
        <v>-398</v>
      </c>
    </row>
    <row r="29" spans="1:5">
      <c s="3" r="A29" t="s">
        <v>839</v>
      </c>
      <c s="5" r="B29" t="n">
        <v>778</v>
      </c>
      <c s="5" r="C29" t="n">
        <v>778</v>
      </c>
      <c s="5" r="D29" t="n">
        <v>1044</v>
      </c>
    </row>
    <row r="30" spans="1:5">
      <c s="3" r="A30" t="s">
        <v>927</v>
      </c>
      <c s="9" r="B30" t="n">
        <v>29.79</v>
      </c>
      <c s="9" r="C30" t="n">
        <v>29.79</v>
      </c>
      <c s="9" r="D30" t="n">
        <v>24.78</v>
      </c>
    </row>
    <row r="31" spans="1:5">
      <c s="3" r="A31" t="s">
        <v>929</v>
      </c>
      <c s="10" r="C31" t="n">
        <v>29.41</v>
      </c>
    </row>
    <row r="32" spans="1:5">
      <c s="3" r="A32" t="s">
        <v>930</v>
      </c>
      <c s="9" r="C32" t="n">
        <v>16.51</v>
      </c>
    </row>
    <row r="33" spans="1:5">
      <c s="3" r="A33" t="s">
        <v>933</v>
      </c>
      <c s="3" r="B33" t="s">
        <v>938</v>
      </c>
    </row>
    <row r="34" spans="1:5">
      <c s="3" r="A34" t="s">
        <v>73</v>
      </c>
    </row>
    <row r="35" spans="1:5">
      <c s="3" r="A35" t="s">
        <v>915</v>
      </c>
      <c s="3" r="C35" t="s">
        <v>939</v>
      </c>
      <c s="3" r="D35" t="s">
        <v>940</v>
      </c>
      <c s="3" r="E35" t="s">
        <v>941</v>
      </c>
    </row>
    <row r="36" spans="1:5">
      <c s="3" r="A36" t="s">
        <v>919</v>
      </c>
      <c s="3" r="C36" t="s">
        <v>942</v>
      </c>
      <c s="3" r="D36" t="s">
        <v>941</v>
      </c>
      <c s="3" r="E36" t="s">
        <v>943</v>
      </c>
    </row>
    <row r="37" spans="1:5">
      <c s="3" r="A37" t="s">
        <v>30</v>
      </c>
    </row>
    <row r="38" spans="1:5">
      <c s="7" r="A38" t="s">
        <v>922</v>
      </c>
    </row>
    <row r="39" spans="1:5">
      <c s="3" r="A39" t="s">
        <v>839</v>
      </c>
      <c s="5" r="C39" t="n">
        <v>3997</v>
      </c>
    </row>
    <row r="40" spans="1:5">
      <c s="3" r="A40" t="s">
        <v>888</v>
      </c>
      <c s="5" r="C40" t="n">
        <v>683</v>
      </c>
    </row>
    <row r="41" spans="1:5">
      <c s="3" r="A41" t="s">
        <v>924</v>
      </c>
      <c s="5" r="C41" t="n">
        <v>-993</v>
      </c>
    </row>
    <row r="42" spans="1:5">
      <c s="3" r="A42" t="s">
        <v>925</v>
      </c>
      <c s="5" r="C42" t="n">
        <v>-3</v>
      </c>
    </row>
    <row r="43" spans="1:5">
      <c s="3" r="A43" t="s">
        <v>839</v>
      </c>
      <c s="5" r="B43" t="n">
        <v>3684</v>
      </c>
      <c s="5" r="C43" t="n">
        <v>3684</v>
      </c>
      <c s="5" r="D43" t="n">
        <v>3997</v>
      </c>
    </row>
    <row r="44" spans="1:5">
      <c s="3" r="A44" t="s">
        <v>926</v>
      </c>
      <c s="5" r="B44" t="n">
        <v>2876</v>
      </c>
      <c s="5" r="C44" t="n">
        <v>2876</v>
      </c>
    </row>
    <row r="45" spans="1:5">
      <c s="3" r="A45" t="s">
        <v>927</v>
      </c>
      <c s="9" r="B45" t="n">
        <v>23.29</v>
      </c>
      <c s="9" r="C45" t="n">
        <v>23.29</v>
      </c>
      <c s="9" r="D45" t="n">
        <v>19.1</v>
      </c>
    </row>
    <row r="46" spans="1:5">
      <c s="3" r="A46" t="s">
        <v>929</v>
      </c>
      <c s="10" r="C46" t="n">
        <v>41.5</v>
      </c>
    </row>
    <row r="47" spans="1:5">
      <c s="3" r="A47" t="s">
        <v>930</v>
      </c>
      <c s="10" r="C47" t="n">
        <v>18.94</v>
      </c>
    </row>
    <row r="48" spans="1:5">
      <c s="3" r="A48" t="s">
        <v>931</v>
      </c>
      <c s="10" r="C48" t="n">
        <v>26.62</v>
      </c>
    </row>
    <row r="49" spans="1:5">
      <c s="3" r="A49" t="s">
        <v>932</v>
      </c>
      <c s="9" r="B49" t="n">
        <v>18.97</v>
      </c>
      <c s="9" r="C49" t="n">
        <v>18.97</v>
      </c>
    </row>
    <row r="50" spans="1:5">
      <c s="3" r="A50" t="s">
        <v>933</v>
      </c>
      <c s="3" r="B50" t="s">
        <v>944</v>
      </c>
    </row>
    <row r="51" spans="1:5">
      <c s="3" r="A51" t="s">
        <v>934</v>
      </c>
      <c s="3" r="B51" t="s">
        <v>945</v>
      </c>
    </row>
    <row r="52" spans="1:5">
      <c s="3" r="A52" t="s">
        <v>936</v>
      </c>
      <c s="8" r="B52" t="n">
        <v>80</v>
      </c>
      <c s="8" r="C52" t="n">
        <v>80</v>
      </c>
    </row>
    <row r="53" spans="1:5">
      <c s="3" r="A53" t="s">
        <v>937</v>
      </c>
      <c s="8" r="B53" t="n">
        <v>75</v>
      </c>
      <c s="8" r="C53" t="n">
        <v>75</v>
      </c>
    </row>
    <row r="54" spans="1:5">
      <c s="3" r="A54" t="s">
        <v>31</v>
      </c>
    </row>
    <row r="55" spans="1:5">
      <c s="7" r="A55" t="s">
        <v>922</v>
      </c>
    </row>
    <row r="56" spans="1:5">
      <c s="3" r="A56" t="s">
        <v>839</v>
      </c>
      <c s="5" r="C56" t="n">
        <v>1507</v>
      </c>
    </row>
    <row r="57" spans="1:5">
      <c s="3" r="A57" t="s">
        <v>888</v>
      </c>
      <c s="5" r="C57" t="n">
        <v>135</v>
      </c>
    </row>
    <row r="58" spans="1:5">
      <c s="3" r="A58" t="s">
        <v>924</v>
      </c>
      <c s="5" r="C58" t="n">
        <v>-100</v>
      </c>
    </row>
    <row r="59" spans="1:5">
      <c s="3" r="A59" t="s">
        <v>839</v>
      </c>
      <c s="5" r="B59" t="n">
        <v>1542</v>
      </c>
      <c s="5" r="C59" t="n">
        <v>1542</v>
      </c>
      <c s="5" r="D59" t="n">
        <v>1507</v>
      </c>
    </row>
    <row r="60" spans="1:5">
      <c s="3" r="A60" t="s">
        <v>927</v>
      </c>
      <c s="9" r="B60" t="n">
        <v>38.04</v>
      </c>
      <c s="9" r="C60" t="n">
        <v>38.04</v>
      </c>
      <c s="9" r="D60" t="n">
        <v>36.24</v>
      </c>
    </row>
    <row r="61" spans="1:5">
      <c s="3" r="A61" t="s">
        <v>929</v>
      </c>
      <c s="10" r="C61" t="n">
        <v>42.33</v>
      </c>
    </row>
    <row r="62" spans="1:5">
      <c s="3" r="A62" t="s">
        <v>930</v>
      </c>
      <c s="9" r="C62" t="n">
        <v>16.82</v>
      </c>
    </row>
    <row r="63" spans="1:5">
      <c s="3" r="A63" t="s">
        <v>933</v>
      </c>
      <c s="3" r="B63" t="s">
        <v>938</v>
      </c>
    </row>
    <row r="64" spans="1:5">
      <c s="3" r="A64" t="s">
        <v>936</v>
      </c>
      <c s="8" r="B64" t="n">
        <v>11</v>
      </c>
      <c s="8" r="C64" t="n">
        <v>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946</v>
      </c>
      <c s="2" r="B1" t="s">
        <v>1</v>
      </c>
    </row>
    <row r="2" spans="1:4">
      <c s="2" r="B2" t="s">
        <v>2</v>
      </c>
      <c s="2" r="C2" t="s">
        <v>33</v>
      </c>
      <c s="2" r="D2" t="s">
        <v>91</v>
      </c>
    </row>
    <row r="3" spans="1:4">
      <c s="7" r="A3" t="s">
        <v>252</v>
      </c>
    </row>
    <row r="4" spans="1:4">
      <c s="3" r="A4" t="s">
        <v>947</v>
      </c>
      <c s="8" r="B4" t="n">
        <v>27</v>
      </c>
      <c s="8" r="C4" t="n">
        <v>27</v>
      </c>
      <c s="8" r="D4" t="n">
        <v>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8</v>
      </c>
      <c s="2" r="B1" t="s">
        <v>1</v>
      </c>
    </row>
    <row r="2" spans="1:4">
      <c s="2" r="B2" t="s">
        <v>2</v>
      </c>
      <c s="2" r="C2" t="s">
        <v>33</v>
      </c>
      <c s="2" r="D2" t="s">
        <v>91</v>
      </c>
    </row>
    <row r="3" spans="1:4">
      <c s="7" r="A3" t="s">
        <v>949</v>
      </c>
    </row>
    <row r="4" spans="1:4">
      <c s="3" r="A4" t="s">
        <v>950</v>
      </c>
      <c s="8" r="B4" t="n">
        <v>-121</v>
      </c>
      <c s="8" r="C4" t="n">
        <v>-199</v>
      </c>
      <c s="8" r="D4" t="n">
        <v>-49</v>
      </c>
    </row>
    <row r="5" spans="1:4">
      <c s="7" r="A5" t="s">
        <v>951</v>
      </c>
    </row>
    <row r="6" spans="1:4">
      <c s="3" r="A6" t="s">
        <v>952</v>
      </c>
      <c s="5" r="B6" t="n">
        <v>-118</v>
      </c>
      <c s="5" r="C6" t="n">
        <v>-241</v>
      </c>
      <c s="5" r="D6" t="n">
        <v>-65</v>
      </c>
    </row>
    <row r="7" spans="1:4">
      <c s="3" r="A7" t="s">
        <v>953</v>
      </c>
      <c s="5" r="B7" t="n">
        <v>17</v>
      </c>
      <c s="5" r="C7" t="n">
        <v>49</v>
      </c>
      <c s="5" r="D7" t="n">
        <v>-8</v>
      </c>
    </row>
    <row r="8" spans="1:4">
      <c s="3" r="A8" t="s">
        <v>954</v>
      </c>
      <c s="5" r="B8" t="n">
        <v>-101</v>
      </c>
      <c s="5" r="C8" t="n">
        <v>-192</v>
      </c>
      <c s="5" r="D8" t="n">
        <v>-73</v>
      </c>
    </row>
    <row r="9" spans="1:4">
      <c s="3" r="A9" t="s">
        <v>955</v>
      </c>
      <c s="5" r="B9" t="n">
        <v>-33</v>
      </c>
      <c s="5" r="C9" t="n">
        <v>-29</v>
      </c>
      <c s="5" r="D9" t="n">
        <v>3</v>
      </c>
    </row>
    <row r="10" spans="1:4">
      <c s="3" r="A10" t="s">
        <v>956</v>
      </c>
      <c s="5" r="B10" t="n">
        <v>12</v>
      </c>
      <c s="5" r="C10" t="n">
        <v>11</v>
      </c>
      <c s="5" r="D10" t="n">
        <v>-1</v>
      </c>
    </row>
    <row r="11" spans="1:4">
      <c s="3" r="A11" t="s">
        <v>957</v>
      </c>
      <c s="5" r="B11" t="n">
        <v>-21</v>
      </c>
      <c s="5" r="C11" t="n">
        <v>-18</v>
      </c>
      <c s="5" r="D11" t="n">
        <v>2</v>
      </c>
    </row>
    <row r="12" spans="1:4">
      <c s="3" r="A12" t="s">
        <v>958</v>
      </c>
      <c s="5" r="C12" t="n">
        <v>-2</v>
      </c>
      <c s="5" r="D12" t="n">
        <v>-5</v>
      </c>
    </row>
    <row r="13" spans="1:4">
      <c s="3" r="A13" t="s">
        <v>959</v>
      </c>
      <c s="5" r="C13" t="n">
        <v>1</v>
      </c>
      <c s="5" r="D13" t="n">
        <v>2</v>
      </c>
    </row>
    <row r="14" spans="1:4">
      <c s="3" r="A14" t="s">
        <v>960</v>
      </c>
      <c s="5" r="C14" t="n">
        <v>-1</v>
      </c>
      <c s="5" r="D14" t="n">
        <v>-3</v>
      </c>
    </row>
    <row r="15" spans="1:4">
      <c s="3" r="A15" t="s">
        <v>961</v>
      </c>
      <c s="5" r="B15" t="n">
        <v>-151</v>
      </c>
      <c s="5" r="C15" t="n">
        <v>-272</v>
      </c>
      <c s="5" r="D15" t="n">
        <v>-67</v>
      </c>
    </row>
    <row r="16" spans="1:4">
      <c s="3" r="A16" t="s">
        <v>962</v>
      </c>
      <c s="5" r="B16" t="n">
        <v>29</v>
      </c>
      <c s="5" r="C16" t="n">
        <v>61</v>
      </c>
      <c s="5" r="D16" t="n">
        <v>-7</v>
      </c>
    </row>
    <row r="17" spans="1:4">
      <c s="3" r="A17" t="s">
        <v>127</v>
      </c>
      <c s="5" r="B17" t="n">
        <v>-122</v>
      </c>
      <c s="5" r="C17" t="n">
        <v>-211</v>
      </c>
      <c s="5" r="D17" t="n">
        <v>-74</v>
      </c>
    </row>
    <row r="18" spans="1:4">
      <c s="7" r="A18" t="s">
        <v>963</v>
      </c>
    </row>
    <row r="19" spans="1:4">
      <c s="3" r="A19" t="s">
        <v>964</v>
      </c>
      <c s="5" r="B19" t="n">
        <v>-94</v>
      </c>
      <c s="5" r="C19" t="n">
        <v>99</v>
      </c>
      <c s="5" r="D19" t="n">
        <v>148</v>
      </c>
    </row>
    <row r="20" spans="1:4">
      <c s="3" r="A20" t="s">
        <v>950</v>
      </c>
      <c s="5" r="B20" t="n">
        <v>-121</v>
      </c>
      <c s="5" r="C20" t="n">
        <v>-199</v>
      </c>
      <c s="5" r="D20" t="n">
        <v>-49</v>
      </c>
    </row>
    <row r="21" spans="1:4">
      <c s="3" r="A21" t="s">
        <v>965</v>
      </c>
      <c s="5" r="C21" t="n">
        <v>6</v>
      </c>
    </row>
    <row r="22" spans="1:4">
      <c s="3" r="A22" t="s">
        <v>964</v>
      </c>
      <c s="5" r="B22" t="n">
        <v>-215</v>
      </c>
      <c s="5" r="C22" t="n">
        <v>-94</v>
      </c>
      <c s="5" r="D22" t="n">
        <v>99</v>
      </c>
    </row>
    <row r="23" spans="1:4">
      <c s="3" r="A23" t="s">
        <v>966</v>
      </c>
    </row>
    <row r="24" spans="1:4">
      <c s="7" r="A24" t="s">
        <v>949</v>
      </c>
    </row>
    <row r="25" spans="1:4">
      <c s="3" r="A25" t="s">
        <v>950</v>
      </c>
      <c s="5" r="B25" t="n">
        <v>-100</v>
      </c>
      <c s="5" r="C25" t="n">
        <v>-178</v>
      </c>
      <c s="5" r="D25" t="n">
        <v>-48</v>
      </c>
    </row>
    <row r="26" spans="1:4">
      <c s="7" r="A26" t="s">
        <v>963</v>
      </c>
    </row>
    <row r="27" spans="1:4">
      <c s="3" r="A27" t="s">
        <v>964</v>
      </c>
      <c s="5" r="B27" t="n">
        <v>-75</v>
      </c>
      <c s="5" r="C27" t="n">
        <v>103</v>
      </c>
      <c s="5" r="D27" t="n">
        <v>151</v>
      </c>
    </row>
    <row r="28" spans="1:4">
      <c s="3" r="A28" t="s">
        <v>950</v>
      </c>
      <c s="5" r="B28" t="n">
        <v>-100</v>
      </c>
      <c s="5" r="C28" t="n">
        <v>-178</v>
      </c>
      <c s="5" r="D28" t="n">
        <v>-48</v>
      </c>
    </row>
    <row r="29" spans="1:4">
      <c s="3" r="A29" t="s">
        <v>964</v>
      </c>
      <c s="5" r="B29" t="n">
        <v>-175</v>
      </c>
      <c s="5" r="C29" t="n">
        <v>-75</v>
      </c>
      <c s="5" r="D29" t="n">
        <v>103</v>
      </c>
    </row>
    <row r="30" spans="1:4">
      <c s="3" r="A30" t="s">
        <v>967</v>
      </c>
    </row>
    <row r="31" spans="1:4">
      <c s="7" r="A31" t="s">
        <v>949</v>
      </c>
    </row>
    <row r="32" spans="1:4">
      <c s="3" r="A32" t="s">
        <v>950</v>
      </c>
      <c s="5" r="B32" t="n">
        <v>-21</v>
      </c>
      <c s="5" r="C32" t="n">
        <v>-18</v>
      </c>
      <c s="5" r="D32" t="n">
        <v>2</v>
      </c>
    </row>
    <row r="33" spans="1:4">
      <c s="7" r="A33" t="s">
        <v>963</v>
      </c>
    </row>
    <row r="34" spans="1:4">
      <c s="3" r="A34" t="s">
        <v>964</v>
      </c>
      <c s="5" r="B34" t="n">
        <v>-19</v>
      </c>
      <c s="5" r="C34" t="n">
        <v>-1</v>
      </c>
      <c s="5" r="D34" t="n">
        <v>-3</v>
      </c>
    </row>
    <row r="35" spans="1:4">
      <c s="3" r="A35" t="s">
        <v>950</v>
      </c>
      <c s="5" r="B35" t="n">
        <v>-21</v>
      </c>
      <c s="5" r="C35" t="n">
        <v>-18</v>
      </c>
      <c s="5" r="D35" t="n">
        <v>2</v>
      </c>
    </row>
    <row r="36" spans="1:4">
      <c s="3" r="A36" t="s">
        <v>964</v>
      </c>
      <c s="8" r="B36" t="n">
        <v>-40</v>
      </c>
      <c s="5" r="C36" t="n">
        <v>-19</v>
      </c>
      <c s="5" r="D36" t="n">
        <v>-1</v>
      </c>
    </row>
    <row r="37" spans="1:4">
      <c s="3" r="A37" t="s">
        <v>968</v>
      </c>
    </row>
    <row r="38" spans="1:4">
      <c s="7" r="A38" t="s">
        <v>949</v>
      </c>
    </row>
    <row r="39" spans="1:4">
      <c s="3" r="A39" t="s">
        <v>950</v>
      </c>
      <c s="5" r="C39" t="n">
        <v>-3</v>
      </c>
      <c s="5" r="D39" t="n">
        <v>-3</v>
      </c>
    </row>
    <row r="40" spans="1:4">
      <c s="7" r="A40" t="s">
        <v>963</v>
      </c>
    </row>
    <row r="41" spans="1:4">
      <c s="3" r="A41" t="s">
        <v>964</v>
      </c>
      <c s="5" r="C41" t="n">
        <v>-3</v>
      </c>
    </row>
    <row r="42" spans="1:4">
      <c s="3" r="A42" t="s">
        <v>950</v>
      </c>
      <c s="5" r="C42" t="n">
        <v>-3</v>
      </c>
      <c s="5" r="D42" t="n">
        <v>-3</v>
      </c>
    </row>
    <row r="43" spans="1:4">
      <c s="3" r="A43" t="s">
        <v>965</v>
      </c>
      <c s="8" r="C43" t="n">
        <v>6</v>
      </c>
    </row>
    <row r="44" spans="1:4">
      <c s="3" r="A44" t="s">
        <v>964</v>
      </c>
      <c s="8" r="D44"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969</v>
      </c>
      <c s="2" r="B1" t="s">
        <v>1</v>
      </c>
    </row>
    <row r="2" spans="1:4">
      <c s="2" r="B2" t="s">
        <v>2</v>
      </c>
      <c s="2" r="C2" t="s">
        <v>33</v>
      </c>
      <c s="2" r="D2" t="s">
        <v>91</v>
      </c>
    </row>
    <row r="3" spans="1:4">
      <c s="7" r="A3" t="s">
        <v>259</v>
      </c>
    </row>
    <row r="4" spans="1:4">
      <c s="3" r="A4" t="s">
        <v>970</v>
      </c>
      <c s="8" r="B4" t="n">
        <v>39</v>
      </c>
      <c s="8" r="C4" t="n">
        <v>47</v>
      </c>
      <c s="8" r="D4" t="n">
        <v>50</v>
      </c>
    </row>
    <row r="5" spans="1:4">
      <c s="5" r="A5" t="n">
        <v>2016</v>
      </c>
      <c s="5" r="B5" t="n">
        <v>41</v>
      </c>
    </row>
    <row r="6" spans="1:4">
      <c s="5" r="A6" t="n">
        <v>2017</v>
      </c>
      <c s="5" r="B6" t="n">
        <v>43</v>
      </c>
    </row>
    <row r="7" spans="1:4">
      <c s="5" r="A7" t="n">
        <v>2018</v>
      </c>
      <c s="5" r="B7" t="n">
        <v>41</v>
      </c>
    </row>
    <row r="8" spans="1:4">
      <c s="5" r="A8" t="n">
        <v>2019</v>
      </c>
      <c s="5" r="B8" t="n">
        <v>37</v>
      </c>
    </row>
    <row r="9" spans="1:4">
      <c s="5" r="A9" t="n">
        <v>2020</v>
      </c>
      <c s="5" r="B9" t="n">
        <v>34</v>
      </c>
    </row>
    <row r="10" spans="1:4">
      <c s="3" r="A10" t="s">
        <v>971</v>
      </c>
      <c s="8" r="B10" t="n">
        <v>2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2</v>
      </c>
      <c s="2" r="B1" t="s">
        <v>85</v>
      </c>
      <c s="2" r="J1" t="s">
        <v>1</v>
      </c>
    </row>
    <row r="2" spans="1:12">
      <c s="2" r="B2" t="s">
        <v>2</v>
      </c>
      <c s="2" r="C2" t="s">
        <v>86</v>
      </c>
      <c s="2" r="D2" t="s">
        <v>4</v>
      </c>
      <c s="2" r="E2" t="s">
        <v>87</v>
      </c>
      <c s="2" r="F2" t="s">
        <v>33</v>
      </c>
      <c s="2" r="G2" t="s">
        <v>88</v>
      </c>
      <c s="2" r="H2" t="s">
        <v>89</v>
      </c>
      <c s="2" r="I2" t="s">
        <v>90</v>
      </c>
      <c s="2" r="J2" t="s">
        <v>2</v>
      </c>
      <c s="2" r="K2" t="s">
        <v>33</v>
      </c>
      <c s="2" r="L2" t="s">
        <v>91</v>
      </c>
    </row>
    <row r="3" spans="1:12">
      <c s="3" r="A3" t="s">
        <v>973</v>
      </c>
      <c s="8" r="B3" t="n">
        <v>3370</v>
      </c>
      <c s="8" r="C3" t="n">
        <v>2153</v>
      </c>
      <c s="8" r="D3" t="n">
        <v>2252</v>
      </c>
      <c s="8" r="E3" t="n">
        <v>2214</v>
      </c>
      <c s="8" r="F3" t="n">
        <v>3252</v>
      </c>
      <c s="8" r="G3" t="n">
        <v>2330</v>
      </c>
      <c s="8" r="H3" t="n">
        <v>2483</v>
      </c>
      <c s="8" r="I3" t="n">
        <v>2434</v>
      </c>
      <c s="8" r="J3" t="n">
        <v>9989</v>
      </c>
      <c s="8" r="K3" t="n">
        <v>10499</v>
      </c>
      <c s="8" r="L3" t="n">
        <v>10219</v>
      </c>
    </row>
    <row r="4" spans="1:12">
      <c s="3" r="A4" t="s">
        <v>974</v>
      </c>
      <c s="5" r="J4" t="n">
        <v>1946</v>
      </c>
      <c s="5" r="K4" t="n">
        <v>1965</v>
      </c>
      <c s="5" r="L4" t="n">
        <v>1913</v>
      </c>
    </row>
    <row r="5" spans="1:12">
      <c s="3" r="A5" t="s">
        <v>71</v>
      </c>
    </row>
    <row r="6" spans="1:12">
      <c s="3" r="A6" t="s">
        <v>973</v>
      </c>
      <c s="5" r="J6" t="n">
        <v>9169</v>
      </c>
      <c s="5" r="K6" t="n">
        <v>10028</v>
      </c>
      <c s="5" r="L6" t="n">
        <v>10219</v>
      </c>
    </row>
    <row r="7" spans="1:12">
      <c s="3" r="A7" t="s">
        <v>974</v>
      </c>
      <c s="5" r="J7" t="n">
        <v>1887</v>
      </c>
      <c s="5" r="K7" t="n">
        <v>1939</v>
      </c>
      <c s="5" r="L7" t="n">
        <v>1924</v>
      </c>
    </row>
    <row r="8" spans="1:12">
      <c s="3" r="A8" t="s">
        <v>975</v>
      </c>
    </row>
    <row r="9" spans="1:12">
      <c s="3" r="A9" t="s">
        <v>973</v>
      </c>
      <c s="5" r="J9" t="n">
        <v>8743</v>
      </c>
      <c s="5" r="K9" t="n">
        <v>8801</v>
      </c>
      <c s="5" r="L9" t="n">
        <v>8623</v>
      </c>
    </row>
    <row r="10" spans="1:12">
      <c s="3" r="A10" t="s">
        <v>974</v>
      </c>
      <c s="5" r="J10" t="n">
        <v>1894</v>
      </c>
      <c s="5" r="K10" t="n">
        <v>1910</v>
      </c>
      <c s="5" r="L10" t="n">
        <v>1841</v>
      </c>
    </row>
    <row r="11" spans="1:12">
      <c s="3" r="A11" t="s">
        <v>976</v>
      </c>
    </row>
    <row r="12" spans="1:12">
      <c s="3" r="A12" t="s">
        <v>973</v>
      </c>
      <c s="5" r="J12" t="n">
        <v>426</v>
      </c>
    </row>
    <row r="13" spans="1:12">
      <c s="3" r="A13" t="s">
        <v>974</v>
      </c>
      <c s="5" r="J13" t="n">
        <v>21</v>
      </c>
    </row>
    <row r="14" spans="1:12">
      <c s="3" r="A14" t="s">
        <v>977</v>
      </c>
    </row>
    <row r="15" spans="1:12">
      <c s="3" r="A15" t="s">
        <v>973</v>
      </c>
      <c s="5" r="K15" t="n">
        <v>1227</v>
      </c>
      <c s="5" r="L15" t="n">
        <v>1596</v>
      </c>
    </row>
    <row r="16" spans="1:12">
      <c s="3" r="A16" t="s">
        <v>974</v>
      </c>
      <c s="5" r="J16" t="n">
        <v>-28</v>
      </c>
      <c s="5" r="K16" t="n">
        <v>29</v>
      </c>
      <c s="5" r="L16" t="n">
        <v>83</v>
      </c>
    </row>
    <row r="17" spans="1:12">
      <c s="3" r="A17" t="s">
        <v>73</v>
      </c>
    </row>
    <row r="18" spans="1:12">
      <c s="3" r="A18" t="s">
        <v>973</v>
      </c>
      <c s="5" r="J18" t="n">
        <v>820</v>
      </c>
      <c s="5" r="K18" t="n">
        <v>471</v>
      </c>
    </row>
    <row r="19" spans="1:12">
      <c s="3" r="A19" t="s">
        <v>974</v>
      </c>
      <c s="5" r="J19" t="n">
        <v>59</v>
      </c>
      <c s="5" r="K19" t="n">
        <v>26</v>
      </c>
      <c s="5" r="L19" t="n">
        <v>-11</v>
      </c>
    </row>
    <row r="20" spans="1:12">
      <c s="3" r="A20" t="s">
        <v>978</v>
      </c>
    </row>
    <row r="21" spans="1:12">
      <c s="3" r="A21" t="s">
        <v>973</v>
      </c>
      <c s="5" r="J21" t="n">
        <v>820</v>
      </c>
      <c s="5" r="K21" t="n">
        <v>471</v>
      </c>
    </row>
    <row r="22" spans="1:12">
      <c s="3" r="A22" t="s">
        <v>974</v>
      </c>
      <c s="5" r="J22" t="n">
        <v>59</v>
      </c>
      <c s="5" r="K22" t="n">
        <v>26</v>
      </c>
      <c s="5" r="L22" t="n">
        <v>-11</v>
      </c>
    </row>
    <row r="23" spans="1:12">
      <c s="3" r="A23" t="s">
        <v>979</v>
      </c>
    </row>
    <row r="24" spans="1:12">
      <c s="3" r="A24" t="s">
        <v>973</v>
      </c>
      <c s="5" r="J24" t="n">
        <v>7412</v>
      </c>
      <c s="5" r="K24" t="n">
        <v>7617</v>
      </c>
      <c s="5" r="L24" t="n">
        <v>7332</v>
      </c>
    </row>
    <row r="25" spans="1:12">
      <c s="3" r="A25" t="s">
        <v>980</v>
      </c>
    </row>
    <row r="26" spans="1:12">
      <c s="3" r="A26" t="s">
        <v>973</v>
      </c>
      <c s="5" r="J26" t="n">
        <v>811</v>
      </c>
      <c s="5" r="K26" t="n">
        <v>912</v>
      </c>
      <c s="5" r="L26" t="n">
        <v>1029</v>
      </c>
    </row>
    <row r="27" spans="1:12">
      <c s="3" r="A27" t="s">
        <v>981</v>
      </c>
    </row>
    <row r="28" spans="1:12">
      <c s="3" r="A28" t="s">
        <v>973</v>
      </c>
      <c s="5" r="J28" t="n">
        <v>916</v>
      </c>
      <c s="5" r="K28" t="n">
        <v>967</v>
      </c>
      <c s="5" r="L28" t="n">
        <v>887</v>
      </c>
    </row>
    <row r="29" spans="1:12">
      <c s="3" r="A29" t="s">
        <v>982</v>
      </c>
    </row>
    <row r="30" spans="1:12">
      <c s="3" r="A30" t="s">
        <v>973</v>
      </c>
      <c s="8" r="J30" t="n">
        <v>850</v>
      </c>
      <c s="8" r="K30" t="n">
        <v>1003</v>
      </c>
      <c s="8" r="L30" t="n">
        <v>97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3</v>
      </c>
      <c s="2" r="B1" t="s">
        <v>1</v>
      </c>
    </row>
    <row r="2" spans="1:4">
      <c s="2" r="B2" t="s">
        <v>2</v>
      </c>
      <c s="2" r="C2" t="s">
        <v>33</v>
      </c>
      <c s="2" r="D2" t="s">
        <v>91</v>
      </c>
    </row>
    <row r="3" spans="1:4">
      <c s="3" r="A3" t="s">
        <v>52</v>
      </c>
      <c s="8" r="B3" t="n">
        <v>21180</v>
      </c>
      <c s="8" r="C3" t="n">
        <v>18598</v>
      </c>
    </row>
    <row r="4" spans="1:4">
      <c s="3" r="A4" t="s">
        <v>42</v>
      </c>
      <c s="5" r="B4" t="n">
        <v>1641</v>
      </c>
      <c s="5" r="C4" t="n">
        <v>1633</v>
      </c>
    </row>
    <row r="5" spans="1:4">
      <c s="3" r="A5" t="s">
        <v>984</v>
      </c>
      <c s="5" r="B5" t="n">
        <v>258</v>
      </c>
      <c s="5" r="C5" t="n">
        <v>241</v>
      </c>
      <c s="8" r="D5" t="n">
        <v>291</v>
      </c>
    </row>
    <row r="6" spans="1:4">
      <c s="3" r="A6" t="s">
        <v>985</v>
      </c>
      <c s="5" r="B6" t="n">
        <v>1140</v>
      </c>
      <c s="5" r="C6" t="n">
        <v>1093</v>
      </c>
    </row>
    <row r="7" spans="1:4">
      <c s="3" r="A7" t="s">
        <v>979</v>
      </c>
    </row>
    <row r="8" spans="1:4">
      <c s="3" r="A8" t="s">
        <v>985</v>
      </c>
      <c s="5" r="B8" t="n">
        <v>637</v>
      </c>
      <c s="5" r="C8" t="n">
        <v>529</v>
      </c>
    </row>
    <row r="9" spans="1:4">
      <c s="3" r="A9" t="s">
        <v>980</v>
      </c>
    </row>
    <row r="10" spans="1:4">
      <c s="3" r="A10" t="s">
        <v>985</v>
      </c>
      <c s="5" r="B10" t="n">
        <v>156</v>
      </c>
      <c s="5" r="C10" t="n">
        <v>176</v>
      </c>
    </row>
    <row r="11" spans="1:4">
      <c s="3" r="A11" t="s">
        <v>982</v>
      </c>
    </row>
    <row r="12" spans="1:4">
      <c s="3" r="A12" t="s">
        <v>985</v>
      </c>
      <c s="5" r="B12" t="n">
        <v>173</v>
      </c>
      <c s="5" r="C12" t="n">
        <v>210</v>
      </c>
    </row>
    <row r="13" spans="1:4">
      <c s="3" r="A13" t="s">
        <v>981</v>
      </c>
    </row>
    <row r="14" spans="1:4">
      <c s="3" r="A14" t="s">
        <v>985</v>
      </c>
      <c s="5" r="B14" t="n">
        <v>174</v>
      </c>
      <c s="5" r="C14" t="n">
        <v>178</v>
      </c>
    </row>
    <row r="15" spans="1:4">
      <c s="3" r="A15" t="s">
        <v>71</v>
      </c>
    </row>
    <row r="16" spans="1:4">
      <c s="3" r="A16" t="s">
        <v>52</v>
      </c>
      <c s="5" r="B16" t="n">
        <v>15141</v>
      </c>
      <c s="5" r="C16" t="n">
        <v>12770</v>
      </c>
    </row>
    <row r="17" spans="1:4">
      <c s="3" r="A17" t="s">
        <v>42</v>
      </c>
      <c s="5" r="B17" t="n">
        <v>208</v>
      </c>
      <c s="5" r="C17" t="n">
        <v>375</v>
      </c>
    </row>
    <row r="18" spans="1:4">
      <c s="3" r="A18" t="s">
        <v>984</v>
      </c>
      <c s="5" r="B18" t="n">
        <v>218</v>
      </c>
      <c s="5" r="C18" t="n">
        <v>226</v>
      </c>
      <c s="8" r="D18" t="n">
        <v>291</v>
      </c>
    </row>
    <row r="19" spans="1:4">
      <c s="3" r="A19" t="s">
        <v>975</v>
      </c>
    </row>
    <row r="20" spans="1:4">
      <c s="3" r="A20" t="s">
        <v>52</v>
      </c>
      <c s="5" r="B20" t="n">
        <v>12058</v>
      </c>
      <c s="5" r="C20" t="n">
        <v>12226</v>
      </c>
    </row>
    <row r="21" spans="1:4">
      <c s="3" r="A21" t="s">
        <v>42</v>
      </c>
      <c s="5" r="B21" t="n">
        <v>43</v>
      </c>
      <c s="5" r="C21" t="n">
        <v>47</v>
      </c>
    </row>
    <row r="22" spans="1:4">
      <c s="3" r="A22" t="s">
        <v>984</v>
      </c>
      <c s="5" r="B22" t="n">
        <v>215</v>
      </c>
      <c s="5" r="C22" t="n">
        <v>183</v>
      </c>
    </row>
    <row r="23" spans="1:4">
      <c s="3" r="A23" t="s">
        <v>976</v>
      </c>
    </row>
    <row r="24" spans="1:4">
      <c s="3" r="A24" t="s">
        <v>52</v>
      </c>
      <c s="5" r="B24" t="n">
        <v>2741</v>
      </c>
    </row>
    <row r="25" spans="1:4">
      <c s="3" r="A25" t="s">
        <v>984</v>
      </c>
      <c s="5" r="B25" t="n">
        <v>3</v>
      </c>
    </row>
    <row r="26" spans="1:4">
      <c s="3" r="A26" t="s">
        <v>977</v>
      </c>
    </row>
    <row r="27" spans="1:4">
      <c s="3" r="A27" t="s">
        <v>52</v>
      </c>
      <c s="5" r="B27" t="n">
        <v>342</v>
      </c>
      <c s="5" r="C27" t="n">
        <v>544</v>
      </c>
    </row>
    <row r="28" spans="1:4">
      <c s="3" r="A28" t="s">
        <v>42</v>
      </c>
      <c s="5" r="B28" t="n">
        <v>165</v>
      </c>
      <c s="5" r="C28" t="n">
        <v>328</v>
      </c>
    </row>
    <row r="29" spans="1:4">
      <c s="3" r="A29" t="s">
        <v>984</v>
      </c>
      <c s="5" r="C29" t="n">
        <v>43</v>
      </c>
    </row>
    <row r="30" spans="1:4">
      <c s="3" r="A30" t="s">
        <v>73</v>
      </c>
    </row>
    <row r="31" spans="1:4">
      <c s="3" r="A31" t="s">
        <v>52</v>
      </c>
      <c s="5" r="B31" t="n">
        <v>6039</v>
      </c>
      <c s="5" r="C31" t="n">
        <v>5828</v>
      </c>
    </row>
    <row r="32" spans="1:4">
      <c s="3" r="A32" t="s">
        <v>42</v>
      </c>
      <c s="5" r="B32" t="n">
        <v>1433</v>
      </c>
      <c s="5" r="C32" t="n">
        <v>1258</v>
      </c>
    </row>
    <row r="33" spans="1:4">
      <c s="3" r="A33" t="s">
        <v>984</v>
      </c>
      <c s="5" r="B33" t="n">
        <v>40</v>
      </c>
      <c s="5" r="C33" t="n">
        <v>15</v>
      </c>
    </row>
    <row r="34" spans="1:4">
      <c s="3" r="A34" t="s">
        <v>978</v>
      </c>
    </row>
    <row r="35" spans="1:4">
      <c s="3" r="A35" t="s">
        <v>52</v>
      </c>
      <c s="5" r="B35" t="n">
        <v>6039</v>
      </c>
      <c s="5" r="C35" t="n">
        <v>5828</v>
      </c>
    </row>
    <row r="36" spans="1:4">
      <c s="3" r="A36" t="s">
        <v>42</v>
      </c>
      <c s="5" r="B36" t="n">
        <v>1433</v>
      </c>
      <c s="5" r="C36" t="n">
        <v>1258</v>
      </c>
    </row>
    <row r="37" spans="1:4">
      <c s="3" r="A37" t="s">
        <v>984</v>
      </c>
      <c s="8" r="B37" t="n">
        <v>40</v>
      </c>
      <c s="8" r="C37" t="n">
        <v>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6</v>
      </c>
      <c s="2" r="B1" t="s">
        <v>1</v>
      </c>
    </row>
    <row r="2" spans="1:4">
      <c s="2" r="B2" t="s">
        <v>2</v>
      </c>
      <c s="2" r="C2" t="s">
        <v>33</v>
      </c>
      <c s="2" r="D2" t="s">
        <v>91</v>
      </c>
    </row>
    <row r="3" spans="1:4">
      <c s="7" r="A3" t="s">
        <v>262</v>
      </c>
    </row>
    <row r="4" spans="1:4">
      <c s="3" r="A4" t="s">
        <v>987</v>
      </c>
      <c s="8" r="B4" t="n">
        <v>1946</v>
      </c>
      <c s="8" r="C4" t="n">
        <v>1965</v>
      </c>
      <c s="8" r="D4" t="n">
        <v>1913</v>
      </c>
    </row>
    <row r="5" spans="1:4">
      <c s="3" r="A5" t="s">
        <v>135</v>
      </c>
      <c s="5" r="B5" t="n">
        <v>-127</v>
      </c>
      <c s="5" r="C5" t="n">
        <v>-108</v>
      </c>
      <c s="5" r="D5" t="n">
        <v>-118</v>
      </c>
    </row>
    <row r="6" spans="1:4">
      <c s="3" r="A6" t="s">
        <v>98</v>
      </c>
      <c s="5" r="B6" t="n">
        <v>-703</v>
      </c>
      <c s="5" r="C6" t="n">
        <v>-662</v>
      </c>
      <c s="5" r="D6" t="n">
        <v>-629</v>
      </c>
    </row>
    <row r="7" spans="1:4">
      <c s="3" r="A7" t="s">
        <v>988</v>
      </c>
      <c s="5" r="C7" t="n">
        <v>-7</v>
      </c>
      <c s="5" r="D7" t="n">
        <v>-30</v>
      </c>
    </row>
    <row r="8" spans="1:4">
      <c s="3" r="A8" t="s">
        <v>103</v>
      </c>
      <c s="5" r="B8" t="n">
        <v>-360</v>
      </c>
      <c s="5" r="C8" t="n">
        <v>-387</v>
      </c>
      <c s="5" r="D8" t="n">
        <v>-380</v>
      </c>
    </row>
    <row r="9" spans="1:4">
      <c s="3" r="A9" t="s">
        <v>104</v>
      </c>
      <c s="5" r="B9" t="n">
        <v>-60</v>
      </c>
      <c s="5" r="C9" t="n">
        <v>39</v>
      </c>
      <c s="5" r="D9" t="n">
        <v>33</v>
      </c>
    </row>
    <row r="10" spans="1:4">
      <c s="3" r="A10" t="s">
        <v>105</v>
      </c>
      <c s="5" r="B10" t="n">
        <v>114</v>
      </c>
      <c s="5" r="C10" t="n">
        <v>-57</v>
      </c>
      <c s="5" r="D10" t="n">
        <v>-22</v>
      </c>
    </row>
    <row r="11" spans="1:4">
      <c s="3" r="A11" t="s">
        <v>106</v>
      </c>
      <c s="5" r="B11" t="n">
        <v>110</v>
      </c>
      <c s="5" r="C11" t="n">
        <v>74</v>
      </c>
      <c s="5" r="D11" t="n">
        <v>-1</v>
      </c>
    </row>
    <row r="12" spans="1:4">
      <c s="3" r="A12" t="s">
        <v>107</v>
      </c>
      <c s="5" r="B12" t="n">
        <v>314</v>
      </c>
      <c s="5" r="C12" t="n">
        <v>-2</v>
      </c>
      <c s="5" r="D12" t="n">
        <v>1</v>
      </c>
    </row>
    <row r="13" spans="1:4">
      <c s="3" r="A13" t="s">
        <v>108</v>
      </c>
      <c s="5" r="B13" t="n">
        <v>19</v>
      </c>
      <c s="5" r="C13" t="n">
        <v>-19</v>
      </c>
      <c s="5" r="D13" t="n">
        <v>-30</v>
      </c>
    </row>
    <row r="14" spans="1:4">
      <c s="3" r="A14" t="s">
        <v>110</v>
      </c>
      <c s="8" r="B14" t="n">
        <v>1253</v>
      </c>
      <c s="8" r="C14" t="n">
        <v>836</v>
      </c>
      <c s="8" r="D14" t="n">
        <v>7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89</v>
      </c>
      <c s="2" r="B1" t="s">
        <v>85</v>
      </c>
      <c s="2" r="J1" t="s">
        <v>1</v>
      </c>
    </row>
    <row r="2" spans="1:12">
      <c s="2" r="B2" t="s">
        <v>2</v>
      </c>
      <c s="2" r="C2" t="s">
        <v>86</v>
      </c>
      <c s="2" r="D2" t="s">
        <v>4</v>
      </c>
      <c s="2" r="E2" t="s">
        <v>87</v>
      </c>
      <c s="2" r="F2" t="s">
        <v>33</v>
      </c>
      <c s="2" r="G2" t="s">
        <v>88</v>
      </c>
      <c s="2" r="H2" t="s">
        <v>89</v>
      </c>
      <c s="2" r="I2" t="s">
        <v>90</v>
      </c>
      <c s="2" r="J2" t="s">
        <v>2</v>
      </c>
      <c s="2" r="K2" t="s">
        <v>33</v>
      </c>
      <c s="2" r="L2" t="s">
        <v>91</v>
      </c>
    </row>
    <row r="3" spans="1:12">
      <c s="3" r="A3" t="s">
        <v>553</v>
      </c>
      <c s="8" r="B3" t="n">
        <v>3370</v>
      </c>
      <c s="8" r="C3" t="n">
        <v>2153</v>
      </c>
      <c s="8" r="D3" t="n">
        <v>2252</v>
      </c>
      <c s="8" r="E3" t="n">
        <v>2214</v>
      </c>
      <c s="8" r="F3" t="n">
        <v>3252</v>
      </c>
      <c s="8" r="G3" t="n">
        <v>2330</v>
      </c>
      <c s="8" r="H3" t="n">
        <v>2483</v>
      </c>
      <c s="8" r="I3" t="n">
        <v>2434</v>
      </c>
      <c s="8" r="J3" t="n">
        <v>9989</v>
      </c>
      <c s="8" r="K3" t="n">
        <v>10499</v>
      </c>
      <c s="8" r="L3" t="n">
        <v>10219</v>
      </c>
    </row>
    <row r="4" spans="1:12">
      <c s="3" r="A4" t="s">
        <v>990</v>
      </c>
      <c s="5" r="B4" t="n">
        <v>364</v>
      </c>
      <c s="5" r="C4" t="n">
        <v>247</v>
      </c>
      <c s="5" r="D4" t="n">
        <v>269</v>
      </c>
      <c s="5" r="E4" t="n">
        <v>236</v>
      </c>
      <c s="5" r="F4" t="n">
        <v>444</v>
      </c>
      <c s="5" r="G4" t="n">
        <v>239</v>
      </c>
      <c s="5" r="H4" t="n">
        <v>259</v>
      </c>
      <c s="5" r="I4" t="n">
        <v>246</v>
      </c>
      <c s="5" r="J4" t="n">
        <v>1116</v>
      </c>
      <c s="5" r="K4" t="n">
        <v>1188</v>
      </c>
      <c s="5" r="L4" t="n">
        <v>1136</v>
      </c>
    </row>
    <row r="5" spans="1:12">
      <c s="3" r="A5" t="s">
        <v>991</v>
      </c>
      <c s="5" r="B5" t="n">
        <v>303</v>
      </c>
      <c s="5" r="C5" t="n">
        <v>198</v>
      </c>
      <c s="5" r="D5" t="n">
        <v>258</v>
      </c>
      <c s="5" r="E5" t="n">
        <v>152</v>
      </c>
      <c s="5" r="F5" t="n">
        <v>271</v>
      </c>
      <c s="5" r="G5" t="n">
        <v>129</v>
      </c>
      <c s="5" r="H5" t="n">
        <v>87</v>
      </c>
      <c s="5" r="I5" t="n">
        <v>91</v>
      </c>
      <c s="5" r="J5" t="n">
        <v>911</v>
      </c>
      <c s="5" r="K5" t="n">
        <v>578</v>
      </c>
      <c s="5" r="L5" t="n">
        <v>554</v>
      </c>
    </row>
    <row r="6" spans="1:12">
      <c s="3" r="A6" t="s">
        <v>476</v>
      </c>
      <c s="5" r="J6" t="n">
        <v>869</v>
      </c>
      <c s="5" r="K6" t="n">
        <v>537</v>
      </c>
      <c s="5" r="L6" t="n">
        <v>501</v>
      </c>
    </row>
    <row r="7" spans="1:12">
      <c s="3" r="A7" t="s">
        <v>71</v>
      </c>
    </row>
    <row r="8" spans="1:12">
      <c s="3" r="A8" t="s">
        <v>553</v>
      </c>
      <c s="5" r="J8" t="n">
        <v>9169</v>
      </c>
      <c s="5" r="K8" t="n">
        <v>10028</v>
      </c>
      <c s="5" r="L8" t="n">
        <v>10219</v>
      </c>
    </row>
    <row r="9" spans="1:12">
      <c s="3" r="A9" t="s">
        <v>990</v>
      </c>
      <c s="5" r="J9" t="n">
        <v>1170</v>
      </c>
      <c s="5" r="K9" t="n">
        <v>1206</v>
      </c>
      <c s="5" r="L9" t="n">
        <v>1155</v>
      </c>
    </row>
    <row r="10" spans="1:12">
      <c s="3" r="A10" t="s">
        <v>991</v>
      </c>
      <c s="5" r="K10" t="n">
        <v>574</v>
      </c>
      <c s="5" r="L10" t="n">
        <v>500</v>
      </c>
    </row>
    <row r="11" spans="1:12">
      <c s="3" r="A11" t="s">
        <v>476</v>
      </c>
      <c s="8" r="B11" t="n">
        <v>223</v>
      </c>
      <c s="8" r="C11" t="n">
        <v>154</v>
      </c>
      <c s="8" r="D11" t="n">
        <v>112</v>
      </c>
      <c s="8" r="E11" t="n">
        <v>151</v>
      </c>
      <c s="8" r="F11" t="n">
        <v>222</v>
      </c>
      <c s="8" r="G11" t="n">
        <v>83</v>
      </c>
      <c s="8" r="H11" t="n">
        <v>105</v>
      </c>
      <c s="8" r="I11" t="n">
        <v>110</v>
      </c>
      <c s="8" r="J11" t="n">
        <v>640</v>
      </c>
      <c s="8" r="K11" t="n">
        <v>520</v>
      </c>
      <c s="8" r="L11" t="n">
        <v>438</v>
      </c>
    </row>
    <row r="12" spans="1:12">
      <c s="3" r="A12" t="s">
        <v>118</v>
      </c>
      <c s="9" r="B12" t="n">
        <v>0.45</v>
      </c>
      <c s="9" r="C12" t="n">
        <v>0.33</v>
      </c>
      <c s="9" r="D12" t="n">
        <v>0.24</v>
      </c>
      <c s="9" r="E12" t="n">
        <v>0.32</v>
      </c>
      <c s="9" r="F12" t="n">
        <v>0.47</v>
      </c>
      <c s="9" r="G12" t="n">
        <v>0.18</v>
      </c>
      <c s="9" r="H12" t="n">
        <v>0.23</v>
      </c>
      <c s="9" r="I12" t="n">
        <v>0.23</v>
      </c>
      <c s="9" r="J12" t="n">
        <v>1.35</v>
      </c>
      <c s="9" r="K12" t="n">
        <v>1.1</v>
      </c>
      <c s="9" r="L12" t="n">
        <v>0.88</v>
      </c>
    </row>
    <row r="13" spans="1:12">
      <c s="3" r="A13" t="s">
        <v>119</v>
      </c>
      <c s="10" r="B13" t="n">
        <v>0.44</v>
      </c>
      <c s="10" r="C13" t="n">
        <v>0.33</v>
      </c>
      <c s="10" r="D13" t="n">
        <v>0.24</v>
      </c>
      <c s="10" r="E13" t="n">
        <v>0.31</v>
      </c>
      <c s="10" r="F13" t="n">
        <v>0.46</v>
      </c>
      <c s="10" r="G13" t="n">
        <v>0.18</v>
      </c>
      <c s="10" r="H13" t="n">
        <v>0.23</v>
      </c>
      <c s="10" r="I13" t="n">
        <v>0.23</v>
      </c>
      <c s="10" r="J13" t="n">
        <v>1.33</v>
      </c>
      <c s="10" r="K13" t="n">
        <v>1.09</v>
      </c>
      <c s="10" r="L13" t="n">
        <v>0.86</v>
      </c>
    </row>
    <row r="14" spans="1:12">
      <c s="3" r="A14" t="s">
        <v>120</v>
      </c>
      <c s="10" r="B14" t="n">
        <v>0.45</v>
      </c>
      <c s="10" r="C14" t="n">
        <v>0.33</v>
      </c>
      <c s="10" r="D14" t="n">
        <v>0.24</v>
      </c>
      <c s="10" r="E14" t="n">
        <v>0.32</v>
      </c>
      <c s="10" r="F14" t="n">
        <v>0.47</v>
      </c>
      <c s="10" r="G14" t="n">
        <v>0.17</v>
      </c>
      <c s="10" r="H14" t="n">
        <v>0.22</v>
      </c>
      <c s="10" r="I14" t="n">
        <v>0.22</v>
      </c>
      <c s="10" r="J14" t="n">
        <v>1.35</v>
      </c>
      <c s="10" r="K14" t="n">
        <v>1.07</v>
      </c>
      <c s="10" r="L14" t="n">
        <v>0.85</v>
      </c>
    </row>
    <row r="15" spans="1:12">
      <c s="3" r="A15" t="s">
        <v>121</v>
      </c>
      <c s="9" r="B15" t="n">
        <v>0.44</v>
      </c>
      <c s="9" r="C15" t="n">
        <v>0.33</v>
      </c>
      <c s="9" r="D15" t="n">
        <v>0.24</v>
      </c>
      <c s="9" r="E15" t="n">
        <v>0.31</v>
      </c>
      <c s="9" r="F15" t="n">
        <v>0.46</v>
      </c>
      <c s="9" r="G15" t="n">
        <v>0.17</v>
      </c>
      <c s="9" r="H15" t="n">
        <v>0.21</v>
      </c>
      <c s="9" r="I15" t="n">
        <v>0.22</v>
      </c>
      <c s="9" r="J15" t="n">
        <v>1.33</v>
      </c>
      <c s="9" r="K15" t="n">
        <v>1.06</v>
      </c>
      <c s="9" r="L15" t="n">
        <v>0.83</v>
      </c>
    </row>
    <row r="16" spans="1:12">
      <c s="3" r="A16" t="s">
        <v>73</v>
      </c>
    </row>
    <row r="17" spans="1:12">
      <c s="3" r="A17" t="s">
        <v>553</v>
      </c>
      <c s="8" r="J17" t="n">
        <v>820</v>
      </c>
      <c s="8" r="K17" t="n">
        <v>471</v>
      </c>
    </row>
    <row r="18" spans="1:12">
      <c s="3" r="A18" t="s">
        <v>990</v>
      </c>
      <c s="5" r="J18" t="n">
        <v>-54</v>
      </c>
      <c s="5" r="K18" t="n">
        <v>-18</v>
      </c>
      <c s="8" r="L18" t="n">
        <v>-19</v>
      </c>
    </row>
    <row r="19" spans="1:12">
      <c s="3" r="A19" t="s">
        <v>991</v>
      </c>
      <c s="5" r="K19" t="n">
        <v>4</v>
      </c>
      <c s="5" r="L19" t="n">
        <v>54</v>
      </c>
    </row>
    <row r="20" spans="1:12">
      <c s="3" r="A20" t="s">
        <v>476</v>
      </c>
      <c s="8" r="B20" t="n">
        <v>71</v>
      </c>
      <c s="8" r="C20" t="n">
        <v>36</v>
      </c>
      <c s="8" r="D20" t="n">
        <v>130</v>
      </c>
      <c s="8" r="E20" t="n">
        <v>-8</v>
      </c>
      <c s="8" r="F20" t="n">
        <v>36</v>
      </c>
      <c s="8" r="G20" t="n">
        <v>37</v>
      </c>
      <c s="8" r="H20" t="n">
        <v>-28</v>
      </c>
      <c s="8" r="I20" t="n">
        <v>-28</v>
      </c>
      <c s="8" r="J20" t="n">
        <v>229</v>
      </c>
      <c s="8" r="K20" t="n">
        <v>17</v>
      </c>
      <c s="8" r="L20" t="n">
        <v>63</v>
      </c>
    </row>
    <row r="21" spans="1:12">
      <c s="3" r="A21" t="s">
        <v>118</v>
      </c>
      <c s="9" r="B21" t="n">
        <v>0.5</v>
      </c>
      <c s="9" r="C21" t="n">
        <v>0.26</v>
      </c>
      <c s="9" r="D21" t="n">
        <v>0.92</v>
      </c>
      <c s="9" r="E21" t="n">
        <v>-0.06</v>
      </c>
      <c s="9" r="F21" t="n">
        <v>0.28</v>
      </c>
      <c s="9" r="G21" t="n">
        <v>0.47</v>
      </c>
      <c s="9" r="H21" t="n">
        <v>-0.47</v>
      </c>
      <c s="9" r="I21" t="n">
        <v>-0.45</v>
      </c>
      <c s="9" r="J21" t="n">
        <v>1.61</v>
      </c>
      <c s="9" r="K21" t="n">
        <v>0.03</v>
      </c>
      <c s="9" r="L21" t="n">
        <v>0.74</v>
      </c>
    </row>
    <row r="22" spans="1:12">
      <c s="3" r="A22" t="s">
        <v>119</v>
      </c>
      <c s="10" r="B22" t="n">
        <v>0.5</v>
      </c>
      <c s="10" r="C22" t="n">
        <v>0.25</v>
      </c>
      <c s="10" r="D22" t="n">
        <v>0.91</v>
      </c>
      <c s="10" r="E22" t="n">
        <v>-0.06</v>
      </c>
      <c s="10" r="F22" t="n">
        <v>0.28</v>
      </c>
      <c s="10" r="G22" t="n">
        <v>0.46</v>
      </c>
      <c s="10" r="H22" t="n">
        <v>-0.47</v>
      </c>
      <c s="10" r="I22" t="n">
        <v>-0.45</v>
      </c>
      <c s="10" r="J22" t="n">
        <v>1.6</v>
      </c>
      <c s="10" r="K22" t="n">
        <v>0.03</v>
      </c>
      <c s="10" r="L22" t="n">
        <v>0.73</v>
      </c>
    </row>
    <row r="23" spans="1:12">
      <c s="3" r="A23" t="s">
        <v>120</v>
      </c>
      <c s="10" r="B23" t="n">
        <v>0.5</v>
      </c>
      <c s="10" r="C23" t="n">
        <v>0.26</v>
      </c>
      <c s="10" r="D23" t="n">
        <v>0.92</v>
      </c>
      <c s="10" r="E23" t="n">
        <v>-0.06</v>
      </c>
      <c s="10" r="F23" t="n">
        <v>0.28</v>
      </c>
      <c s="10" r="G23" t="n">
        <v>0.51</v>
      </c>
      <c s="10" r="H23" t="n">
        <v>-0.38</v>
      </c>
      <c s="10" r="I23" t="n">
        <v>-0.38</v>
      </c>
      <c s="10" r="J23" t="n">
        <v>1.61</v>
      </c>
      <c s="10" r="K23" t="n">
        <v>0.19</v>
      </c>
      <c s="10" r="L23" t="n">
        <v>0.86</v>
      </c>
    </row>
    <row r="24" spans="1:12">
      <c s="3" r="A24" t="s">
        <v>121</v>
      </c>
      <c s="9" r="B24" t="n">
        <v>0.5</v>
      </c>
      <c s="9" r="C24" t="n">
        <v>0.25</v>
      </c>
      <c s="9" r="D24" t="n">
        <v>0.91</v>
      </c>
      <c s="9" r="E24" t="n">
        <v>-0.06</v>
      </c>
      <c s="9" r="F24" t="n">
        <v>0.28</v>
      </c>
      <c s="9" r="G24" t="n">
        <v>0.5</v>
      </c>
      <c s="9" r="H24" t="n">
        <v>-0.38</v>
      </c>
      <c s="9" r="I24" t="n">
        <v>-0.38</v>
      </c>
      <c s="9" r="J24" t="n">
        <v>1.6</v>
      </c>
      <c s="9" r="K24" t="n">
        <v>0.19</v>
      </c>
      <c s="9" r="L24" t="n">
        <v>0.8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92</v>
      </c>
      <c s="2" r="B1" t="s">
        <v>2</v>
      </c>
      <c s="2" r="C1" t="s">
        <v>33</v>
      </c>
      <c s="2" r="D1" t="s">
        <v>91</v>
      </c>
      <c s="2" r="E1" t="s">
        <v>872</v>
      </c>
    </row>
    <row r="2" spans="1:5">
      <c s="7" r="A2" t="s">
        <v>993</v>
      </c>
    </row>
    <row r="3" spans="1:5">
      <c s="3" r="A3" t="s">
        <v>35</v>
      </c>
      <c s="8" r="B3" t="n">
        <v>2449</v>
      </c>
      <c s="8" r="C3" t="n">
        <v>2306</v>
      </c>
      <c s="8" r="D3" t="n">
        <v>902</v>
      </c>
      <c s="8" r="E3" t="n">
        <v>2291</v>
      </c>
    </row>
    <row r="4" spans="1:5">
      <c s="3" r="A4" t="s">
        <v>36</v>
      </c>
      <c s="5" r="B4" t="n">
        <v>1443</v>
      </c>
      <c s="5" r="C4" t="n">
        <v>1232</v>
      </c>
    </row>
    <row r="5" spans="1:5">
      <c s="3" r="A5" t="s">
        <v>37</v>
      </c>
      <c s="5" r="B5" t="n">
        <v>1000</v>
      </c>
      <c s="5" r="C5" t="n">
        <v>1049</v>
      </c>
    </row>
    <row r="6" spans="1:5">
      <c s="3" r="A6" t="s">
        <v>38</v>
      </c>
      <c s="5" r="B6" t="n">
        <v>910</v>
      </c>
      <c s="5" r="C6" t="n">
        <v>889</v>
      </c>
    </row>
    <row r="7" spans="1:5">
      <c s="3" r="A7" t="s">
        <v>39</v>
      </c>
      <c s="5" r="B7" t="n">
        <v>73</v>
      </c>
      <c s="5" r="C7" t="n">
        <v>72</v>
      </c>
    </row>
    <row r="8" spans="1:5">
      <c s="3" r="A8" t="s">
        <v>40</v>
      </c>
      <c s="5" r="B8" t="n">
        <v>5875</v>
      </c>
      <c s="5" r="C8" t="n">
        <v>5548</v>
      </c>
    </row>
    <row r="9" spans="1:5">
      <c s="3" r="A9" t="s">
        <v>41</v>
      </c>
      <c s="5" r="B9" t="n">
        <v>1353</v>
      </c>
      <c s="5" r="C9" t="n">
        <v>1224</v>
      </c>
    </row>
    <row r="10" spans="1:5">
      <c s="3" r="A10" t="s">
        <v>42</v>
      </c>
      <c s="5" r="B10" t="n">
        <v>1641</v>
      </c>
      <c s="5" r="C10" t="n">
        <v>1633</v>
      </c>
    </row>
    <row r="11" spans="1:5">
      <c s="3" r="A11" t="s">
        <v>45</v>
      </c>
      <c s="5" r="B11" t="n">
        <v>1140</v>
      </c>
      <c s="5" r="C11" t="n">
        <v>1093</v>
      </c>
    </row>
    <row r="12" spans="1:5">
      <c s="3" r="A12" t="s">
        <v>994</v>
      </c>
      <c s="5" r="B12" t="n">
        <v>9485</v>
      </c>
      <c s="5" r="C12" t="n">
        <v>7893</v>
      </c>
    </row>
    <row r="13" spans="1:5">
      <c s="3" r="A13" t="s">
        <v>50</v>
      </c>
      <c s="5" r="B13" t="n">
        <v>1647</v>
      </c>
      <c s="5" r="C13" t="n">
        <v>1185</v>
      </c>
    </row>
    <row r="14" spans="1:5">
      <c s="3" r="A14" t="s">
        <v>49</v>
      </c>
      <c s="5" r="B14" t="n">
        <v>9485</v>
      </c>
      <c s="5" r="C14" t="n">
        <v>7893</v>
      </c>
    </row>
    <row r="15" spans="1:5">
      <c s="3" r="A15" t="s">
        <v>51</v>
      </c>
      <c s="5" r="B15" t="n">
        <v>39</v>
      </c>
      <c s="5" r="C15" t="n">
        <v>22</v>
      </c>
    </row>
    <row r="16" spans="1:5">
      <c s="3" r="A16" t="s">
        <v>52</v>
      </c>
      <c s="5" r="B16" t="n">
        <v>21180</v>
      </c>
      <c s="5" r="C16" t="n">
        <v>18598</v>
      </c>
    </row>
    <row r="17" spans="1:5">
      <c s="3" r="A17" t="s">
        <v>54</v>
      </c>
      <c s="5" r="B17" t="n">
        <v>762</v>
      </c>
      <c s="5" r="C17" t="n">
        <v>735</v>
      </c>
    </row>
    <row r="18" spans="1:5">
      <c s="3" r="A18" t="s">
        <v>55</v>
      </c>
      <c s="5" r="B18" t="n">
        <v>784</v>
      </c>
      <c s="5" r="C18" t="n">
        <v>743</v>
      </c>
    </row>
    <row r="19" spans="1:5">
      <c s="3" r="A19" t="s">
        <v>56</v>
      </c>
      <c s="5" r="B19" t="n">
        <v>1226</v>
      </c>
      <c s="5" r="C19" t="n">
        <v>946</v>
      </c>
    </row>
    <row r="20" spans="1:5">
      <c s="3" r="A20" t="s">
        <v>57</v>
      </c>
      <c s="5" r="B20" t="n">
        <v>328</v>
      </c>
      <c s="5" r="C20" t="n">
        <v>343</v>
      </c>
    </row>
    <row r="21" spans="1:5">
      <c s="3" r="A21" t="s">
        <v>58</v>
      </c>
      <c s="5" r="B21" t="n">
        <v>3100</v>
      </c>
      <c s="5" r="C21" t="n">
        <v>2767</v>
      </c>
    </row>
    <row r="22" spans="1:5">
      <c s="3" r="A22" t="s">
        <v>59</v>
      </c>
      <c s="5" r="B22" t="n">
        <v>7481</v>
      </c>
      <c s="5" r="C22" t="n">
        <v>7062</v>
      </c>
    </row>
    <row r="23" spans="1:5">
      <c s="3" r="A23" t="s">
        <v>60</v>
      </c>
      <c s="5" r="B23" t="n">
        <v>3502</v>
      </c>
      <c s="5" r="C23" t="n">
        <v>2821</v>
      </c>
    </row>
    <row r="24" spans="1:5">
      <c s="3" r="A24" t="s">
        <v>61</v>
      </c>
      <c s="5" r="B24" t="n">
        <v>222</v>
      </c>
      <c s="5" r="C24" t="n">
        <v>168</v>
      </c>
    </row>
    <row r="25" spans="1:5">
      <c s="3" r="A25" t="s">
        <v>62</v>
      </c>
      <c s="5" r="B25" t="n">
        <v>14305</v>
      </c>
      <c s="5" r="C25" t="n">
        <v>12818</v>
      </c>
    </row>
    <row r="26" spans="1:5">
      <c s="3" r="A26" t="s">
        <v>995</v>
      </c>
      <c s="5" r="B26" t="n">
        <v>6787</v>
      </c>
      <c s="5" r="C26" t="n">
        <v>5673</v>
      </c>
    </row>
    <row r="27" spans="1:5">
      <c s="3" r="A27" t="s">
        <v>68</v>
      </c>
      <c s="5" r="B27" t="n">
        <v>88</v>
      </c>
      <c s="5" r="C27" t="n">
        <v>107</v>
      </c>
    </row>
    <row r="28" spans="1:5">
      <c s="3" r="A28" t="s">
        <v>70</v>
      </c>
      <c s="5" r="B28" t="n">
        <v>21180</v>
      </c>
      <c s="5" r="C28" t="n">
        <v>18598</v>
      </c>
    </row>
    <row r="29" spans="1:5">
      <c s="3" r="A29" t="s">
        <v>71</v>
      </c>
    </row>
    <row r="30" spans="1:5">
      <c s="7" r="A30" t="s">
        <v>993</v>
      </c>
    </row>
    <row r="31" spans="1:5">
      <c s="3" r="A31" t="s">
        <v>35</v>
      </c>
      <c s="5" r="B31" t="n">
        <v>426</v>
      </c>
      <c s="5" r="C31" t="n">
        <v>422</v>
      </c>
      <c s="5" r="D31" t="n">
        <v>595</v>
      </c>
      <c s="5" r="E31" t="n">
        <v>698</v>
      </c>
    </row>
    <row r="32" spans="1:5">
      <c s="3" r="A32" t="s">
        <v>36</v>
      </c>
      <c s="5" r="B32" t="n">
        <v>1379</v>
      </c>
      <c s="5" r="C32" t="n">
        <v>1196</v>
      </c>
    </row>
    <row r="33" spans="1:5">
      <c s="3" r="A33" t="s">
        <v>37</v>
      </c>
      <c s="5" r="B33" t="n">
        <v>945</v>
      </c>
      <c s="5" r="C33" t="n">
        <v>882</v>
      </c>
    </row>
    <row r="34" spans="1:5">
      <c s="3" r="A34" t="s">
        <v>38</v>
      </c>
      <c s="5" r="B34" t="n">
        <v>12</v>
      </c>
      <c s="5" r="C34" t="n">
        <v>21</v>
      </c>
    </row>
    <row r="35" spans="1:5">
      <c s="3" r="A35" t="s">
        <v>39</v>
      </c>
      <c s="5" r="B35" t="n">
        <v>65</v>
      </c>
      <c s="5" r="C35" t="n">
        <v>63</v>
      </c>
    </row>
    <row r="36" spans="1:5">
      <c s="3" r="A36" t="s">
        <v>40</v>
      </c>
      <c s="5" r="B36" t="n">
        <v>2827</v>
      </c>
      <c s="5" r="C36" t="n">
        <v>2584</v>
      </c>
    </row>
    <row r="37" spans="1:5">
      <c s="3" r="A37" t="s">
        <v>41</v>
      </c>
      <c s="5" r="B37" t="n">
        <v>4</v>
      </c>
      <c s="5" r="C37" t="n">
        <v>4</v>
      </c>
    </row>
    <row r="38" spans="1:5">
      <c s="3" r="A38" t="s">
        <v>42</v>
      </c>
      <c s="5" r="B38" t="n">
        <v>208</v>
      </c>
      <c s="5" r="C38" t="n">
        <v>375</v>
      </c>
    </row>
    <row r="39" spans="1:5">
      <c s="3" r="A39" t="s">
        <v>45</v>
      </c>
      <c s="5" r="B39" t="n">
        <v>1104</v>
      </c>
      <c s="5" r="C39" t="n">
        <v>1026</v>
      </c>
    </row>
    <row r="40" spans="1:5">
      <c s="3" r="A40" t="s">
        <v>994</v>
      </c>
      <c s="5" r="B40" t="n">
        <v>9358</v>
      </c>
      <c s="5" r="C40" t="n">
        <v>7634</v>
      </c>
    </row>
    <row r="41" spans="1:5">
      <c s="3" r="A41" t="s">
        <v>50</v>
      </c>
      <c s="5" r="B41" t="n">
        <v>1607</v>
      </c>
      <c s="5" r="C41" t="n">
        <v>1130</v>
      </c>
    </row>
    <row r="42" spans="1:5">
      <c s="3" r="A42" t="s">
        <v>51</v>
      </c>
      <c s="5" r="B42" t="n">
        <v>33</v>
      </c>
      <c s="5" r="C42" t="n">
        <v>17</v>
      </c>
    </row>
    <row r="43" spans="1:5">
      <c s="3" r="A43" t="s">
        <v>52</v>
      </c>
      <c s="5" r="B43" t="n">
        <v>15141</v>
      </c>
      <c s="5" r="C43" t="n">
        <v>12770</v>
      </c>
    </row>
    <row r="44" spans="1:5">
      <c s="3" r="A44" t="s">
        <v>996</v>
      </c>
      <c s="5" r="B44" t="n">
        <v>45</v>
      </c>
      <c s="5" r="C44" t="n">
        <v>-5</v>
      </c>
    </row>
    <row r="45" spans="1:5">
      <c s="3" r="A45" t="s">
        <v>54</v>
      </c>
      <c s="5" r="B45" t="n">
        <v>736</v>
      </c>
      <c s="5" r="C45" t="n">
        <v>629</v>
      </c>
    </row>
    <row r="46" spans="1:5">
      <c s="3" r="A46" t="s">
        <v>55</v>
      </c>
      <c s="5" r="B46" t="n">
        <v>745</v>
      </c>
      <c s="5" r="C46" t="n">
        <v>688</v>
      </c>
    </row>
    <row r="47" spans="1:5">
      <c s="3" r="A47" t="s">
        <v>56</v>
      </c>
      <c s="5" r="B47" t="n">
        <v>358</v>
      </c>
      <c s="5" r="C47" t="n">
        <v>9</v>
      </c>
    </row>
    <row r="48" spans="1:5">
      <c s="3" r="A48" t="s">
        <v>57</v>
      </c>
      <c s="5" r="B48" t="n">
        <v>219</v>
      </c>
      <c s="5" r="C48" t="n">
        <v>269</v>
      </c>
    </row>
    <row r="49" spans="1:5">
      <c s="3" r="A49" t="s">
        <v>58</v>
      </c>
      <c s="5" r="B49" t="n">
        <v>2103</v>
      </c>
      <c s="5" r="C49" t="n">
        <v>1590</v>
      </c>
    </row>
    <row r="50" spans="1:5">
      <c s="3" r="A50" t="s">
        <v>59</v>
      </c>
      <c s="5" r="B50" t="n">
        <v>6177</v>
      </c>
      <c s="5" r="C50" t="n">
        <v>5808</v>
      </c>
    </row>
    <row r="51" spans="1:5">
      <c s="3" r="A51" t="s">
        <v>60</v>
      </c>
      <c s="5" r="B51" t="n">
        <v>1359</v>
      </c>
      <c s="5" r="C51" t="n">
        <v>834</v>
      </c>
    </row>
    <row r="52" spans="1:5">
      <c s="3" r="A52" t="s">
        <v>61</v>
      </c>
      <c s="5" r="B52" t="n">
        <v>209</v>
      </c>
      <c s="5" r="C52" t="n">
        <v>157</v>
      </c>
    </row>
    <row r="53" spans="1:5">
      <c s="3" r="A53" t="s">
        <v>62</v>
      </c>
      <c s="5" r="B53" t="n">
        <v>9848</v>
      </c>
      <c s="5" r="C53" t="n">
        <v>8389</v>
      </c>
    </row>
    <row r="54" spans="1:5">
      <c s="3" r="A54" t="s">
        <v>995</v>
      </c>
      <c s="5" r="B54" t="n">
        <v>5195</v>
      </c>
      <c s="5" r="C54" t="n">
        <v>4280</v>
      </c>
    </row>
    <row r="55" spans="1:5">
      <c s="3" r="A55" t="s">
        <v>68</v>
      </c>
      <c s="5" r="B55" t="n">
        <v>98</v>
      </c>
      <c s="5" r="C55" t="n">
        <v>101</v>
      </c>
    </row>
    <row r="56" spans="1:5">
      <c s="3" r="A56" t="s">
        <v>70</v>
      </c>
      <c s="5" r="B56" t="n">
        <v>15141</v>
      </c>
      <c s="5" r="C56" t="n">
        <v>12770</v>
      </c>
    </row>
    <row r="57" spans="1:5">
      <c s="3" r="A57" t="s">
        <v>73</v>
      </c>
    </row>
    <row r="58" spans="1:5">
      <c s="7" r="A58" t="s">
        <v>993</v>
      </c>
    </row>
    <row r="59" spans="1:5">
      <c s="3" r="A59" t="s">
        <v>35</v>
      </c>
      <c s="5" r="B59" t="n">
        <v>2023</v>
      </c>
      <c s="5" r="C59" t="n">
        <v>1884</v>
      </c>
      <c s="8" r="D59" t="n">
        <v>307</v>
      </c>
      <c s="8" r="E59" t="n">
        <v>1593</v>
      </c>
    </row>
    <row r="60" spans="1:5">
      <c s="3" r="A60" t="s">
        <v>36</v>
      </c>
      <c s="5" r="B60" t="n">
        <v>64</v>
      </c>
      <c s="5" r="C60" t="n">
        <v>36</v>
      </c>
    </row>
    <row r="61" spans="1:5">
      <c s="3" r="A61" t="s">
        <v>37</v>
      </c>
      <c s="5" r="B61" t="n">
        <v>55</v>
      </c>
      <c s="5" r="C61" t="n">
        <v>167</v>
      </c>
    </row>
    <row r="62" spans="1:5">
      <c s="3" r="A62" t="s">
        <v>38</v>
      </c>
      <c s="5" r="B62" t="n">
        <v>898</v>
      </c>
      <c s="5" r="C62" t="n">
        <v>868</v>
      </c>
    </row>
    <row r="63" spans="1:5">
      <c s="3" r="A63" t="s">
        <v>39</v>
      </c>
      <c s="5" r="B63" t="n">
        <v>8</v>
      </c>
      <c s="5" r="C63" t="n">
        <v>9</v>
      </c>
    </row>
    <row r="64" spans="1:5">
      <c s="3" r="A64" t="s">
        <v>40</v>
      </c>
      <c s="5" r="B64" t="n">
        <v>3048</v>
      </c>
      <c s="5" r="C64" t="n">
        <v>2964</v>
      </c>
    </row>
    <row r="65" spans="1:5">
      <c s="3" r="A65" t="s">
        <v>41</v>
      </c>
      <c s="5" r="B65" t="n">
        <v>1349</v>
      </c>
      <c s="5" r="C65" t="n">
        <v>1220</v>
      </c>
    </row>
    <row r="66" spans="1:5">
      <c s="3" r="A66" t="s">
        <v>42</v>
      </c>
      <c s="5" r="B66" t="n">
        <v>1433</v>
      </c>
      <c s="5" r="C66" t="n">
        <v>1258</v>
      </c>
    </row>
    <row r="67" spans="1:5">
      <c s="3" r="A67" t="s">
        <v>45</v>
      </c>
      <c s="5" r="B67" t="n">
        <v>36</v>
      </c>
      <c s="5" r="C67" t="n">
        <v>67</v>
      </c>
    </row>
    <row r="68" spans="1:5">
      <c s="3" r="A68" t="s">
        <v>994</v>
      </c>
      <c s="5" r="B68" t="n">
        <v>127</v>
      </c>
      <c s="5" r="C68" t="n">
        <v>259</v>
      </c>
    </row>
    <row r="69" spans="1:5">
      <c s="3" r="A69" t="s">
        <v>50</v>
      </c>
      <c s="5" r="B69" t="n">
        <v>40</v>
      </c>
      <c s="5" r="C69" t="n">
        <v>55</v>
      </c>
    </row>
    <row r="70" spans="1:5">
      <c s="3" r="A70" t="s">
        <v>51</v>
      </c>
      <c s="5" r="B70" t="n">
        <v>6</v>
      </c>
      <c s="5" r="C70" t="n">
        <v>5</v>
      </c>
    </row>
    <row r="71" spans="1:5">
      <c s="3" r="A71" t="s">
        <v>52</v>
      </c>
      <c s="5" r="B71" t="n">
        <v>6039</v>
      </c>
      <c s="5" r="C71" t="n">
        <v>5828</v>
      </c>
    </row>
    <row r="72" spans="1:5">
      <c s="3" r="A72" t="s">
        <v>996</v>
      </c>
      <c s="5" r="B72" t="n">
        <v>-45</v>
      </c>
      <c s="5" r="C72" t="n">
        <v>5</v>
      </c>
    </row>
    <row r="73" spans="1:5">
      <c s="3" r="A73" t="s">
        <v>54</v>
      </c>
      <c s="5" r="B73" t="n">
        <v>26</v>
      </c>
      <c s="5" r="C73" t="n">
        <v>106</v>
      </c>
    </row>
    <row r="74" spans="1:5">
      <c s="3" r="A74" t="s">
        <v>55</v>
      </c>
      <c s="5" r="B74" t="n">
        <v>39</v>
      </c>
      <c s="5" r="C74" t="n">
        <v>55</v>
      </c>
    </row>
    <row r="75" spans="1:5">
      <c s="3" r="A75" t="s">
        <v>56</v>
      </c>
      <c s="5" r="B75" t="n">
        <v>868</v>
      </c>
      <c s="5" r="C75" t="n">
        <v>937</v>
      </c>
    </row>
    <row r="76" spans="1:5">
      <c s="3" r="A76" t="s">
        <v>57</v>
      </c>
      <c s="5" r="B76" t="n">
        <v>109</v>
      </c>
      <c s="5" r="C76" t="n">
        <v>74</v>
      </c>
    </row>
    <row r="77" spans="1:5">
      <c s="3" r="A77" t="s">
        <v>58</v>
      </c>
      <c s="5" r="B77" t="n">
        <v>997</v>
      </c>
      <c s="5" r="C77" t="n">
        <v>1177</v>
      </c>
    </row>
    <row r="78" spans="1:5">
      <c s="3" r="A78" t="s">
        <v>59</v>
      </c>
      <c s="5" r="B78" t="n">
        <v>1304</v>
      </c>
      <c s="5" r="C78" t="n">
        <v>1254</v>
      </c>
    </row>
    <row r="79" spans="1:5">
      <c s="3" r="A79" t="s">
        <v>60</v>
      </c>
      <c s="5" r="B79" t="n">
        <v>2143</v>
      </c>
      <c s="5" r="C79" t="n">
        <v>1987</v>
      </c>
    </row>
    <row r="80" spans="1:5">
      <c s="3" r="A80" t="s">
        <v>61</v>
      </c>
      <c s="5" r="B80" t="n">
        <v>13</v>
      </c>
      <c s="5" r="C80" t="n">
        <v>11</v>
      </c>
    </row>
    <row r="81" spans="1:5">
      <c s="3" r="A81" t="s">
        <v>62</v>
      </c>
      <c s="5" r="B81" t="n">
        <v>4457</v>
      </c>
      <c s="5" r="C81" t="n">
        <v>4429</v>
      </c>
    </row>
    <row r="82" spans="1:5">
      <c s="3" r="A82" t="s">
        <v>995</v>
      </c>
      <c s="5" r="B82" t="n">
        <v>1592</v>
      </c>
      <c s="5" r="C82" t="n">
        <v>1393</v>
      </c>
    </row>
    <row r="83" spans="1:5">
      <c s="3" r="A83" t="s">
        <v>68</v>
      </c>
      <c s="5" r="B83" t="n">
        <v>-10</v>
      </c>
      <c s="5" r="C83" t="n">
        <v>6</v>
      </c>
    </row>
    <row r="84" spans="1:5">
      <c s="3" r="A84" t="s">
        <v>70</v>
      </c>
      <c s="8" r="B84" t="n">
        <v>6039</v>
      </c>
      <c s="8" r="C84" t="n">
        <v>582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97</v>
      </c>
      <c s="2" r="B1" t="s">
        <v>85</v>
      </c>
      <c s="2" r="J1" t="s">
        <v>1</v>
      </c>
    </row>
    <row r="2" spans="1:12">
      <c s="2" r="B2" t="s">
        <v>2</v>
      </c>
      <c s="2" r="C2" t="s">
        <v>86</v>
      </c>
      <c s="2" r="D2" t="s">
        <v>4</v>
      </c>
      <c s="2" r="E2" t="s">
        <v>87</v>
      </c>
      <c s="2" r="F2" t="s">
        <v>33</v>
      </c>
      <c s="2" r="G2" t="s">
        <v>88</v>
      </c>
      <c s="2" r="H2" t="s">
        <v>89</v>
      </c>
      <c s="2" r="I2" t="s">
        <v>90</v>
      </c>
      <c s="2" r="J2" t="s">
        <v>2</v>
      </c>
      <c s="2" r="K2" t="s">
        <v>33</v>
      </c>
      <c s="2" r="L2" t="s">
        <v>91</v>
      </c>
    </row>
    <row r="3" spans="1:12">
      <c s="7" r="A3" t="s">
        <v>998</v>
      </c>
    </row>
    <row r="4" spans="1:12">
      <c s="3" r="A4" t="s">
        <v>93</v>
      </c>
      <c s="8" r="J4" t="n">
        <v>9989</v>
      </c>
      <c s="8" r="K4" t="n">
        <v>10499</v>
      </c>
      <c s="8" r="L4" t="n">
        <v>10219</v>
      </c>
    </row>
    <row r="5" spans="1:12">
      <c s="3" r="A5" t="s">
        <v>999</v>
      </c>
      <c s="5" r="J5" t="n">
        <v>6393</v>
      </c>
      <c s="5" r="K5" t="n">
        <v>6684</v>
      </c>
      <c s="5" r="L5" t="n">
        <v>6533</v>
      </c>
    </row>
    <row r="6" spans="1:12">
      <c s="3" r="A6" t="s">
        <v>96</v>
      </c>
      <c s="5" r="J6" t="n">
        <v>699</v>
      </c>
      <c s="5" r="K6" t="n">
        <v>756</v>
      </c>
      <c s="5" r="L6" t="n">
        <v>732</v>
      </c>
    </row>
    <row r="7" spans="1:12">
      <c s="3" r="A7" t="s">
        <v>97</v>
      </c>
      <c s="5" r="J7" t="n">
        <v>1078</v>
      </c>
      <c s="5" r="K7" t="n">
        <v>1202</v>
      </c>
      <c s="5" r="L7" t="n">
        <v>1159</v>
      </c>
    </row>
    <row r="8" spans="1:12">
      <c s="3" r="A8" t="s">
        <v>98</v>
      </c>
      <c s="5" r="J8" t="n">
        <v>703</v>
      </c>
      <c s="5" r="K8" t="n">
        <v>662</v>
      </c>
      <c s="5" r="L8" t="n">
        <v>629</v>
      </c>
    </row>
    <row r="9" spans="1:12">
      <c s="3" r="A9" t="s">
        <v>99</v>
      </c>
      <c s="5" r="K9" t="n">
        <v>7</v>
      </c>
      <c s="5" r="L9" t="n">
        <v>30</v>
      </c>
    </row>
    <row r="10" spans="1:12">
      <c s="3" r="A10" t="s">
        <v>100</v>
      </c>
      <c s="5" r="J10" t="n">
        <v>8873</v>
      </c>
      <c s="5" r="K10" t="n">
        <v>9311</v>
      </c>
      <c s="5" r="L10" t="n">
        <v>9083</v>
      </c>
    </row>
    <row r="11" spans="1:12">
      <c s="3" r="A11" t="s">
        <v>101</v>
      </c>
      <c s="8" r="B11" t="n">
        <v>364</v>
      </c>
      <c s="8" r="C11" t="n">
        <v>247</v>
      </c>
      <c s="8" r="D11" t="n">
        <v>269</v>
      </c>
      <c s="8" r="E11" t="n">
        <v>236</v>
      </c>
      <c s="8" r="F11" t="n">
        <v>444</v>
      </c>
      <c s="8" r="G11" t="n">
        <v>239</v>
      </c>
      <c s="8" r="H11" t="n">
        <v>259</v>
      </c>
      <c s="8" r="I11" t="n">
        <v>246</v>
      </c>
      <c s="5" r="J11" t="n">
        <v>1116</v>
      </c>
      <c s="5" r="K11" t="n">
        <v>1188</v>
      </c>
      <c s="5" r="L11" t="n">
        <v>1136</v>
      </c>
    </row>
    <row r="12" spans="1:12">
      <c s="3" r="A12" t="s">
        <v>103</v>
      </c>
      <c s="5" r="J12" t="n">
        <v>-360</v>
      </c>
      <c s="5" r="K12" t="n">
        <v>-387</v>
      </c>
      <c s="5" r="L12" t="n">
        <v>-380</v>
      </c>
    </row>
    <row r="13" spans="1:12">
      <c s="3" r="A13" t="s">
        <v>1000</v>
      </c>
      <c s="5" r="J13" t="n">
        <v>-60</v>
      </c>
      <c s="5" r="K13" t="n">
        <v>39</v>
      </c>
      <c s="5" r="L13" t="n">
        <v>33</v>
      </c>
    </row>
    <row r="14" spans="1:12">
      <c s="3" r="A14" t="s">
        <v>105</v>
      </c>
      <c s="5" r="J14" t="n">
        <v>114</v>
      </c>
      <c s="5" r="K14" t="n">
        <v>-57</v>
      </c>
      <c s="5" r="L14" t="n">
        <v>-22</v>
      </c>
    </row>
    <row r="15" spans="1:12">
      <c s="3" r="A15" t="s">
        <v>106</v>
      </c>
      <c s="5" r="J15" t="n">
        <v>110</v>
      </c>
      <c s="5" r="K15" t="n">
        <v>74</v>
      </c>
      <c s="5" r="L15" t="n">
        <v>-1</v>
      </c>
    </row>
    <row r="16" spans="1:12">
      <c s="3" r="A16" t="s">
        <v>107</v>
      </c>
      <c s="5" r="J16" t="n">
        <v>314</v>
      </c>
      <c s="5" r="K16" t="n">
        <v>-2</v>
      </c>
      <c s="5" r="L16" t="n">
        <v>1</v>
      </c>
    </row>
    <row r="17" spans="1:12">
      <c s="3" r="A17" t="s">
        <v>108</v>
      </c>
      <c s="5" r="J17" t="n">
        <v>19</v>
      </c>
      <c s="5" r="K17" t="n">
        <v>-19</v>
      </c>
      <c s="5" r="L17" t="n">
        <v>-30</v>
      </c>
    </row>
    <row r="18" spans="1:12">
      <c s="3" r="A18" t="s">
        <v>109</v>
      </c>
      <c s="5" r="J18" t="n">
        <v>137</v>
      </c>
      <c s="5" r="K18" t="n">
        <v>-352</v>
      </c>
      <c s="5" r="L18" t="n">
        <v>-399</v>
      </c>
    </row>
    <row r="19" spans="1:12">
      <c s="3" r="A19" t="s">
        <v>110</v>
      </c>
      <c s="5" r="J19" t="n">
        <v>1253</v>
      </c>
      <c s="5" r="K19" t="n">
        <v>836</v>
      </c>
      <c s="5" r="L19" t="n">
        <v>737</v>
      </c>
    </row>
    <row r="20" spans="1:12">
      <c s="3" r="A20" t="s">
        <v>786</v>
      </c>
      <c s="5" r="J20" t="n">
        <v>-342</v>
      </c>
      <c s="5" r="K20" t="n">
        <v>-258</v>
      </c>
      <c s="5" r="L20" t="n">
        <v>-183</v>
      </c>
    </row>
    <row r="21" spans="1:12">
      <c s="3" r="A21" t="s">
        <v>112</v>
      </c>
      <c s="5" r="B21" t="n">
        <v>303</v>
      </c>
      <c s="5" r="C21" t="n">
        <v>198</v>
      </c>
      <c s="5" r="D21" t="n">
        <v>258</v>
      </c>
      <c s="5" r="E21" t="n">
        <v>152</v>
      </c>
      <c s="5" r="F21" t="n">
        <v>271</v>
      </c>
      <c s="5" r="G21" t="n">
        <v>129</v>
      </c>
      <c s="5" r="H21" t="n">
        <v>87</v>
      </c>
      <c s="5" r="I21" t="n">
        <v>91</v>
      </c>
      <c s="5" r="J21" t="n">
        <v>911</v>
      </c>
      <c s="5" r="K21" t="n">
        <v>578</v>
      </c>
      <c s="5" r="L21" t="n">
        <v>554</v>
      </c>
    </row>
    <row r="22" spans="1:12">
      <c s="3" r="A22" t="s">
        <v>113</v>
      </c>
      <c s="5" r="K22" t="n">
        <v>48</v>
      </c>
      <c s="5" r="L22" t="n">
        <v>26</v>
      </c>
    </row>
    <row r="23" spans="1:12">
      <c s="3" r="A23" t="s">
        <v>114</v>
      </c>
      <c s="5" r="J23" t="n">
        <v>911</v>
      </c>
      <c s="5" r="K23" t="n">
        <v>626</v>
      </c>
      <c s="5" r="L23" t="n">
        <v>580</v>
      </c>
    </row>
    <row r="24" spans="1:12">
      <c s="3" r="A24" t="s">
        <v>1001</v>
      </c>
      <c s="5" r="J24" t="n">
        <v>42</v>
      </c>
      <c s="5" r="K24" t="n">
        <v>89</v>
      </c>
      <c s="5" r="L24" t="n">
        <v>79</v>
      </c>
    </row>
    <row r="25" spans="1:12">
      <c s="3" r="A25" t="s">
        <v>116</v>
      </c>
      <c s="5" r="J25" t="n">
        <v>869</v>
      </c>
      <c s="5" r="K25" t="n">
        <v>537</v>
      </c>
      <c s="5" r="L25" t="n">
        <v>501</v>
      </c>
    </row>
    <row r="26" spans="1:12">
      <c s="3" r="A26" t="s">
        <v>71</v>
      </c>
    </row>
    <row r="27" spans="1:12">
      <c s="7" r="A27" t="s">
        <v>998</v>
      </c>
    </row>
    <row r="28" spans="1:12">
      <c s="3" r="A28" t="s">
        <v>93</v>
      </c>
      <c s="5" r="J28" t="n">
        <v>9169</v>
      </c>
      <c s="5" r="K28" t="n">
        <v>10028</v>
      </c>
      <c s="5" r="L28" t="n">
        <v>10219</v>
      </c>
    </row>
    <row r="29" spans="1:12">
      <c s="3" r="A29" t="s">
        <v>999</v>
      </c>
      <c s="5" r="J29" t="n">
        <v>5847</v>
      </c>
      <c s="5" r="K29" t="n">
        <v>6378</v>
      </c>
      <c s="5" r="L29" t="n">
        <v>6533</v>
      </c>
    </row>
    <row r="30" spans="1:12">
      <c s="3" r="A30" t="s">
        <v>96</v>
      </c>
      <c s="5" r="J30" t="n">
        <v>620</v>
      </c>
      <c s="5" r="K30" t="n">
        <v>719</v>
      </c>
      <c s="5" r="L30" t="n">
        <v>732</v>
      </c>
    </row>
    <row r="31" spans="1:12">
      <c s="3" r="A31" t="s">
        <v>97</v>
      </c>
      <c s="5" r="J31" t="n">
        <v>875</v>
      </c>
      <c s="5" r="K31" t="n">
        <v>1075</v>
      </c>
      <c s="5" r="L31" t="n">
        <v>1140</v>
      </c>
    </row>
    <row r="32" spans="1:12">
      <c s="3" r="A32" t="s">
        <v>98</v>
      </c>
      <c s="5" r="J32" t="n">
        <v>657</v>
      </c>
      <c s="5" r="K32" t="n">
        <v>643</v>
      </c>
      <c s="5" r="L32" t="n">
        <v>629</v>
      </c>
    </row>
    <row r="33" spans="1:12">
      <c s="3" r="A33" t="s">
        <v>99</v>
      </c>
      <c s="5" r="K33" t="n">
        <v>7</v>
      </c>
      <c s="5" r="L33" t="n">
        <v>30</v>
      </c>
    </row>
    <row r="34" spans="1:12">
      <c s="3" r="A34" t="s">
        <v>100</v>
      </c>
      <c s="5" r="J34" t="n">
        <v>7999</v>
      </c>
      <c s="5" r="K34" t="n">
        <v>8822</v>
      </c>
      <c s="5" r="L34" t="n">
        <v>9064</v>
      </c>
    </row>
    <row r="35" spans="1:12">
      <c s="3" r="A35" t="s">
        <v>101</v>
      </c>
      <c s="5" r="J35" t="n">
        <v>1170</v>
      </c>
      <c s="5" r="K35" t="n">
        <v>1206</v>
      </c>
      <c s="5" r="L35" t="n">
        <v>1155</v>
      </c>
    </row>
    <row r="36" spans="1:12">
      <c s="3" r="A36" t="s">
        <v>103</v>
      </c>
      <c s="5" r="J36" t="n">
        <v>-283</v>
      </c>
      <c s="5" r="K36" t="n">
        <v>-312</v>
      </c>
      <c s="5" r="L36" t="n">
        <v>-290</v>
      </c>
    </row>
    <row r="37" spans="1:12">
      <c s="3" r="A37" t="s">
        <v>1000</v>
      </c>
      <c s="5" r="J37" t="n">
        <v>55</v>
      </c>
      <c s="5" r="K37" t="n">
        <v>51</v>
      </c>
      <c s="5" r="L37" t="n">
        <v>48</v>
      </c>
    </row>
    <row r="38" spans="1:12">
      <c s="3" r="A38" t="s">
        <v>105</v>
      </c>
      <c s="5" r="J38" t="n">
        <v>42</v>
      </c>
      <c s="5" r="K38" t="n">
        <v>-22</v>
      </c>
      <c s="5" r="L38" t="n">
        <v>-12</v>
      </c>
    </row>
    <row r="39" spans="1:12">
      <c s="3" r="A39" t="s">
        <v>106</v>
      </c>
      <c s="5" r="L39" t="n">
        <v>-1</v>
      </c>
    </row>
    <row r="40" spans="1:12">
      <c s="3" r="A40" t="s">
        <v>107</v>
      </c>
      <c s="5" r="K40" t="n">
        <v>-2</v>
      </c>
      <c s="5" r="L40" t="n">
        <v>4</v>
      </c>
    </row>
    <row r="41" spans="1:12">
      <c s="3" r="A41" t="s">
        <v>108</v>
      </c>
      <c s="5" r="J41" t="n">
        <v>-6</v>
      </c>
      <c s="5" r="K41" t="n">
        <v>-41</v>
      </c>
      <c s="5" r="L41" t="n">
        <v>-58</v>
      </c>
    </row>
    <row r="42" spans="1:12">
      <c s="3" r="A42" t="s">
        <v>109</v>
      </c>
      <c s="5" r="J42" t="n">
        <v>-192</v>
      </c>
      <c s="5" r="K42" t="n">
        <v>-326</v>
      </c>
      <c s="5" r="L42" t="n">
        <v>-309</v>
      </c>
    </row>
    <row r="43" spans="1:12">
      <c s="3" r="A43" t="s">
        <v>110</v>
      </c>
      <c s="5" r="J43" t="n">
        <v>978</v>
      </c>
      <c s="5" r="K43" t="n">
        <v>880</v>
      </c>
      <c s="5" r="L43" t="n">
        <v>846</v>
      </c>
    </row>
    <row r="44" spans="1:12">
      <c s="3" r="A44" t="s">
        <v>786</v>
      </c>
      <c s="5" r="J44" t="n">
        <v>-304</v>
      </c>
      <c s="5" r="K44" t="n">
        <v>-306</v>
      </c>
      <c s="5" r="L44" t="n">
        <v>-346</v>
      </c>
    </row>
    <row r="45" spans="1:12">
      <c s="3" r="A45" t="s">
        <v>112</v>
      </c>
      <c s="5" r="K45" t="n">
        <v>574</v>
      </c>
      <c s="5" r="L45" t="n">
        <v>500</v>
      </c>
    </row>
    <row r="46" spans="1:12">
      <c s="3" r="A46" t="s">
        <v>113</v>
      </c>
      <c s="5" r="K46" t="n">
        <v>-15</v>
      </c>
      <c s="5" r="L46" t="n">
        <v>-17</v>
      </c>
    </row>
    <row r="47" spans="1:12">
      <c s="3" r="A47" t="s">
        <v>114</v>
      </c>
      <c s="5" r="J47" t="n">
        <v>674</v>
      </c>
      <c s="5" r="K47" t="n">
        <v>559</v>
      </c>
      <c s="5" r="L47" t="n">
        <v>483</v>
      </c>
    </row>
    <row r="48" spans="1:12">
      <c s="3" r="A48" t="s">
        <v>1001</v>
      </c>
      <c s="5" r="J48" t="n">
        <v>34</v>
      </c>
      <c s="5" r="K48" t="n">
        <v>39</v>
      </c>
      <c s="5" r="L48" t="n">
        <v>45</v>
      </c>
    </row>
    <row r="49" spans="1:12">
      <c s="3" r="A49" t="s">
        <v>116</v>
      </c>
      <c s="5" r="B49" t="n">
        <v>223</v>
      </c>
      <c s="5" r="C49" t="n">
        <v>154</v>
      </c>
      <c s="5" r="D49" t="n">
        <v>112</v>
      </c>
      <c s="5" r="E49" t="n">
        <v>151</v>
      </c>
      <c s="5" r="F49" t="n">
        <v>222</v>
      </c>
      <c s="5" r="G49" t="n">
        <v>83</v>
      </c>
      <c s="5" r="H49" t="n">
        <v>105</v>
      </c>
      <c s="5" r="I49" t="n">
        <v>110</v>
      </c>
      <c s="5" r="J49" t="n">
        <v>640</v>
      </c>
      <c s="5" r="K49" t="n">
        <v>520</v>
      </c>
      <c s="5" r="L49" t="n">
        <v>438</v>
      </c>
    </row>
    <row r="50" spans="1:12">
      <c s="3" r="A50" t="s">
        <v>73</v>
      </c>
    </row>
    <row r="51" spans="1:12">
      <c s="7" r="A51" t="s">
        <v>998</v>
      </c>
    </row>
    <row r="52" spans="1:12">
      <c s="3" r="A52" t="s">
        <v>93</v>
      </c>
      <c s="5" r="J52" t="n">
        <v>820</v>
      </c>
      <c s="5" r="K52" t="n">
        <v>471</v>
      </c>
    </row>
    <row r="53" spans="1:12">
      <c s="3" r="A53" t="s">
        <v>999</v>
      </c>
      <c s="5" r="J53" t="n">
        <v>546</v>
      </c>
      <c s="5" r="K53" t="n">
        <v>306</v>
      </c>
    </row>
    <row r="54" spans="1:12">
      <c s="3" r="A54" t="s">
        <v>96</v>
      </c>
      <c s="5" r="J54" t="n">
        <v>79</v>
      </c>
      <c s="5" r="K54" t="n">
        <v>37</v>
      </c>
    </row>
    <row r="55" spans="1:12">
      <c s="3" r="A55" t="s">
        <v>97</v>
      </c>
      <c s="5" r="J55" t="n">
        <v>203</v>
      </c>
      <c s="5" r="K55" t="n">
        <v>127</v>
      </c>
      <c s="5" r="L55" t="n">
        <v>19</v>
      </c>
    </row>
    <row r="56" spans="1:12">
      <c s="3" r="A56" t="s">
        <v>98</v>
      </c>
      <c s="5" r="J56" t="n">
        <v>46</v>
      </c>
      <c s="5" r="K56" t="n">
        <v>19</v>
      </c>
    </row>
    <row r="57" spans="1:12">
      <c s="3" r="A57" t="s">
        <v>100</v>
      </c>
      <c s="5" r="J57" t="n">
        <v>874</v>
      </c>
      <c s="5" r="K57" t="n">
        <v>489</v>
      </c>
      <c s="5" r="L57" t="n">
        <v>19</v>
      </c>
    </row>
    <row r="58" spans="1:12">
      <c s="3" r="A58" t="s">
        <v>101</v>
      </c>
      <c s="5" r="J58" t="n">
        <v>-54</v>
      </c>
      <c s="5" r="K58" t="n">
        <v>-18</v>
      </c>
      <c s="5" r="L58" t="n">
        <v>-19</v>
      </c>
    </row>
    <row r="59" spans="1:12">
      <c s="3" r="A59" t="s">
        <v>103</v>
      </c>
      <c s="5" r="J59" t="n">
        <v>-77</v>
      </c>
      <c s="5" r="K59" t="n">
        <v>-75</v>
      </c>
      <c s="5" r="L59" t="n">
        <v>-90</v>
      </c>
    </row>
    <row r="60" spans="1:12">
      <c s="3" r="A60" t="s">
        <v>1000</v>
      </c>
      <c s="5" r="J60" t="n">
        <v>-115</v>
      </c>
      <c s="5" r="K60" t="n">
        <v>-12</v>
      </c>
      <c s="5" r="L60" t="n">
        <v>-15</v>
      </c>
    </row>
    <row r="61" spans="1:12">
      <c s="3" r="A61" t="s">
        <v>105</v>
      </c>
      <c s="5" r="J61" t="n">
        <v>72</v>
      </c>
      <c s="5" r="K61" t="n">
        <v>-35</v>
      </c>
      <c s="5" r="L61" t="n">
        <v>-10</v>
      </c>
    </row>
    <row r="62" spans="1:12">
      <c s="3" r="A62" t="s">
        <v>106</v>
      </c>
      <c s="5" r="J62" t="n">
        <v>110</v>
      </c>
      <c s="5" r="K62" t="n">
        <v>74</v>
      </c>
    </row>
    <row r="63" spans="1:12">
      <c s="3" r="A63" t="s">
        <v>107</v>
      </c>
      <c s="5" r="J63" t="n">
        <v>314</v>
      </c>
      <c s="5" r="L63" t="n">
        <v>-3</v>
      </c>
    </row>
    <row r="64" spans="1:12">
      <c s="3" r="A64" t="s">
        <v>108</v>
      </c>
      <c s="5" r="J64" t="n">
        <v>25</v>
      </c>
      <c s="5" r="K64" t="n">
        <v>22</v>
      </c>
      <c s="5" r="L64" t="n">
        <v>28</v>
      </c>
    </row>
    <row r="65" spans="1:12">
      <c s="3" r="A65" t="s">
        <v>109</v>
      </c>
      <c s="5" r="J65" t="n">
        <v>329</v>
      </c>
      <c s="5" r="K65" t="n">
        <v>-26</v>
      </c>
      <c s="5" r="L65" t="n">
        <v>-90</v>
      </c>
    </row>
    <row r="66" spans="1:12">
      <c s="3" r="A66" t="s">
        <v>110</v>
      </c>
      <c s="5" r="J66" t="n">
        <v>275</v>
      </c>
      <c s="5" r="K66" t="n">
        <v>-44</v>
      </c>
      <c s="5" r="L66" t="n">
        <v>-109</v>
      </c>
    </row>
    <row r="67" spans="1:12">
      <c s="3" r="A67" t="s">
        <v>786</v>
      </c>
      <c s="5" r="J67" t="n">
        <v>-38</v>
      </c>
      <c s="5" r="K67" t="n">
        <v>48</v>
      </c>
      <c s="5" r="L67" t="n">
        <v>163</v>
      </c>
    </row>
    <row r="68" spans="1:12">
      <c s="3" r="A68" t="s">
        <v>112</v>
      </c>
      <c s="5" r="K68" t="n">
        <v>4</v>
      </c>
      <c s="5" r="L68" t="n">
        <v>54</v>
      </c>
    </row>
    <row r="69" spans="1:12">
      <c s="3" r="A69" t="s">
        <v>113</v>
      </c>
      <c s="5" r="K69" t="n">
        <v>63</v>
      </c>
      <c s="5" r="L69" t="n">
        <v>43</v>
      </c>
    </row>
    <row r="70" spans="1:12">
      <c s="3" r="A70" t="s">
        <v>114</v>
      </c>
      <c s="5" r="J70" t="n">
        <v>237</v>
      </c>
      <c s="5" r="K70" t="n">
        <v>67</v>
      </c>
      <c s="5" r="L70" t="n">
        <v>97</v>
      </c>
    </row>
    <row r="71" spans="1:12">
      <c s="3" r="A71" t="s">
        <v>1001</v>
      </c>
      <c s="5" r="J71" t="n">
        <v>8</v>
      </c>
      <c s="5" r="K71" t="n">
        <v>50</v>
      </c>
      <c s="5" r="L71" t="n">
        <v>34</v>
      </c>
    </row>
    <row r="72" spans="1:12">
      <c s="3" r="A72" t="s">
        <v>116</v>
      </c>
      <c s="8" r="B72" t="n">
        <v>71</v>
      </c>
      <c s="8" r="C72" t="n">
        <v>36</v>
      </c>
      <c s="8" r="D72" t="n">
        <v>130</v>
      </c>
      <c s="8" r="E72" t="n">
        <v>-8</v>
      </c>
      <c s="8" r="F72" t="n">
        <v>36</v>
      </c>
      <c s="8" r="G72" t="n">
        <v>37</v>
      </c>
      <c s="8" r="H72" t="n">
        <v>-28</v>
      </c>
      <c s="8" r="I72" t="n">
        <v>-28</v>
      </c>
      <c s="8" r="J72" t="n">
        <v>229</v>
      </c>
      <c s="8" r="K72" t="n">
        <v>17</v>
      </c>
      <c s="8" r="L72" t="n">
        <v>6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2</v>
      </c>
      <c s="2" r="B1" t="s">
        <v>1</v>
      </c>
    </row>
    <row r="2" spans="1:2">
      <c s="2" r="B2" t="s">
        <v>2</v>
      </c>
    </row>
    <row r="3" spans="1:2">
      <c s="7" r="A3" t="s">
        <v>203</v>
      </c>
    </row>
    <row r="4" spans="1:2">
      <c s="3" r="A4" t="s">
        <v>204</v>
      </c>
      <c s="3" r="B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2</v>
      </c>
      <c s="2" r="B1" t="s">
        <v>1</v>
      </c>
    </row>
    <row r="2" spans="1:4">
      <c s="2" r="B2" t="s">
        <v>2</v>
      </c>
      <c s="2" r="C2" t="s">
        <v>33</v>
      </c>
      <c s="2" r="D2" t="s">
        <v>91</v>
      </c>
    </row>
    <row r="3" spans="1:4">
      <c s="7" r="A3" t="s">
        <v>1003</v>
      </c>
    </row>
    <row r="4" spans="1:4">
      <c s="3" r="A4" t="s">
        <v>114</v>
      </c>
      <c s="8" r="B4" t="n">
        <v>911</v>
      </c>
      <c s="8" r="C4" t="n">
        <v>626</v>
      </c>
      <c s="8" r="D4" t="n">
        <v>580</v>
      </c>
    </row>
    <row r="5" spans="1:4">
      <c s="3" r="A5" t="s">
        <v>1004</v>
      </c>
      <c s="5" r="C5" t="n">
        <v>-48</v>
      </c>
      <c s="5" r="D5" t="n">
        <v>-26</v>
      </c>
    </row>
    <row r="6" spans="1:4">
      <c s="3" r="A6" t="s">
        <v>98</v>
      </c>
      <c s="5" r="B6" t="n">
        <v>703</v>
      </c>
      <c s="5" r="C6" t="n">
        <v>662</v>
      </c>
      <c s="5" r="D6" t="n">
        <v>629</v>
      </c>
    </row>
    <row r="7" spans="1:4">
      <c s="3" r="A7" t="s">
        <v>135</v>
      </c>
      <c s="5" r="B7" t="n">
        <v>127</v>
      </c>
      <c s="5" r="C7" t="n">
        <v>108</v>
      </c>
      <c s="5" r="D7" t="n">
        <v>118</v>
      </c>
    </row>
    <row r="8" spans="1:4">
      <c s="3" r="A8" t="s">
        <v>1005</v>
      </c>
      <c s="5" r="B8" t="n">
        <v>-16</v>
      </c>
      <c s="5" r="C8" t="n">
        <v>-15</v>
      </c>
      <c s="5" r="D8" t="n">
        <v>-8</v>
      </c>
    </row>
    <row r="9" spans="1:4">
      <c s="3" r="A9" t="s">
        <v>137</v>
      </c>
      <c s="5" r="B9" t="n">
        <v>-33</v>
      </c>
      <c s="5" r="C9" t="n">
        <v>-21</v>
      </c>
      <c s="5" r="D9" t="n">
        <v>-13</v>
      </c>
    </row>
    <row r="10" spans="1:4">
      <c s="3" r="A10" t="s">
        <v>138</v>
      </c>
      <c s="5" r="B10" t="n">
        <v>5</v>
      </c>
      <c s="5" r="C10" t="n">
        <v>6</v>
      </c>
      <c s="5" r="D10" t="n">
        <v>13</v>
      </c>
    </row>
    <row r="11" spans="1:4">
      <c s="3" r="A11" t="s">
        <v>1006</v>
      </c>
      <c s="5" r="B11" t="n">
        <v>60</v>
      </c>
      <c s="5" r="C11" t="n">
        <v>-39</v>
      </c>
      <c s="5" r="D11" t="n">
        <v>-33</v>
      </c>
    </row>
    <row r="12" spans="1:4">
      <c s="3" r="A12" t="s">
        <v>140</v>
      </c>
      <c s="5" r="B12" t="n">
        <v>52</v>
      </c>
      <c s="5" r="C12" t="n">
        <v>45</v>
      </c>
      <c s="5" r="D12" t="n">
        <v>35</v>
      </c>
    </row>
    <row r="13" spans="1:4">
      <c s="3" r="A13" t="s">
        <v>105</v>
      </c>
      <c s="5" r="B13" t="n">
        <v>-114</v>
      </c>
      <c s="5" r="C13" t="n">
        <v>57</v>
      </c>
      <c s="5" r="D13" t="n">
        <v>22</v>
      </c>
    </row>
    <row r="14" spans="1:4">
      <c s="3" r="A14" t="s">
        <v>141</v>
      </c>
      <c s="5" r="B14" t="n">
        <v>-110</v>
      </c>
      <c s="5" r="C14" t="n">
        <v>-74</v>
      </c>
      <c s="5" r="D14" t="n">
        <v>1</v>
      </c>
    </row>
    <row r="15" spans="1:4">
      <c s="3" r="A15" t="s">
        <v>142</v>
      </c>
      <c s="5" r="B15" t="n">
        <v>-314</v>
      </c>
      <c s="5" r="C15" t="n">
        <v>2</v>
      </c>
      <c s="5" r="D15" t="n">
        <v>-1</v>
      </c>
    </row>
    <row r="16" spans="1:4">
      <c s="3" r="A16" t="s">
        <v>143</v>
      </c>
      <c s="5" r="B16" t="n">
        <v>21</v>
      </c>
      <c s="5" r="C16" t="n">
        <v>48</v>
      </c>
      <c s="5" r="D16" t="n">
        <v>57</v>
      </c>
    </row>
    <row r="17" spans="1:4">
      <c s="3" r="A17" t="s">
        <v>99</v>
      </c>
      <c s="5" r="C17" t="n">
        <v>7</v>
      </c>
      <c s="5" r="D17" t="n">
        <v>30</v>
      </c>
    </row>
    <row r="18" spans="1:4">
      <c s="3" r="A18" t="s">
        <v>1007</v>
      </c>
      <c s="5" r="B18" t="n">
        <v>51</v>
      </c>
      <c s="5" r="C18" t="n">
        <v>-41</v>
      </c>
      <c s="5" r="D18" t="n">
        <v>-22</v>
      </c>
    </row>
    <row r="19" spans="1:4">
      <c s="3" r="A19" t="s">
        <v>145</v>
      </c>
      <c s="5" r="B19" t="n">
        <v>-16</v>
      </c>
      <c s="5" r="C19" t="n">
        <v>-4</v>
      </c>
      <c s="5" r="D19" t="n">
        <v>-2</v>
      </c>
    </row>
    <row r="20" spans="1:4">
      <c s="3" r="A20" t="s">
        <v>147</v>
      </c>
      <c s="5" r="B20" t="n">
        <v>-237</v>
      </c>
      <c s="5" r="C20" t="n">
        <v>-84</v>
      </c>
      <c s="5" r="D20" t="n">
        <v>-84</v>
      </c>
    </row>
    <row r="21" spans="1:4">
      <c s="3" r="A21" t="s">
        <v>148</v>
      </c>
      <c s="5" r="B21" t="n">
        <v>-44</v>
      </c>
      <c s="5" r="C21" t="n">
        <v>405</v>
      </c>
      <c s="5" r="D21" t="n">
        <v>-269</v>
      </c>
    </row>
    <row r="22" spans="1:4">
      <c s="3" r="A22" t="s">
        <v>149</v>
      </c>
      <c s="5" r="B22" t="n">
        <v>1046</v>
      </c>
      <c s="5" r="C22" t="n">
        <v>1640</v>
      </c>
      <c s="5" r="D22" t="n">
        <v>1027</v>
      </c>
    </row>
    <row r="23" spans="1:4">
      <c s="3" r="A23" t="s">
        <v>1008</v>
      </c>
      <c s="5" r="B23" t="n">
        <v>271</v>
      </c>
      <c s="5" r="C23" t="n">
        <v>163</v>
      </c>
      <c s="5" r="D23" t="n">
        <v>1137</v>
      </c>
    </row>
    <row r="24" spans="1:4">
      <c s="3" r="A24" t="s">
        <v>154</v>
      </c>
      <c s="5" r="B24" t="n">
        <v>-143</v>
      </c>
      <c s="5" r="C24" t="n">
        <v>-91</v>
      </c>
      <c s="5" r="D24" t="n">
        <v>-384</v>
      </c>
    </row>
    <row r="25" spans="1:4">
      <c s="3" r="A25" t="s">
        <v>156</v>
      </c>
      <c s="5" r="B25" t="n">
        <v>-258</v>
      </c>
      <c s="5" r="C25" t="n">
        <v>-241</v>
      </c>
      <c s="5" r="D25" t="n">
        <v>-291</v>
      </c>
    </row>
    <row r="26" spans="1:4">
      <c s="3" r="A26" t="s">
        <v>155</v>
      </c>
      <c s="5" r="B26" t="n">
        <v>250</v>
      </c>
    </row>
    <row r="27" spans="1:4">
      <c s="3" r="A27" t="s">
        <v>152</v>
      </c>
      <c s="5" r="B27" t="n">
        <v>-844</v>
      </c>
      <c s="5" r="D27" t="n">
        <v>-24</v>
      </c>
    </row>
    <row r="28" spans="1:4">
      <c s="3" r="A28" t="s">
        <v>157</v>
      </c>
      <c s="5" r="B28" t="n">
        <v>-1370</v>
      </c>
      <c s="5" r="C28" t="n">
        <v>-864</v>
      </c>
      <c s="5" r="D28" t="n">
        <v>-959</v>
      </c>
    </row>
    <row r="29" spans="1:4">
      <c s="3" r="A29" t="s">
        <v>158</v>
      </c>
      <c s="5" r="B29" t="n">
        <v>1359</v>
      </c>
      <c s="5" r="C29" t="n">
        <v>591</v>
      </c>
      <c s="5" r="D29" t="n">
        <v>400</v>
      </c>
    </row>
    <row r="30" spans="1:4">
      <c s="3" r="A30" t="s">
        <v>159</v>
      </c>
      <c s="5" r="B30" t="n">
        <v>-76</v>
      </c>
      <c s="5" r="C30" t="n">
        <v>-16</v>
      </c>
      <c s="5" r="D30" t="n">
        <v>-41</v>
      </c>
    </row>
    <row r="31" spans="1:4">
      <c s="3" r="A31" t="s">
        <v>160</v>
      </c>
      <c s="5" r="B31" t="n">
        <v>-811</v>
      </c>
      <c s="5" r="C31" t="n">
        <v>-458</v>
      </c>
      <c s="5" r="D31" t="n">
        <v>-162</v>
      </c>
    </row>
    <row r="32" spans="1:4">
      <c s="3" r="A32" t="s">
        <v>162</v>
      </c>
      <c s="5" r="B32" t="n">
        <v>4558</v>
      </c>
      <c s="5" r="C32" t="n">
        <v>4506</v>
      </c>
      <c s="5" r="D32" t="n">
        <v>4361</v>
      </c>
    </row>
    <row r="33" spans="1:4">
      <c s="3" r="A33" t="s">
        <v>163</v>
      </c>
      <c s="5" r="B33" t="n">
        <v>-3811</v>
      </c>
      <c s="5" r="C33" t="n">
        <v>-3749</v>
      </c>
      <c s="5" r="D33" t="n">
        <v>-5415</v>
      </c>
    </row>
    <row r="34" spans="1:4">
      <c s="3" r="A34" t="s">
        <v>1009</v>
      </c>
      <c s="5" r="B34" t="n">
        <v>-785</v>
      </c>
      <c s="5" r="C34" t="n">
        <v>-785</v>
      </c>
      <c s="5" r="D34" t="n">
        <v>-1089</v>
      </c>
    </row>
    <row r="35" spans="1:4">
      <c s="3" r="A35" t="s">
        <v>1010</v>
      </c>
      <c s="5" r="B35" t="n">
        <v>-30</v>
      </c>
      <c s="5" r="C35" t="n">
        <v>-26</v>
      </c>
      <c s="5" r="D35" t="n">
        <v>-21</v>
      </c>
    </row>
    <row r="36" spans="1:4">
      <c s="3" r="A36" t="s">
        <v>137</v>
      </c>
      <c s="5" r="B36" t="n">
        <v>33</v>
      </c>
      <c s="5" r="C36" t="n">
        <v>21</v>
      </c>
      <c s="5" r="D36" t="n">
        <v>13</v>
      </c>
    </row>
    <row r="37" spans="1:4">
      <c s="3" r="A37" t="s">
        <v>166</v>
      </c>
      <c s="5" r="B37" t="n">
        <v>-33</v>
      </c>
    </row>
    <row r="38" spans="1:4">
      <c s="3" r="A38" t="s">
        <v>167</v>
      </c>
      <c s="5" r="B38" t="n">
        <v>-21</v>
      </c>
      <c s="5" r="C38" t="n">
        <v>-33</v>
      </c>
      <c s="5" r="D38" t="n">
        <v>-57</v>
      </c>
    </row>
    <row r="39" spans="1:4">
      <c s="3" r="A39" t="s">
        <v>168</v>
      </c>
      <c s="5" r="B39" t="n">
        <v>-89</v>
      </c>
      <c s="5" r="C39" t="n">
        <v>-66</v>
      </c>
      <c s="5" r="D39" t="n">
        <v>-2208</v>
      </c>
    </row>
    <row r="40" spans="1:4">
      <c s="3" r="A40" t="s">
        <v>169</v>
      </c>
      <c s="5" r="B40" t="n">
        <v>-3</v>
      </c>
      <c s="5" r="C40" t="n">
        <v>-46</v>
      </c>
      <c s="5" r="D40" t="n">
        <v>-24</v>
      </c>
    </row>
    <row r="41" spans="1:4">
      <c s="3" r="A41" t="s">
        <v>1011</v>
      </c>
      <c s="5" r="C41" t="n">
        <v>273</v>
      </c>
      <c s="5" r="D41" t="n">
        <v>333</v>
      </c>
    </row>
    <row r="42" spans="1:4">
      <c s="3" r="A42" t="s">
        <v>1012</v>
      </c>
      <c s="5" r="C42" t="n">
        <v>-194</v>
      </c>
      <c s="5" r="D42" t="n">
        <v>-198</v>
      </c>
    </row>
    <row r="43" spans="1:4">
      <c s="3" r="A43" t="s">
        <v>1013</v>
      </c>
      <c s="5" r="C43" t="n">
        <v>371</v>
      </c>
      <c s="5" r="D43" t="n">
        <v>-172</v>
      </c>
    </row>
    <row r="44" spans="1:4">
      <c s="3" r="A44" t="s">
        <v>177</v>
      </c>
      <c s="5" r="C44" t="n">
        <v>-116</v>
      </c>
      <c s="5" r="D44" t="n">
        <v>15</v>
      </c>
    </row>
    <row r="45" spans="1:4">
      <c s="3" r="A45" t="s">
        <v>1014</v>
      </c>
      <c s="5" r="C45" t="n">
        <v>334</v>
      </c>
      <c s="5" r="D45" t="n">
        <v>-22</v>
      </c>
    </row>
    <row r="46" spans="1:4">
      <c s="3" r="A46" t="s">
        <v>170</v>
      </c>
      <c s="5" r="B46" t="n">
        <v>143</v>
      </c>
      <c s="5" r="C46" t="n">
        <v>1404</v>
      </c>
      <c s="5" r="D46" t="n">
        <v>-1389</v>
      </c>
    </row>
    <row r="47" spans="1:4">
      <c s="3" r="A47" t="s">
        <v>171</v>
      </c>
      <c s="5" r="B47" t="n">
        <v>2306</v>
      </c>
      <c s="5" r="C47" t="n">
        <v>902</v>
      </c>
      <c s="5" r="D47" t="n">
        <v>2291</v>
      </c>
    </row>
    <row r="48" spans="1:4">
      <c s="3" r="A48" t="s">
        <v>172</v>
      </c>
      <c s="5" r="B48" t="n">
        <v>2449</v>
      </c>
      <c s="5" r="C48" t="n">
        <v>2306</v>
      </c>
      <c s="5" r="D48" t="n">
        <v>902</v>
      </c>
    </row>
    <row r="49" spans="1:4">
      <c s="3" r="A49" t="s">
        <v>71</v>
      </c>
    </row>
    <row r="50" spans="1:4">
      <c s="7" r="A50" t="s">
        <v>1003</v>
      </c>
    </row>
    <row r="51" spans="1:4">
      <c s="3" r="A51" t="s">
        <v>114</v>
      </c>
      <c s="5" r="B51" t="n">
        <v>674</v>
      </c>
      <c s="5" r="C51" t="n">
        <v>559</v>
      </c>
      <c s="5" r="D51" t="n">
        <v>483</v>
      </c>
    </row>
    <row r="52" spans="1:4">
      <c s="3" r="A52" t="s">
        <v>1004</v>
      </c>
      <c s="5" r="C52" t="n">
        <v>15</v>
      </c>
      <c s="5" r="D52" t="n">
        <v>17</v>
      </c>
    </row>
    <row r="53" spans="1:4">
      <c s="3" r="A53" t="s">
        <v>98</v>
      </c>
      <c s="5" r="B53" t="n">
        <v>657</v>
      </c>
      <c s="5" r="C53" t="n">
        <v>643</v>
      </c>
      <c s="5" r="D53" t="n">
        <v>629</v>
      </c>
    </row>
    <row r="54" spans="1:4">
      <c s="3" r="A54" t="s">
        <v>135</v>
      </c>
      <c s="5" r="B54" t="n">
        <v>60</v>
      </c>
      <c s="5" r="C54" t="n">
        <v>83</v>
      </c>
      <c s="5" r="D54" t="n">
        <v>110</v>
      </c>
    </row>
    <row r="55" spans="1:4">
      <c s="3" r="A55" t="s">
        <v>1005</v>
      </c>
      <c s="5" r="C55" t="n">
        <v>-13</v>
      </c>
      <c s="5" r="D55" t="n">
        <v>-8</v>
      </c>
    </row>
    <row r="56" spans="1:4">
      <c s="3" r="A56" t="s">
        <v>137</v>
      </c>
      <c s="5" r="B56" t="n">
        <v>-24</v>
      </c>
      <c s="5" r="C56" t="n">
        <v>-20</v>
      </c>
      <c s="5" r="D56" t="n">
        <v>-13</v>
      </c>
    </row>
    <row r="57" spans="1:4">
      <c s="3" r="A57" t="s">
        <v>138</v>
      </c>
      <c s="5" r="B57" t="n">
        <v>6</v>
      </c>
      <c s="5" r="C57" t="n">
        <v>6</v>
      </c>
      <c s="5" r="D57" t="n">
        <v>12</v>
      </c>
    </row>
    <row r="58" spans="1:4">
      <c s="3" r="A58" t="s">
        <v>1006</v>
      </c>
      <c s="5" r="B58" t="n">
        <v>-55</v>
      </c>
      <c s="5" r="C58" t="n">
        <v>-51</v>
      </c>
      <c s="5" r="D58" t="n">
        <v>-48</v>
      </c>
    </row>
    <row r="59" spans="1:4">
      <c s="3" r="A59" t="s">
        <v>140</v>
      </c>
      <c s="5" r="B59" t="n">
        <v>22</v>
      </c>
      <c s="5" r="C59" t="n">
        <v>22</v>
      </c>
      <c s="5" r="D59" t="n">
        <v>16</v>
      </c>
    </row>
    <row r="60" spans="1:4">
      <c s="3" r="A60" t="s">
        <v>105</v>
      </c>
      <c s="5" r="B60" t="n">
        <v>-42</v>
      </c>
      <c s="5" r="C60" t="n">
        <v>22</v>
      </c>
      <c s="5" r="D60" t="n">
        <v>12</v>
      </c>
    </row>
    <row r="61" spans="1:4">
      <c s="3" r="A61" t="s">
        <v>141</v>
      </c>
      <c s="5" r="D61" t="n">
        <v>1</v>
      </c>
    </row>
    <row r="62" spans="1:4">
      <c s="3" r="A62" t="s">
        <v>142</v>
      </c>
      <c s="5" r="C62" t="n">
        <v>2</v>
      </c>
      <c s="5" r="D62" t="n">
        <v>-4</v>
      </c>
    </row>
    <row r="63" spans="1:4">
      <c s="3" r="A63" t="s">
        <v>143</v>
      </c>
      <c s="5" r="B63" t="n">
        <v>21</v>
      </c>
      <c s="5" r="C63" t="n">
        <v>48</v>
      </c>
      <c s="5" r="D63" t="n">
        <v>57</v>
      </c>
    </row>
    <row r="64" spans="1:4">
      <c s="3" r="A64" t="s">
        <v>99</v>
      </c>
      <c s="5" r="C64" t="n">
        <v>7</v>
      </c>
      <c s="5" r="D64" t="n">
        <v>30</v>
      </c>
    </row>
    <row r="65" spans="1:4">
      <c s="3" r="A65" t="s">
        <v>1007</v>
      </c>
      <c s="5" r="B65" t="n">
        <v>-122</v>
      </c>
      <c s="5" r="C65" t="n">
        <v>-160</v>
      </c>
      <c s="5" r="D65" t="n">
        <v>-132</v>
      </c>
    </row>
    <row r="66" spans="1:4">
      <c s="3" r="A66" t="s">
        <v>1015</v>
      </c>
      <c s="5" r="B66" t="n">
        <v>141</v>
      </c>
      <c s="5" r="C66" t="n">
        <v>169</v>
      </c>
      <c s="5" r="D66" t="n">
        <v>272</v>
      </c>
    </row>
    <row r="67" spans="1:4">
      <c s="3" r="A67" t="s">
        <v>1016</v>
      </c>
      <c s="5" r="B67" t="n">
        <v>-101</v>
      </c>
      <c s="5" r="C67" t="n">
        <v>-388</v>
      </c>
      <c s="5" r="D67" t="n">
        <v>-52</v>
      </c>
    </row>
    <row r="68" spans="1:4">
      <c s="3" r="A68" t="s">
        <v>145</v>
      </c>
      <c s="5" r="B68" t="n">
        <v>-14</v>
      </c>
      <c s="5" r="C68" t="n">
        <v>-5</v>
      </c>
      <c s="5" r="D68" t="n">
        <v>-10</v>
      </c>
    </row>
    <row r="69" spans="1:4">
      <c s="3" r="A69" t="s">
        <v>147</v>
      </c>
      <c s="5" r="B69" t="n">
        <v>-245</v>
      </c>
      <c s="5" r="C69" t="n">
        <v>-80</v>
      </c>
      <c s="5" r="D69" t="n">
        <v>-81</v>
      </c>
    </row>
    <row r="70" spans="1:4">
      <c s="3" r="A70" t="s">
        <v>148</v>
      </c>
      <c s="5" r="B70" t="n">
        <v>3</v>
      </c>
      <c s="5" r="C70" t="n">
        <v>345</v>
      </c>
      <c s="5" r="D70" t="n">
        <v>-306</v>
      </c>
    </row>
    <row r="71" spans="1:4">
      <c s="3" r="A71" t="s">
        <v>149</v>
      </c>
      <c s="5" r="B71" t="n">
        <v>981</v>
      </c>
      <c s="5" r="C71" t="n">
        <v>1204</v>
      </c>
      <c s="5" r="D71" t="n">
        <v>985</v>
      </c>
    </row>
    <row r="72" spans="1:4">
      <c s="3" r="A72" t="s">
        <v>1008</v>
      </c>
      <c s="5" r="D72" t="n">
        <v>1</v>
      </c>
    </row>
    <row r="73" spans="1:4">
      <c s="3" r="A73" t="s">
        <v>154</v>
      </c>
      <c s="5" r="C73" t="n">
        <v>-4</v>
      </c>
      <c s="5" r="D73" t="n">
        <v>-4</v>
      </c>
    </row>
    <row r="74" spans="1:4">
      <c s="3" r="A74" t="s">
        <v>156</v>
      </c>
      <c s="5" r="B74" t="n">
        <v>-218</v>
      </c>
      <c s="5" r="C74" t="n">
        <v>-226</v>
      </c>
      <c s="5" r="D74" t="n">
        <v>-291</v>
      </c>
    </row>
    <row r="75" spans="1:4">
      <c s="3" r="A75" t="s">
        <v>155</v>
      </c>
      <c s="5" r="B75" t="n">
        <v>200</v>
      </c>
    </row>
    <row r="76" spans="1:4">
      <c s="3" r="A76" t="s">
        <v>152</v>
      </c>
      <c s="5" r="B76" t="n">
        <v>-824</v>
      </c>
      <c s="5" r="D76" t="n">
        <v>-24</v>
      </c>
    </row>
    <row r="77" spans="1:4">
      <c s="3" r="A77" t="s">
        <v>157</v>
      </c>
      <c s="5" r="B77" t="n">
        <v>-184</v>
      </c>
      <c s="5" r="C77" t="n">
        <v>-73</v>
      </c>
    </row>
    <row r="78" spans="1:4">
      <c s="3" r="A78" t="s">
        <v>158</v>
      </c>
      <c s="5" r="B78" t="n">
        <v>193</v>
      </c>
      <c s="5" r="C78" t="n">
        <v>52</v>
      </c>
    </row>
    <row r="79" spans="1:4">
      <c s="3" r="A79" t="s">
        <v>159</v>
      </c>
      <c s="5" r="B79" t="n">
        <v>-76</v>
      </c>
      <c s="5" r="C79" t="n">
        <v>-30</v>
      </c>
      <c s="5" r="D79" t="n">
        <v>-38</v>
      </c>
    </row>
    <row r="80" spans="1:4">
      <c s="3" r="A80" t="s">
        <v>160</v>
      </c>
      <c s="5" r="B80" t="n">
        <v>-909</v>
      </c>
      <c s="5" r="C80" t="n">
        <v>-281</v>
      </c>
      <c s="5" r="D80" t="n">
        <v>-356</v>
      </c>
    </row>
    <row r="81" spans="1:4">
      <c s="3" r="A81" t="s">
        <v>162</v>
      </c>
      <c s="5" r="B81" t="n">
        <v>3969</v>
      </c>
      <c s="5" r="C81" t="n">
        <v>4360</v>
      </c>
      <c s="5" r="D81" t="n">
        <v>3520</v>
      </c>
    </row>
    <row r="82" spans="1:4">
      <c s="3" r="A82" t="s">
        <v>163</v>
      </c>
      <c s="5" r="B82" t="n">
        <v>-3244</v>
      </c>
      <c s="5" r="C82" t="n">
        <v>-3563</v>
      </c>
      <c s="5" r="D82" t="n">
        <v>-3052</v>
      </c>
    </row>
    <row r="83" spans="1:4">
      <c s="3" r="A83" t="s">
        <v>1017</v>
      </c>
      <c s="5" r="C83" t="n">
        <v>-1035</v>
      </c>
    </row>
    <row r="84" spans="1:4">
      <c s="3" r="A84" t="s">
        <v>1009</v>
      </c>
      <c s="5" r="B84" t="n">
        <v>-785</v>
      </c>
      <c s="5" r="C84" t="n">
        <v>-785</v>
      </c>
      <c s="5" r="D84" t="n">
        <v>-1089</v>
      </c>
    </row>
    <row r="85" spans="1:4">
      <c s="3" r="A85" t="s">
        <v>1010</v>
      </c>
      <c s="5" r="B85" t="n">
        <v>-25</v>
      </c>
      <c s="5" r="C85" t="n">
        <v>-25</v>
      </c>
      <c s="5" r="D85" t="n">
        <v>-21</v>
      </c>
    </row>
    <row r="86" spans="1:4">
      <c s="3" r="A86" t="s">
        <v>137</v>
      </c>
      <c s="5" r="B86" t="n">
        <v>24</v>
      </c>
      <c s="5" r="C86" t="n">
        <v>20</v>
      </c>
      <c s="5" r="D86" t="n">
        <v>13</v>
      </c>
    </row>
    <row r="87" spans="1:4">
      <c s="3" r="A87" t="s">
        <v>167</v>
      </c>
      <c s="5" r="B87" t="n">
        <v>-4</v>
      </c>
      <c s="5" r="C87" t="n">
        <v>-8</v>
      </c>
      <c s="5" r="D87" t="n">
        <v>-57</v>
      </c>
    </row>
    <row r="88" spans="1:4">
      <c s="3" r="A88" t="s">
        <v>168</v>
      </c>
      <c s="5" r="B88" t="n">
        <v>-65</v>
      </c>
      <c s="5" r="C88" t="n">
        <v>-1036</v>
      </c>
      <c s="5" r="D88" t="n">
        <v>-686</v>
      </c>
    </row>
    <row r="89" spans="1:4">
      <c s="3" r="A89" t="s">
        <v>169</v>
      </c>
      <c s="5" r="B89" t="n">
        <v>-3</v>
      </c>
      <c s="5" r="C89" t="n">
        <v>-46</v>
      </c>
      <c s="5" r="D89" t="n">
        <v>-24</v>
      </c>
    </row>
    <row r="90" spans="1:4">
      <c s="3" r="A90" t="s">
        <v>1011</v>
      </c>
      <c s="5" r="C90" t="n">
        <v>-20</v>
      </c>
      <c s="5" r="D90" t="n">
        <v>-13</v>
      </c>
    </row>
    <row r="91" spans="1:4">
      <c s="3" r="A91" t="s">
        <v>1012</v>
      </c>
      <c s="5" r="D91" t="n">
        <v>-6</v>
      </c>
    </row>
    <row r="92" spans="1:4">
      <c s="3" r="A92" t="s">
        <v>1013</v>
      </c>
      <c s="5" r="C92" t="n">
        <v>3</v>
      </c>
      <c s="5" r="D92" t="n">
        <v>-1</v>
      </c>
    </row>
    <row r="93" spans="1:4">
      <c s="3" r="A93" t="s">
        <v>177</v>
      </c>
      <c s="5" r="C93" t="n">
        <v>3</v>
      </c>
      <c s="5" r="D93" t="n">
        <v>-2</v>
      </c>
    </row>
    <row r="94" spans="1:4">
      <c s="3" r="A94" t="s">
        <v>1014</v>
      </c>
      <c s="5" r="C94" t="n">
        <v>-14</v>
      </c>
      <c s="5" r="D94" t="n">
        <v>-22</v>
      </c>
    </row>
    <row r="95" spans="1:4">
      <c s="3" r="A95" t="s">
        <v>170</v>
      </c>
      <c s="5" r="B95" t="n">
        <v>4</v>
      </c>
      <c s="5" r="C95" t="n">
        <v>-173</v>
      </c>
      <c s="5" r="D95" t="n">
        <v>-103</v>
      </c>
    </row>
    <row r="96" spans="1:4">
      <c s="3" r="A96" t="s">
        <v>171</v>
      </c>
      <c s="5" r="B96" t="n">
        <v>422</v>
      </c>
      <c s="5" r="C96" t="n">
        <v>595</v>
      </c>
      <c s="5" r="D96" t="n">
        <v>698</v>
      </c>
    </row>
    <row r="97" spans="1:4">
      <c s="3" r="A97" t="s">
        <v>172</v>
      </c>
      <c s="5" r="B97" t="n">
        <v>426</v>
      </c>
      <c s="5" r="C97" t="n">
        <v>422</v>
      </c>
      <c s="5" r="D97" t="n">
        <v>595</v>
      </c>
    </row>
    <row r="98" spans="1:4">
      <c s="3" r="A98" t="s">
        <v>73</v>
      </c>
    </row>
    <row r="99" spans="1:4">
      <c s="7" r="A99" t="s">
        <v>1003</v>
      </c>
    </row>
    <row r="100" spans="1:4">
      <c s="3" r="A100" t="s">
        <v>114</v>
      </c>
      <c s="5" r="B100" t="n">
        <v>237</v>
      </c>
      <c s="5" r="C100" t="n">
        <v>67</v>
      </c>
      <c s="5" r="D100" t="n">
        <v>97</v>
      </c>
    </row>
    <row r="101" spans="1:4">
      <c s="3" r="A101" t="s">
        <v>1004</v>
      </c>
      <c s="5" r="C101" t="n">
        <v>-63</v>
      </c>
      <c s="5" r="D101" t="n">
        <v>-43</v>
      </c>
    </row>
    <row r="102" spans="1:4">
      <c s="3" r="A102" t="s">
        <v>98</v>
      </c>
      <c s="5" r="B102" t="n">
        <v>46</v>
      </c>
      <c s="5" r="C102" t="n">
        <v>19</v>
      </c>
    </row>
    <row r="103" spans="1:4">
      <c s="3" r="A103" t="s">
        <v>135</v>
      </c>
      <c s="5" r="B103" t="n">
        <v>67</v>
      </c>
      <c s="5" r="C103" t="n">
        <v>25</v>
      </c>
      <c s="5" r="D103" t="n">
        <v>8</v>
      </c>
    </row>
    <row r="104" spans="1:4">
      <c s="3" r="A104" t="s">
        <v>1005</v>
      </c>
      <c s="5" r="B104" t="n">
        <v>-16</v>
      </c>
      <c s="5" r="C104" t="n">
        <v>-2</v>
      </c>
    </row>
    <row r="105" spans="1:4">
      <c s="3" r="A105" t="s">
        <v>137</v>
      </c>
      <c s="5" r="B105" t="n">
        <v>-9</v>
      </c>
      <c s="5" r="C105" t="n">
        <v>-1</v>
      </c>
    </row>
    <row r="106" spans="1:4">
      <c s="3" r="A106" t="s">
        <v>138</v>
      </c>
      <c s="5" r="B106" t="n">
        <v>-1</v>
      </c>
      <c s="5" r="D106" t="n">
        <v>1</v>
      </c>
    </row>
    <row r="107" spans="1:4">
      <c s="3" r="A107" t="s">
        <v>1006</v>
      </c>
      <c s="5" r="B107" t="n">
        <v>115</v>
      </c>
      <c s="5" r="C107" t="n">
        <v>12</v>
      </c>
      <c s="5" r="D107" t="n">
        <v>15</v>
      </c>
    </row>
    <row r="108" spans="1:4">
      <c s="3" r="A108" t="s">
        <v>140</v>
      </c>
      <c s="5" r="B108" t="n">
        <v>30</v>
      </c>
      <c s="5" r="C108" t="n">
        <v>23</v>
      </c>
      <c s="5" r="D108" t="n">
        <v>19</v>
      </c>
    </row>
    <row r="109" spans="1:4">
      <c s="3" r="A109" t="s">
        <v>105</v>
      </c>
      <c s="5" r="B109" t="n">
        <v>-72</v>
      </c>
      <c s="5" r="C109" t="n">
        <v>35</v>
      </c>
      <c s="5" r="D109" t="n">
        <v>10</v>
      </c>
    </row>
    <row r="110" spans="1:4">
      <c s="3" r="A110" t="s">
        <v>141</v>
      </c>
      <c s="5" r="B110" t="n">
        <v>-110</v>
      </c>
      <c s="5" r="C110" t="n">
        <v>-74</v>
      </c>
    </row>
    <row r="111" spans="1:4">
      <c s="3" r="A111" t="s">
        <v>142</v>
      </c>
      <c s="5" r="B111" t="n">
        <v>-314</v>
      </c>
      <c s="5" r="D111" t="n">
        <v>3</v>
      </c>
    </row>
    <row r="112" spans="1:4">
      <c s="3" r="A112" t="s">
        <v>1007</v>
      </c>
      <c s="5" r="B112" t="n">
        <v>173</v>
      </c>
      <c s="5" r="C112" t="n">
        <v>119</v>
      </c>
      <c s="5" r="D112" t="n">
        <v>110</v>
      </c>
    </row>
    <row r="113" spans="1:4">
      <c s="3" r="A113" t="s">
        <v>1015</v>
      </c>
      <c s="5" r="B113" t="n">
        <v>-141</v>
      </c>
      <c s="5" r="C113" t="n">
        <v>-169</v>
      </c>
      <c s="5" r="D113" t="n">
        <v>-272</v>
      </c>
    </row>
    <row r="114" spans="1:4">
      <c s="3" r="A114" t="s">
        <v>1016</v>
      </c>
      <c s="5" r="B114" t="n">
        <v>101</v>
      </c>
      <c s="5" r="C114" t="n">
        <v>388</v>
      </c>
      <c s="5" r="D114" t="n">
        <v>52</v>
      </c>
    </row>
    <row r="115" spans="1:4">
      <c s="3" r="A115" t="s">
        <v>145</v>
      </c>
      <c s="5" r="B115" t="n">
        <v>-2</v>
      </c>
      <c s="5" r="C115" t="n">
        <v>1</v>
      </c>
      <c s="5" r="D115" t="n">
        <v>8</v>
      </c>
    </row>
    <row r="116" spans="1:4">
      <c s="3" r="A116" t="s">
        <v>147</v>
      </c>
      <c s="5" r="B116" t="n">
        <v>8</v>
      </c>
      <c s="5" r="C116" t="n">
        <v>-4</v>
      </c>
      <c s="5" r="D116" t="n">
        <v>-3</v>
      </c>
    </row>
    <row r="117" spans="1:4">
      <c s="3" r="A117" t="s">
        <v>148</v>
      </c>
      <c s="5" r="B117" t="n">
        <v>-47</v>
      </c>
      <c s="5" r="C117" t="n">
        <v>60</v>
      </c>
      <c s="5" r="D117" t="n">
        <v>37</v>
      </c>
    </row>
    <row r="118" spans="1:4">
      <c s="3" r="A118" t="s">
        <v>149</v>
      </c>
      <c s="5" r="B118" t="n">
        <v>65</v>
      </c>
      <c s="5" r="C118" t="n">
        <v>436</v>
      </c>
      <c s="5" r="D118" t="n">
        <v>42</v>
      </c>
    </row>
    <row r="119" spans="1:4">
      <c s="3" r="A119" t="s">
        <v>1008</v>
      </c>
      <c s="5" r="B119" t="n">
        <v>271</v>
      </c>
      <c s="5" r="C119" t="n">
        <v>163</v>
      </c>
      <c s="5" r="D119" t="n">
        <v>1136</v>
      </c>
    </row>
    <row r="120" spans="1:4">
      <c s="3" r="A120" t="s">
        <v>154</v>
      </c>
      <c s="5" r="B120" t="n">
        <v>-143</v>
      </c>
      <c s="5" r="C120" t="n">
        <v>-87</v>
      </c>
      <c s="5" r="D120" t="n">
        <v>-380</v>
      </c>
    </row>
    <row r="121" spans="1:4">
      <c s="3" r="A121" t="s">
        <v>156</v>
      </c>
      <c s="5" r="B121" t="n">
        <v>-40</v>
      </c>
      <c s="5" r="C121" t="n">
        <v>-15</v>
      </c>
    </row>
    <row r="122" spans="1:4">
      <c s="3" r="A122" t="s">
        <v>155</v>
      </c>
      <c s="5" r="B122" t="n">
        <v>50</v>
      </c>
    </row>
    <row r="123" spans="1:4">
      <c s="3" r="A123" t="s">
        <v>152</v>
      </c>
      <c s="5" r="B123" t="n">
        <v>-20</v>
      </c>
    </row>
    <row r="124" spans="1:4">
      <c s="3" r="A124" t="s">
        <v>157</v>
      </c>
      <c s="5" r="B124" t="n">
        <v>-1186</v>
      </c>
      <c s="5" r="C124" t="n">
        <v>-791</v>
      </c>
      <c s="5" r="D124" t="n">
        <v>-959</v>
      </c>
    </row>
    <row r="125" spans="1:4">
      <c s="3" r="A125" t="s">
        <v>158</v>
      </c>
      <c s="5" r="B125" t="n">
        <v>1166</v>
      </c>
      <c s="5" r="C125" t="n">
        <v>539</v>
      </c>
      <c s="5" r="D125" t="n">
        <v>400</v>
      </c>
    </row>
    <row r="126" spans="1:4">
      <c s="3" r="A126" t="s">
        <v>159</v>
      </c>
      <c s="5" r="C126" t="n">
        <v>14</v>
      </c>
      <c s="5" r="D126" t="n">
        <v>-3</v>
      </c>
    </row>
    <row r="127" spans="1:4">
      <c s="3" r="A127" t="s">
        <v>160</v>
      </c>
      <c s="5" r="B127" t="n">
        <v>98</v>
      </c>
      <c s="5" r="C127" t="n">
        <v>-177</v>
      </c>
      <c s="5" r="D127" t="n">
        <v>194</v>
      </c>
    </row>
    <row r="128" spans="1:4">
      <c s="3" r="A128" t="s">
        <v>162</v>
      </c>
      <c s="5" r="B128" t="n">
        <v>589</v>
      </c>
      <c s="5" r="C128" t="n">
        <v>146</v>
      </c>
      <c s="5" r="D128" t="n">
        <v>841</v>
      </c>
    </row>
    <row r="129" spans="1:4">
      <c s="3" r="A129" t="s">
        <v>163</v>
      </c>
      <c s="5" r="B129" t="n">
        <v>-567</v>
      </c>
      <c s="5" r="C129" t="n">
        <v>-186</v>
      </c>
      <c s="5" r="D129" t="n">
        <v>-2363</v>
      </c>
    </row>
    <row r="130" spans="1:4">
      <c s="3" r="A130" t="s">
        <v>1017</v>
      </c>
      <c s="5" r="C130" t="n">
        <v>1035</v>
      </c>
    </row>
    <row r="131" spans="1:4">
      <c s="3" r="A131" t="s">
        <v>1010</v>
      </c>
      <c s="5" r="B131" t="n">
        <v>-5</v>
      </c>
      <c s="5" r="C131" t="n">
        <v>-1</v>
      </c>
    </row>
    <row r="132" spans="1:4">
      <c s="3" r="A132" t="s">
        <v>137</v>
      </c>
      <c s="5" r="B132" t="n">
        <v>9</v>
      </c>
      <c s="5" r="C132" t="n">
        <v>1</v>
      </c>
    </row>
    <row r="133" spans="1:4">
      <c s="3" r="A133" t="s">
        <v>166</v>
      </c>
      <c s="5" r="B133" t="n">
        <v>-33</v>
      </c>
    </row>
    <row r="134" spans="1:4">
      <c s="3" r="A134" t="s">
        <v>167</v>
      </c>
      <c s="5" r="B134" t="n">
        <v>-17</v>
      </c>
      <c s="5" r="C134" t="n">
        <v>-25</v>
      </c>
    </row>
    <row r="135" spans="1:4">
      <c s="3" r="A135" t="s">
        <v>168</v>
      </c>
      <c s="5" r="B135" t="n">
        <v>-24</v>
      </c>
      <c s="5" r="C135" t="n">
        <v>970</v>
      </c>
      <c s="5" r="D135" t="n">
        <v>-1522</v>
      </c>
    </row>
    <row r="136" spans="1:4">
      <c s="3" r="A136" t="s">
        <v>1011</v>
      </c>
      <c s="5" r="C136" t="n">
        <v>293</v>
      </c>
      <c s="5" r="D136" t="n">
        <v>346</v>
      </c>
    </row>
    <row r="137" spans="1:4">
      <c s="3" r="A137" t="s">
        <v>1012</v>
      </c>
      <c s="5" r="C137" t="n">
        <v>-194</v>
      </c>
      <c s="5" r="D137" t="n">
        <v>-192</v>
      </c>
    </row>
    <row r="138" spans="1:4">
      <c s="3" r="A138" t="s">
        <v>1013</v>
      </c>
      <c s="5" r="C138" t="n">
        <v>368</v>
      </c>
      <c s="5" r="D138" t="n">
        <v>-171</v>
      </c>
    </row>
    <row r="139" spans="1:4">
      <c s="3" r="A139" t="s">
        <v>177</v>
      </c>
      <c s="5" r="C139" t="n">
        <v>-119</v>
      </c>
      <c s="5" r="D139" t="n">
        <v>17</v>
      </c>
    </row>
    <row r="140" spans="1:4">
      <c s="3" r="A140" t="s">
        <v>1014</v>
      </c>
      <c s="5" r="C140" t="n">
        <v>348</v>
      </c>
    </row>
    <row r="141" spans="1:4">
      <c s="3" r="A141" t="s">
        <v>170</v>
      </c>
      <c s="5" r="B141" t="n">
        <v>139</v>
      </c>
      <c s="5" r="C141" t="n">
        <v>1577</v>
      </c>
      <c s="5" r="D141" t="n">
        <v>-1286</v>
      </c>
    </row>
    <row r="142" spans="1:4">
      <c s="3" r="A142" t="s">
        <v>171</v>
      </c>
      <c s="5" r="B142" t="n">
        <v>1884</v>
      </c>
      <c s="5" r="C142" t="n">
        <v>307</v>
      </c>
      <c s="5" r="D142" t="n">
        <v>1593</v>
      </c>
    </row>
    <row r="143" spans="1:4">
      <c s="3" r="A143" t="s">
        <v>172</v>
      </c>
      <c s="8" r="B143" t="n">
        <v>2023</v>
      </c>
      <c s="8" r="C143" t="n">
        <v>1884</v>
      </c>
      <c s="8" r="D143" t="n">
        <v>3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6</v>
      </c>
      <c s="2" r="B1" t="s">
        <v>1</v>
      </c>
    </row>
    <row r="2" spans="1:2">
      <c s="2" r="B2" t="s">
        <v>2</v>
      </c>
    </row>
    <row r="3" spans="1:2">
      <c s="7" r="A3" t="s">
        <v>207</v>
      </c>
    </row>
    <row r="4" spans="1:2">
      <c s="3" r="A4" t="s">
        <v>206</v>
      </c>
      <c s="3" r="B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Tracking Stocks</vt:lpstr>
      <vt:lpstr>Summary of Significant Accounti</vt:lpstr>
      <vt:lpstr>Supplemental Disclosures to Con</vt:lpstr>
      <vt:lpstr>Acquistions</vt:lpstr>
      <vt:lpstr>Disposals</vt:lpstr>
      <vt:lpstr>Assets And Liabilities Measured</vt:lpstr>
      <vt:lpstr>Investments In Available-For-Sa</vt:lpstr>
      <vt:lpstr>Investments In Affiliates Accou</vt:lpstr>
      <vt:lpstr>Intangible Assets</vt:lpstr>
      <vt:lpstr>Debt</vt:lpstr>
      <vt:lpstr>Income Taxes</vt:lpstr>
      <vt:lpstr>Stockholders' Equity</vt:lpstr>
      <vt:lpstr>Transactions with Officers and </vt:lpstr>
      <vt:lpstr>Stock-Based Compensation</vt:lpstr>
      <vt:lpstr>Employee Benefit Plans</vt:lpstr>
      <vt:lpstr>Other Comprehensive Earnings (L</vt:lpstr>
      <vt:lpstr>Commitments And Contingencies</vt:lpstr>
      <vt:lpstr>Information About Liberty's Ope</vt:lpstr>
      <vt:lpstr>Quarterly Financial Information</vt:lpstr>
      <vt:lpstr>Summary of Significant Accoun28</vt:lpstr>
      <vt:lpstr>Summary of Significant Accoun29</vt:lpstr>
      <vt:lpstr>Supplemental Disclosures to C30</vt:lpstr>
      <vt:lpstr>Acquisitions (Tables)</vt:lpstr>
      <vt:lpstr>Disposals (Tables)</vt:lpstr>
      <vt:lpstr>Assets And Liabilities Measur33</vt:lpstr>
      <vt:lpstr>Investments In Available-For-34</vt:lpstr>
      <vt:lpstr>Investments In Affiliates Acc35</vt:lpstr>
      <vt:lpstr>Intangible Assets (Tables)</vt:lpstr>
      <vt:lpstr>Debt (Tables)</vt:lpstr>
      <vt:lpstr>Income Taxes (Tables)</vt:lpstr>
      <vt:lpstr>Stock-Based Compensation (Table</vt:lpstr>
      <vt:lpstr>Other Comprehensive Earnings 40</vt:lpstr>
      <vt:lpstr>Commitments And Contingencies m</vt:lpstr>
      <vt:lpstr>Information About Liberty's O42</vt:lpstr>
      <vt:lpstr>Quarterly Financial Informati43</vt:lpstr>
      <vt:lpstr>Financial Information for Track</vt:lpstr>
      <vt:lpstr>Basis of Presentation Basis of </vt:lpstr>
      <vt:lpstr>Tracking Stocks (Details)</vt:lpstr>
      <vt:lpstr>Summary of Significant Accoun47</vt:lpstr>
      <vt:lpstr>Summary of significant Accoun48</vt:lpstr>
      <vt:lpstr>Supplemental Disclosures to C49</vt:lpstr>
      <vt:lpstr>Acquisitions (Details)</vt:lpstr>
      <vt:lpstr>Disposals (Details)</vt:lpstr>
      <vt:lpstr>Assets And Liabilities Measur52</vt:lpstr>
      <vt:lpstr>Assets And Liabilities Measur53</vt:lpstr>
      <vt:lpstr>Investments In Available-For-54</vt:lpstr>
      <vt:lpstr>Investments In Affiliates Acc55</vt:lpstr>
      <vt:lpstr>Investments In Affiliates Acc56</vt:lpstr>
      <vt:lpstr>Investments In Affiliates Acc57</vt:lpstr>
      <vt:lpstr>Investments In Affiliates Acc58</vt:lpstr>
      <vt:lpstr>Investments In Affiliates Acc59</vt:lpstr>
      <vt:lpstr>Goodwill and Other Intangible A</vt:lpstr>
      <vt:lpstr>Goodwill and Other Intangible61</vt:lpstr>
      <vt:lpstr>Goodwill and Other Intangible62</vt:lpstr>
      <vt:lpstr>Debt (Narrative) (Details)</vt:lpstr>
      <vt:lpstr>Debt (Debt Excluding Intergroup</vt:lpstr>
      <vt:lpstr>Debt (Debt Securities That Are </vt:lpstr>
      <vt:lpstr>Income Taxes (Details)</vt:lpstr>
      <vt:lpstr>Stockholders' Equity (Narrative</vt:lpstr>
      <vt:lpstr>Transactions with Officers an68</vt:lpstr>
      <vt:lpstr>Stock-Based Compensation (Narra</vt:lpstr>
      <vt:lpstr>Stock-Based Compensations (Gran</vt:lpstr>
      <vt:lpstr>Employee Benefit Plans (Details</vt:lpstr>
      <vt:lpstr>Other Comprehensive Earnings 72</vt:lpstr>
      <vt:lpstr>Commitments And Contingencies (</vt:lpstr>
      <vt:lpstr>Information About Liberty's O74</vt:lpstr>
      <vt:lpstr>Information About Liberty's O75</vt:lpstr>
      <vt:lpstr>Information About Liberty's O76</vt:lpstr>
      <vt:lpstr>Quarterly Financial Informati77</vt:lpstr>
      <vt:lpstr>Financial Information for Tra78</vt:lpstr>
      <vt:lpstr>Financial Information for Tra79</vt:lpstr>
      <vt:lpstr>Financial Information for Tr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2:48Z</dcterms:created>
  <dcterms:modified xmlns:dcterms="http://purl.org/dc/terms/" xmlns:xsi="http://www.w3.org/2001/XMLSchema-instance" xsi:type="dcterms:W3CDTF">2016-02-26T17:02:48Z</dcterms:modified>
  <dc:title xmlns:dc="http://purl.org/dc/elements/1.1/">Untitled</dc:title>
  <dc:description xmlns:dc="http://purl.org/dc/elements/1.1/"/>
  <dc:subject xmlns:dc="http://purl.org/dc/elements/1.1/"/>
  <cp:keywords/>
  <cp:category/>
</cp:coreProperties>
</file>